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Utility Plant and Leases" sheetId="10" state="visible" r:id="rId10"/>
    <sheet xmlns:r="http://schemas.openxmlformats.org/officeDocument/2006/relationships" name="Receivables and Related Allowan" sheetId="11" state="visible" r:id="rId11"/>
    <sheet xmlns:r="http://schemas.openxmlformats.org/officeDocument/2006/relationships" name="Regulatory Assets and Liabiliti" sheetId="12" state="visible" r:id="rId12"/>
    <sheet xmlns:r="http://schemas.openxmlformats.org/officeDocument/2006/relationships" name="Other Comprehensive Income and "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hort-Term Debt" sheetId="16" state="visible" r:id="rId16"/>
    <sheet xmlns:r="http://schemas.openxmlformats.org/officeDocument/2006/relationships" name="Commitments and Contingencies" sheetId="17" state="visible" r:id="rId17"/>
    <sheet xmlns:r="http://schemas.openxmlformats.org/officeDocument/2006/relationships" name="Pension and Other Postretireme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rivatives and Fair Value Meas" sheetId="21" state="visible" r:id="rId21"/>
    <sheet xmlns:r="http://schemas.openxmlformats.org/officeDocument/2006/relationships" name="Segment Information" sheetId="22" state="visible" r:id="rId22"/>
    <sheet xmlns:r="http://schemas.openxmlformats.org/officeDocument/2006/relationships" name="Quarterly Financial Data" sheetId="23" state="visible" r:id="rId23"/>
    <sheet xmlns:r="http://schemas.openxmlformats.org/officeDocument/2006/relationships" name="Construction Services Noncontr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Utility Plant and Leases (Table" sheetId="27" state="visible" r:id="rId27"/>
    <sheet xmlns:r="http://schemas.openxmlformats.org/officeDocument/2006/relationships" name="Receivables and Related Allow28" sheetId="28" state="visible" r:id="rId28"/>
    <sheet xmlns:r="http://schemas.openxmlformats.org/officeDocument/2006/relationships" name="Regulatory Assets and Liabili29" sheetId="29" state="visible" r:id="rId29"/>
    <sheet xmlns:r="http://schemas.openxmlformats.org/officeDocument/2006/relationships" name="Other Comprehensive Income an30" sheetId="30" state="visible" r:id="rId30"/>
    <sheet xmlns:r="http://schemas.openxmlformats.org/officeDocument/2006/relationships" name="Long-Term Debt (Tables)" sheetId="31" state="visible" r:id="rId31"/>
    <sheet xmlns:r="http://schemas.openxmlformats.org/officeDocument/2006/relationships" name="Pension and Other Postretirem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erivatives and Fair Value Me35" sheetId="35" state="visible" r:id="rId35"/>
    <sheet xmlns:r="http://schemas.openxmlformats.org/officeDocument/2006/relationships" name="Segment Information (Tables)" sheetId="36" state="visible" r:id="rId36"/>
    <sheet xmlns:r="http://schemas.openxmlformats.org/officeDocument/2006/relationships" name="Quarterly Financial Data (Table" sheetId="37" state="visible" r:id="rId37"/>
    <sheet xmlns:r="http://schemas.openxmlformats.org/officeDocument/2006/relationships" name="Construction Services Noncon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Utility Plant and Leases - Sche" sheetId="48" state="visible" r:id="rId48"/>
    <sheet xmlns:r="http://schemas.openxmlformats.org/officeDocument/2006/relationships" name="Utility Plant and Leases - Addi" sheetId="49" state="visible" r:id="rId49"/>
    <sheet xmlns:r="http://schemas.openxmlformats.org/officeDocument/2006/relationships" name="Utility Plant and Leases - Sc50" sheetId="50" state="visible" r:id="rId50"/>
    <sheet xmlns:r="http://schemas.openxmlformats.org/officeDocument/2006/relationships" name="Utility Plant and Leases - Sc51" sheetId="51" state="visible" r:id="rId51"/>
    <sheet xmlns:r="http://schemas.openxmlformats.org/officeDocument/2006/relationships" name="Utility Plant and Leases - Sc52" sheetId="52" state="visible" r:id="rId52"/>
    <sheet xmlns:r="http://schemas.openxmlformats.org/officeDocument/2006/relationships" name="Utility Plant and Leases - Sc53" sheetId="53" state="visible" r:id="rId53"/>
    <sheet xmlns:r="http://schemas.openxmlformats.org/officeDocument/2006/relationships" name="Utility Plant and Leases - Sc54" sheetId="54" state="visible" r:id="rId54"/>
    <sheet xmlns:r="http://schemas.openxmlformats.org/officeDocument/2006/relationships" name="Receivables and Related Allow55" sheetId="55" state="visible" r:id="rId55"/>
    <sheet xmlns:r="http://schemas.openxmlformats.org/officeDocument/2006/relationships" name="Receivables and Related Allow56" sheetId="56" state="visible" r:id="rId56"/>
    <sheet xmlns:r="http://schemas.openxmlformats.org/officeDocument/2006/relationships" name="Receivables and Related Allow57" sheetId="57" state="visible" r:id="rId57"/>
    <sheet xmlns:r="http://schemas.openxmlformats.org/officeDocument/2006/relationships" name="Receivables and Related Allow58" sheetId="58" state="visible" r:id="rId58"/>
    <sheet xmlns:r="http://schemas.openxmlformats.org/officeDocument/2006/relationships" name="Regulatory Assets and Liabili59" sheetId="59" state="visible" r:id="rId59"/>
    <sheet xmlns:r="http://schemas.openxmlformats.org/officeDocument/2006/relationships" name="Regulatory Assets and Liabili60" sheetId="60" state="visible" r:id="rId60"/>
    <sheet xmlns:r="http://schemas.openxmlformats.org/officeDocument/2006/relationships" name="Regulatory Assets and Liabili61" sheetId="61" state="visible" r:id="rId61"/>
    <sheet xmlns:r="http://schemas.openxmlformats.org/officeDocument/2006/relationships" name="Regulatory Assets and Liabili62" sheetId="62" state="visible" r:id="rId62"/>
    <sheet xmlns:r="http://schemas.openxmlformats.org/officeDocument/2006/relationships" name="Regulatory Assets and Liabili63" sheetId="63" state="visible" r:id="rId63"/>
    <sheet xmlns:r="http://schemas.openxmlformats.org/officeDocument/2006/relationships" name="Regulatory Assets and Liabili64" sheetId="64" state="visible" r:id="rId64"/>
    <sheet xmlns:r="http://schemas.openxmlformats.org/officeDocument/2006/relationships" name="Other Comprehensive Income an65" sheetId="65" state="visible" r:id="rId65"/>
    <sheet xmlns:r="http://schemas.openxmlformats.org/officeDocument/2006/relationships" name="Other Comprehensive Income an66" sheetId="66" state="visible" r:id="rId66"/>
    <sheet xmlns:r="http://schemas.openxmlformats.org/officeDocument/2006/relationships" name="Other Comprehensive Income an67" sheetId="67" state="visible" r:id="rId67"/>
    <sheet xmlns:r="http://schemas.openxmlformats.org/officeDocument/2006/relationships" name="Other Comprehensive Income an68" sheetId="68" state="visible" r:id="rId68"/>
    <sheet xmlns:r="http://schemas.openxmlformats.org/officeDocument/2006/relationships" name="Other Comprehensive Income an69" sheetId="69" state="visible" r:id="rId69"/>
    <sheet xmlns:r="http://schemas.openxmlformats.org/officeDocument/2006/relationships" name="Other Comprehensive Income an70" sheetId="70" state="visible" r:id="rId70"/>
    <sheet xmlns:r="http://schemas.openxmlformats.org/officeDocument/2006/relationships" name="Other Comprehensive Income an71" sheetId="71" state="visible" r:id="rId71"/>
    <sheet xmlns:r="http://schemas.openxmlformats.org/officeDocument/2006/relationships" name="Common Stock - Additional Infor" sheetId="72" state="visible" r:id="rId72"/>
    <sheet xmlns:r="http://schemas.openxmlformats.org/officeDocument/2006/relationships" name="Long-Term Debt - Schedule of Ca" sheetId="73" state="visible" r:id="rId73"/>
    <sheet xmlns:r="http://schemas.openxmlformats.org/officeDocument/2006/relationships" name="Long-Term Debt - Schedule of 74" sheetId="74" state="visible" r:id="rId74"/>
    <sheet xmlns:r="http://schemas.openxmlformats.org/officeDocument/2006/relationships" name="Long-Term Debt - Additional Inf" sheetId="75" state="visible" r:id="rId75"/>
    <sheet xmlns:r="http://schemas.openxmlformats.org/officeDocument/2006/relationships" name="Long-Term Debt - Summary of Eff" sheetId="76" state="visible" r:id="rId76"/>
    <sheet xmlns:r="http://schemas.openxmlformats.org/officeDocument/2006/relationships" name="Long-Term Debt - Estimated Matu" sheetId="77" state="visible" r:id="rId77"/>
    <sheet xmlns:r="http://schemas.openxmlformats.org/officeDocument/2006/relationships" name="Short-Term Debt - Additional In" sheetId="78" state="visible" r:id="rId78"/>
    <sheet xmlns:r="http://schemas.openxmlformats.org/officeDocument/2006/relationships" name="Commitments and Contingencies -"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Stock-Based Compensation - Sche" sheetId="91" state="visible" r:id="rId91"/>
    <sheet xmlns:r="http://schemas.openxmlformats.org/officeDocument/2006/relationships" name="Stock-Based Compensation - Addi" sheetId="92" state="visible" r:id="rId92"/>
    <sheet xmlns:r="http://schemas.openxmlformats.org/officeDocument/2006/relationships" name="Stock-Based Compensation - Sc93" sheetId="93" state="visible" r:id="rId93"/>
    <sheet xmlns:r="http://schemas.openxmlformats.org/officeDocument/2006/relationships" name="Stock-Based Compensation - Sc94" sheetId="94" state="visible" r:id="rId94"/>
    <sheet xmlns:r="http://schemas.openxmlformats.org/officeDocument/2006/relationships" name="Stock-Based Compensation - Summ" sheetId="95" state="visible" r:id="rId95"/>
    <sheet xmlns:r="http://schemas.openxmlformats.org/officeDocument/2006/relationships" name="Stock-Based Compensation - Sc96" sheetId="96" state="visible" r:id="rId96"/>
    <sheet xmlns:r="http://schemas.openxmlformats.org/officeDocument/2006/relationships" name="Income Taxes - Summary of Incom" sheetId="97" state="visible" r:id="rId97"/>
    <sheet xmlns:r="http://schemas.openxmlformats.org/officeDocument/2006/relationships" name="Income Taxes - Summary of Inc98" sheetId="98" state="visible" r:id="rId98"/>
    <sheet xmlns:r="http://schemas.openxmlformats.org/officeDocument/2006/relationships" name="Income Taxes - Significant Comp"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Income Taxes - Reconciliatio103" sheetId="103" state="visible" r:id="rId103"/>
    <sheet xmlns:r="http://schemas.openxmlformats.org/officeDocument/2006/relationships" name="Derivatives and Fair Value M104" sheetId="104" state="visible" r:id="rId104"/>
    <sheet xmlns:r="http://schemas.openxmlformats.org/officeDocument/2006/relationships" name="Derivatives and Fair Value M105" sheetId="105" state="visible" r:id="rId105"/>
    <sheet xmlns:r="http://schemas.openxmlformats.org/officeDocument/2006/relationships" name="Derivatives and Fair Value M106" sheetId="106" state="visible" r:id="rId106"/>
    <sheet xmlns:r="http://schemas.openxmlformats.org/officeDocument/2006/relationships" name="Derivatives and Fair Value M107" sheetId="107" state="visible" r:id="rId107"/>
    <sheet xmlns:r="http://schemas.openxmlformats.org/officeDocument/2006/relationships" name="Derivatives and Fair Value M108" sheetId="108" state="visible" r:id="rId108"/>
    <sheet xmlns:r="http://schemas.openxmlformats.org/officeDocument/2006/relationships" name="Derivatives and Fair Value M109" sheetId="109" state="visible" r:id="rId109"/>
    <sheet xmlns:r="http://schemas.openxmlformats.org/officeDocument/2006/relationships" name="Derivatives and Fair Value M110" sheetId="110" state="visible" r:id="rId110"/>
    <sheet xmlns:r="http://schemas.openxmlformats.org/officeDocument/2006/relationships" name="Segment Information - Additiona" sheetId="111" state="visible" r:id="rId111"/>
    <sheet xmlns:r="http://schemas.openxmlformats.org/officeDocument/2006/relationships" name="Segment Information - Accounts " sheetId="112" state="visible" r:id="rId112"/>
    <sheet xmlns:r="http://schemas.openxmlformats.org/officeDocument/2006/relationships" name="Segment Information - Schedule " sheetId="113" state="visible" r:id="rId113"/>
    <sheet xmlns:r="http://schemas.openxmlformats.org/officeDocument/2006/relationships" name="Segment Information - Schedu114" sheetId="114" state="visible" r:id="rId114"/>
    <sheet xmlns:r="http://schemas.openxmlformats.org/officeDocument/2006/relationships" name="Segment Information - Schedu115" sheetId="115" state="visible" r:id="rId115"/>
    <sheet xmlns:r="http://schemas.openxmlformats.org/officeDocument/2006/relationships" name="Quarterly Financial Data - Sche" sheetId="116" state="visible" r:id="rId116"/>
    <sheet xmlns:r="http://schemas.openxmlformats.org/officeDocument/2006/relationships" name="Construction Services Noncon117" sheetId="117" state="visible" r:id="rId117"/>
    <sheet xmlns:r="http://schemas.openxmlformats.org/officeDocument/2006/relationships" name="Construction Services Noncon118" sheetId="118" state="visible" r:id="rId118"/>
  </sheets>
  <definedNames/>
  <calcPr calcId="124519" fullCalcOnLoad="1"/>
</workbook>
</file>

<file path=xl/sharedStrings.xml><?xml version="1.0" encoding="utf-8"?>
<sst xmlns="http://schemas.openxmlformats.org/spreadsheetml/2006/main" uniqueCount="1403">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WX</t>
  </si>
  <si>
    <t>Entity Registrant Name</t>
  </si>
  <si>
    <t>SOUTHWEST GA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5</t>
  </si>
  <si>
    <t>Utility plant:</t>
  </si>
  <si>
    <t>Gas plant</t>
  </si>
  <si>
    <t>Less: accumulated depreciation</t>
  </si>
  <si>
    <t>Acquisition adjustments, net</t>
  </si>
  <si>
    <t>Construction work in progress</t>
  </si>
  <si>
    <t>Net utility plant (Note 2)</t>
  </si>
  <si>
    <t>Other property and investments (Note 1)</t>
  </si>
  <si>
    <t>Current assets:</t>
  </si>
  <si>
    <t>Cash and cash equivalents</t>
  </si>
  <si>
    <t>Accounts receivable, net of allowances (Note 3)</t>
  </si>
  <si>
    <t>Accrued utility revenue</t>
  </si>
  <si>
    <t>Income taxes receivable, net</t>
  </si>
  <si>
    <t>Deferred purchased gas costs (Note 4)</t>
  </si>
  <si>
    <t>Prepaids and other current assets (Notes 1, 4, and 13)</t>
  </si>
  <si>
    <t>Total current assets</t>
  </si>
  <si>
    <t>Noncurrent assets:</t>
  </si>
  <si>
    <t>Goodwill (Note 1)</t>
  </si>
  <si>
    <t>Deferred income taxes (Note 12)</t>
  </si>
  <si>
    <t>Deferred charges and other assets (Notes 2, 4, and 13)</t>
  </si>
  <si>
    <t>Total noncurrent assets</t>
  </si>
  <si>
    <t>Total assets</t>
  </si>
  <si>
    <t>Capitalization:</t>
  </si>
  <si>
    <t>Common stock, $1 par (authorized - 60,000,000 shares; issued and outstanding - 47,482,068 and 47,377,575 shares) (Note 11)</t>
  </si>
  <si>
    <t>Additional paid-in capital</t>
  </si>
  <si>
    <t>Accumulated other comprehensive income (loss), net (Note 5)</t>
  </si>
  <si>
    <t>Retained earnings</t>
  </si>
  <si>
    <t>Total Southwest Gas Corporation equity</t>
  </si>
  <si>
    <t>Noncontrolling interest</t>
  </si>
  <si>
    <t>Total equity</t>
  </si>
  <si>
    <t>Redeemable noncontrolling interest (Note 16)</t>
  </si>
  <si>
    <t>Long-term debt, less current maturities (Note 7)</t>
  </si>
  <si>
    <t>Total capitalization</t>
  </si>
  <si>
    <t>Commitments and contingencies (Note 9)</t>
  </si>
  <si>
    <t xml:space="preserve"> </t>
  </si>
  <si>
    <t>Current liabilities:</t>
  </si>
  <si>
    <t>Current maturities of long-term debt (Note 7)</t>
  </si>
  <si>
    <t>Short-term debt (Note 8)</t>
  </si>
  <si>
    <t>Accounts payable</t>
  </si>
  <si>
    <t>Customer deposits</t>
  </si>
  <si>
    <t>Income taxes payable, net</t>
  </si>
  <si>
    <t>Accrued general taxes</t>
  </si>
  <si>
    <t>Accrued interest</t>
  </si>
  <si>
    <t>Other current liabilities (Notes 2, 4, and 13)</t>
  </si>
  <si>
    <t>Total current liabilities</t>
  </si>
  <si>
    <t>Deferred income taxes and other credits:</t>
  </si>
  <si>
    <t>Deferred income taxes and investment tax credits, net (Note 12)</t>
  </si>
  <si>
    <t>Accumulated removal costs (Note 4)</t>
  </si>
  <si>
    <t>Other deferred credits and other long-term liabilities (Notes 2, 4, 10, and 13)</t>
  </si>
  <si>
    <t>Total deferred income taxes and other credits</t>
  </si>
  <si>
    <t>Total capitalization and liabilities</t>
  </si>
  <si>
    <t>Consolidated Balance Sheets (Parenthetical) - $ / shares</t>
  </si>
  <si>
    <t>Statement of Financial Position [Abstract]</t>
  </si>
  <si>
    <t>Common stock, par</t>
  </si>
  <si>
    <t>Common stock, authorized</t>
  </si>
  <si>
    <t>Common stock, issued</t>
  </si>
  <si>
    <t>Common stock, outstanding</t>
  </si>
  <si>
    <t>Consolidated Statements of Income - USD ($) shares in Thousands, $ in Thousands</t>
  </si>
  <si>
    <t>Dec. 31, 2014</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 (Notes 7 and 8)</t>
  </si>
  <si>
    <t>Other income (deductions)</t>
  </si>
  <si>
    <t>Total other income and (expenses)</t>
  </si>
  <si>
    <t>Income before income taxes</t>
  </si>
  <si>
    <t>Income tax expense (Note 12)</t>
  </si>
  <si>
    <t>Net income</t>
  </si>
  <si>
    <t>Net income (loss) attributable to noncontrolling interests</t>
  </si>
  <si>
    <t>Net income attributable to Southwest Gas Corporation</t>
  </si>
  <si>
    <t>Basic earnings per share (Notes 1 and 15)</t>
  </si>
  <si>
    <t>Diluted earnings per share (Notes 1 and 15)</t>
  </si>
  <si>
    <t>Average number of common shares outstanding</t>
  </si>
  <si>
    <t>Average shares outstanding (assuming dilution)</t>
  </si>
  <si>
    <t>Consolidated Statements of Comprehensive Income - USD ($) $ in Thousands</t>
  </si>
  <si>
    <t>Statement of Comprehensive Income [Abstract]</t>
  </si>
  <si>
    <t>Net Income</t>
  </si>
  <si>
    <t>Defined benefit pension plans (Notes 5 and 10):</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 (Notes 5 and 13)</t>
  </si>
  <si>
    <t>Net forward-starting interest rate swaps</t>
  </si>
  <si>
    <t>Foreign currency translation adjustments</t>
  </si>
  <si>
    <t>Total other comprehensive income (loss), net of tax</t>
  </si>
  <si>
    <t>Comprehensive income</t>
  </si>
  <si>
    <t>Comprehensive income (loss) attributable to noncontrolling interests</t>
  </si>
  <si>
    <t>Comprehensive income attributable to Southwest Gas Corporation</t>
  </si>
  <si>
    <t>Consolidated Statements of Cash Flows - USD ($) $ in Thousands</t>
  </si>
  <si>
    <t>CASH FLOW FROM OPERATING ACTIVITIES:</t>
  </si>
  <si>
    <t>Adjustments to reconcile net income to net cash provided by operating activities:</t>
  </si>
  <si>
    <t>Deferred income taxes</t>
  </si>
  <si>
    <t>Changes in current assets and liabilities:</t>
  </si>
  <si>
    <t>Accounts receivable, net of allowances</t>
  </si>
  <si>
    <t>Deferred purchased gas cost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Restricted cash</t>
  </si>
  <si>
    <t>Changes in customer advances</t>
  </si>
  <si>
    <t>Miscellaneous inflows</t>
  </si>
  <si>
    <t>Miscellaneous out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Consolidated Statements of Equity and Redeemable Noncontrolling Interest - USD ($) $ in Thousands</t>
  </si>
  <si>
    <t>Total</t>
  </si>
  <si>
    <t>Common Stock [Member]</t>
  </si>
  <si>
    <t>Additional Paid-in Capital [Member]</t>
  </si>
  <si>
    <t>Accumulated Other Comprehensive Income (Loss) [Member]</t>
  </si>
  <si>
    <t>Retained Earnings [Member]</t>
  </si>
  <si>
    <t>Non-controlling Interest [Member]</t>
  </si>
  <si>
    <t>Redeemable Noncontrolling Interest (Temporary Equity) [Member]</t>
  </si>
  <si>
    <t>Balance at Dec. 31, 2013</t>
  </si>
  <si>
    <t>Balance, Shares at Dec. 31, 2013</t>
  </si>
  <si>
    <t>Common stock issuances, Value</t>
  </si>
  <si>
    <t>Common stock issuances, Shares</t>
  </si>
  <si>
    <t>Redeemable noncontrolling interest attributable to acquisition</t>
  </si>
  <si>
    <t>Net income (loss)</t>
  </si>
  <si>
    <t>Net income (loss) attributable to temporary equity</t>
  </si>
  <si>
    <t>Redemption value adjustments (Note 16)</t>
  </si>
  <si>
    <t>Redemption value adjustments attributable to temporary equity</t>
  </si>
  <si>
    <t>Foreign currency exchange translation adj.</t>
  </si>
  <si>
    <t>Foreign currency exchange translation adj attributable to temporary equity</t>
  </si>
  <si>
    <t>Net actuarial gain (loss) arising during the period, less amortization of unamortized benefit plan cost, net of tax (Notes 5 and 10)</t>
  </si>
  <si>
    <t>Dividends declared Common</t>
  </si>
  <si>
    <t>Balance at Dec. 31, 2014</t>
  </si>
  <si>
    <t>Balance, Shares at Dec. 31, 2014</t>
  </si>
  <si>
    <t>Balance, Attributable to temporary equity</t>
  </si>
  <si>
    <t>Balance at Dec. 31, 2015</t>
  </si>
  <si>
    <t>Balance, Shares at Dec. 31, 2015</t>
  </si>
  <si>
    <t>Balance at Dec. 31, 2016</t>
  </si>
  <si>
    <t>Balance, Shares at Dec. 31, 2016</t>
  </si>
  <si>
    <t>[1]</t>
  </si>
  <si>
    <t>There are 3.8 million common shares registered and available for issuance under provisions of the various stock issuance plans.</t>
  </si>
  <si>
    <t>Consolidated Statements of Equity and Redeemable Noncontrolling Interest (Parenthetical) - $ / shares</t>
  </si>
  <si>
    <t>Statement of Stockholders' Equity [Abstract]</t>
  </si>
  <si>
    <t>Dividends declared Common, per share</t>
  </si>
  <si>
    <t>Shares registered and available for issuance</t>
  </si>
  <si>
    <t>Summary of Significant Accounting Policies</t>
  </si>
  <si>
    <t>Accounting Policies [Abstract]</t>
  </si>
  <si>
    <t>Note
1 — Summary of Significant Accounting
Policies Holding Company
Reorganization. one-for-one Nature of
Operations. Acquisition of Construction
Services Businesses Basis of
Presentation. 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0.8 million
at December 31, 2015 and 2016. Both periods include the
impacts of foreign currency exchange translation adjustments.
Dividends of $500,000 were received from Western during 2016 with
no impact on earnings. No dividends were received from Western in
2015. A management fee was paid by Western to its partners,
including W.S. Nicholls, in accordance with underlying
agreements. The equity method investment in Western is included in
Other Property and Investments in the Consolidated Balance Sheets.
Centuri’s maximum exposure to loss as a result of its
involvement with Western is estimated at $35.8 million. The
estimated maximum exposure to loss represents the maximum loss that
would be absorbed by Centuri in the event that all of the assets of
Western were deemed to be worthless. Centuri recorded earnings of
$69,000 from this investment in 2016, which is included in Other
Income (deductions) in the Consolidated Statements of Income. In addition, Centuri, through its subsidiaries, has
a 25% interest in CCI-TBN Net Utility
Plant. Other Property and
Investments.
2016
2015
Centuri property, equipment, and intangibles $ 451,114 $ 423,369
Centuri accumulated provision for depreciation and amortization (228,374 ) (221,028 )
Net cash surrender value of COLI policies 106,744 99,276
Other property 12,859 11,914
Total $ 342,343 $ 313,531
Deferred Purchased Gas
Costs. Prepaids and other current
assets Income Taxes. Cash and Cash
Equivalents. Significant non-cash non-cash non-cash non-cash Goodwill. th
Natural
Construction
Consolidated
(In thousands of
dollars)
December 31, 2015 $ 10,095 $ 116,050 $ 126,145
Additional goodwill from ETTI acquisition — 10,726 10,726
Foreign currency translation adjustment — 3,112 3,112
December 31, 2016 $ 10,095 $ 129,888 $ 139,983
Goodwill from the ETTI acquisition consists of the
excess of purchase price over the fair value of the acquired net
assets and represents the value of the assembled workforce and the
estimated economic value attributable to future opportunities that
will arise based on the strong financial performance of the
combined entities. Acquisition of Construction Services
Businesses. Assets acquired in the transaction were recorded at
their acquisition date fair values. The final purchase accounting
is complete. The final estimated fair values of assets acquired as
of May 6, 2016, the acquisition date, are as follows (in
millions of dollars):
Acquisition
Property, plant and equipment $ 4.3
Intangible assets 2.9
Goodwill 10.7
Total assets acquired $ 17.9
The purchase price consisted of $17 million in
cash on the acquisition date with the remaining amount being
deferred over four years.
Intangible
Assets
December 31, 2016
Gross Carrying
Accumulated
Net Carrying
Customer relationships $ 34,033 $ (3,906 ) $ 30,127
Trade names and trademarks 9,349 (2,565 ) 6,784
Customer contracts backlog 1,656 (1,656 ) —
Noncompete agreement 1,029 (271 ) 758
Total $ 46,067 $ (8,398 ) $ 37,669
December 31, 2015
Customer relationships $ 31,226 $ (2,070 ) $ 29,156
Trade names and trademarks 8,621 (1,331 ) 7,290
Customer contracts backlog 1,606 (1,606 ) —
Noncompete agreement 437 (110 ) 327
Total $ 41,890 $ (5,117 ) $ 36,773
The intangible assets (other than goodwill and
software-related intangibles) are included in Other property and
investments in the Consolidated Balance Sheets. The estimated
future amortization of the intangible assets for the next five
years is as follows (in thousands):
2017 $ 3,339
2018 3,126
2019 2,463
2020 2,395
2021 2,269 See Note 2 – Utility Plant and
Leases for additional information
regarding natural gas operations intangible assets. Accumulated Removal
Costs. Gas Operating
Revenues. The Company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 Construction
Revenues. percentage-of-completion Construction
Expenses. job-related Net Cost of Gas
Sold. Operations and Maintenance
Expense. Depreciation and
Amortization. Accumulated Removal
Costs Allowance for Funds Used During Construction
(“AFUDC”).
2016
2015
2014
(In thousands)
AFUDC:
Debt portion $ 1,175 $ 1,666 $ 1,228
Equity portion 2,289 3,008 1,995
AFUDC capitalized as part of utility plant $ 3,464 $ 4,674 $ 3,223
AFUDC rate 7.35 % 7.32 % 7.73 % Other Income
(Deductions).
2016
2015
2014
Change in COLI policies $ 7,400 $ (500 ) $ 5,300
Interest income 1,849 2,173 2,602
Equity AFUDC 2,289 3,008 1,995
Foreign currency transaction gain (loss) (22 ) (824 ) (178 )
Equity in earnings of unconsolidated
investment - Western 69 310 107
Miscellaneous income and (expense) (2,116 ) (1,288 ) (2,719 )
Total other income (deductions) $ 9,469 $ 2,879 $ 7,107
Included in the table above is the change in cash
surrender values of company-owned life insurance
(“COLI”) policies (including net death benefits
recognized). These life insurance policies on members of management
and other key employees are used by the Company to indemnify itself
against the loss of talent, expertise, and knowledge, as well as to
provide indirect funding for certain nonqualified benefit plans.
Current tax regulations provide for tax-free Foreign Currency Translation. Earnings Per
Share.
2016
2015
2014
(In thousands)
Average basic shares 47,469 46,992 46,494
Effect of dilutive securities:
Stock options 1 8 17
Performance shares 124 171 215
Restricted stock units 220 212 218
Average diluted shares 47,814 47,383 46,944
Recently Issued Accounting Standards
Updates. one-year Management has substantially completed the
evaluation of the sources of revenue and are currently assessing
the effect of the new guidance on the financial position, results
of operations and cash flows. The assessment is contingent, in
part, upon the completion of deliberations currently in progress by
the utility industry, notably in connection with efforts to produce
an accounting guide intended to be developed by the American
Institute of Certified Public Accountants (“AICPA”). In
association with this undertaking, the AICPA formed a number of
industry task forces, including a Power &amp; Utilities
(“P&amp;U”) Task Force, on which Company personnel
actively participate via formal membership. Industry
representatives and organizations, the largest auditing firms, the
AICPA’s Revenue Recognition Working Group and its Financial
Reporting Executive Committee have undertaken, and continue to
undertake, consideration of several items relevant to the utility
industry. Where applicable or necessary, the FASB’s
Transition Resource Group (TRG) is also participating. Currently,
the industry is working to address several items including the
evaluation of collectability from customers if a utility has
regulatory mechanisms to help assure recovery of uncollected
accounts from ratepayers and the accounting for funds received from
third parties to partially or fully reimburse the cost of
construction of an asset. Currently, a timeline for the resolution
of these deliberations has not been established. Southwest is
actively working with its peers in the rate-regulated natural gas
industry and with the public accounting profession to conclude on
the accounting treatment for several other issues that are not
expected to be addressed by the P&amp;U Task Force. As of December 31, 2016, the construction
services segment has substantially completed the evaluation of
sources of revenue and is currently assessing the effect of the new
guidance on financial position, results of operations and cash
flows. The principals of the new revenue recognition guidance are
very similar to existing guidance for construction contractors.
Similar to the P&amp;U Task Force noted above, the AICPA formed the
Engineering and Construction Contractors Task Force to assist the
construction industry with implementing the new guidance. The
accounting guide the AICPA intends to release is expected to
provide implementation guidance related to several issues including
1) combining contracts and separating performance obligations; 2)
estimating change orders, incentives, penalties, liquidated damages
and other variable consideration items and 3) acceptable measures
of progress when recognizing revenue over time. Given the uncertainty with respect to the
conclusions that might arise from the deliberations on issues
associated with both the natural gas and construction services
segments, the Company is currently unable to determine the effect
the new guidance will have on its financial position, results of
operations, cash flows, business processes, or the transition
method it will utilize to adopt the new guidance. In January 2016, the FASB issued the update
“Financial Instruments – Overall (Subtopic 825-10):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In March 2016, the FASB issued the update
“Compensation – Stock Compensation (Topic 718):
Improvements to Employee Share-Based Payment Accounting”. The
amendments are intended to improve the accounting for employee
share-based payments and affect all organizations that issue
share-based payment awards to their employees. The update requires
the recording of all of the tax effects related to share-based
payments at settlement (or expiration) through the income
statement. Currently, tax benefits in excess of compensation cost
(“windfalls”) are recorded in equity, and tax
deficiencies (“shortfalls”) are recorded in equity to
the extent of previous windfalls, and then recorded in the income
statement. While the simplification will reduce some of the
administrative complexities by eliminating the need to track a
“windfall pool,” it will increase the volatility of
income tax expense. The update also allows entities to withhold
shares for the employee tax burden up to the employees’
maximum individual tax rate in the relevant jurisdiction without
resulting in a liability classification of the award (currently
such withholding is limited to the employer’s minimum
statutory withholding). The update clarifies that all cash payments
made to taxing authorities on the employees’ behalf for
withheld shares should be presented as financing activities on the
statement of cash flows. Also, the update requires all tax-related In June 2016, the FASB issued the update
“Financial Instruments – 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In August 2016, the FASB issued the update
“Classification of Certain Cash Receipts and Cash
Payments”. This update addresses the following specific cash
flow issues: debt prepayment or debt extinguishment costs;
settlement of zero-coupon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In October 2016, the FASB issued the update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The update is effective
for fiscal and interim periods beginning after December 15,
2016. Management has determined that this update is not impactful
to its consolidated financial statements.
In January 2017, the FASB issued the update
“Intangibles – 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update is effective for fiscal
and interim periods beginning after December 15, 2019. Early
adoption is permitted for interim or annual goodwill impairment
tests performed on testing dates after January 1, 2017.
Management has determined that this update would have had no impact
on the consolidated financial statements for the periods presented
if it had been effective during those periods. Subsequent
Events.</t>
  </si>
  <si>
    <t>Utility Plant and Leases</t>
  </si>
  <si>
    <t>Leases [Abstract]</t>
  </si>
  <si>
    <t>Note 2 – Utility Plant and
Leases Net utility plant as of December 31, 2016
and 2015 was as follows (thousands of dollars):
December 31,
2016
2015
Gas plant:
Storage $ 24,614 $ 22,944
Transmission 349,981 312,996
Distribution 5,198,531 4,935,730
General 382,084 365,865
Software and software-related intangibles 224,260 203,323
Other 14,094 14,059
6,193,564 5,854,917
Less: accumulated depreciation (2,172,966 ) (2,084,007 )
Acquisition adjustments, net 196 370
Construction work in progress 111,177 119,805
Net utility plant $ 4,131,971 $ 3,891,085
Utility plant depreciation is computed on the
straight-line remaining life method at composite rates considered
sufficient to amortize costs over estimated service lives,
including components which compensate for removal costs (net of
salvage value), and retirements, based on the processes of
regulatory proceedings and related regulatory commission approvals
and/or mandates. In 2016, annual depreciation and amortization
expense averaged 3.6% of the original cost of depreciable and
amortizable property. Average rates in 2015 and 2014 also
approximated 3.6%. Transmission and Distribution plant (combined),
associated with our core natural gas delivery infrastructure,
constitute the majority of gas plant. Annual depreciation
expense averaged approximately 3.3% of original cost of depreciable
transmission and distribution plant during the period 2014 through
2016. Depreciation and amortization expense on gas
plant, including intangibles, was as follows (thousands of
dollars):
2016
2015
2014
Depreciation and amortization expense $ 214,037 $ 201,233 $ 194,360 Included in the figures above is amortization
of intangibles of $14.8 million in 2016, $12.7 million in
2015, and $11.7 million in 2014. Operating Leases and
Rentals.
2016
2015
2014
Southwest Gas $ 4,357 $ 4,186 $ 5,330
Centuri 53,956 45,849 30,012
Consolidated rental payments/lease expense $ 58,313 $ 50,035 $ 35,342
The following is a schedule of future minimum
lease payments for significant non-cancelable
Year Ending December 31,
2017 $ 6,929
2018 4,837
2019 3,449
2020 2,411
2021 1,098
Thereafter 2,730
Total minimum lease payments $ 21,454
Capital
Leases.
December 31,
2016
2015
Capital leased assets, gross $ 3,189 $ 4,584
Less: accumulated amortization (1,172 ) (1,043 )
Capital leased assets, net $ 2,017 $ 3,541
The following is a schedule of future minimum
lease payments for non-cancelable
Year
Ending December 31,
2017 $ 931
2018 546
2019 84
2020 —
2021 —
Thereafter —
1,561
Less: amount representing interest (101 )
Total minimum lease payments $ 1,460</t>
  </si>
  <si>
    <t>Receivables and Related Allowances</t>
  </si>
  <si>
    <t>Receivables [Abstract]</t>
  </si>
  <si>
    <t>Note 3 – Receivables and Related
Allowances 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6 and
2015, and the percentage of customers in each of the three
states.
December 31,
December 31,
Gas utility customer accounts receivable balance (in thousands) $ 111,320 $ 151,775
December 31,
Percent of customers by state
Arizona 53 %
Nevada 37 %
California 10 %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one month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Allowance for
Balance, December 31, 2013 $ 1,725
Additions charged to expense 4,146
Accounts written off, less recoveries (3,616 )
Balance, December 31, 2014 2,255
Additions charged to expense 4,113
Accounts written off, less recoveries (4,098 )
Balance, December 31, 2015 2,270
Additions charged to expense 3,264
Accounts written off, less recoveries (3,010 )
Balance, December 31, 2016 $ 2,524
At December 31, 2016, the construction
services segment (Centuri) had $173 million in customer
accounts receivable. Both the allowance for uncollectibles and
write-offs related to Centuri customers have been insignificant and
are not reflected in the table above.</t>
  </si>
  <si>
    <t>Regulatory Assets and Liabilities</t>
  </si>
  <si>
    <t>Regulated Operations [Abstract]</t>
  </si>
  <si>
    <t>Note 4 – Regulatory Assets and
Liabilities Southwest is subject to the regulation of the
Arizona Corporation Commission (“ACC”), the Public
Utilities Commission of Nevada (“PUCN”), the California
Public Utilities Commission (“CPUC”), and the Federal
Energy Regulatory Commission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following table represents existing regulatory
assets and liabilities (thousands of dollars):
December 31,
2016
2015
Regulatory assets:
Accrued pension and other postretirement benefit costs (1) $ 379,063 $ 384,647
Unrealized net loss on non-trading — 5,486
Deferred purchased gas costs (3) 2,608 3,591
Accrued purchased gas costs (4) 37,100 —
Unamortized premium on reacquired debt (5) 21,975 21,511
Accrued absence time (9) 13,440 13,240
Other (6) 23,557 59,782
477,743 488,257
Regulatory liabilities:
Deferred purchased gas costs (3) (90,476 ) (45,601 )
Accumulated removal costs (308,000 ) (303,000 )
Accrued purchased gas costs (4) — (10,400 )
Unrealized net gain on non-trading (4,377 ) —
Unamortized gain on reacquired debt (7) (9,789 ) (10,325 )
Other (8) (24,659 ) (36,631 )
Net regulatory assets $ 40,442 $ 82,300
(1)
Included in Deferred charges and other assets on
the Consolidated Balance Sheets. Recovery period is greater than
five years. (See Note 10).
(2)
The following table details the regulatory
assets/(liabilities) offsetting the derivatives (Swaps) at fair
value in the Consolidated Balance Sheets (thousands of dollars).
The actual amounts, when realized at settlement, become a component
of purchased gas costs under Southwest’s purchased gas
adjustment (“PGA”) mechanisms. (See Note 13).
Instrument
Balance Sheet Location
2016
2015
Swaps Deferred charges and other assets $ — $ 1,219
Swaps Prepaids and other current assets — 4,267
Swaps Other current liabilities (3,532 ) —
Swaps Other deferred credits (845 ) —
(3)
Balance recovered or refunded on an ongoing basis
with interest.
(4)
Asset included in Prepaids and other current assets
and liability included in Other current liabilities on the
Consolidated Balance Sheets. Balance recovered or refunded on an
ongoing basis.
(5)
Included in Deferred charges and other assets on
the Consolidated Balance Sheets. Recovered over life of debt
instruments.
(6)
The following table details the components of Other
regulatory assets which are included in either Prepaids and other
current assets or Deferred charges and other assets on the
Consolidated Balance Sheets (as indicated). Recovery periods vary.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Other Regulatory Assets
2016
2015
State mandated public purpose programs (including low income and
conservation programs) (a) (f) $ 7,096 $ 18,101
Margin and interest-tracking accounts (b) (f) 3,517 30,339
Infrastructure replacement programs and similar (c) (f) 6,976 6,947
Environmental compliance programs (d) (f) 4,329 2,300
Other (e) 1,639 2,095
$ 23,557 $ 59,782
a)
2016 included in Prepaids and other current assets
on the Consolidated Balance Sheets; 2015 included in Deferred
charges and other assets on the Consolidated Balance Sheets.
b)
2016 included in Prepaids and other current assets
on the Consolidated Balance Sheets; 2015 included in Prepaids and
other current assets on the Consolidated Balance Sheets ($11
million) and Deferred charges and other assets on the Consolidated
Balance Sheets ($19.3 million).
c)
Included in Deferred charges and other assets on
the Consolidated Balance Sheets with the exception of $6,000 in
2016 that is included in Prepaids and other current assets on the
Consolidated Balance Sheets.
d)
2016 included in Prepaids and other current assets
on the Consolidated Balance Sheets ($3.8 million) and Deferred
charges and other assets on the Consolidated Balance Sheets
($500,000); 2015 included in Prepaids and other current assets on
the Consolidated Balance Sheets ($1.8 million) and Deferred charges
and other assets on the Consolidated Balance Sheets ($484,000).
e)
2016 included in Prepaids and other current assets
on the Consolidated Balance Sheets ($622,000) and Deferred charges
and other assets on the Consolidated Balance Sheets ($1 million);
2015 included in Deferred charges and other assets on the
Consolidated Balance Sheets.
f)
Balance recovered or refunded on an ongoing basis,
generally with interest.
(7)
Included in Other deferred credits on the
Consolidated Balance Sheets. Amortized over life of debt
instruments.
(8)
The following table details the components of Other
regulatory liabilities which are included in either Other current
liabilities or Deferred credits and other liabilities on the
Consolidated Balance Sheets (as indicated).
Other Regulatory Liabilities
2016
2015
State mandated public purpose programs (including low income and
conservation programs) (a) (d) $ (7,101 ) $ (4,888 )
Margin and interest-tracking accounts (a) (d) (3,668 ) (20,191 )
Environmental compliance programs (b) (d) (4,469 ) (2,252 )
Regulatory offsets to deferred tax balances (c) (3,390 ) (4,866 )
Regulatory accounts for differences related to pension funding
(c) (2,284 ) (1,363 )
Income tax and gross-up (c) (3,203 ) (3,067 )
Other (d) (e) (544 ) (4 )
$ (24,659 ) $ (36,631 )
a)
2016 included in Other current liabilities on the
Consolidated Balance Sheets; 2015 included in Other deferred
credits and other long-term liabilities on the Consolidated Balance
Sheets.
b)
Included in Other current liabilities on the
Consolidated Balance Sheets.
c)
Included in Other deferred credits and other
long-term liabilities on the Consolidated Balance Sheets.
d)
Balance recovered or refunded on an ongoing basis,
generally with interest.
e)
2016 included in Other current liabilities on the
Consolidated Balance Sheets ($536,000) and in Other deferred
credits and other long-term liabilities on the Consolidated Balance
Sheets ($8,000); 2015 included in Other deferred credits and other
long-term liabilities on the Consolidated Balance Sheets.
(9)
Regulatory recovery occurs on a one-year</t>
  </si>
  <si>
    <t>Other Comprehensive Income and Accumulated Other Comprehensive Income ("AOCI")</t>
  </si>
  <si>
    <t>Equity [Abstract]</t>
  </si>
  <si>
    <t>Note 5 – Other Comprehensive Income and
Accumulated Other Comprehensive Income (“AOCI”) The following information provides insight into
amounts impacting Other Comprehensive Income (Loss), both before
and after-tax, Related Tax Effects Allocated to Each Component of
Other Comprehensive Income (Loss)
(Thousands of dollars)
2016
2015
2014
Before- Tax Amount
Tax (Expense) or
Net-of- Tax Amount
Before- Tax Amount
Tax (Expense) or Benefit (1)
Net-of- Tax Amount
Before- Tax Amount
Tax (Expense) or Benefit (1)
Net-of- Tax Amount
Defined benefit pension plans:
Net actuarial gain/(loss) $ (22,770 ) $ 8,652 $ (14,118 ) $ (30,519 ) $ 11,597 $ (18,922 ) $ (173,646 ) $ 65,985 $ (107,661 )
Amortization of prior service cost 1,335 (507 ) 828 1,335 (507 ) 828 355 (135 ) 220
Amortization of net actuarial (gain)/loss 27,066 (10,285 ) 16,781 34,381 (13,065 ) 21,316 23,656 (8,989 ) 14,667
Prior service cost — — — — — — (6,661 ) 2,531 (4,130 )
Regulatory adjustment (5,584 ) 2,122 (3,462 ) (5,646 ) 2,146 (3,500 ) 140,308 (53,317 ) 86,991
Pension plans other comprehensive income (loss) 47 (18 ) 29 (449 ) 171 (278 ) (15,988 ) 6,075 (9,913 )
Forward-starting interest rate swaps (“FSIRS”)
(designated hedging activities):
Amounts reclassified into net income 3,345 (1,270 ) 2,075 3,344 (1,271 ) 2,073 3,345 (1,272 ) 2,073
FSIRS other comprehensive income (loss) 3,345 (1,270 ) 2,075 3,344 (1,271 ) 2,073 3,345 (1,272 ) 2,073
Foreign currency translation adjustments:
Translation adjustments 161 — 161 (1,954 ) — (1,954 ) (659 ) — (659 )
Foreign currency other comprehensive income (loss) 161 — 161 (1,954 ) — (1,954 ) (659 ) — (659 )
Total other comprehensive income (loss) $ 3,553 $ (1,288 ) $ 2,265 $ 941 $ (1,100 ) $ (159 ) $ (13,302 ) $ 4,803 $ (8,499 )
(1)
Tax amounts are calculated using a 38% rate.
Management has elected to indefinitely reinvest the earnings of
Centuri’s Canadian subsidiaries in Canada, thus preventing
deferred taxes on such earnings. As a result of this assertion,
management is not recognizing any tax effect or presenting a tax
expense or benefit for the currency translation adjustment amount
reported in Other Comprehensive Income, as repatriation of earnings
is not anticipated.
The estimated amounts that will be amortized from
accumulated other comprehensive income or regulatory assets into
net periodic benefit cost over the next year are summarized below
(in thousands):
Retirement plan net actuarial loss $ 24,000
SERP net actuarial loss 1,500
PBOP prior service cost 1,300 Approximately $2.1 million of realized losses
(net of tax) related to the FSIRS, included in AOCI at
December 31, 2016, will be reclassified into interest expense
within the next twelve months as the related interest payments on
long-term debt occur. The following table represents a rollforward of
AOCI, presented on the Company’s Consolidated Balance Sheets
and its Consolidated Statements of Equity: AOCI—Rollforward (Thousands of dollars)
Defined Benefit Plans (Note 10)
FSIRS (Note 13)
Foreign Currency Items
Before- Tax
Tax
After- Tax
Before- Tax
Tax
After- Tax
Before- Tax
Tax
After- Tax
AOCI
Beginning Balance AOCI December 31, 2015 $ (57,660 ) $ 21,911 $ (35,749 ) $ (19,344 ) $ 7,350 $ (11,994 ) $ (2,525 ) $ — $ (2,525 ) $ (50,268 )
Net actuarial gain/(loss) (22,770 ) 8,652 (14,118 ) — — — — — — (14,118 )
Translation adjustments — — — — — — 161 — 161 161
Other comprehensive income before reclassifications (22,770 ) 8,652 (14,118 ) — — — 161 — 161 (13,957 )
FSIRS amounts reclassified from AOCI (1) — — — 3,345 (1,270 ) 2,075 — — — 2,075
Amortization of prior service cost (2) 1,335 (507 ) 828 — — — — — — 828
Amortization of net actuarial loss (2) 27,066 (10,285 ) 16,781 — — — — — — 16,781
Regulatory adjustment (3) (5,584 ) 2,122 (3,462 ) — — — — — — (3,462 )
Net current period other comprehensive income (loss) 47 (18 ) 29 3,345 (1,270 ) 2,075 161 — 161 2,265
Less: Translation adjustment attributable to redeemable
noncontrolling interest — — — — — — 5 — 5 5
Net current period other comprehensive income (loss) attributable
to Southwest Gas Corporation 47 (18 ) 29 3,345 (1,270 ) 2,075 156 — 156 2,260
Ending Balance AOCI December 31, 2016 $ (57,613 ) $ 21,893 $ (35,720 ) $ (15,999 ) $ 6,080 $ (9,919 ) $ (2,369 ) $ — $ (2,369 ) $ (48,008 )
(1)
The FSIRS reclassification amounts are included in
the Net interest deductions line item on the Consolidated
Statements of Income.
(2)
These AOCI components are included in the
computation of net periodic benefit cost (see Note 10 – Pension and Other
Postretirement Benefits
(3)
The regulatory adjustment represents the portion of
the activity above that is expected to be recovered through rates
in the future (the related regulatory asset is included in the
Deferred charges and other assets line item on the Consolidated
Balance Sheets).
(4)
Tax amounts are calculated using a 38% rate.
The following table represents amounts (before
income tax impacts) included in Accumulated other comprehensive
income (in the table above), that have not yet been recognized in
net periodic benefit cost as of December 31, 2016 and
2015: Amounts Recognized in AOCI (Before Tax) (Thousands of dollars)
2016
2015
Net actuarial (loss) gain $ (430,973 ) $ (435,269 )
Prior service cost (5,703 ) (7,038 )
Less: amount recognized in regulatory assets 379,063 384,647
Recognized in AOCI $ (57,613 ) $ (57,660 )
See Note 10 – Pension and Other
Postretirement Benefits for more information on the defined benefit
pension plans and Note 13 – Derivatives and
Fair Value Measurements for more information on the FSIRS.</t>
  </si>
  <si>
    <t>Common Stock</t>
  </si>
  <si>
    <t>Text Block [Abstract]</t>
  </si>
  <si>
    <t>Note
6 – Common Stock On March 10, 2015, the Company filed with
the Securities Exchange Commission (“SEC”) an automatic
shelf registration statement on Form S-3 No. 333-202633), at-the-market During 2016, the Company issued approximately
105,000 shares of common stock through the Stock Incentive Plan,
Restricted Stock/Unit Plan, and Management Incentive
Plan.</t>
  </si>
  <si>
    <t>Long-Term Debt</t>
  </si>
  <si>
    <t>Debt Disclosure [Abstract]</t>
  </si>
  <si>
    <t xml:space="preserve">Note 7
– Long-Term Debt Carrying amounts of the Company’s long-term
debt and their related estimated fair values as of
December 31, 2016 and December 31, 2015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December 31,
2016
2015
Carrying Amount
Market Value
Carrying Amount
Market Value
(Thousands of dollars)
Debentures:
Notes, 4.45%, due 2020 $ 125,000 $ 129,703 $ 125,000 $ 130,273
Notes, 6.1%, due 2041 125,000 149,734 125,000 141,581
Notes, 3.875%, due 2022 250,000 254,900 250,000 253,600
Notes, 4.875%, due 2043 250,000 266,793 250,000 251,483
Notes, 3.8%, due 2046 300,000 283,029 — —
8% Series, due 2026 75,000 94,691 75,000 97,035
Medium-term notes, 7.59% series, due 2017 25,000 25,040 25,000 26,253
Medium-term notes, 7.78% series, due 2022 25,000 29,290 25,000 29,855
Medium-term notes, 7.92% series, due 2027 25,000 31,905 25,000 31,890
Medium-term notes, 6.76% series, due 2027 7,500 8,769 7,500 8,684
Unamortized discount and debt issuance costs (9,931 ) (6,137 )
1,197,569 901,363
Revolving credit facility and commercial paper 5,000 5,000 150,000 150,000
Industrial development revenue bonds:
Variable-rate bonds:
Tax-exempt 50,000 50,000 50,000 50,000
2003 Series A, due 2038 50,000 50,000 50,000 50,000
2008 Series A, due 2038 50,000 50,000 50,000 50,000
2009 Series A, due 2039 50,000 50,000 50,000 50,000
Fixed-rate bonds:
4.85% 2005 Series A, due 2035 — — 100,000 100,452
4.75% 2006 Series A, due 2036 — — 24,855 25,130
Unamortized discount and debt issuance costs (2,489 ) (3,946 )
197,511 320,909
Centuri term loan facility 106,700 106,819 112,571 112,665
Unamortized debt issuance costs (516 ) (692 )
106,184 111,879
Centuri secured revolving credit facility 41,185 41,292 60,627 60,724
Centuri other debt obligations 52,635 52,840 25,901 26,059
1,600,084 1,570,679
Less: current maturities (50,101 ) (19,475 )
Long-term debt, less current maturities $ 1,549,983 $ 1,551,204
In March 2016, the Company amended its
$300 million credit and commercial paper facility. The
facility was previously scheduled to expire in March 2020, but was
extended to March 2021.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December 31, 2016, the applicable margin is 1% for
loans bearing interest with reference to LIBOR and 0% for loans
bearing interest with reference to the alternative base rate. At
December 31, 2016, $5 million was outstanding on the
long-term portion of the credit facility, none of which was in
commercial paper (see commercial paper program discussion below).
The effective interest rate on the long-term portion of the credit
facility was 5.21% at December 31, 2016. Borrowings under the
credit facility ranged from none at various times throughout 2016
to a high of $230 million during the third quarter of 2016.
With regard to the short-term portion of the credit facility, there
were no borrowings outstanding at December 31, 2016 and
$18 million outstanding at December 31, 2015.
(See Note 8 – Short-Term
Debt ). The Company has a $50 million commercial paper
program. Any issuance under the commercial paper program is
supported by the Company’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6,
and as noted above, no borrowings were outstanding under the
commercial paper program. Southwest redeemed its $100 million 2005 4.85%
Series A fixed-rate IDRBs (originally due in 2035) at par with
accrued interest in July 2016. In September 2016, Southwest
redeemed its $24.9 million 2006 Series A 4.75% fixed-rate
IDRBs (originally due in 2036) at par with accrued interest. In
January 2017, subsequent to the most recent balance sheet date, the
$25 million 7.59% medium-term notes were repaid at maturity,
using available cash on hand. In September 2016, Southwest issued
$300 million in 3.8% Senior Notes at a discount of 0.302%. The
notes will mature in September 2046. A portion of the net proceeds
were used to temporarily pay down amounts then outstanding under
the credit facility. The remaining net proceeds were used for
general corporate purposes. Centuri has a $300 million secured revolving
credit and term loan facility that is scheduled to expire in
October 2019. This facility includes a revolving credit facility
and a term loan facility. The term loan facility had an initial
limit of approximately $150 million, which was reached in 2014
and is in the process of being repaid. No further borrowing is
permitted under the term loan facility. The revolving credit
facility has a limit of $150 million; amounts borrowed and
repaid under the revolving credit facility are available to
be re-borrowed. Interest rates for Centuri’s
$300 million secured revolving credit and term loan facility
are calculated at the LIBOR, the Canadian Dealer Offered Rate
(“CDOR”), or an alternate base rate or Canadian base
rate, plus in each case an applicable margin that is determined
based on Centuri’s consolidated leverage ratio. The
applicable margin ranges from 1.00%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ir consolidated leverage ratio. The commitment fee ranges from
0.15% to 0.40% per annum. Borrowings under the revolving
credit facility ranged from a low of $36.2 million during
February 2016 to a high of $83.2 million during July 2016. All
amounts outstanding are considered long-term borrowings. The
effective interest rate on the secured revolving credit and term
loan facility was 2.63% at December 31, 2016. The effective interest rates on Southwest’s
variable-rate IDRBs are included in the table below:
December 31,
December 31,
2003 Series A 1.47 % 0.87 %
2008 Series A 1.53 % 0.87 %
2009 Series A 1.43 % 0.75 %
Tax-exempt 1.51 % 0.81 % In Nevada, interest fluctuations due to changing
interest rates on Southwest’s 2003 Series A, 2008 Series A,
and 2009 Series A variable-rate IDRBs are tracked and recovered
from ratepayers through an interest balancing account. None of Southwest’s debt instruments have
credit triggers or other clauses that result in default if bond
ratings are lowered by rating agencies. Certain debt instruments
contain securities ratings covenants that, if set in motion, would
increase financing costs. Certain debt instruments also have
leverage ratio caps and minimum net worth requirements. At
December 31, 2016, the Company is in compliance with all of
its covenants. Under the most restrictive of the covenants, at
December 31, 2016, approximately $2.3 billion in
additional debt could be issued while still meeting the leverage
ratio requirement. Relating to the minimum net worth requirement,
as of December 31, 2016, there is at least $1.1 billion
of cushion in equity. Certain Centuri debt instruments also have leverage
ratio caps and fixed charge ratio coverage requirements. At
December 31, 2016, Centuri is in compliance with all of its
covenants. Under the most restrictive of the covenants, Centuri
could issue approximately $145 million in additional debt and
meet the leverage ratio requirement. Centuri has at least
$21 million of cushion relating to the minimum fixed charge
ratio coverage requirement. Estimated maturities of long-term debt for the next
five years are (in thousands):
2017 $ 50,101
2018 24,082
2019 134,534
2020 134,452
2021 7,815 </t>
  </si>
  <si>
    <t>Short-Term Debt</t>
  </si>
  <si>
    <t>Note 8 – Short-Term
Debt As discussed in Note 7, Southwest has a
$300 million credit facility that is scheduled to expire in
March 2021, of which $150 million has been designated by
management for working capital purposes. Southwest had no
short-term borrowings outstanding at December 31, 2016 and
$18 million in short-term borrowings outstanding at
December 31, 2015.</t>
  </si>
  <si>
    <t>Commitments and Contingencies</t>
  </si>
  <si>
    <t>Commitments and Contingencies Disclosure [Abstract]</t>
  </si>
  <si>
    <t>Note 9 – Commitments and
Contingencies The Company is a defendant in miscellaneous
legal proceedings. The Company is also a party to various
regulatory proceedings. The ultimate dispositions of these
proceedings are not presently determinable; however, it is the
opinion of management that no litigation or regulatory proceeding
to which the Company is currently subject will have a material
adverse impact on its financial position, results of operations, or
cash flow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16 to July 2017,
these liability insurance policies require Southwest to be
responsible for the first $1 million (self-insured retention)
of each incident plus the first $4 million in aggregate claims
above its self-insured retention in the policy year. Through an
assessment process, Southwest may determine that certain costs are
likely to be incurred in the future related to specific legal
matters. In these circumstances and in accordance with accounting
policies, Southwest will make an accrual, as
necessary.</t>
  </si>
  <si>
    <t>Pension and Other Postretirement Benefits</t>
  </si>
  <si>
    <t>Compensation and Retirement Disclosure [Abstract]</t>
  </si>
  <si>
    <t>Note 10 – Pension and Other Postretirement
Benefits An Employees’ Investment Plan is offered to
eligible employees of Southwest through deduction of a percentage
of base compensation, subject to IRS limitations. The
Employees’ Investment Plan provides for purchases of various
mutual fund investments and Company common stock. One-half
2016
2015
2014
Employee Investment Plan cost $ 4,976 $ 5,072 $ 4,816 Centuri has a separate plan, the cost and liability
of which are not significant. A deferred compensation plan is offered to all
officers and a separate deferred compensation plan for members of
the Board of Directors. The plans provide the opportunity to defer
up to 100% of annual cash compensation. One-half A noncontributory qualified retirement plan with
defined benefits covering substantially all Southwest employees is
available in addition to a separate unfunded supplemental executive
retirement plan (“SERP”) which is limited to officers.
Postretirement benefits other than pensions (“PBOP”)
are provided to qualified retirees for health care, dental, and
life insurance benefits.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Investment objectives and strategies for the
qualified retirement plan are developed and approved by the Pension
Plan Investment Committee of the Board of Directors of the Company.
They are designed to enhance capital, maintain minimum liquidity
required for retirement plan operations, manage funded status risk
and effectively manage pension assets. A target portfolio of investments in the qualified
retirement plan is developed by the Pension Plan Investment
Committee and is reevaluated periodically. Asset return assumptions
are determined by evaluating performance expectations of the target
portfolio. Projected benefit obligations are estimated using
actuarial assumptions and Company benefit policy. A target mix of
assets is then determined based on acceptable risk versus estimated
returns in order to fund the benefit obligation. At
December 31, 2016, the percentage ranges of the target
portfolio are:
Type of Investment
Percentage Range
Equity securities 63 to 67
Debt securities 33 to 37
Other up to 1 The qualified retirement plan invests the majority
of its plan assets in common collective trusts which includes a
well-diversified portfolio of domestic and international equity
securities and fixed income securities, which are managed by a
professional investment manager appointed by the Company. The
investment manager has full discretionary authority to direct the
investment of plan assets held in trust within the specific
guidelines prescribed by the Company through the plan’s
investment policy statement. In 2016, the Company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During the third quarter of 2016, qualifying
term-vested participants were offered a lump-sum one-half In August 2016, Russell Investments Trust Company
(“Russell”), an outside professional investment manager
as defined in Section 3(38) of ERISA, was engaged as a
fiduciary of the pension plan. Russell has full discretionary
authority to direct the investment of the pension plan’s
assets within the guidelines prescribed by the pension plan’s
investment policy statement. The change, related to managing
pension plan assets, has no impact on retirement benefit
calculations for pension plan participants, and was approved by the
Board of Directors of the Company. Pension plan assets are held in a Master Trust.
Investment objectives and strategies for the qualified retirement
plan are developed and approved by the Pension Plan Investment
Committee of the Board of Directors. The objective of the
investment policy is to manage assets in such a way that will allow
the eventual settlement of the obligations to the pension
plan’s beneficiaries. To meet this objective, the pension
plan assets are managed by an outside adviser using a portfolio
strategy that will provide liquidity to meet the plan’s
benefit payment obligations.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There was no change in the discount rate between
years. The methodology utilized to determine the discount rate was
consistent with prior years. The weighted-average rate of
compensation increase also remained the same (consistent with
management’s expectations overall). The asset return
assumption (which impacts the following year’s expense) was
lowered. The rates are presented in the table below:
December 31, 2016
December 31, 2015
Discount rate 4.50 % 4.50 %
Weighted-average rate of compensation increase 3.25 % 3.25 %
Asset return assumption 7.00 % 7.25 % Pension expense for 2017 is estimated to be similar
to that experienced in 2016.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2016
2015
Qualified Retirement Plan
SERP
PBOP
Qualified Retirement Plan
SERP
PBOP
(Thousands of dollars)
Change in benefit obligations
Benefit obligation for service rendered to date at beginning of
year (PBO/PBO/APBO) $ 1,044,817 $ 42,720 $ 72,632 $ 1,060,240 $ 41,176 $ 72,202
Service cost 22,833 331 1,499 25,123 320 1,641
Interest cost 46,027 1,859 3,180 44,229 1,695 2,999
Actuarial loss (gain) 8,550 1,347 (2,060 ) (44,553 ) 2,322 (3,251 )
Benefits paid (73,874 ) (2,946 ) (1,386 ) (40,222 ) (2,793 ) (959 )
Benefit obligation at end of year (PBO/PBO/APBO) 1,048,353 43,311 73,865 1,044,817 42,720 72,632
Change in plan assets
Market value of plan assets at beginning of year 736,880 — 43,584 754,796 — 44,892
Actual return on plan assets 39,956 — 4,818 (13,694 ) — (1,034 )
Employer contributions 36,000 2,946 — 36,000 2,793 —
Benefits paid (73,874 ) (2,946 ) (289 ) (40,222 ) (2,793 ) (274 )
Market value of plan assets at end of year 738,962 — 48,113 736,880 — 43,584
Funded status at year end $ (309,391 ) $ (43,311 ) $ (25,752 ) $ (307,937 ) $ (42,720 ) $ (29,048 )
Weighted-average assumptions (benefit obligation)
Discount rate 4.50 % 4.50 % 4.50 % 4.50 % 4.50 % 4.50 %
Weighted-average rate of compensation increase 3.25 % 3.25 % N/A 3.25 % 3.25 % N/A Estimated funding for the plans above during
calendar year 2017 is approximately $39 million, of which
$36 million pertains to the retirement plan. Management
monitors plan assets and liabilities and could, at its discretion,
increase plan funding levels above the minimum in order to achieve
a desired funded status and avoid or minimize potential benefit
restrictions. The accumulated benefit obligation for the
retirement plan and the SERP is presented below (in thousands):
December 31, 2016
December 31, 2015
Retirement plan $ 939,002 $ 922,992
SERP 40,852 39,270
Benefits expected to be paid for pension, SERP, and
PBOP over the next 10 years are as follows (in millions):
2017
2018
2019
2020
2021
2022-2026
Pension $ 48.6 $ 50.1 $ 51.5 $ 53.2 $ 55.1 $ 294.2
SERP 2.9 2.9 2.9 2.9 2.9 14.4
PBOP 4.1 4.3 4.4 4.5 4.5 20.6 No assurance can be made that actual funding and
benefits paid will match these estimates. For PBOP measurement purposes, the per capita cost
of the covered health care benefits medical rate trend
assumption is 7% declining to 4.5%. Fixed contributions are made
for health care benefits of employees who retire after 1988, but
Southwest pays all covered health care costs for employees who
retired prior to 1989. The medical trend rate assumption noted
above applies to the benefit obligations of pre-1989 Components of net periodic benefit cost
Qualified Retirement Plan
SERP
PBOP
2016
2015
2014
2016
2015
2014
2016
2015
2014
(Thousands of dollars)
Service cost $ 22,833 $ 25,123 $ 21,360 $ 331 $ 320 $ 292 $ 1,499 $ 1,641 $ 1,101
Interest cost 46,027 44,229 43,440 1,859 1,695 1,745 3,180 2,999 2,829
Expected return on plan assets (56,558 ) (57,808 ) (53,342 ) — — — (3,149 ) (3,464 ) (3,264 )
Amortization of prior service cost — — — — — — 1,335 1,335 355
Amortization of net actuarial loss 25,266 32,743 22,873 1,383 1,293 783 417 345 —
Net periodic benefit cost $ 37,568 $ 44,287 $ 34,331 $ 3,573 $ 3,308 $ 2,820 $ 3,282 $ 2,856 $ 1,021
Weighted-average assumptions (net benefit cost)
Discount rate 4.50 % 4.25 % 5.00 % 4.50 % 4.25 % 5.00 % 4.50 % 4.25 % 5.00 %
Expected return on plan assets 7.25 % 7.75 % 7.75 % N/A N/A N/A 7.25 % 7.75 % 7.75 %
Weighted-average rate of compensation increase 3.25 % 2.75 % 3.25 % 3.25 % 2.75 % 3.25 % N/A N/A N/A
Other Changes in Plan Assets and Benefit
Obligations Recognized in Net Periodic Benefit Cost and Other
Comprehensive Income
2016 2015 2014
Total
Qualified
SERP
PBOP
Total
Qualified
SERP
PBOP
Total
Qualified
SERP
PBOP
(Thousands of dollars)
Net actuarial loss (gain) (a) $ 22,770 $ 25,153 $ 1,347 $ (3,730 ) $ 30,519 $ 26,949 $ 2,322 $ 1,248 $ 173,646 $ 163,215 $ 5,460 $ 4,971
Amortization of prior service cost (b) (1,335 ) — — (1,335 ) (1,335 ) — — (1,335 ) (355 ) — — (355 )
Amortization of net actuarial loss (b) (27,066 ) (25,266 ) (1,383 ) (417 ) (34,381 ) (32,743 ) (1,293 ) (345 ) (23,656 ) (22,872 ) (784 ) —
Prior service cost — — — — — — — — 6,661 — — 6,661
Regulatory adjustment 5,584 102 — 5,482 5,646 5,214 — 432 (140,308 ) (129,031 ) — (11,277 )
Recognized in other comprehensive (income) loss (47 ) (11 ) (36 ) — 449 (580 ) 1,029 — 15,988 11,312 4,676 —
Net periodic benefit costs recognized in net income 44,423 37,568 3,573 3,282 50,451 44,287 3,308 2,856 38,172 34,331 2,820 1,021
Total of amount recognized in net periodic benefit cost and other
comprehensive (income) loss $ 44,376 $ 37,557 $ 3,537 $ 3,282 $ 50,900 $ 43,707 $ 4,337 $ 2,856 $ 54,160 $ 45,643 $ 7,496 $ 1,021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5 – Other Comprehensive
Income and Accumulated Other Comprehensive Income
(“AOCI”). U.S. GAAP states that a fair value measurement
should be based on the assumptions that market participants would
use in pricing the asset or liability and establishes a fair value
hierarchy that ranks the inputs used to measure fair value by their
reliability.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ollowing table sets forth, by level within the
three-level fair value hierarchy, the fair values of the assets of
the qualified pension plan and the PBOP as of December 31,
2016 and December 31, 2015. The change in the types of pension
investment holdings between years is due to the engagement of
Russell and the subsequent transition of pension investments to
Russell funds. The transition efforts consolidated the majority of
the pension plan investments into private commingled equity and
fixed income funds. The SERP has no assets.
December 31, 2016
December 31, 2015
Qualified
PBOP
Total
Qualified
PBOP
Total
Assets at fair value (thousands of dollars):
Level 1 – Quoted prices in active markets for identical
financial assets
Common stock
Agriculture $ — $ — $ — $ 7,021 $ 209 $ 7,230
Capital equipment — — — 533 16 549
Chemicals/materials — — — 3,304 98 3,402
Consumer goods — — — 41,035 1,221 42,256
Energy and mining — — — 11,066 329 11,395
Finance/insurance — — — 29,957 892 30,849
Healthcare — — — 37,930 1,129 39,059
Information technology — — — 29,229 870 30,099
Services — — — 12,341 367 12,708
Telecommunications/internet/media — — — 25,883 770 26,653
Other — — — 9,043 269 9,312
Real estate investment trusts — — — 5,010 149 5,159
Mutual funds — 24,922 24,922 87,483 23,985 111,468
Government fixed income securities — — — 33,482 996 34,478
Futures contracts — — — (7 ) — (7 )
Total Level 1 Assets (1) $ — $ 24,922 $ 24,922 $ 333,310 $ 31,300 $ 364,610
Level 2 – Significant other observable inputs
Private commingled equity funds (2)
International $ 290,668 $ 9,140 $ 299,808 $ — $ — $ —
Large and medium capitalization 121,434 3,819 125,253 — — —
Small capitalization 25,947 816 26,763 — — —
Emerging markets 45,309 1,424 46,733 — — —
Private commingled fixed income funds (3)
U.S. corporate bonds 161,086 5,066 166,152 — — —
U.S. debt market long duration 77,349 2,432 79,781 — — —
U.S. Treasury securities 8,665 272 8,937 — — —
Pooled funds and mutual funds 4,889 216 5,105 14,808 796 15,604
Government fixed income and mortgage backed securities 167 5 172 49,571 1,475 51,046
Corporate fixed income securities
Asset-backed and mortgage-backed — — — 23,542 701 24,243
Banking — — — 20,857 621 21,478
Insurance — — — 4,896 146 5,042
Utilities — — — 3,826 114 3,940
Other — — — 30,995 922 31,917
Real estate investment trusts — — — 1,949 58 2,007
State and local obligations — — — 950 28 978
Preferred securities — — — 554 17 571
Convertible securities — — — 196 6 202
Total Level 2 assets (4) $ 735,514 $ 23,190 $ 758,704 $ 152,144 $ 4,884 $ 157,028
Total Plan assets at fair value $ 735,514 $ 48,112 $ 783,626 $ 485,454 $ 36,184 $ 521,638
Commingled equity funds (5) — — — 250,511 7,455 257,966
Insurance company general account contracts (6) 3,448 — 3,448 3,719 — 3,719
Total Plan assets (7) $ 738,962 $ 48,112 $ 787,074 $ 739,684 $ 43,639 $ 783,323
(1)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in-house In the prior year, Level 1 also included
Common stock, Real Estate Investment Trusts, Mutual funds, and U.S.
Government securities listed or regularly traded on a national
securities exchange and were valued at quoted market prices as of
the last business day of the calendar year.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Investment strategies employed by the funds
include:
•
Domestic equities
•
International developed countries equities
•
Emerging markets equities Shares in the private equity commingled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provides diversified exposure to global equity markets. The fund
seeks to provide long-term capital growth by investing primarily in
securities listed on the major developed equity markets of the
United States, Europe, and Asia, as well as within those listed on
emerging country equity markets on a tactical basis. The large and medium capitalization fund is
designed to track the performance of the large and medium
capitalization companies contained in the index, which represents
approximately 90% of the market capitalization of the United State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nited State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include
domestic fixed income securities. These funds are shown in the
above table at NAV. Shares in the private commingled fixed equity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he U.S. corporate bond fund seeks to provide high
quality, mostly corporate bond-based exposure to fixed income
securities which closely match those found in discount curves used
to value United States pension liabilities. The United States debt market long duration fund
provides participation in the full spectrum of investment
opportunities in primarily United States debt markets with longer
maturities. The fund seeks to offer effective diversification
against equities, take advantage of market trading opportunities,
and provide a competitive rate of return on assets. The
fund’s current duration is close to 14 years. The United States Treasuries securities funds seeks
to replicate the risk and return characteristics of the Barclays
Treasury U.S. Separate Trading of Registered Interest and Principal
of Securities (“STRIPS”) 28-29
(4)
With the exception of items (2) and (3), which
are discussed in detail above, the current year Level 2 assets
consist mainly of pooled funds and mutual funds. These funds are
collective short-term funds that invest in Treasury bills and money
market funds and are used as a temporary cash repository. In the prior year, the fair value of the
Level 2 investments in debt securities with remaining
maturities of one year or more was determined by dealers who make
markets in such securities or by an independent pricing service,
which considers yield or price of bonds of comparable quality,
coupon, maturity, and type.
(5)
In the prior year, the commingled equity funds
included private equity funds that invest in domestic and
international securities regularly traded on securities exchanges.
These funds are shown in the above table at net asset value, which
is the value of securities in the fund less the amount of any
liabilities outstanding. Investment strategies employed by the
funds included:
•
Domestic large capitalization value equities
•
International developed countries value and growth
equities
•
Emerging markets equities
•
International small capitalization equities The terms and conditions under which shares in the
commingled equity funds were redeemed varied among the funds; the
notice required ranged from one day to 30 days prior to the
valuation date (month end). One of the commingled equity funds
required the payment of a minimal impact fee to be applied to
redemptions and subscriptions of $5 million or greater; the
relative fee diminished the greater the transaction. Other such
funds imposed fees to recover direct costs incurred by the fund at
redemption, but were indeterminable prior to redemption.
(6)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7)
In the prior year, the assets in the above table
exceeded the market value of plan assets shown in the funded status
table by $2,859,000 (qualified retirement plan – $2,803,000,
PBOP – $56,000), which includes a payable for securities
purchased, partially offset by receivables for interest, dividends,
and securities sold.</t>
  </si>
  <si>
    <t>Stock-Based Compensation</t>
  </si>
  <si>
    <t>Disclosure of Compensation Related Costs, Share-based Payments [Abstract]</t>
  </si>
  <si>
    <t>Note 11 – Stock-Based Compensation At December 31, 2016, two stock-based
compensation plans existed: a performance share stock plan which
includes a cash award, and a restricted stock/unit plan. All
previous grants under the stock option plan expired in 2016. The
table below shows total stock-based plan compensation expense,
including the cash award, which was recognized in the Consolidated
Statements of Income (in thousands):
2016
2015
2014
Stock-based compensation plan expense, net of related tax
benefits $ 7,185 $ 7,278 $ 8,130
Stock-based compensation plan related tax benefits 4,404 4,461 4,983 Under the option plan, options to purchase shares
of common stock at a stated exercise price were previously granted
to key employees and outside directors. The last option grants were
in 2006 and no future grants are anticipated. Each option had an
exercise price equal to the market price of the Company’s
common stock on the date of grant and a maximum term of ten years.
The final options were exercised in 2016. The following tables summarize the stock option
plan activity and related information (thousands of options):
2016
2015
2014
Number
Weighted-
Number of
Weighted-
Number of
Weighted-
Outstanding at the beginning of the year 17 $ 31.64 36 $ 28.97 52 $ 27.57
Exercised during the year (17 ) 31.64 (19 ) 26.69 (16 ) 24.31
Forfeited or expired during the year — — — — — —
Outstanding and exercisable at year end — N/A 17 $ 31.64 36 $ 28.97
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
2016
2015
2014
Outstanding and exercisable $ — $ 394 $ 1,194
Exercised 554 590 451
December 31, 2016
December 31, 2015
December 31, 2014
Market value of Company stock $ 76.62 $ 55.16 $ 61.81 During 2016, $735,000 in cash was received
from the exercise of options with a corresponding tax benefit of
$205,000, which was recorded in additional paid-in Under the performance share stock plan, performance
shares may be issued to encourage key employees to remain as
employees and to achieve short-term and long-term performance
goals. Plan participants are eligible to receive a cash bonus
(i.e., short-term incentive) and performance shares (i.e.,
long-term incentive). The performance shares vest three years after
grant and are then issued as common stock. Restricted stock/units under the restricted
stock/unit plan are issued to attract, motivate, retain, and reward
key employees with an incentive to attain high levels of individual
performance and improved financial performance.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s immediately
upon grant. The issuance of common stock for directors currently
occurs when their service on the Board ends. The following table summarizes the activity of the
performance share stock and restricted stock/unit plans as of
December 31, 2016 (thousands of shares):
Performance
Weighted-
Restricted
Weighted-
Nonvested/unissued at beginning of year 197 $ 50.63 228 $ 44.36
Granted 44 59.05 73 60.39
Dividends 5 6
Forfeited or expired — — — —
Vested and issued* (78 ) 41.82 (45 ) 51.98
Nonvested/unissued at December 31, 2016 168 $ 55.62 262 $ 46.41
*
Includes shares for retiree payouts and those
converted for taxes. The weighted average grant date fair value of
performance shares and restricted stock/units granted in 2015 and
2014 was $63.09 and $53.73, respectively. As of December 31, 2016, total compensation
cost related to nonvested performance shares and restricted
stock/units not yet recognized is $3.3 million.</t>
  </si>
  <si>
    <t>Income Taxes</t>
  </si>
  <si>
    <t>Income Tax Disclosure [Abstract]</t>
  </si>
  <si>
    <t>Note 12 – Income Taxes The following is a summary of income before taxes
and noncontrolling interest for domestic and foreign operations
(thousands of dollars):
Year ended December 31,
2016
2015
2014
U.S. $ 218,810 $ 221,660 $ 221,471
Foreign 12,713 (2,328 ) (1,950 )
Total income before income taxes $ 231,523 $ 219,332 $ 219,521
Income tax expense (benefit) consists of the following (thousands
of dollars):
Year Ended December 31,
2016
2015
2014
Current:
Federal $ 541 $ 21,321 $ 1,739
State 5,748 9,899 5,073
Foreign 4,298 650 2,193
10,587 31,870 9,005
Deferred:
Federal 68,270 51,132 71,439
State 140 (2,574 ) 614
Foreign (529 ) (526 ) (2,685 )
67,881 48,032 69,368
Total income tax expense $ 78,468 $ 79,902 $ 78,373
Deferred income tax expense (benefit) consists of the following
significant components (thousands of dollars):
Year Ended December 31,
2016
2015
2014
Deferred federal and state:
Property-related items $ 76,217 $ 65,931 $ 52,814
Purchased gas cost adjustments 361 (32,993 ) 15,049
Employee benefits (1,327 ) 623 109
All other deferred (6,532 ) 15,332 2,257
Total deferred federal and state 68,719 48,893 70,229
Deferred ITC, net (838 ) (861 ) (861 )
Total deferred income tax expense $ 67,881 $ 48,032 $ 69,368
A reconciliation of the U.S. federal statutory rate
to the consolidated effective tax rate for 2014, 2015, and 2016
(and the sources of these differences and the effect of each) are
summarized as follows:
Year Ended December 31,
2016
2015
2014
U.S. federal statutory income tax rate 35.0 % 35.0 % 35.0 %
Net state taxes 1.4 1.8 1.9
Property-related items — 0.1 0.1
Tax credits (0.4 ) (0.4 ) (0.5 )
Company owned life insurance (1.2 ) 0.1 (1.0 )
All other differences (0.9 ) (0.2 ) 0.2
Consolidated effective income tax rate 33.9 % 36.4 % 35.7 %
Deferred tax assets and liabilities consist of the
following (thousands of dollars):
December 31,
2016
2015
Deferred tax assets:
Deferred income taxes for future amortization of ITC $ 1,094 $ 1,614
Employee benefits 38,231 36,923
Alternative minimum tax credit 4,827 4,809
Net operating losses and credits 1,204 868
Interest rate swap 6,080 7,351
Other 18,415 24,636
Valuation allowance (495 ) (499 )
69,356 75,702
Deferred tax liabilities:
Property-related items, including accelerated depreciation 872,136 794,850
Regulatory balancing accounts 1,104 743
Unamortized ITC 1,710 2,549
Debt-related costs 5,712 5,497
Intangibles 8,803 9,547
Other 19,256 31,533
908,721 844,719
Net noncurrent deferred tax liabilities $ 839,365 $ 769,017
The Company and its subsidiaries file income tax
returns in the U.S. federal jurisdiction, various states, and in
Canada. With few exceptions, the Company is no longer subject to
United States federal, state and local, or Canadian income tax
examinations for years before 2012. At December 31, 2016, the Company has U.S.
federal net capital loss carryforwards of $278,000, which begin to
expire in 2017. At December 31, 2016, the Company has an
income tax net operating loss carryforward related to Canadian
operations of $4.5 million which begins to expire in 2032. As of December 31, 2016, the Company has
approximately $5 million of undistributed foreign earnings.
However, management intends to permanently reinvest any future
foreign earnings in Canada.
A reconciliation of the beginning and ending amount
of unrecognized tax benefits is as follows (thousands of
dollars):
2016
2015
Unrecognized tax benefits at beginning of year $ 296 $ 305
Gross increases – tax positions in prior period 897 —
Gross decreases – tax positions in prior period — (9 )
Gross increases – current period tax positions 38 —
Gross decreases – current period tax positions — —
Settlements — —
Lapse in statute of limitations — —
Unrecognized tax benefits at end of year $ 1,231 $ 296
In assessing whether uncertain tax positions should
be recognized in its financial statements, management first
determines whether it is more-likely-than-not more-likely-than-not more-likely-than-not more-likely-than-not The total amount of unrecognized tax benefits that,
if recognized, would impact the effective tax rate was $935,000 at
December 31, 2016. No significant increases or decreases in
unrecognized tax benefit are expected within the next 12
months. The Company recognizes interest expense and income
and penalties related to income tax matters in income tax expense.
There was no tax-related Income Tax
Regulations</t>
  </si>
  <si>
    <t>Derivatives and Fair Value Measurements</t>
  </si>
  <si>
    <t>Fair Value Disclosures [Abstract]</t>
  </si>
  <si>
    <t>Note 13 – Derivatives and Fair Value
Measurements Derivatives. fixed-for-floating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anuary 2017 through March
2019.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December 31, 2016
December 31, 2015
Contract notional amounts 10,543 7,407
Southwest does not utilize derivative financial
instruments for speculative purposes, nor does it have trading
operations. The following table sets forth the gains and
(losses) recognized on Southwest’s Swaps (derivatives) for
the years ended December 31, 2016, 2015, and 2014 and their
location in the Consolidated Statements of Income: Gains (losses) recognized in income for derivatives
not designated as hedging instruments: (Thousands of dollars)
Instrument
Location of Gain or (Loss)
2016
2015
2014
Swaps
Net cost of gas sold $ 5,006 $ (7,598 ) $ (2,363 )
Swaps Net cost of gas sold (5,006 )* 7,598 * 2,363 *
Total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and the second,
in March 2012. Losses on both FSIRS are being amortized
over ten-year
The following table sets forth the fair values of
the Swaps and their location in the Consolidated Balance Sheets
(thousands of dollars): Fair values of derivatives not designated as
hedging instruments:
December 31, 2016
Instrument
Balance Sheet Location
Asset
Liability
Net
Swaps
Deferred charges and other assets $ 899 $ (54 ) $ 845
Swaps
Prepaids and other current assets 3,551 (19 ) 3,532
Total $ 4,450 $ (73 ) $ 4,377
December 31, 2015
Instrument
Balance Sheet Location
Asset
Liability
Net
Swaps Other current liabilities $ — $ (4,267 ) $ (4,267 )
Swaps Other deferred credits 4 (1,223 ) (1,219 )
Total $ 4 $ (5,490 ) $ (5,486 )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No outstanding collateral associated with the
Swaps existed during any period presented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presents the amounts paid to
and received from counterparties for settlements of matured
Swaps.
Year ended
Year ended
Year ended
(Thousands of dollars)
Paid to counterparties $ 5,583 $ 7,537 $ 829
Received from counterparties $ 726 $ — $ 4,713
The following table details the regulatory
assets/(liabilities) offsetting the derivatives at fair value in
the Consolidated Balance Sheets (thousands of dollars).
December 31, 2016
Instrument
Balance Sheet Location
Net Total
Swaps Other deferred credits $ (845 )
Swaps Other current liabilities (3,532 )
December 31, 2015
Instrument
Balance Sheet Location
Net Total
Swaps
Prepaids and other current assets $ 4,267
Swaps
Deferred charges and other assets 1,219 Fair Value
Measurements. The following table sets forth, by level within the
three-level fair value hierarchy that ranks the inputs used to
measure fair value by their reliability, financial assets and
liabilities that were accounted for at fair value (see Note 10 – Pension and Other
Post Retirement Benefits for definitions of the levels
of the fair value hierarchy): Level 2 – Significant other observable
inputs
December 31, 2016
December 31, 2015
(Thousands of dollars)
Assets at fair value:
Prepaids and other current assets – Swaps $ 3,532 $ —
Deferred charges and other assets – Swaps 845 —
Liabilities at fair value:
Other current liabilities – Swaps — (4,267 )
Other deferred credits – Swaps — (1,219 )
Net Assets (Liabilities) $ 4,377 $ (5,486 )
No financial assets or liabilities associated with
the Swaps, which were accounted for at fair value, fell within
Level 1 or Level 3 of the fair value hierarchy. With regard to the fair values of assets associated
with pension and postretirement benefit plans, refer to Note 10 – Pension and Other
Post Retirement Benefits .</t>
  </si>
  <si>
    <t>Segment Information</t>
  </si>
  <si>
    <t>Segment Reporting [Abstract]</t>
  </si>
  <si>
    <t>Note
14 – Segment Information Operating segments are determined based on the
nature of their activities. The natural gas operations segment is
engaged in the business of purchasing, distributing, and
transporting natural gas. Revenues are generated from the
distribution and transportation of natural gas. The construction
services segment is primarily engaged in the business of providing
utility companies with trenching and installation, replacement, and
maintenance services for energy distribution systems, and providing
industrial construction solutions. Over 99% of the total
Company’s long-lived assets are in the United States. The accounting policies of the reported segments
are the same as those described within Note 1 – Summary of
Significant Accounting Policies . Centuri accounts for the services provided to
Southwest at contractual prices at contract inception. Accounts
receivable for these services, which are not eliminated during
consolidation, are presented in the table below (in
thousands).
December 31, 2016
December 31, 2015
Accounts receivable for Centuri services $ 10,585 $ 10,006
The following table presents the amount of revenues
for both segments by geographic area (thousands of dollars):
December 31,
December 31,
December 31,
Revenues (a)
United States $ 2,256,600 $ 2,289,133 $ 2,069,513
Canada 203,890 174,492 52,194
Total $ 2,460,490 $ 2,463,625 $ 2,121,707
(a)
Revenues are attributed to countries based on the
location of customers.
The financial information pertaining to the natural
gas operations and construction services segments for each of the
three years in the period ended December 31, 2016 is as
follows (thousands of dollars):
2016
Gas
Construction
Adjustments
Total
Revenues from unaffiliated customers $ 1,321,412 $ 1,040,957 $ 2,362,369
Intersegment sales — 98,121 98,121
Total $ 1,321,412 $ 1,139,078 $ 2,460,490
Interest revenue $ 1,848 $ 1 $ 1,849
Interest expense $ 66,997 $ 6,663 $ 73,660
Depreciation and amortization $ 233,463 $ 55,669 $ 289,132
Income tax expense $ 58,584 $ 19,884 $ 78,468
Segment net income $ 119,423 $ 32,618 $ 152,041
Segment assets $ 5,001,756 $ 579,370 $ 5,581,126
Capital expenditures $ 457,120 $ 72,411 $ 529,531
2015
Gas
Construction
Adjustments
Total
Revenues from unaffiliated customers $ 1,454,639 $ 904,870 $ 2,359,509
Intersegment sales — 104,116 104,116
Total $ 1,454,639 $ 1,008,986 $ 2,463,625
Interest revenue $ 1,754 $ 419 $ 2,173
Interest expense $ 64,095 $ 7,784 $ 71,879
Depreciation and amortization $ 213,455 $ 56,656 $ 270,111
Income tax expense $ 61,355 $ 18,547 $ 79,902
Segment net income $ 111,625 $ 26,692 $ 138,317
Segment assets $ 4,822,845 $ 535,840 $ 5,358,685
Capital expenditures $ 438,289 $ 49,711 $ 488,000
2014
Gas
Construction
Adjustments (a)
Total
Revenues from unaffiliated customers $ 1,382,087 $ 647,432 $ 2,029,519
Intersegment sales — 92,188 92,188
Total $ 1,382,087 $ 739,620 $ 2,121,707
Interest revenue $ 2,596 $ 6 $ 2,602
Interest expense $ 68,299 $ 3,770 $ 72,069
Depreciation and amortization $ 204,144 $ 48,883 $ 253,027
Income tax expense $ 63,597 $ 14,776 $ 78,373
Segment net income $ 116,872 $ 24,254 $ 141,126
Segment assets $ 4,652,307 $ 566,589 $ (10,599 ) $ 5,208,297
Capital expenditures $ 350,025 $ 46,873 $ 396,898
(a)
Construction services segment assets included two
liabilities that were netted against gas operations segment assets
during consolidation in 2014. They are: Income taxes payable of
$3.3 million, netted against income taxes receivable, net and
deferred income taxes of $1.4 million, netted against deferred
income taxes, net. Construction services segment assets exclude a
long-term deferred tax benefit of $1.4 million, which was
netted against gas operations segment deferred income taxes and
investment tax credits, net during consolidation. Gas operations
segment assets include a deferred income tax liability of
$4.5 million, which was netted against a construction services
segment asset for deferred income taxes, net during
consolidation.</t>
  </si>
  <si>
    <t>Quarterly Financial Data</t>
  </si>
  <si>
    <t>Quarterly Financial Information Disclosure [Abstract]</t>
  </si>
  <si>
    <t>Note 15 – Quarterly Financial
Data (Unaudited)
Quarter Ended
March 31
June 30
September 30
December 31
(Thousands of
dollars, except per share amounts)
2016
Operating revenues $ 731,248 $ 547,748 $ 539,969 $ 641,525
Operating income 134,096 28,116 15,539 117,963
Net income 75,355 9,099 2,907 65,694
Net income attributable to Southwest Gas Corporation 75,446 8,943 2,472 65,180
Basic earnings per common share* 1.59 0.19 0.05 1.37
Diluted earnings per common share* 1.58 0.19 0.05 1.36
2015
Operating revenues $ 734,220 $ 538,604 $ 505,396 $ 685,405
Operating income 129,556 25,047 16,143 117,586
Net income (loss) 71,879 5,063 (4,210 ) 66,698
Net income (loss) attributable to Southwest Gas Corporation 71,983 4,949 (4,734 ) 66,119
Basic earnings (loss) per common share* 1.54 0.11 (0.10 ) 1.40
Diluted earnings (loss) per common share* 1.53 0.10 (0.10 ) 1.38
2014
Operating revenues $ 608,396 $ 453,153 $ 432,475 $ 627,683
Operating income 127,065 26,755 18,290 112,373
Net income 70,697 9,627 1,927 58,897
Net income attributable to Southwest Gas Corporation 70,783 9,627 1,970 58,746
Basic earnings per common share* 1.52 0.21 0.04 1.26
Diluted earnings per common share* 1.51 0.21 0.04 1.25
*
The sum of quarterly earnings (loss) per average
common share may not equal the annual earnings (loss) per share due
to the ongoing change in the weighted-average number of common
shares outstanding. The demand for natural gas is seasonal, and it
is the opinion of management that comparisons of earnings for
interim periods do not reliably reflect overall trends and changes
in operations. Also, the timing of general rate relief can have a
significant impact on earnings for interim periods. See
Management’s Discussion and Analysis for additional
discussion of operating results.</t>
  </si>
  <si>
    <t>Construction Services Noncontrolling Interests</t>
  </si>
  <si>
    <t>Noncontrolling Interest [Abstract]</t>
  </si>
  <si>
    <t>Note 16 – Construction
Services Noncontrolling Interests Associated with the agreement reached in
conjunction with the acquisition of the Canadian construction
businesses in October 2014, the previous owners of the
acquired companies initially retained an approximate 10% equity
interest in the Canadian-specific businesses, an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also occurred in an amount
equivalent to 3.4% of Centuri earnings since October 2014. During
the third quarter of 2015, the sellers formally exercised their
exchange rights under the terms of the original agreement. No new
rights were conveyed to the noncontrolling parties as a result of
the exchange and no new consideration was involved. The previous
owners are currently eligible to exit their investment retained by
requiring the purchase of a portion of their interest and in
incremental amounts annually. The shares subject to the election
cumulate (if earlier elections are not made) such that 100% of
their interest retained is subject to the election beginning in
July 2022. Due to the ability of the noncontrolling parties to
redeem their interest in Centuri for cash, their collective
interest is presented on the Consolidated Balance Sheets at
December 31, 2016 and December 31, 2015 as a Redeemable
noncontrolling interest, a category of mezzanine equity (temporary
equity), in accordance with SEC guidance. Significant changes in the value of the
redeemable noncontrolling interest are recognized as they occur,
and the carrying value is adjusted as necessary at each reporting
date. Guidance by the SEC indicates that downward adjustments in
the value of redeemable noncontrolling interests are only permitted
to the extent that upward adjustments in value were previously
recognized. A floor for the noncontrolling interest was originally
set at the acquisition date (in October 2014). However, U.S. GAAP
generally views changes in ownership interest, where the parent
retains its controlling interest, as an equity transaction, whereby
the carrying amount of the noncontrolling interest is adjusted to
reflect the change in ownership interest in the subsidiary. In
connection with the exchange rights exercised during the third
quarter of 2015, an updated valuation was conducted. A significant
decrease in the value of the redeemable noncontrolling interest was
recognized at that time, due in part to the exchange option no
longer being subject to probability estimates. In light of the U.S.
GAAP requirement to adjust the carrying amount, a new floor was set
for the redeemable noncontrolling interest at the exchange date
(July 31, 2015), with a corresponding adjustment made to additional
paid-in
Redeemable
(Thousands of dollars):
Balance, December 31, 2015 $ 16,108
Net Income (loss) attributable to redeemable
noncontrolling interest 1,148
Foreign currency exchange translation
adjustment 5
Centuri distribution to redeemable noncontrolling
interest (439 )
Adjustment to redemption value 5,768
Balance, December 31, 2016 $ 22,590
The redemption value of the redeemable
noncontrolling interest utilizes a market approach to determine a
construction services enterprise value. Publicly traded
“guideline” companies are identified by using a
selection criteria, including actively traded equities, their
financial solvency, and other factors. Once the guideline companies
are determined, enterprise value is calculated using a weighted
approach of projected earnings before interest expense and taxes
(“EBIT”) and earnings before interest expense, taxes,
and depreciation and amortization expense (“EBITDA”).
After an estimated fair value is determined, it is multiplied by
3.4%. A discount is then applied due to limitations of the
nonpublic noncontrolling interest being valued. Each quarter,
market changes in the guideline companies are considered and the
weighted approach to projected EBIT and EBITDA, in relation to the
guideline companies, is re-evaluated Centuri also holds a 65% interest in a venture
to market natural gas engine-driven heating, ventilating, and air
conditioning (“HVAC”) technology and products. Centuri
consolidates the entity (IntelliChoice Energy, LLC) as a
majority-owned subsidiary. The interest is immaterial to the
consolidated financial statements, but is identified as the
Noncontrolling interest within Total equity on the Consolidated
Balance Sheets.</t>
  </si>
  <si>
    <t>Summary of Significant Accounting Policies (Policies)</t>
  </si>
  <si>
    <t>Holding Company Reorganization</t>
  </si>
  <si>
    <t>Holding Company
Reorganization. one-for-one</t>
  </si>
  <si>
    <t>Nature of Operations</t>
  </si>
  <si>
    <t>Nature of
Operations. Acquisition of Construction
Services Businesses</t>
  </si>
  <si>
    <t>Basis of Presentation</t>
  </si>
  <si>
    <t>Basis of
Presentation.</t>
  </si>
  <si>
    <t>Consolidation</t>
  </si>
  <si>
    <t>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0.8 million
at December 31, 2015 and 2016. Both periods include the
impacts of foreign currency exchange translation adjustments.
Dividends of $500,000 were received from Western during 2016 with
no impact on earnings. No dividends were received from Western in
2015. A management fee was paid by Western to its partners,
including W.S. Nicholls, in accordance with underlying
agreements. The equity method investment in Western is included in
Other Property and Investments in the Consolidated Balance Sheets.
Centuri’s maximum exposure to loss as a result of its
involvement with Western is estimated at $35.8 million. The
estimated maximum exposure to loss represents the maximum loss that
would be absorbed by Centuri in the event that all of the assets of
Western were deemed to be worthless. Centuri recorded earnings of
$69,000 from this investment in 2016, which is included in Other
Income (deductions) in the Consolidated Statements of
Income. In addition, Centuri, through its
subsidiaries, has a 25% interest in CCI-TBN</t>
  </si>
  <si>
    <t>Net Utility Plant</t>
  </si>
  <si>
    <t>Net Utility
Plant.</t>
  </si>
  <si>
    <t>Other Property and Investments</t>
  </si>
  <si>
    <t>Other Property and
Investments.
2016
2015
Centuri property, equipment, and intangibles $ 451,114 $ 423,369
Centuri accumulated provision for depreciation and amortization (228,374 ) (221,028 )
Net cash surrender value of COLI policies 106,744 99,276
Other property 12,859 11,914
Total $ 342,343 $ 313,531</t>
  </si>
  <si>
    <t>Deferred Purchased Gas Costs</t>
  </si>
  <si>
    <t>Deferred Purchased Gas
Costs.</t>
  </si>
  <si>
    <t>Prepaids and Other Current Assets</t>
  </si>
  <si>
    <t>Prepaids and other current
assets</t>
  </si>
  <si>
    <t>Income
Taxes.</t>
  </si>
  <si>
    <t>Cash and Cash Equivalents</t>
  </si>
  <si>
    <t>Cash and Cash
Equivalents. Significant non-cash non-cash non-cash non-cash</t>
  </si>
  <si>
    <t>Goodwill</t>
  </si>
  <si>
    <t>Goodwill. th
Natural
Construction
Consolidated
(In thousands of
dollars)
December 31, 2015 $ 10,095 $ 116,050 $ 126,145
Additional goodwill from ETTI acquisition — 10,726 10,726
Foreign currency translation adjustment — 3,112 3,112
December 31, 2016 $ 10,095 $ 129,888 $ 139,983
Goodwill from the ETTI acquisition consists of the
excess of purchase price over the fair value of the acquired net
assets and represents the value of the assembled workforce and the
estimated economic value attributable to future opportunities that
will arise based on the strong financial performance of the
combined entities.</t>
  </si>
  <si>
    <t>Acquisition of Construction Services Businesses</t>
  </si>
  <si>
    <t>Acquisition of Construction Services
Businesses. Assets acquired in the transaction were recorded at
their acquisition date fair values. The final purchase accounting
is complete. The final estimated fair values of assets acquired as
of May 6, 2016, the acquisition date, are as follows (in
millions of dollars):
Acquisition
Property, plant and equipment $ 4.3
Intangible assets 2.9
Goodwill 10.7
Total assets acquired $ 17.9
The purchase price consisted of $17 million in
cash on the acquisition date with the remaining amount being
deferred over four years.</t>
  </si>
  <si>
    <t>Intangible Assets</t>
  </si>
  <si>
    <t>Intangible
Assets
December 31, 2016
Gross Carrying
Accumulated
Net Carrying
Customer relationships $ 34,033 $ (3,906 ) $ 30,127
Trade names and trademarks 9,349 (2,565 ) 6,784
Customer contracts backlog 1,656 (1,656 ) —
Noncompete agreement 1,029 (271 ) 758
Total $ 46,067 $ (8,398 ) $ 37,669
December 31, 2015
Customer relationships $ 31,226 $ (2,070 ) $ 29,156
Trade names and trademarks 8,621 (1,331 ) 7,290
Customer contracts backlog 1,606 (1,606 ) —
Noncompete agreement 437 (110 ) 327
Total $ 41,890 $ (5,117 ) $ 36,773
The intangible assets (other than goodwill and
software-related intangibles) are included in Other property and
investments in the Consolidated Balance Sheets. The estimated
future amortization of the intangible assets for the next five
years is as follows (in thousands):
2017 $ 3,339
2018 3,126
2019 2,463
2020 2,395
2021 2,269 See Note 2 – Utility Plant and
Leases for additional information
regarding natural gas operations intangible assets.</t>
  </si>
  <si>
    <t>Accumulated Removal Costs</t>
  </si>
  <si>
    <t>Accumulated Removal
Costs.</t>
  </si>
  <si>
    <t>Gas Operating Revenues</t>
  </si>
  <si>
    <t>Gas Operating
Revenues. The Company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t>
  </si>
  <si>
    <t>Construction Revenues</t>
  </si>
  <si>
    <t>Construction
Revenues. percentage-of-completion</t>
  </si>
  <si>
    <t>Construction Expenses</t>
  </si>
  <si>
    <t>Construction
Expenses. job-related</t>
  </si>
  <si>
    <t>Net Cost of Gas Sold</t>
  </si>
  <si>
    <t>Net Cost of Gas
Sold.</t>
  </si>
  <si>
    <t>Operations and Maintenance Expense</t>
  </si>
  <si>
    <t>Operations and Maintenance
Expense.</t>
  </si>
  <si>
    <t>Depreciation and Amortization</t>
  </si>
  <si>
    <t>Depreciation and
Amortization. Accumulated Removal Costs</t>
  </si>
  <si>
    <t>Allowance for Funds Used During Construction ("AFUDC")</t>
  </si>
  <si>
    <t xml:space="preserve">Allowance for Funds Used During
Construction
(“AFUDC”).
2016
2015
2014
(In thousands)
AFUDC:
Debt portion $ 1,175 $ 1,666 $ 1,228
Equity portion 2,289 3,008 1,995
AFUDC capitalized as part of utility plant $ 3,464 $ 4,674 $ 3,223
AFUDC rate 7.35 % 7.32 % 7.73 % </t>
  </si>
  <si>
    <t>Other Income (Deductions)</t>
  </si>
  <si>
    <t>Other Income
(Deductions).
2016
2015
2014
Change in COLI policies $ 7,400 $ (500 ) $ 5,300
Interest income 1,849 2,173 2,602
Equity AFUDC 2,289 3,008 1,995
Foreign currency transaction gain (loss) (22 ) (824 ) (178 )
Equity in earnings of unconsolidated
investment - Western 69 310 107
Miscellaneous income and (expense) (2,116 ) (1,288 ) (2,719 )
Total other income (deductions) $ 9,469 $ 2,879 $ 7,107
Included in the table above is the change in
cash surrender values of company-owned life insurance
(“COLI”) policies (including net death benefits
recognized). These life insurance policies on members of management
and other key employees are used by the Company to indemnify itself
against the loss of talent, expertise, and knowledge, as well as to
provide indirect funding for certain nonqualified benefit plans.
Current tax regulations provide for tax-free</t>
  </si>
  <si>
    <t>Foreign Currency Translation</t>
  </si>
  <si>
    <t>Foreign Currency Translation.</t>
  </si>
  <si>
    <t>Earnings Per Share</t>
  </si>
  <si>
    <t>Earnings Per
Share.
2016
2015
2014
(In thousands)
Average basic shares 47,469 46,992 46,494
Effect of dilutive securities:
Stock options 1 8 17
Performance shares 124 171 215
Restricted stock units 220 212 218
Average diluted shares 47,814 47,383 46,944</t>
  </si>
  <si>
    <t>Recently Issued Accounting Standards Updates</t>
  </si>
  <si>
    <t>Recently Issued Accounting Standards
Updates. one-year Management has substantially completed the
evaluation of the sources of revenue and are currently assessing
the effect of the new guidance on the financial position, results
of operations and cash flows. The assessment is contingent, in
part, upon the completion of deliberations currently in progress by
the utility industry, notably in connection with efforts to produce
an accounting guide intended to be developed by the American
Institute of Certified Public Accountants (“AICPA”). In
association with this undertaking, the AICPA formed a number of
industry task forces, including a Power &amp; Utilities
(“P&amp;U”) Task Force, on which Company personnel
actively participate via formal membership. Industry
representatives and organizations, the largest auditing firms, the
AICPA’s Revenue Recognition Working Group and its Financial
Reporting Executive Committee have undertaken, and continue to
undertake, consideration of several items relevant to the utility
industry. Where applicable or necessary, the FASB’s
Transition Resource Group (TRG) is also participating. Currently,
the industry is working to address several items including the
evaluation of collectability from customers if a utility has
regulatory mechanisms to help assure recovery of uncollected
accounts from ratepayers and the accounting for funds received from
third parties to partially or fully reimburse the cost of
construction of an asset. Currently, a timeline for the resolution
of these deliberations has not been established. Southwest is
actively working with its peers in the rate-regulated natural gas
industry and with the public accounting profession to conclude on
the accounting treatment for several other issues that are not
expected to be addressed by the P&amp;U Task Force. As of December 31, 2016, the construction
services segment has substantially completed the evaluation of
sources of revenue and is currently assessing the effect of the new
guidance on financial position, results of operations and cash
flows. The principals of the new revenue recognition guidance are
very similar to existing guidance for construction contractors.
Similar to the P&amp;U Task Force noted above, the AICPA formed the
Engineering and Construction Contractors Task Force to assist the
construction industry with implementing the new guidance. The
accounting guide the AICPA intends to release is expected to
provide implementation guidance related to several issues including
1) combining contracts and separating performance obligations; 2)
estimating change orders, incentives, penalties, liquidated damages
and other variable consideration items and 3) acceptable measures
of progress when recognizing revenue over time. Given the uncertainty with respect to the
conclusions that might arise from the deliberations on issues
associated with both the natural gas and construction services
segments, the Company is currently unable to determine the effect
the new guidance will have on its financial position, results of
operations, cash flows, business processes, or the transition
method it will utilize to adopt the new guidance. In January 2016, the FASB issued the update
“Financial Instruments – Overall (Subtopic 825-10):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In March 2016, the FASB issued the update
“Compensation – Stock Compensation (Topic 718):
Improvements to Employee Share-Based Payment Accounting”. The
amendments are intended to improve the accounting for employee
share-based payments and affect all organizations that issue
share-based payment awards to their employees. The update requires
the recording of all of the tax effects related to share-based
payments at settlement (or expiration) through the income
statement. Currently, tax benefits in excess of compensation cost
(“windfalls”) are recorded in equity, and tax
deficiencies (“shortfalls”) are recorded in equity to
the extent of previous windfalls, and then recorded in the income
statement. While the simplification will reduce some of the
administrative complexities by eliminating the need to track a
“windfall pool,” it will increase the volatility of
income tax expense. The update also allows entities to withhold
shares for the employee tax burden up to the employees’
maximum individual tax rate in the relevant jurisdiction without
resulting in a liability classification of the award (currently
such withholding is limited to the employer’s minimum
statutory withholding). The update clarifies that all cash payments
made to taxing authorities on the employees’ behalf for
withheld shares should be presented as financing activities on the
statement of cash flows. Also, the update requires all tax-related In June 2016, the FASB issued the update
“Financial Instruments – 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In August 2016, the FASB issued the update
“Classification of Certain Cash Receipts and Cash
Payments”. This update addresses the following specific cash
flow issues: debt prepayment or debt extinguishment costs;
settlement of zero-coupon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In October 2016, the FASB issued the update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The update is effective
for fiscal and interim periods beginning after December 15,
2016. Management has determined that this update is not impactful
to its consolidated financial statements.
In January 2017, the FASB issued the update
“Intangibles – 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update is effective for fiscal
and interim periods beginning after December 15, 2019. Early
adoption is permitted for interim or annual goodwill impairment
tests performed on testing dates after January 1, 2017.
Management has determined that this update would have had no impact
on the consolidated financial statements for the periods presented
if it had been effective during those periods.</t>
  </si>
  <si>
    <t>Subsequent Events</t>
  </si>
  <si>
    <t>Subsequent
Events.</t>
  </si>
  <si>
    <t>Summary of Significant Accounting Policies (Tables)</t>
  </si>
  <si>
    <t>Schedule of Other Property and Investments</t>
  </si>
  <si>
    <t>Schedule of Goodwill</t>
  </si>
  <si>
    <t>Natural
Construction
Consolidated
(In thousands of
dollars)
December 31, 2015 $ 10,095 $ 116,050 $ 126,145
Additional goodwill from ETTI acquisition — 10,726 10,726
Foreign currency translation adjustment — 3,112 3,112
December 31, 2016 $ 10,095 $ 129,888 $ 139,983</t>
  </si>
  <si>
    <t>Estimated Fair Values of Assets Acquired as of Acquisition Date</t>
  </si>
  <si>
    <t>The final estimated fair values of assets
acquired as of May 6, 2016, the acquisition date, are as
follows (in millions of dollars):
Acquisition
Property, plant and equipment $ 4.3
Intangible assets 2.9
Goodwill 10.7
Total assets acquired $ 17.9</t>
  </si>
  <si>
    <t>Summary of Intangible Assets</t>
  </si>
  <si>
    <t>Centuri has $37.7 million and
$36.8 million of intangible assets (varies due to foreign
currency translation) at December 31, 2016 and 2015,
respectively, as detailed in the following table (thousands of
dollars):
December 31, 2016
Gross Carrying
Accumulated
Net Carrying
Customer relationships $ 34,033 $ (3,906 ) $ 30,127
Trade names and trademarks 9,349 (2,565 ) 6,784
Customer contracts backlog 1,656 (1,656 ) —
Noncompete agreement 1,029 (271 ) 758
Total $ 46,067 $ (8,398 ) $ 37,669
December 31, 2015
Customer relationships $ 31,226 $ (2,070 ) $ 29,156
Trade names and trademarks 8,621 (1,331 ) 7,290
Customer contracts backlog 1,606 (1,606 ) —
Noncompete agreement 437 (110 ) 327
Total $ 41,890 $ (5,117 ) $ 36,773</t>
  </si>
  <si>
    <t>Schedule of Estimated Future Amortization of Intangible Assets</t>
  </si>
  <si>
    <t xml:space="preserve">The intangible assets (other than goodwill and
software-related intangibles) are included in Other property and
investments in the Consolidated Balance Sheets. The estimated
future amortization of the intangible assets for the next five
years is as follows (in thousands):
2017 $ 3,339
2018 3,126
2019 2,463
2020 2,395
2021 2,269 </t>
  </si>
  <si>
    <t>Schedule of Capitalized and Debt Portion of AFUDC</t>
  </si>
  <si>
    <t xml:space="preserve">Utility plant construction costs, including
AFUDC, are recovered in authorized rates through depreciation when
completed projects are placed into operation, and general rate
relief is requested and granted.
2016
2015
2014
(In thousands)
AFUDC:
Debt portion $ 1,175 $ 1,666 $ 1,228
Equity portion 2,289 3,008 1,995
AFUDC capitalized as part of utility plant $ 3,464 $ 4,674 $ 3,223
AFUDC rate 7.35 % 7.32 % 7.73 % </t>
  </si>
  <si>
    <t>The following table provides the composition
of significant items included in Other income (deductions) on the
consolidated statements of income (thousands of
dollars):
2016
2015
2014
Change in COLI policies $ 7,400 $ (500 ) $ 5,300
Interest income 1,849 2,173 2,602
Equity AFUDC 2,289 3,008 1,995
Foreign currency transaction gain (loss) (22 ) (824 ) (178 )
Equity in earnings of unconsolidated
investment - Western 69 310 107
Miscellaneous income and (expense) (2,116 ) (1,288 ) (2,719 )
Total other income (deductions) $ 9,469 $ 2,879 $ 7,107</t>
  </si>
  <si>
    <t>Schedule of Earnings Per Share, Basic and Diluted</t>
  </si>
  <si>
    <t>A reconciliation of the denominator used in the
Basic and Diluted EPS calculations is shown in the following
table.
2016
2015
2014
(In thousands)
Average basic shares 47,469 46,992 46,494
Effect of dilutive securities:
Stock options 1 8 17
Performance shares 124 171 215
Restricted stock units 220 212 218
Average diluted shares 47,814 47,383 46,944</t>
  </si>
  <si>
    <t>Utility Plant and Leases (Tables)</t>
  </si>
  <si>
    <t>Schedule of Net Utility Plant</t>
  </si>
  <si>
    <t>Net utility plant as of December 31, 2016
and 2015 was as follows (thousands of dollars):
December 31,
2016
2015
Gas plant:
Storage $ 24,614 $ 22,944
Transmission 349,981 312,996
Distribution 5,198,531 4,935,730
General 382,084 365,865
Software and software-related intangibles 224,260 203,323
Other 14,094 14,059
6,193,564 5,854,917
Less: accumulated depreciation (2,172,966 ) (2,084,007 )
Acquisition adjustments, net 196 370
Construction work in progress 111,177 119,805
Net utility plant $ 4,131,971 $ 3,891,085</t>
  </si>
  <si>
    <t>Schedule of Depreciation and Amortization Expense</t>
  </si>
  <si>
    <t xml:space="preserve">Depreciation and amortization expense on gas
plant, including intangibles, was as follows (thousands of
dollars):
2016
2015
2014
Depreciation and amortization expense $ 214,037 $ 201,233 $ 194,360 </t>
  </si>
  <si>
    <t>Schedule of Rental Payments for Operating Leases</t>
  </si>
  <si>
    <t>The table below presents Southwest’s
rental payments and Centuri’s lease payments that are
included in operating expenses (in thousands):
2016
2015
2014
Southwest Gas $ 4,357 $ 4,186 $ 5,330
Centuri 53,956 45,849 30,012
Consolidated rental payments/lease expense $ 58,313 $ 50,035 $ 35,342</t>
  </si>
  <si>
    <t>Schedule of Future Minimum Lease Payments for Operating Leases</t>
  </si>
  <si>
    <t>The following is a schedule of future minimum
lease payments for significant non-cancelable
Year Ending December 31,
2017 $ 6,929
2018 4,837
2019 3,449
2020 2,411
2021 1,098
Thereafter 2,730
Total minimum lease payments $ 21,454</t>
  </si>
  <si>
    <t>Schedule of Capital Leases of Equipment</t>
  </si>
  <si>
    <t>The amounts associated with capital leases of
equipment as of December 31, 2016 and 2015 are as follows
(thousands of dollars):
December 31,
2016
2015
Capital leased assets, gross $ 3,189 $ 4,584
Less: accumulated amortization (1,172 ) (1,043 )
Capital leased assets, net $ 2,017 $ 3,541</t>
  </si>
  <si>
    <t>Schedule of Future Minimum Lease Payments for Capital Leases</t>
  </si>
  <si>
    <t>The following is a schedule of future minimum
lease payments for non-cancelable
Year
Ending December 31,
2017 $ 931
2018 546
2019 84
2020 —
2021 —
Thereafter —
1,561
Less: amount representing interest (101 )
Total minimum lease payments $ 1,460</t>
  </si>
  <si>
    <t>Receivables and Related Allowances (Tables)</t>
  </si>
  <si>
    <t>Schedule of Accounts Receivable</t>
  </si>
  <si>
    <t xml:space="preserve">The table below contains information about the
gas utility customer accounts receivable balance (net of allowance)
at December 31, 2016 and 2015, and the percentage of customers
in each of the three states.
December 31,
December 31,
Gas utility customer accounts receivable balance (in thousands) $ 111,320 $ 151,775 </t>
  </si>
  <si>
    <t>Schedule of Percent of Customers by State</t>
  </si>
  <si>
    <t xml:space="preserve">December 31,
Percent of customers by state
Arizona 53 %
Nevada 37 %
California 10 % </t>
  </si>
  <si>
    <t>Schedule of Allowance for Uncollectibles</t>
  </si>
  <si>
    <t>Activity in the allowance account for
uncollectibles is summarized as follows (thousands of dollars):
Allowance for
Balance, December 31, 2013 $ 1,725
Additions charged to expense 4,146
Accounts written off, less recoveries (3,616 )
Balance, December 31, 2014 2,255
Additions charged to expense 4,113
Accounts written off, less recoveries (4,098 )
Balance, December 31, 2015 2,270
Additions charged to expense 3,264
Accounts written off, less recoveries (3,010 )
Balance, December 31, 2016 $ 2,524</t>
  </si>
  <si>
    <t>Regulatory Assets and Liabilities (Tables)</t>
  </si>
  <si>
    <t>Schedule of Regulatory Assets and Liabilities</t>
  </si>
  <si>
    <t>The following table represents existing regulatory
assets and liabilities (thousands of dollars):
December 31,
2016
2015
Regulatory assets:
Accrued pension and other postretirement benefit costs (1) $ 379,063 $ 384,647
Unrealized net loss on non-trading — 5,486
Deferred purchased gas costs (3) 2,608 3,591
Accrued purchased gas costs (4) 37,100 —
Unamortized premium on reacquired debt (5) 21,975 21,511
Accrued absence time (9) 13,440 13,240
Other (6) 23,557 59,782
477,743 488,257
Regulatory liabilities:
Deferred purchased gas costs (3) (90,476 ) (45,601 )
Accumulated removal costs (308,000 ) (303,000 )
Accrued purchased gas costs (4) — (10,400 )
Unrealized net gain on non-trading (4,377 ) —
Unamortized gain on reacquired debt (7) (9,789 ) (10,325 )
Other (8) (24,659 ) (36,631 )
Net regulatory assets $ 40,442 $ 82,300
(1)
Included in Deferred charges and other assets on
the Consolidated Balance Sheets. Recovery period is greater than
five years. (See Note 10).
(2)
The following table details the regulatory
assets/(liabilities) offsetting the derivatives (Swaps) at fair
value in the Consolidated Balance Sheets (thousands of dollars).
The actual amounts, when realized at settlement, become a component
of purchased gas costs under Southwest’s purchased gas
adjustment (“PGA”) mechanisms. (See Note 13).
Instrument
Balance Sheet Location
2016
2015
Swaps Deferred charges and other assets $ — $ 1,219
Swaps Prepaids and other current assets — 4,267
Swaps Other current liabilities (3,532 ) —
Swaps Other deferred credits (845 ) —
(3)
Balance recovered or refunded on an ongoing basis
with interest.
(4)
Asset included in Prepaids and other current assets
and liability included in Other current liabilities on the
Consolidated Balance Sheets. Balance recovered or refunded on an
ongoing basis.
(5)
Included in Deferred charges and other assets on
the Consolidated Balance Sheets. Recovered over life of debt
instruments.
(6)
The following table details the components of Other
regulatory assets which are included in either Prepaids and other
current assets or Deferred charges and other assets on the
Consolidated Balance Sheets (as indicated). Recovery periods vary.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t>
  </si>
  <si>
    <t>Schedule of Components of Other regulatory assets which are included in either Prepaids and other current assets or Deferred charges and other assets on the Consolidated Balance Sheets</t>
  </si>
  <si>
    <t>Other
Regulatory Assets
2016
2015
State mandated public purpose programs (including low income and
conservation programs) (a) (f) $ 7,096 $ 18,101
Margin and interest-tracking accounts (b) (f) 3,517 30,339
Infrastructure replacement programs and similar (c) (f) 6,976 6,947
Environmental compliance programs (d) (f) 4,329 2,300
Other (e) 1,639 2,095
$ 23,557 $ 59,782
a)
2016 included in Prepaids and other current assets
on the Consolidated Balance Sheets; 2015 included in Deferred
charges and other assets on the Consolidated Balance Sheets.
b)
2016 included in Prepaids and other current assets
on the Consolidated Balance Sheets; 2015 included in Prepaids and
other current assets on the Consolidated Balance Sheets ($11
million) and Deferred charges and other assets on the Consolidated
Balance Sheets ($19.3 million).
c)
Included in Deferred charges and other assets on
the Consolidated Balance Sheets with the exception of $6,000 in
2016 that is included in Prepaids and other current assets on the
Consolidated Balance Sheets.
d)
2016 included in Prepaids and other current assets
on the Consolidated Balance Sheets ($3.8 million) and Deferred
charges and other assets on the Consolidated Balance Sheets
($500,000); 2015 included in Prepaids and other current assets on
the Consolidated Balance Sheets ($1.8 million) and Deferred charges
and other assets on the Consolidated Balance Sheets ($484,000).
e)
2016 included in Prepaids and other current assets
on the Consolidated Balance Sheets ($622,000) and Deferred charges
and other assets on the Consolidated Balance Sheets ($1 million);
2015 included in Deferred charges and other assets on the
Consolidated Balance Sheets.
f)
Balance recovered or refunded on an ongoing basis,
generally with interest.</t>
  </si>
  <si>
    <t>Schedule of Components of Other Regulatory Liabilities which are Included in either Other Current Liabilities or Deferred Credits and Other Liabilities on Consolidated Balance Sheets</t>
  </si>
  <si>
    <t>Other
Regulatory Liabilities
2016
2015
State mandated public purpose programs (including low income and
conservation programs) (a) (d) $ (7,101 ) $ (4,888 )
Margin and interest-tracking accounts (a) (d) (3,668 ) (20,191 )
Environmental compliance programs (b) (d) (4,469 ) (2,252 )
Regulatory offsets to deferred tax balances (c) (3,390 ) (4,866 )
Regulatory accounts for differences related to pension funding
(c) (2,284 ) (1,363 )
Income tax and gross-up (c) (3,203 ) (3,067 )
Other (d) (e) (544 ) (4 )
$ (24,659 ) $ (36,631 )
a)
2016 included in Other current liabilities on the
Consolidated Balance Sheets; 2015 included in Other deferred
credits and other long-term liabilities on the Consolidated Balance
Sheets.
b)
Included in Other current liabilities on the
Consolidated Balance Sheets.
c)
Included in Other deferred credits and other
long-term liabilities on the Consolidated Balance Sheets.
d)
Balance recovered or refunded on an ongoing basis,
generally with interest.
e)
2016 included in Other current liabilities on the
Consolidated Balance Sheets ($536,000) and in Other deferred
credits and other long-term liabilities on the Consolidated Balance
Sheets ($8,000); 2015 included in Other deferred credits and other
long-term liabilities on the Consolidated Balance Sheets.</t>
  </si>
  <si>
    <t>Other Comprehensive Income and Accumulated Other Comprehensive Income ("AOCI") (Tables)</t>
  </si>
  <si>
    <t>Related Tax Effects Allocated to Each Component of Other Comprehensive Income (Loss)</t>
  </si>
  <si>
    <t>Related Tax Effects Allocated to Each
Component of Other Comprehensive Income (Loss)
(Thousands of dollars)
2016
2015
2014
Before- Tax Amount
Tax (Expense) or
Net-of- Tax Amount
Before- Tax Amount
Tax (Expense) or Benefit (1)
Net-of- Tax Amount
Before- Tax Amount
Tax (Expense) or Benefit (1)
Net-of- Tax Amount
Defined benefit pension plans:
Net actuarial gain/(loss) $ (22,770 ) $ 8,652 $ (14,118 ) $ (30,519 ) $ 11,597 $ (18,922 ) $ (173,646 ) $ 65,985 $ (107,661 )
Amortization of prior service cost 1,335 (507 ) 828 1,335 (507 ) 828 355 (135 ) 220
Amortization of net actuarial (gain)/loss 27,066 (10,285 ) 16,781 34,381 (13,065 ) 21,316 23,656 (8,989 ) 14,667
Prior service cost — — — — — — (6,661 ) 2,531 (4,130 )
Regulatory adjustment (5,584 ) 2,122 (3,462 ) (5,646 ) 2,146 (3,500 ) 140,308 (53,317 ) 86,991
Pension plans other comprehensive income (loss) 47 (18 ) 29 (449 ) 171 (278 ) (15,988 ) 6,075 (9,913 )
Forward-starting interest rate swaps (“FSIRS”)
(designated hedging activities):
Amounts reclassified into net income 3,345 (1,270 ) 2,075 3,344 (1,271 ) 2,073 3,345 (1,272 ) 2,073
FSIRS other comprehensive income (loss) 3,345 (1,270 ) 2,075 3,344 (1,271 ) 2,073 3,345 (1,272 ) 2,073
Foreign currency translation adjustments:
Translation adjustments 161 — 161 (1,954 ) — (1,954 ) (659 ) — (659 )
Foreign currency other comprehensive income (loss) 161 — 161 (1,954 ) — (1,954 ) (659 ) — (659 )
Total other comprehensive income (loss) $ 3,553 $ (1,288 ) $ 2,265 $ 941 $ (1,100 ) $ (159 ) $ (13,302 ) $ 4,803 $ (8,499 )
(1)
Tax amounts are calculated using a 38% rate.
Management has elected to indefinitely reinvest the earnings of
Centuri’s Canadian subsidiaries in Canada, thus preventing
deferred taxes on such earnings. As a result of this assertion,
management is not recognizing any tax effect or presenting a tax
expense or benefit for the currency translation adjustment amount
reported in Other Comprehensive Income, as repatriation of earnings
is not anticipated.</t>
  </si>
  <si>
    <t>Schedule of Estimated Amounts Amortized from Accumulated Other Comprehensive Income or Regulatory Assets into Net Periodic Benefit Cost</t>
  </si>
  <si>
    <t xml:space="preserve">The estimated amounts that will be amortized
from accumulated other comprehensive income or regulatory assets
into net periodic benefit cost over the next year are summarized
below (in thousands):
Retirement plan net actuarial loss $ 24,000
SERP net actuarial loss 1,500
PBOP prior service cost 1,300 </t>
  </si>
  <si>
    <t>Rollforward of Accumulated Other Comprehensive Income</t>
  </si>
  <si>
    <t>The following table represents a rollforward
of AOCI, presented on the Company’s Consolidated Balance
Sheets and its Consolidated Statements of Equity: AOCI—Rollforward (Thousands of dollars)
Defined Benefit Plans (Note 10)
FSIRS (Note 13)
Foreign Currency Items
Before- Tax
Tax
After- Tax
Before- Tax
Tax
After- Tax
Before- Tax
Tax
After- Tax
AOCI
Beginning Balance AOCI December 31, 2015 $ (57,660 ) $ 21,911 $ (35,749 ) $ (19,344 ) $ 7,350 $ (11,994 ) $ (2,525 ) $ — $ (2,525 ) $ (50,268 )
Net actuarial gain/(loss) (22,770 ) 8,652 (14,118 ) — — — — — — (14,118 )
Translation adjustments — — — — — — 161 — 161 161
Other comprehensive income before reclassifications (22,770 ) 8,652 (14,118 ) — — — 161 — 161 (13,957 )
FSIRS amounts reclassified from AOCI (1) — — — 3,345 (1,270 ) 2,075 — — — 2,075
Amortization of prior service cost (2) 1,335 (507 ) 828 — — — — — — 828
Amortization of net actuarial loss (2) 27,066 (10,285 ) 16,781 — — — — — — 16,781
Regulatory adjustment (3) (5,584 ) 2,122 (3,462 ) — — — — — — (3,462 )
Net current period other comprehensive income (loss) 47 (18 ) 29 3,345 (1,270 ) 2,075 161 — 161 2,265
Less: Translation adjustment attributable to redeemable
noncontrolling interest — — — — — — 5 — 5 5
Net current period other comprehensive income (loss) attributable
to Southwest Gas Corporation 47 (18 ) 29 3,345 (1,270 ) 2,075 156 — 156 2,260
Ending Balance AOCI December 31, 2016 $ (57,613 ) $ 21,893 $ (35,720 ) $ (15,999 ) $ 6,080 $ (9,919 ) $ (2,369 ) $ — $ (2,369 ) $ (48,008 )
(1)
The FSIRS reclassification amounts are included in
the Net interest deductions line item on the Consolidated
Statements of Income.
(2)
These AOCI components are included in the
computation of net periodic benefit cost (see Note 10 – Pension and Other
Postretirement Benefits
(3)
The regulatory adjustment represents the portion of
the activity above that is expected to be recovered through rates
in the future (the related regulatory asset is included in the
Deferred charges and other assets line item on the Consolidated
Balance Sheets).
(4)
Tax amounts are calculated using a 38% rate.</t>
  </si>
  <si>
    <t>Amount Recognized Before Income Tax in Accumulated Other Comprehensive Income</t>
  </si>
  <si>
    <t>The following table represents amounts (before
income tax impacts) included in Accumulated other comprehensive
income (in the table above), that have not yet been recognized in
net periodic benefit cost as of December 31, 2016 and
2015: Amounts Recognized in AOCI (Before Tax) (Thousands of dollars)
2016
2015
Net actuarial (loss) gain $ (430,973 ) $ (435,269 )
Prior service cost (5,703 ) (7,038 )
Less: amount recognized in regulatory assets 379,063 384,647
Recognized in AOCI $ (57,613 ) $ (57,660 )</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December 31,
2016
2015
Carrying Amount
Market Value
Carrying Amount
Market Value
(Thousands of dollars)
Debentures:
Notes, 4.45%, due 2020 $ 125,000 $ 129,703 $ 125,000 $ 130,273
Notes, 6.1%, due 2041 125,000 149,734 125,000 141,581
Notes, 3.875%, due 2022 250,000 254,900 250,000 253,600
Notes, 4.875%, due 2043 250,000 266,793 250,000 251,483
Notes, 3.8%, due 2046 300,000 283,029 — —
8% Series, due 2026 75,000 94,691 75,000 97,035
Medium-term notes, 7.59% series, due 2017 25,000 25,040 25,000 26,253
Medium-term notes, 7.78% series, due 2022 25,000 29,290 25,000 29,855
Medium-term notes, 7.92% series, due 2027 25,000 31,905 25,000 31,890
Medium-term notes, 6.76% series, due 2027 7,500 8,769 7,500 8,684
Unamortized discount and debt issuance costs (9,931 ) (6,137 )
1,197,569 901,363
Revolving credit facility and commercial paper 5,000 5,000 150,000 150,000
Industrial development revenue bonds:
Variable-rate bonds:
Tax-exempt 50,000 50,000 50,000 50,000
2003 Series A, due 2038 50,000 50,000 50,000 50,000
2008 Series A, due 2038 50,000 50,000 50,000 50,000
2009 Series A, due 2039 50,000 50,000 50,000 50,000
Fixed-rate bonds:
4.85% 2005 Series A, due 2035 — — 100,000 100,452
4.75% 2006 Series A, due 2036 — — 24,855 25,130
Unamortized discount and debt issuance costs (2,489 ) (3,946 )
197,511 320,909
Centuri term loan facility 106,700 106,819 112,571 112,665
Unamortized debt issuance costs (516 ) (692 )
106,184 111,879
Centuri secured revolving credit facility 41,185 41,292 60,627 60,724
Centuri other debt obligations 52,635 52,840 25,901 26,059
1,600,084 1,570,679
Less: current maturities (50,101 ) (19,475 )
Long-term debt, less current maturities $ 1,549,983 $ 1,551,204</t>
  </si>
  <si>
    <t>Summary of Effective Interest Rates on Variable-Rate IDRBs</t>
  </si>
  <si>
    <t xml:space="preserve">The effective interest rates on Southwest’s
variable-rate IDRBs are included in the table below:
December 31,
December 31,
2003 Series A 1.47 % 0.87 %
2008 Series A 1.53 % 0.87 %
2009 Series A 1.43 % 0.75 %
Tax-exempt 1.51 % 0.81 % </t>
  </si>
  <si>
    <t>Estimated Maturities of Long-Term Debt</t>
  </si>
  <si>
    <t xml:space="preserve">Estimated maturities of long-term debt for the next
five years are (in thousands):
2017 $ 50,101
2018 24,082
2019 134,534
2020 134,452
2021 7,815 </t>
  </si>
  <si>
    <t>Pension and Other Postretirement Benefits (Tables)</t>
  </si>
  <si>
    <t>Cost of Retirement Plan</t>
  </si>
  <si>
    <t xml:space="preserve">The cost of the plan is disclosed below (in
thousands):
2016
2015
2014
Employee Investment Plan cost $ 4,976 $ 5,072 $ 4,816 </t>
  </si>
  <si>
    <t>Schedule of Percentage Range of Target Portfolio</t>
  </si>
  <si>
    <t xml:space="preserve">At December 31, 2016, the percentage
ranges of the target portfolio are:
Type
of Investment
Percentage Range
Equity securities 63 to 67
Debt securities 33 to 37
Other up to 1 </t>
  </si>
  <si>
    <t>Schedule of Assumptions Used</t>
  </si>
  <si>
    <t xml:space="preserve">The rates are presented in the table below:
December 31, 2016
December 31, 2015
Discount rate 4.50 % 4.50 %
Weighted-average rate of compensation increase 3.25 % 3.25 %
Asset return assumption 7.00 % 7.25 % </t>
  </si>
  <si>
    <t>Schedule of Amounts Recognized in Balance Sheet and Income Statement</t>
  </si>
  <si>
    <t>The following table sets forth the retirement plan,
SERP, and PBOP funded statuses and amounts recognized on the
Consolidated Balance Sheets and Consolidated Statements of
Income.
2016
2015
Qualified Retirement Plan
SERP
PBOP
Qualified Retirement Plan
SERP
PBOP
(Thousands of dollars)
Change in benefit obligations
Benefit obligation for service rendered to date at beginning of
year (PBO/PBO/APBO) $ 1,044,817 $ 42,720 $ 72,632 $ 1,060,240 $ 41,176 $ 72,202
Service cost 22,833 331 1,499 25,123 320 1,641
Interest cost 46,027 1,859 3,180 44,229 1,695 2,999
Actuarial loss (gain) 8,550 1,347 (2,060 ) (44,553 ) 2,322 (3,251 )
Benefits paid (73,874 ) (2,946 ) (1,386 ) (40,222 ) (2,793 ) (959 )
Benefit obligation at end of year (PBO/PBO/APBO) 1,048,353 43,311 73,865 1,044,817 42,720 72,632
Change in plan assets
Market value of plan assets at beginning of year 736,880 — 43,584 754,796 — 44,892
Actual return on plan assets 39,956 — 4,818 (13,694 ) — (1,034 )
Employer contributions 36,000 2,946 — 36,000 2,793 —
Benefits paid (73,874 ) (2,946 ) (289 ) (40,222 ) (2,793 ) (274 )
Market value of plan assets at end of year 738,962 — 48,113 736,880 — 43,584
Funded status at year end $ (309,391 ) $ (43,311 ) $ (25,752 ) $ (307,937 ) $ (42,720 ) $ (29,048 )
Weighted-average assumptions (benefit obligation)
Discount rate 4.50 % 4.50 % 4.50 % 4.50 % 4.50 % 4.50 %
Weighted-average rate of compensation increase 3.25 % 3.25 % N/A 3.25 % 3.25 % N/A</t>
  </si>
  <si>
    <t>Schedule of Accumulated Benefit Obligation</t>
  </si>
  <si>
    <t>The accumulated benefit obligation for the
retirement plan and the SERP is presented below (in thousands):
December 31, 2016
December 31, 2015
Retirement plan $ 939,002 $ 922,992
SERP 40,852 39,270</t>
  </si>
  <si>
    <t>Schedule of Expected Benefit Payments</t>
  </si>
  <si>
    <t>Benefits expected to be paid for pension, SERP, and
PBOP over the next 10 years are as follows (in millions):
2017
2018
2019
2020
2021
2022-2026
Pension $ 48.6 $ 50.1 $ 51.5 $ 53.2 $ 55.1 $ 294.2
SERP 2.9 2.9 2.9 2.9 2.9 14.4
PBOP 4.1 4.3 4.4 4.5 4.5 20.6</t>
  </si>
  <si>
    <t>Schedule of Net Periodic Benefit Cost and Weighted-Average Assumptions</t>
  </si>
  <si>
    <t xml:space="preserve">Components of net periodic benefit cost
Qualified Retirement Plan
SERP
PBOP
2016
2015
2014
2016
2015
2014
2016
2015
2014
(Thousands of dollars)
Service cost $ 22,833 $ 25,123 $ 21,360 $ 331 $ 320 $ 292 $ 1,499 $ 1,641 $ 1,101
Interest cost 46,027 44,229 43,440 1,859 1,695 1,745 3,180 2,999 2,829
Expected return on plan assets (56,558 ) (57,808 ) (53,342 ) — — — (3,149 ) (3,464 ) (3,264 )
Amortization of prior service cost — — — — — — 1,335 1,335 355
Amortization of net actuarial loss 25,266 32,743 22,873 1,383 1,293 783 417 345 —
Net periodic benefit cost $ 37,568 $ 44,287 $ 34,331 $ 3,573 $ 3,308 $ 2,820 $ 3,282 $ 2,856 $ 1,021
Weighted-average assumptions (net benefit cost)
Discount rate 4.50 % 4.25 % 5.00 % 4.50 % 4.25 % 5.00 % 4.50 % 4.25 % 5.00 %
Expected return on plan assets 7.25 % 7.75 % 7.75 % N/A N/A N/A 7.25 % 7.75 % 7.75 %
Weighted-average rate of compensation increase 3.25 % 2.75 % 3.25 % 3.25 % 2.75 % 3.25 % N/A N/A N/A </t>
  </si>
  <si>
    <t>Schedule of Other Changes in Plan Assets and Benefit Obligations Recognized in Net Periodic Benefit Cost and Other Comprehensive Income</t>
  </si>
  <si>
    <t>Other Changes in Plan Assets and Benefit
Obligations Recognized in Net Periodic Benefit Cost and Other
Comprehensive Income
2016 2015 2014
Total
Qualified
SERP
PBOP
Total
Qualified
SERP
PBOP
Total
Qualified
SERP
PBOP
(Thousands of dollars)
Net actuarial loss (gain) (a) $ 22,770 $ 25,153 $ 1,347 $ (3,730 ) $ 30,519 $ 26,949 $ 2,322 $ 1,248 $ 173,646 $ 163,215 $ 5,460 $ 4,971
Amortization of prior service cost (b) (1,335 ) — — (1,335 ) (1,335 ) — — (1,335 ) (355 ) — — (355 )
Amortization of net actuarial loss (b) (27,066 ) (25,266 ) (1,383 ) (417 ) (34,381 ) (32,743 ) (1,293 ) (345 ) (23,656 ) (22,872 ) (784 ) —
Prior service cost — — — — — — — — 6,661 — — 6,661
Regulatory adjustment 5,584 102 — 5,482 5,646 5,214 — 432 (140,308 ) (129,031 ) — (11,277 )
Recognized in other comprehensive (income) loss (47 ) (11 ) (36 ) — 449 (580 ) 1,029 — 15,988 11,312 4,676 —
Net periodic benefit costs recognized in net income 44,423 37,568 3,573 3,282 50,451 44,287 3,308 2,856 38,172 34,331 2,820 1,021
Total of amount recognized in net periodic benefit cost and other
comprehensive (income) loss $ 44,376 $ 37,557 $ 3,537 $ 3,282 $ 50,900 $ 43,707 $ 4,337 $ 2,856 $ 54,160 $ 45,643 $ 7,496 $ 1,021</t>
  </si>
  <si>
    <t>Schedule of Fair Value of Plan Assets</t>
  </si>
  <si>
    <t>The following table sets forth, by level within the
three-level fair value hierarchy, the fair values of the assets of
the qualified pension plan and the PBOP as of December 31,
2016 and December 31, 2015. The change in the types of pension
investment holdings between years is due to the engagement of
Russell and the subsequent transition of pension investments to
Russell funds. The transition efforts consolidated the majority of
the pension plan investments into private commingled equity and
fixed income funds. The SERP has no assets.
December 31, 2016
December 31, 2015
Qualified
PBOP
Total
Qualified
PBOP
Total
Assets at fair value (thousands of dollars):
Level 1 – Quoted prices in active markets for identical
financial assets
Common stock
Agriculture $ — $ — $ — $ 7,021 $ 209 $ 7,230
Capital equipment — — — 533 16 549
Chemicals/materials — — — 3,304 98 3,402
Consumer goods — — — 41,035 1,221 42,256
Energy and mining — — — 11,066 329 11,395
Finance/insurance — — — 29,957 892 30,849
Healthcare — — — 37,930 1,129 39,059
Information technology — — — 29,229 870 30,099
Services — — — 12,341 367 12,708
Telecommunications/internet/media — — — 25,883 770 26,653
Other — — — 9,043 269 9,312
Real estate investment trusts — — — 5,010 149 5,159
Mutual funds — 24,922 24,922 87,483 23,985 111,468
Government fixed income securities — — — 33,482 996 34,478
Futures contracts — — — (7 ) — (7 )
Total Level 1 Assets (1) $ — $ 24,922 $ 24,922 $ 333,310 $ 31,300 $ 364,610
Level 2 – Significant other observable inputs
Private commingled equity funds (2)
International $ 290,668 $ 9,140 $ 299,808 $ — $ — $ —
Large and medium capitalization 121,434 3,819 125,253 — — —
Small capitalization 25,947 816 26,763 — — —
Emerging markets 45,309 1,424 46,733 — — —
Private commingled fixed income funds (3)
U.S. corporate bonds 161,086 5,066 166,152 — — —
U.S. debt market long duration 77,349 2,432 79,781 — — —
U.S. Treasury securities 8,665 272 8,937 — — —
Pooled funds and mutual funds 4,889 216 5,105 14,808 796 15,604
Government fixed income and mortgage backed securities 167 5 172 49,571 1,475 51,046
Corporate fixed income securities
Asset-backed and mortgage-backed — — — 23,542 701 24,243
Banking — — — 20,857 621 21,478
Insurance — — — 4,896 146 5,042
Utilities — — — 3,826 114 3,940
Other — — — 30,995 922 31,917
Real estate investment trusts — — — 1,949 58 2,007
State and local obligations — — — 950 28 978
Preferred securities — — — 554 17 571
Convertible securities — — — 196 6 202
Total Level 2 assets (4) $ 735,514 $ 23,190 $ 758,704 $ 152,144 $ 4,884 $ 157,028
Total Plan assets at fair value $ 735,514 $ 48,112 $ 783,626 $ 485,454 $ 36,184 $ 521,638
Commingled equity funds (5) — — — 250,511 7,455 257,966
Insurance company general account contracts (6) 3,448 — 3,448 3,719 — 3,719
Total Plan assets (7) $ 738,962 $ 48,112 $ 787,074 $ 739,684 $ 43,639 $ 783,323
(1)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in-house In the prior year, Level 1 also included
Common stock, Real Estate Investment Trusts, Mutual funds, and U.S.
Government securities listed or regularly traded on a national
securities exchange and were valued at quoted market prices as of
the last business day of the calendar year.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Investment strategies employed by the funds
include:
•
Domestic equities
•
International developed countries equities
•
Emerging markets equities Shares in the private equity commingled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provides diversified exposure to global equity markets. The fund
seeks to provide long-term capital growth by investing primarily in
securities listed on the major developed equity markets of the
United States, Europe, and Asia, as well as within those listed on
emerging country equity markets on a tactical basis. The large and medium capitalization fund is
designed to track the performance of the large and medium
capitalization companies contained in the index, which represents
approximately 90% of the market capitalization of the United State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nited State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include
domestic fixed income securities. These funds are shown in the
above table at NAV. Shares in the private commingled fixed equity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he U.S. corporate bond fund seeks to provide high
quality, mostly corporate bond-based exposure to fixed income
securities which closely match those found in discount curves used
to value United States pension liabilities. The United States debt market long duration fund
provides participation in the full spectrum of investment
opportunities in primarily United States debt markets with longer
maturities. The fund seeks to offer effective diversification
against equities, take advantage of market trading opportunities,
and provide a competitive rate of return on assets. The
fund’s current duration is close to 14 years. The United States Treasuries securities funds seeks
to replicate the risk and return characteristics of the Barclays
Treasury U.S. Separate Trading of Registered Interest and Principal
of Securities (“STRIPS”) 28-29
(4)
With the exception of items (2) and (3), which
are discussed in detail above, the current year Level 2 assets
consist mainly of pooled funds and mutual funds. These funds are
collective short-term funds that invest in Treasury bills and money
market funds and are used as a temporary cash repository. In the prior year, the fair value of the
Level 2 investments in debt securities with remaining
maturities of one year or more was determined by dealers who make
markets in such securities or by an independent pricing service,
which considers yield or price of bonds of comparable quality,
coupon, maturity, and type.
(5)
In the prior year, the commingled equity funds
included private equity funds that invest in domestic and
international securities regularly traded on securities exchanges.
These funds are shown in the above table at net asset value, which
is the value of securities in the fund less the amount of any
liabilities outstanding. Investment strategies employed by the
funds included:
•
Domestic large capitalization value equities
•
International developed countries value and growth
equities
•
Emerging markets equities
•
International small capitalization equities The terms and conditions under which shares in the
commingled equity funds were redeemed varied among the funds; the
notice required ranged from one day to 30 days prior to the
valuation date (month end). One of the commingled equity funds
required the payment of a minimal impact fee to be applied to
redemptions and subscriptions of $5 million or greater; the
relative fee diminished the greater the transaction. Other such
funds imposed fees to recover direct costs incurred by the fund at
redemption, but were indeterminable prior to redemption.
(6)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7)
In the prior year, the assets in the above table
exceeded the market value of plan assets shown in the funded status
table by $2,859,000 (qualified retirement plan – $2,803,000,
PBOP – $56,000), which includes a payable for securities
purchased, partially offset by receivables for interest, dividends,
and securities sold.</t>
  </si>
  <si>
    <t>Stock-Based Compensation (Tables)</t>
  </si>
  <si>
    <t>Schedule of Stock-Based Plan Compensation Expense, Including Cash Award</t>
  </si>
  <si>
    <t>The table below shows total stock-based plan
compensation expense, including the cash award, which was
recognized in the Consolidated Statements of Income (in
thousands):
2016
2015
2014
Stock-based compensation plan expense, net of related tax
benefits $ 7,185 $ 7,278 $ 8,130
Stock-based compensation plan related tax benefits 4,404 4,461 4,983</t>
  </si>
  <si>
    <t>Schedule of Stock Options Activity</t>
  </si>
  <si>
    <t>The following tables summarize the stock option
plan activity and related information (thousands of options):
2016
2015
2014
Number
Weighted-
Number of
Weighted-
Number of
Weighted-
Outstanding at the beginning of the year 17 $ 31.64 36 $ 28.97 52 $ 27.57
Exercised during the year (17 ) 31.64 (19 ) 26.69 (16 ) 24.31
Forfeited or expired during the year — — — — — —
Outstanding and exercisable at year end — N/A 17 $ 31.64 36 $ 28.97</t>
  </si>
  <si>
    <t>Schedule of Aggregate Intrinsic Value of Outstanding and Exercisable Options</t>
  </si>
  <si>
    <t xml:space="preserve">The aggregate intrinsic value of outstanding
and exercisable options, and options that were exercised, are
presented in the table below (in thousands):
2016
2015
2014
Outstanding and exercisable $ — $ 394 $ 1,194
Exercised 554 590 451 </t>
  </si>
  <si>
    <t>Summary of Market Prices of Common Stock</t>
  </si>
  <si>
    <t xml:space="preserve">December 31, 2016
December 31, 2015
December 31, 2014
Market value of Company stock $ 76.62 $ 55.16 $ 61.81 </t>
  </si>
  <si>
    <t>Schedule of Nonvested Performance and Restricted Stock Unit Plans</t>
  </si>
  <si>
    <t>The following table summarizes the activity of
the performance share stock and restricted stock/unit plans as of
December 31, 2016 (thousands of shares):
Performance
Weighted-
Restricted
Weighted-
Nonvested/unissued at beginning of year 197 $ 50.63 228 $ 44.36
Granted 44 59.05 73 60.39
Dividends 5 6
Forfeited or expired — — — —
Vested and issued* (78 ) 41.82 (45 ) 51.98
Nonvested/unissued at December 31, 2016 168 $ 55.62 262 $ 46.41
*
Includes shares for retiree payouts and those
converted for taxes.</t>
  </si>
  <si>
    <t>Income Taxes (Tables)</t>
  </si>
  <si>
    <t>Summary of Income Before Taxes and Noncontrolling Interest for Domestic and Foreign Operations</t>
  </si>
  <si>
    <t>The following is a summary of income before taxes
and noncontrolling interest for domestic and foreign operations
(thousands of dollars):
Year ended December 31,
2016
2015
2014
U.S. $ 218,810 $ 221,660 $ 221,471
Foreign 12,713 (2,328 ) (1,950 )
Total income before income taxes $ 231,523 $ 219,332 $ 219,521</t>
  </si>
  <si>
    <t>Summary of Income Tax Expense (Benefit)</t>
  </si>
  <si>
    <t>Income tax expense (benefit) consists of the following (thousands
of dollars):
Year Ended December 31,
2016
2015
2014
Current:
Federal $ 541 $ 21,321 $ 1,739
State 5,748 9,899 5,073
Foreign 4,298 650 2,193
10,587 31,870 9,005
Deferred:
Federal 68,270 51,132 71,439
State 140 (2,574 ) 614
Foreign (529 ) (526 ) (2,685 )
67,881 48,032 69,368
Total income tax expense $ 78,468 $ 79,902 $ 78,373</t>
  </si>
  <si>
    <t>Significant Components of Deferred Income Tax Expense (Benefit)</t>
  </si>
  <si>
    <t>Deferred income tax expense (benefit) consists of the following
significant components (thousands of dollars):
Year Ended December 31,
2016
2015
2014
Deferred federal and state:
Property-related items $ 76,217 $ 65,931 $ 52,814
Purchased gas cost adjustments 361 (32,993 ) 15,049
Employee benefits (1,327 ) 623 109
All other deferred (6,532 ) 15,332 2,257
Total deferred federal and state 68,719 48,893 70,229
Deferred ITC, net (838 ) (861 ) (861 )
Total deferred income tax expense $ 67,881 $ 48,032 $ 69,368</t>
  </si>
  <si>
    <t>Reconciliation of U.S Federal Statutory Rate to Consolidated Effective Tax Rate</t>
  </si>
  <si>
    <t>A reconciliation of the U.S. federal statutory rate
to the consolidated effective tax rate for 2014, 2015, and 2016
(and the sources of these differences and the effect of each) are
summarized as follows:
Year Ended December 31,
2016
2015
2014
U.S. federal statutory income tax rate 35.0 % 35.0 % 35.0 %
Net state taxes 1.4 1.8 1.9
Property-related items — 0.1 0.1
Tax credits (0.4 ) (0.4 ) (0.5 )
Company owned life insurance (1.2 ) 0.1 (1.0 )
All other differences (0.9 ) (0.2 ) 0.2
Consolidated effective income tax rate 33.9 % 36.4 % 35.7 %</t>
  </si>
  <si>
    <t>Deferred Tax Assets and Liabilities</t>
  </si>
  <si>
    <t>Deferred tax assets and liabilities consist of the
following (thousands of dollars):
December 31,
2016
2015
Deferred tax assets:
Deferred income taxes for future amortization of ITC $ 1,094 $ 1,614
Employee benefits 38,231 36,923
Alternative minimum tax credit 4,827 4,809
Net operating losses and credits 1,204 868
Interest rate swap 6,080 7,351
Other 18,415 24,636
Valuation allowance (495 ) (499 )
69,356 75,702
Deferred tax liabilities:
Property-related items, including accelerated depreciation 872,136 794,850
Regulatory balancing accounts 1,104 743
Unamortized ITC 1,710 2,549
Debt-related costs 5,712 5,497
Intangibles 8,803 9,547
Other 19,256 31,533
908,721 844,719
Net noncurrent deferred tax liabilities $ 839,365 $ 769,017</t>
  </si>
  <si>
    <t>Reconciliation of Unrecognized Tax Benefits</t>
  </si>
  <si>
    <t>A reconciliation of the beginning and ending amount
of unrecognized tax benefits is as follows (thousands of
dollars):
2016
2015
Unrecognized tax benefits at beginning of year $ 296 $ 305
Gross increases – tax positions in prior period 897 —
Gross decreases – tax positions in prior period — (9 )
Gross increases – current period tax positions 38 —
Gross decreases – current period tax positions — —
Settlements — —
Lapse in statute of limitations — —
Unrecognized tax benefits at end of year $ 1,231 $ 296</t>
  </si>
  <si>
    <t>Derivatives and Fair Value Measurements (Tables)</t>
  </si>
  <si>
    <t>Notional Amounts under Swaps Contracts</t>
  </si>
  <si>
    <t>The differential is calculated based on the
notional amounts under the contracts, which are detailed in the
table below (thousands of dekatherms):
December 31, 2016
December 31, 2015
Contract notional amounts 10,543 7,407</t>
  </si>
  <si>
    <t>Amount of Gain or Losses Recognized in Income on Derivatives</t>
  </si>
  <si>
    <t>The following table sets forth the gains and
(losses) recognized on Southwest’s Swaps (derivatives) for
the years ended December 31, 2016, 2015, and 2014 and their
location in the Consolidated Statements of Income: Gains (losses) recognized in income for derivatives
not designated as hedging instruments: (Thousands of dollars)
Instrument
Location of Gain or (Loss)
2016
2015
2014
Swaps
Net cost of gas sold $ 5,006 $ (7,598 ) $ (2,363 )
Swaps Net cost of gas sold (5,006 )* 7,598 * 2,363 *
Total $ — $ — $ —
* Represents the impact of regulatory deferral
accounting treatment under U.S. GAAP for rate-regulated
entities.</t>
  </si>
  <si>
    <t>Fair Values of Swaps in Consolidated Balance Sheets</t>
  </si>
  <si>
    <t>The following table sets forth the fair values of
the Swaps and their location in the Consolidated Balance Sheets
(thousands of dollars): Fair values of derivatives not designated as
hedging instruments:
December 31, 2016
Instrument
Balance Sheet Location
Asset
Liability
Net
Swaps
Deferred charges and other assets $ 899 $ (54 ) $ 845
Swaps
Prepaids and other current assets 3,551 (19 ) 3,532
Total $ 4,450 $ (73 ) $ 4,377
December 31, 2015
Instrument
Balance Sheet Location
Asset
Liability
Net
Swaps Other current liabilities $ — $ (4,267 ) $ (4,267 )
Swaps Other deferred credits 4 (1,223 ) (1,219 )
Total $ 4 $ (5,490 ) $ (5,486 )</t>
  </si>
  <si>
    <t>Paid to and Received from Counterparties for Settlements of Matured Swaps</t>
  </si>
  <si>
    <t>The following table presents the amounts paid to
and received from counterparties for settlements of matured
Swaps.
Year ended
Year ended
Year ended
(Thousands of dollars)
Paid to counterparties $ 5,583 $ 7,537 $ 829
Received from counterparties $ 726 $ — $ 4,713</t>
  </si>
  <si>
    <t>Regulatory Assets/Liabilities Offsetting Derivatives at Fair Value in Condensed Consolidated Balance Sheets</t>
  </si>
  <si>
    <t xml:space="preserve">The following table details the regulatory
assets/(liabilities) offsetting the derivatives at fair value in
the Consolidated Balance Sheets (thousands of dollars).
December 31, 2016
Instrument
Balance Sheet Location
Net Total
Swaps Other deferred credits $ (845 )
Swaps Other current liabilities (3,532 )
December 31, 2015
Instrument
Balance Sheet Location
Net Total
Swaps
Prepaids and other current assets $ 4,267
Swaps
Deferred charges and other assets 1,219 </t>
  </si>
  <si>
    <t>Significant Other Observable Inputs</t>
  </si>
  <si>
    <t>The following table sets forth, by level within the
three-level fair value hierarchy that ranks the inputs used to
measure fair value by their reliability, financial assets and
liabilities that were accounted for at fair value (see Note 10 – Pension and Other
Post Retirement Benefits for definitions of the levels
of the fair value hierarchy): Level 2 – Significant other observable
inputs
December 31, 2016
December 31, 2015
(Thousands of dollars)
Assets at fair value:
Prepaids and other current assets – Swaps $ 3,532 $ —
Deferred charges and other assets – Swaps 845 —
Liabilities at fair value:
Other current liabilities – Swaps — (4,267 )
Other deferred credits – Swaps — (1,219 )
Net Assets (Liabilities) $ 4,377 $ (5,486 )</t>
  </si>
  <si>
    <t>Segment Information (Tables)</t>
  </si>
  <si>
    <t>Accounts Receivable for Services</t>
  </si>
  <si>
    <t>Accounts receivable for these
services, which are not eliminated during consolidation, are
presented in the table below (in thousands).
December 31, 2016
December 31, 2015
Accounts receivable for Centuri services $ 10,585 $ 10,006</t>
  </si>
  <si>
    <t>Schedule of Revenues by Geographic Area</t>
  </si>
  <si>
    <t>The following table presents the amount of revenues
for both segments by geographic area (thousands of dollars):
December 31,
December 31,
December 31,
Revenues (a)
United States $ 2,256,600 $ 2,289,133 $ 2,069,513
Canada 203,890 174,492 52,194
Total $ 2,460,490 $ 2,463,625 $ 2,121,707
(a)
Revenues are attributed to countries based on the
location of customers.</t>
  </si>
  <si>
    <t>Schedule of Segment Reporting Information</t>
  </si>
  <si>
    <t>The financial information pertaining to the natural
gas operations and construction services segments for each of the
three years in the period ended December 31, 2016 is as
follows (thousands of dollars):
2016
Gas
Construction
Adjustments
Total
Revenues from unaffiliated customers $ 1,321,412 $ 1,040,957 $ 2,362,369
Intersegment sales — 98,121 98,121
Total $ 1,321,412 $ 1,139,078 $ 2,460,490
Interest revenue $ 1,848 $ 1 $ 1,849
Interest expense $ 66,997 $ 6,663 $ 73,660
Depreciation and amortization $ 233,463 $ 55,669 $ 289,132
Income tax expense $ 58,584 $ 19,884 $ 78,468
Segment net income $ 119,423 $ 32,618 $ 152,041
Segment assets $ 5,001,756 $ 579,370 $ 5,581,126
Capital expenditures $ 457,120 $ 72,411 $ 529,531
2015
Gas
Construction
Adjustments
Total
Revenues from unaffiliated customers $ 1,454,639 $ 904,870 $ 2,359,509
Intersegment sales — 104,116 104,116
Total $ 1,454,639 $ 1,008,986 $ 2,463,625
Interest revenue $ 1,754 $ 419 $ 2,173
Interest expense $ 64,095 $ 7,784 $ 71,879
Depreciation and amortization $ 213,455 $ 56,656 $ 270,111
Income tax expense $ 61,355 $ 18,547 $ 79,902
Segment net income $ 111,625 $ 26,692 $ 138,317
Segment assets $ 4,822,845 $ 535,840 $ 5,358,685
Capital expenditures $ 438,289 $ 49,711 $ 488,000
2014
Gas
Construction
Adjustments (a)
Total
Revenues from unaffiliated customers $ 1,382,087 $ 647,432 $ 2,029,519
Intersegment sales — 92,188 92,188
Total $ 1,382,087 $ 739,620 $ 2,121,707
Interest revenue $ 2,596 $ 6 $ 2,602
Interest expense $ 68,299 $ 3,770 $ 72,069
Depreciation and amortization $ 204,144 $ 48,883 $ 253,027
Income tax expense $ 63,597 $ 14,776 $ 78,373
Segment net income $ 116,872 $ 24,254 $ 141,126
Segment assets $ 4,652,307 $ 566,589 $ (10,599 ) $ 5,208,297
Capital expenditures $ 350,025 $ 46,873 $ 396,898
(a)
Construction services segment assets included two
liabilities that were netted against gas operations segment assets
during consolidation in 2014. They are: Income taxes payable of
$3.3 million, netted against income taxes receivable, net and
deferred income taxes of $1.4 million, netted against deferred
income taxes, net. Construction services segment assets exclude a
long-term deferred tax benefit of $1.4 million, which was
netted against gas operations segment deferred income taxes and
investment tax credits, net during consolidation. Gas operations
segment assets include a deferred income tax liability of
$4.5 million, which was netted against a construction services
segment asset for deferred income taxes, net during
consolidation.</t>
  </si>
  <si>
    <t>Quarterly Financial Data (Tables)</t>
  </si>
  <si>
    <t>Schedule of Quarterly Financial Information</t>
  </si>
  <si>
    <t>Quarter Ended
March 31
June 30
September 30
December 31
(Thousands of
dollars, except per share amounts)
2016
Operating revenues $ 731,248 $ 547,748 $ 539,969 $ 641,525
Operating income 134,096 28,116 15,539 117,963
Net income 75,355 9,099 2,907 65,694
Net income attributable to Southwest Gas Corporation 75,446 8,943 2,472 65,180
Basic earnings per common share* 1.59 0.19 0.05 1.37
Diluted earnings per common share* 1.58 0.19 0.05 1.36
2015
Operating revenues $ 734,220 $ 538,604 $ 505,396 $ 685,405
Operating income 129,556 25,047 16,143 117,586
Net income (loss) 71,879 5,063 (4,210 ) 66,698
Net income (loss) attributable to Southwest Gas Corporation 71,983 4,949 (4,734 ) 66,119
Basic earnings (loss) per common share* 1.54 0.11 (0.10 ) 1.40
Diluted earnings (loss) per common share* 1.53 0.10 (0.10 ) 1.38
2014
Operating revenues $ 608,396 $ 453,153 $ 432,475 $ 627,683
Operating income 127,065 26,755 18,290 112,373
Net income 70,697 9,627 1,927 58,897
Net income attributable to Southwest Gas Corporation 70,783 9,627 1,970 58,746
Basic earnings per common share* 1.52 0.21 0.04 1.26
Diluted earnings per common share* 1.51 0.21 0.04 1.25
*
The sum of quarterly earnings (loss) per average
common share may not equal the annual earnings (loss) per share due
to the ongoing change in the weighted-average number of common
shares outstanding.</t>
  </si>
  <si>
    <t>Construction Services Noncontrolling Interests (Tables)</t>
  </si>
  <si>
    <t>Summary of Redeemable Noncontrolling Interest</t>
  </si>
  <si>
    <t>The following depicts impacts to the balance
of the redeemable noncontrolling interest between the indicated
periods.
Redeemable
(Thousands of dollars):
Balance, December 31, 2015 $ 16,108
Net Income (loss) attributable to redeemable
noncontrolling interest 1,148
Foreign currency exchange translation
adjustment 5
Centuri distribution to redeemable noncontrolling
interest (439 )
Adjustment to redemption value 5,768
Balance, December 31, 2016 $ 22,590</t>
  </si>
  <si>
    <t>Summary of Significant Accounting Policies - Additional Information (Detail)</t>
  </si>
  <si>
    <t>May 06, 2016USD ($)</t>
  </si>
  <si>
    <t>Dec. 31, 2016USD ($)SegmentMarkets</t>
  </si>
  <si>
    <t>Dec. 31, 2015USD ($)</t>
  </si>
  <si>
    <t>Dec. 31, 2014USD ($)</t>
  </si>
  <si>
    <t>Significant Accounting Policies [Line Items]</t>
  </si>
  <si>
    <t>Number of segments | Segment</t>
  </si>
  <si>
    <t>Earnings from equity method investment</t>
  </si>
  <si>
    <t>Non-cash construction advances - non-cash investing item</t>
  </si>
  <si>
    <t>Non-cash investing outflow activity</t>
  </si>
  <si>
    <t>Goodwill impairment charges</t>
  </si>
  <si>
    <t>Purchase price paid in cash</t>
  </si>
  <si>
    <t>Business acquisition deferred payment period</t>
  </si>
  <si>
    <t>4 years</t>
  </si>
  <si>
    <t>Reduction in depreciation expense due to extension of estimates useful lives</t>
  </si>
  <si>
    <t>IntelliChoice Energy, LLC [Member]</t>
  </si>
  <si>
    <t>Subsidiaries holding interest percentage</t>
  </si>
  <si>
    <t>65.00%</t>
  </si>
  <si>
    <t>W.S. Nicholls Western Construction LTD. [Member]</t>
  </si>
  <si>
    <t>Investment amount</t>
  </si>
  <si>
    <t>Dividends</t>
  </si>
  <si>
    <t>Exposure to loss as a result of its investment</t>
  </si>
  <si>
    <t>Matheson-Nicholls Joint Venture [Member]</t>
  </si>
  <si>
    <t>50.00%</t>
  </si>
  <si>
    <t>CCI-TBN Toronto, Inc [Member]</t>
  </si>
  <si>
    <t>25.00%</t>
  </si>
  <si>
    <t>Centuri Construction Group Inc [Member]</t>
  </si>
  <si>
    <t>Ownership percentage in subsidiary</t>
  </si>
  <si>
    <t>96.60%</t>
  </si>
  <si>
    <t>Intangible assets</t>
  </si>
  <si>
    <t>Centuri Construction Group Inc [Member] | W.S. Nicholls Western Construction LTD. [Member]</t>
  </si>
  <si>
    <t>Pooled Funds and Mutual Funds [Member] | Level 2 - Significant Other Observable Inputs [Member]</t>
  </si>
  <si>
    <t>Money market fund investments</t>
  </si>
  <si>
    <t>United States [Member] | Centuri Construction Group Inc [Member]</t>
  </si>
  <si>
    <t>Number of major markets in the United States | Markets</t>
  </si>
  <si>
    <t>Gas Pipe Materials and Supplies [Member]</t>
  </si>
  <si>
    <t>Gas pipe materials and operating supplies</t>
  </si>
  <si>
    <t>Foreign Jurisdiction [Member]</t>
  </si>
  <si>
    <t>Cumulative earnings</t>
  </si>
  <si>
    <t>Summary of Significant Accounting Policies - Schedule of Other Property and Investments (Detail) - USD ($) $ in Thousands</t>
  </si>
  <si>
    <t>Investment [Line Items]</t>
  </si>
  <si>
    <t>Net cash surrender value of COLI policies</t>
  </si>
  <si>
    <t>Other property</t>
  </si>
  <si>
    <t>Centuri property, equipment, and intangibles</t>
  </si>
  <si>
    <t>Centuri accumulated provision for depreciation and amortization</t>
  </si>
  <si>
    <t>Summary of Significant Accounting Policies - Schedule of Goodwill (Detail) $ in Thousands</t>
  </si>
  <si>
    <t>Dec. 31, 2016USD ($)</t>
  </si>
  <si>
    <t>Goodwill [Line Items]</t>
  </si>
  <si>
    <t>Goodwill, Beginning balance</t>
  </si>
  <si>
    <t>Foreign currency translation adjustment</t>
  </si>
  <si>
    <t>Goodwill, Ending balance</t>
  </si>
  <si>
    <t>ETTI [Member]</t>
  </si>
  <si>
    <t>Additional goodwill from ETTI acquisition</t>
  </si>
  <si>
    <t>Natural Gas Operations [Member]</t>
  </si>
  <si>
    <t>Natural Gas Operations [Member] | ETTI [Member]</t>
  </si>
  <si>
    <t>Construction Services [Member]</t>
  </si>
  <si>
    <t>Construction Services [Member] | ETTI [Member]</t>
  </si>
  <si>
    <t>Summary of Significant Accounting Policies - Estimated Fair Values of Assets Acquired as of Acquisition Date (Detail) - USD ($) $ in Thousands</t>
  </si>
  <si>
    <t>May 06, 2016</t>
  </si>
  <si>
    <t>Business Acquisition [Line Items]</t>
  </si>
  <si>
    <t>Property, plant and equipment</t>
  </si>
  <si>
    <t>Total assets acquired</t>
  </si>
  <si>
    <t>Summary of Significant Accounting Policies - Summary of Intangible Assets (Detail) - Centuri Construction Group Inc [Member] - USD ($) $ in Thousands</t>
  </si>
  <si>
    <t>Finite-Lived Intangible Assets [Line Items]</t>
  </si>
  <si>
    <t>Gross Carrying Amount</t>
  </si>
  <si>
    <t>Accumulated Amortization</t>
  </si>
  <si>
    <t>Net Carrying Amount</t>
  </si>
  <si>
    <t>Customer Relationships [Member]</t>
  </si>
  <si>
    <t>Trade Names and Trademarks [Member]</t>
  </si>
  <si>
    <t>Customer Contracts Backlog [Member]</t>
  </si>
  <si>
    <t>Noncompete Agreement [Member]</t>
  </si>
  <si>
    <t>Summary of Significant Accounting Policies - Schedule of Estimated Future Amortization of Intangible Assets (Detail) $ in Thousands</t>
  </si>
  <si>
    <t>Finite-Lived Intangible Assets, Net, Amortization Expense, Fiscal Year Maturity [Abstract]</t>
  </si>
  <si>
    <t>Summary of Significant Accounting Policies - Schedule of Capitalized and Debt Portion of AFUDC (Detail) - USD ($) $ in Thousands</t>
  </si>
  <si>
    <t>Public Utilities, Allowance for Funds Used During Construction, Net Increase [Abstract]</t>
  </si>
  <si>
    <t>Debt portion</t>
  </si>
  <si>
    <t>Equity portion</t>
  </si>
  <si>
    <t>AFUDC capitalized as part of utility plant</t>
  </si>
  <si>
    <t>AFUDC rate</t>
  </si>
  <si>
    <t>7.35%</t>
  </si>
  <si>
    <t>7.32%</t>
  </si>
  <si>
    <t>7.73%</t>
  </si>
  <si>
    <t>Summary of Significant Accounting Policies - Other Income (Deductions) (Detail) - USD ($) $ in Thousands</t>
  </si>
  <si>
    <t>Other Income and Expenses [Abstract]</t>
  </si>
  <si>
    <t>Change in COLI policies</t>
  </si>
  <si>
    <t>Interest income</t>
  </si>
  <si>
    <t>Equity AFUDC</t>
  </si>
  <si>
    <t>Foreign currency transaction gain (loss)</t>
  </si>
  <si>
    <t>Equity in earnings of unconsolidated investment - Western</t>
  </si>
  <si>
    <t>Miscellaneous income and (expense)</t>
  </si>
  <si>
    <t>Total other income (deductions)</t>
  </si>
  <si>
    <t>Summary of Significant Accounting Policies - Schedule of Earnings Per Share, Basic and Diluted (Detail) - shares shares in Thousands</t>
  </si>
  <si>
    <t>Weighted Average Number of Shares Outstanding, Diluted [Abstract]</t>
  </si>
  <si>
    <t>Average basic shares</t>
  </si>
  <si>
    <t>Stock options</t>
  </si>
  <si>
    <t>Performance shares</t>
  </si>
  <si>
    <t>Restricted stock units</t>
  </si>
  <si>
    <t>Average diluted shares</t>
  </si>
  <si>
    <t>Utility Plant and Leases - Schedule of Net Utility Plant (Detail) - USD ($) $ in Thousands</t>
  </si>
  <si>
    <t>Public Utility, Property, Plant and Equipment [Line Items]</t>
  </si>
  <si>
    <t>Net utility plant</t>
  </si>
  <si>
    <t>Software and Software-related Intangibles [Member]</t>
  </si>
  <si>
    <t>Storage [Member]</t>
  </si>
  <si>
    <t>Transmission [Member]</t>
  </si>
  <si>
    <t>Distribution [Member]</t>
  </si>
  <si>
    <t>General [Member]</t>
  </si>
  <si>
    <t>Other [Member]</t>
  </si>
  <si>
    <t>Utility Plant and Leases - Additional Information (Detail) - USD ($) $ in Millions</t>
  </si>
  <si>
    <t>Annual depreciation and amortization expense percentage</t>
  </si>
  <si>
    <t>3.60%</t>
  </si>
  <si>
    <t>Gas, Transmission and Distribution Plant [Member]</t>
  </si>
  <si>
    <t>3.30%</t>
  </si>
  <si>
    <t>Gas plant [Member]</t>
  </si>
  <si>
    <t>Amortization of intangibles</t>
  </si>
  <si>
    <t>Utility Plant and Leases - Schedule of Depreciation and Amortization Expense (Detail) - USD ($) $ in Thousands</t>
  </si>
  <si>
    <t>Depreciation and amortization expense</t>
  </si>
  <si>
    <t>Utility Plant and Leases - Schedule of Rental Payments for Operating Leases (Detail) - USD ($) $ in Thousands</t>
  </si>
  <si>
    <t>Rental Payments And Lease Payments Included In Operating Expenses [Line Items]</t>
  </si>
  <si>
    <t>Consolidated rental payments/lease expense</t>
  </si>
  <si>
    <t>Southwest Gas [Member]</t>
  </si>
  <si>
    <t>Utility Plant and Leases - Schedule of Future Minimum Lease Payments for Operating Leases (Detail) $ in Thousands</t>
  </si>
  <si>
    <t>Thereafter</t>
  </si>
  <si>
    <t>Total minimum lease payments</t>
  </si>
  <si>
    <t>Utility Plant and Leases - Schedule of Capital Leases of Equipment (Detail) - USD ($) $ in Thousands</t>
  </si>
  <si>
    <t>Capital leased assets, gross</t>
  </si>
  <si>
    <t>Less: accumulated amortization</t>
  </si>
  <si>
    <t>Capital leased assets, net</t>
  </si>
  <si>
    <t>Utility Plant and Leases - Schedule of Future Minimum Lease Payments for Capital Leases (Detail) $ in Thousands</t>
  </si>
  <si>
    <t>Future minimum lease payments due</t>
  </si>
  <si>
    <t>Less: amount representing interest</t>
  </si>
  <si>
    <t>Receivables and Related Allowances - Schedule of Accounts Receivable (Detail) - USD ($) $ in Thousands</t>
  </si>
  <si>
    <t>Gas utility customer accounts receivable balance</t>
  </si>
  <si>
    <t>Receivables and Related Allowances - Schedule of Percent of Customers by State (Detail)</t>
  </si>
  <si>
    <t>Arizona [Member]</t>
  </si>
  <si>
    <t>Receivables And Related Allowances [Line Items]</t>
  </si>
  <si>
    <t>Percent of customers by state</t>
  </si>
  <si>
    <t>53.00%</t>
  </si>
  <si>
    <t>Nevada [Member]</t>
  </si>
  <si>
    <t>37.00%</t>
  </si>
  <si>
    <t>California [Member]</t>
  </si>
  <si>
    <t>10.00%</t>
  </si>
  <si>
    <t>Receivables and Related Allowances - Schedule of Allowance for Uncollectibles (Detail) - Allowance for Uncollectibles [Member] - USD ($) $ in Thousands</t>
  </si>
  <si>
    <t>Beginning Balance</t>
  </si>
  <si>
    <t>Additions charged to expense</t>
  </si>
  <si>
    <t>Accounts written off, less recoveries</t>
  </si>
  <si>
    <t>Ending Balance</t>
  </si>
  <si>
    <t>Receivables and Related Allowances - Additional Information (Detail) - USD ($) $ in Thousands</t>
  </si>
  <si>
    <t>Customer accounts receivable</t>
  </si>
  <si>
    <t>Regulatory Assets and Liabilities - Schedule of Regulatory Assets and Liabilities (Detail) - USD ($) $ in Thousands</t>
  </si>
  <si>
    <t>Regulatory Assets And Liabilities [Line Items]</t>
  </si>
  <si>
    <t>Regulatory assets, total</t>
  </si>
  <si>
    <t>Net regulatory assets</t>
  </si>
  <si>
    <t>Regulatory liabilities, total</t>
  </si>
  <si>
    <t>Accrued Pension and Other Postretirement Benefit Costs [Member]</t>
  </si>
  <si>
    <t>Unrealized Net Loss on Non-trading Derivatives (Swaps) [Member]</t>
  </si>
  <si>
    <t>Deferred Purchased Gas Costs [Member]</t>
  </si>
  <si>
    <t>Accrued Purchased Gas Costs [Member]</t>
  </si>
  <si>
    <t>Unamortized Premium on Reacquired Debt [Member]</t>
  </si>
  <si>
    <t>Accrued Absence Time [Member]</t>
  </si>
  <si>
    <t>Accumulated Removal Costs [Member]</t>
  </si>
  <si>
    <t>Unamortized Gain on Reacquired Debt [Member]</t>
  </si>
  <si>
    <t>Regulatory Assets and Liabilities - Schedule of Regulatory Assets and Liabilities (Parenthetical) (Detail) - Swaps [Member] - USD ($) $ in Thousands</t>
  </si>
  <si>
    <t>Deferred Charges and Other Assets [Member]</t>
  </si>
  <si>
    <t>Regulatory assets and liabilities offsetting derivatives at fair value</t>
  </si>
  <si>
    <t>Prepaids and Other Current Assets [Member]</t>
  </si>
  <si>
    <t>Other Current Liabilities [Member]</t>
  </si>
  <si>
    <t>Other Deferred Credits [Member]</t>
  </si>
  <si>
    <t>Regulatory Assets and Liabilities - Schedule of Components of Other Regulatory Assets are Included in either Prepaids and Other Current Assets or Deferred Credits and Other Assets on the Consolidated Balance Sheets (Detail) - USD ($) $ in Thousands</t>
  </si>
  <si>
    <t>Regulatory Assets [Line Items]</t>
  </si>
  <si>
    <t>Regulatory assets</t>
  </si>
  <si>
    <t>State Mandate Public Purpose Programs (Including Low Income and Conservation Programs) [Member]</t>
  </si>
  <si>
    <t>Margin and Interest-Tracking Accounts [Member]</t>
  </si>
  <si>
    <t>Infrastructure Replacement Programs and Similar [Member]</t>
  </si>
  <si>
    <t>Environmental Compliance Programs [Member]</t>
  </si>
  <si>
    <t>Other Regulatory Assets [Member]</t>
  </si>
  <si>
    <t>Regulatory Assets and Liabilities - Schedule of Components of Other Regulatory Assets are Included in Deferred Credits and Other Assets on the Consolidated Balance Sheets (Parenthetical) (Detail) - USD ($) $ in Thousands</t>
  </si>
  <si>
    <t>Prepaid and other current assets</t>
  </si>
  <si>
    <t>Deferred charges and other assets</t>
  </si>
  <si>
    <t>Regulatory Assets and Liabilities - Schedule of Components of Other Regulatory Liabilities are Included in either Other Current Liabilities or Deferred Credits and Other Liabilities on Consolidated Balance Sheets (Detail) - USD ($) $ in Thousands</t>
  </si>
  <si>
    <t>Regulatory Liabilities [Line Items]</t>
  </si>
  <si>
    <t>Regulatory liabilities</t>
  </si>
  <si>
    <t>Regulatory Offsets To Deferred Tax Balances [Member]</t>
  </si>
  <si>
    <t>Regulatory Accounts for Differences Related to Pension Funding [Member]</t>
  </si>
  <si>
    <t>Income Tax and Gross-Up [Member]</t>
  </si>
  <si>
    <t>Other Regulatory Liabilities [Member]</t>
  </si>
  <si>
    <t>Regulatory Assets and Liabilities - Schedule of Components of Other Regulatory Liabilities are Included in either Other Current Liabilities or Deferred Credits and Other Liabilities on Consolidated Balance Sheets (Parenthetical) (Detail) - USD ($)</t>
  </si>
  <si>
    <t>Other current liabilities</t>
  </si>
  <si>
    <t>Other deferred credits and other long-term liabilities</t>
  </si>
  <si>
    <t>Other Comprehensive Income and Accumulated Other Comprehensive Income ("AOCI") - Related Tax Effects Allocated to Each Component of Other Comprehensive Income (Loss) (Detail) - USD ($) $ in Thousands</t>
  </si>
  <si>
    <t>Net actuarial gain/(loss), Before-Tax Amount</t>
  </si>
  <si>
    <t>Amortization of prior service cost, Before-Tax Amount</t>
  </si>
  <si>
    <t>Amortization of net actuarial (gain)/loss, Before-Tax Amount</t>
  </si>
  <si>
    <t>Prior service cost,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net actuarial (gain)/loss, Defined Benefit Plans After-Tax</t>
  </si>
  <si>
    <t>Prior service cost, Net-of-Tax Amount</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Other Comprehensive Income and Accumulated Other Comprehensive Income ("AOCI") - Related Tax Effects Allocated to Each Component of Other Comprehensive Income (Loss) (Parenthetical) (Detail)</t>
  </si>
  <si>
    <t>Other comprehensive income loss, effective income tax rate</t>
  </si>
  <si>
    <t>38.00%</t>
  </si>
  <si>
    <t>Tax expense or benefit for currency translation adjustment</t>
  </si>
  <si>
    <t>Other Comprehensive Income and Accumulated Other Comprehensive Income ("AOCI") - Schedule of Estimated Amounts Amortized from Accumulated Other Comprehensive Income or Regulatory Assets into Net Periodic Benefit Cost (Detail) $ in Thousands</t>
  </si>
  <si>
    <t>Qualified Retirement Plan [Member]</t>
  </si>
  <si>
    <t>Defined Benefit Plan Disclosure [Line Items]</t>
  </si>
  <si>
    <t>Retirement plan net actuarial loss</t>
  </si>
  <si>
    <t>SERP [Member]</t>
  </si>
  <si>
    <t>PBOP [Member]</t>
  </si>
  <si>
    <t>PBOP prior service cost</t>
  </si>
  <si>
    <t>Other Comprehensive Income and Accumulated Other Comprehensive Income ("AOCI") - Additional Information (Detail) $ in Millions</t>
  </si>
  <si>
    <t>Amount of FSIRS existing AOCI losses expected to reclassified income in next twelve months</t>
  </si>
  <si>
    <t>Other Comprehensive Income and Accumulated Other Comprehensive Income ("AOCI") - Rollforward of Accumulated Other Comprehensive Income (Detail) - USD ($) $ in Thousands</t>
  </si>
  <si>
    <t>Beginning Balance AOCI December 31, 2015, Defined Benefit Plans Before-Tax</t>
  </si>
  <si>
    <t>Net actuarial gain/(loss),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December 31, 2016, Defined Benefit Plans Before-Tax</t>
  </si>
  <si>
    <t>Beginning Balance AOCI December 31, 2015,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December 31, 2016, Defined Benefit Plans Tax (Expense) Benefit</t>
  </si>
  <si>
    <t>Beginning Balance AOCI December 31, 2015, Defined Benefit Plans After-Tax</t>
  </si>
  <si>
    <t>Net actuarial gain/(loss),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December 31, 2016, Defined Benefit Plans After-Tax</t>
  </si>
  <si>
    <t>Beginning Balance AOCI December 31, 2015,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December 31, 2016, FSIRS - Before-Tax</t>
  </si>
  <si>
    <t>Beginning Balance AOCI December 31, 2015,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December 31, 2016, FSIRS - Tax (Expense) Benefit</t>
  </si>
  <si>
    <t>Beginning Balance AOCI December 31, 2015, FSIRS - After-Tax</t>
  </si>
  <si>
    <t>Translation adjustments, FSIRS - After-Tax</t>
  </si>
  <si>
    <t>Other comprehensive income before reclassifications</t>
  </si>
  <si>
    <t>FSIRS amounts reclassified from AOCI, FSIRS - After-Tax</t>
  </si>
  <si>
    <t>Net current period other comprehensive income (loss)</t>
  </si>
  <si>
    <t>Less: Translation adjustment attributable to redeemable noncontrolling interest</t>
  </si>
  <si>
    <t>Net current period other comprehensive income (loss) attributable to Southwest Gas Corporation, FSIRS - After-Tax</t>
  </si>
  <si>
    <t>Ending Balance AOCI December 31, 2016, FSIRS - After-Tax</t>
  </si>
  <si>
    <t>Beginning Balance AOCI December 31, 2015, Foreign Currency Items Before-Tax</t>
  </si>
  <si>
    <t>Net actuarial gain/(loss)</t>
  </si>
  <si>
    <t>Translation adjustment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December 31, 2016</t>
  </si>
  <si>
    <t>Beginning Balance AOCI December 31, 2015,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Corporation, Foreign Currency items - Tax (Expense) Benefit</t>
  </si>
  <si>
    <t>Ending Balance AOCI December 31, 2016, Foreign Currency items - Tax (Expense) Benefit</t>
  </si>
  <si>
    <t>Beginning Balance AOCI December 31, 2015,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December 31, 2016, Foreign Currency items - After-Tax</t>
  </si>
  <si>
    <t>Beginning Balance AOCI December 31, 2015,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December 31, 2016, AOCI</t>
  </si>
  <si>
    <t>Other Comprehensive Income and Accumulated Other Comprehensive Income ("AOCI") - Rollforward of Accumulated Other Comprehensive Income (Parenthetical) (Detail)</t>
  </si>
  <si>
    <t>Other Comprehensive Income and Accumulated Other Comprehensive Income ("AOCI") - Amount Recognized Before Income Tax Associated with Defined Benefit Plans in Accumulated Other Comprehensive Income (Detail) - USD ($) $ in Thousands</t>
  </si>
  <si>
    <t>Accumulated Other Comprehensive Income (Loss) [Line Items]</t>
  </si>
  <si>
    <t>Less: amount recognized in regulatory assets</t>
  </si>
  <si>
    <t>Recognized in AOCI</t>
  </si>
  <si>
    <t>Defined Benefit Plans [Member]</t>
  </si>
  <si>
    <t>Net actuarial (loss) gain</t>
  </si>
  <si>
    <t>Common Stock - Additional Information (Detail) - USD ($)</t>
  </si>
  <si>
    <t>Mar. 10, 2015</t>
  </si>
  <si>
    <t>Value of common stock</t>
  </si>
  <si>
    <t>Net proceeds to Company</t>
  </si>
  <si>
    <t>Common stock issued through Stock Incentive Plan, Restricted Stock/Unit Plan, and Management Incentive Plan</t>
  </si>
  <si>
    <t>BNY Mellon Capital Markets, LLC [Member]</t>
  </si>
  <si>
    <t>Common stock sold through agent</t>
  </si>
  <si>
    <t>Agent commissions</t>
  </si>
  <si>
    <t>Long-Term Debt - Schedule of Carrying Amounts and Estimated Fair Values of Long-Term Debt (Detail) - USD ($) $ in Thousands</t>
  </si>
  <si>
    <t>Sep. 30, 2016</t>
  </si>
  <si>
    <t>Long-term Debt, Current and Noncurrent Abstract</t>
  </si>
  <si>
    <t>Less: current maturities</t>
  </si>
  <si>
    <t>Long-term debt, less current maturities</t>
  </si>
  <si>
    <t>Variable-rate bonds [Member] | 2009 Series A, due 2039 [Member]</t>
  </si>
  <si>
    <t>Debt Instrument [Line Items]</t>
  </si>
  <si>
    <t>Unsecured debt, fair value</t>
  </si>
  <si>
    <t>Carrying Amount [Member]</t>
  </si>
  <si>
    <t>Unamortized debt issuance costs</t>
  </si>
  <si>
    <t>Total long-term debt</t>
  </si>
  <si>
    <t>Carrying Amount [Member] | Centuri Secured Revolving Credit Facility [Member]</t>
  </si>
  <si>
    <t>Centuri term loan/secured revolving credit facility</t>
  </si>
  <si>
    <t>Carrying Amount [Member] | IDRBs [Member]</t>
  </si>
  <si>
    <t>Unsecured debt</t>
  </si>
  <si>
    <t>Carrying Amount [Member] | Centuri Term Loan Facility [Member]</t>
  </si>
  <si>
    <t>Carrying Amount [Member] | Centuri Other Debt Obligations [Member]</t>
  </si>
  <si>
    <t>Centuri other debt obligations</t>
  </si>
  <si>
    <t>Carrying Amount [Member] | Debentures [Member]</t>
  </si>
  <si>
    <t>Unamortized discount and debt issuance costs</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Notes, 3.8%, due 2046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4.85% 2005 Series A, due 2035 [Member]</t>
  </si>
  <si>
    <t>Carrying Amount [Member] | Fixed-Rate Bonds [Member] | 4.75% 2006 Series A, due 2036 [Member]</t>
  </si>
  <si>
    <t>Market Value [Member]</t>
  </si>
  <si>
    <t>Market Value [Member] | Centuri Secured Revolving Credit Facility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Notes, 3.8%, due 2046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1 Months Ended</t>
  </si>
  <si>
    <t>Debentures [Member] | Notes, 4.45%, due 2020 [Member]</t>
  </si>
  <si>
    <t>Debt instrument interest rate</t>
  </si>
  <si>
    <t>4.45%</t>
  </si>
  <si>
    <t>Debt instrument due date</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Notes, 3.8%, due 2046 [Member]</t>
  </si>
  <si>
    <t>3.80%</t>
  </si>
  <si>
    <t>Sep. 30,
		2046</t>
  </si>
  <si>
    <t>Debentures [Member] | 8% Series, due 2026 [Member]</t>
  </si>
  <si>
    <t>8.00%</t>
  </si>
  <si>
    <t>Aug. 1,
		2026</t>
  </si>
  <si>
    <t>Debentures [Member] | Medium-term notes, 7.59% series, due 2017 [Member]</t>
  </si>
  <si>
    <t>7.59%</t>
  </si>
  <si>
    <t>Jan. 17,
		2017</t>
  </si>
  <si>
    <t>Debentures [Member] | Medium-term notes, 7.78% series, due 2022 [Member]</t>
  </si>
  <si>
    <t>7.78%</t>
  </si>
  <si>
    <t>Feb. 3,
		2022</t>
  </si>
  <si>
    <t>Debentures [Member] | Medium-term notes, 7.92% series, due 2027 [Member]</t>
  </si>
  <si>
    <t>7.92%</t>
  </si>
  <si>
    <t>Jun. 2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Fixed-Rate Bonds [Member] | 4.85% 2005 Series A, due 2035 [Member]</t>
  </si>
  <si>
    <t>4.85%</t>
  </si>
  <si>
    <t>Oct. 1,
		2035</t>
  </si>
  <si>
    <t>Fixed-Rate Bonds [Member] | 4.75% 2006 Series A, due 2036 [Member]</t>
  </si>
  <si>
    <t>4.75%</t>
  </si>
  <si>
    <t>Sep. 1,
		2036</t>
  </si>
  <si>
    <t>Market Value [Member] | Variable-rate bonds [Member] | 2009 Series A, due 2039 [Member]</t>
  </si>
  <si>
    <t>Dec. 1,
		2039</t>
  </si>
  <si>
    <t>Long-Term Debt - Additional Information (Detail) - USD ($)</t>
  </si>
  <si>
    <t>3 Months Ended</t>
  </si>
  <si>
    <t>Jan. 31, 2017</t>
  </si>
  <si>
    <t>Jul. 31, 2016</t>
  </si>
  <si>
    <t>Feb. 29, 2016</t>
  </si>
  <si>
    <t>Mar. 31, 2016</t>
  </si>
  <si>
    <t>Line of credit designated for working capital purposes</t>
  </si>
  <si>
    <t>Minimum current borrowing usage</t>
  </si>
  <si>
    <t>Maximum current borrowing usage</t>
  </si>
  <si>
    <t>Debt instrument covenant description</t>
  </si>
  <si>
    <t>Certain debt instruments contain securities ratings covenants that, if set in motion, would increase financing costs. Certain debt instruments also have leverage ratio caps and minimum net worth requirements. At December 31, 2016, the Company is in compliance with all of its covenants.</t>
  </si>
  <si>
    <t>Issuance of additional debt</t>
  </si>
  <si>
    <t>Minimum net worth</t>
  </si>
  <si>
    <t>Short-Term Credit Facility [Member]</t>
  </si>
  <si>
    <t>Borrowings outstanding under facility</t>
  </si>
  <si>
    <t>Secured Revolving Credit and Term Loan Facility [Member]</t>
  </si>
  <si>
    <t>Secured Revolving Credit and Term Loan Facility [Member] | Minimum [Member]</t>
  </si>
  <si>
    <t>Commitment fee</t>
  </si>
  <si>
    <t>0.15%</t>
  </si>
  <si>
    <t>Secured Revolving Credit and Term Loan Facility [Member] | Maximum [Member]</t>
  </si>
  <si>
    <t>0.40%</t>
  </si>
  <si>
    <t>Centuri Secured Revolving Credit Facility [Member]</t>
  </si>
  <si>
    <t>Effective interest rate</t>
  </si>
  <si>
    <t>2.63%</t>
  </si>
  <si>
    <t>Debentures [Member] | Carrying Amount [Member]</t>
  </si>
  <si>
    <t>Certain Centuri debt instruments also have leverage ratio caps and fixed charge ratio coverage requirements. At December 31, 2016, Centuri is in compliance with all of its covenants.</t>
  </si>
  <si>
    <t>Equity cushion relating to minimum fixed charge ratio coverage requirement</t>
  </si>
  <si>
    <t>Centuri Construction Group Inc [Member] | Secured Revolving Credit and Term Loan Facility [Member]</t>
  </si>
  <si>
    <t>Credit facility maximum borrowing capacity</t>
  </si>
  <si>
    <t>Credit facility expiration date</t>
  </si>
  <si>
    <t>Oct. 31,
		2019</t>
  </si>
  <si>
    <t>Debt secured by assets</t>
  </si>
  <si>
    <t>Centuri Construction Group Inc [Member] | Centuri Secured Revolving Credit Facility [Member]</t>
  </si>
  <si>
    <t>LIBOR [Member] | Secured Revolving Credit and Term Loan Facility [Member] | Minimum [Member]</t>
  </si>
  <si>
    <t>Applicable margin</t>
  </si>
  <si>
    <t>1.00%</t>
  </si>
  <si>
    <t>LIBOR [Member] | Secured Revolving Credit and Term Loan Facility [Member] | Maximum [Member]</t>
  </si>
  <si>
    <t>2.25%</t>
  </si>
  <si>
    <t>Canadian Dealer Offered Rate [Member] | Secured Revolving Credit and Term Loan Facility [Member] | Minimum [Member]</t>
  </si>
  <si>
    <t>Canadian Dealer Offered Rate [Member] | Secured Revolving Credit and Term Loan Facility [Member] | Maximum [Member]</t>
  </si>
  <si>
    <t>Alternate Base Rate or Canadian Base Rate [Member] | Secured Revolving Credit and Term Loan Facility [Member] | Minimum [Member]</t>
  </si>
  <si>
    <t>0.00%</t>
  </si>
  <si>
    <t>Alternate Base Rate or Canadian Base Rate [Member] | Secured Revolving Credit and Term Loan Facility [Member] | Maximum [Member]</t>
  </si>
  <si>
    <t>1.25%</t>
  </si>
  <si>
    <t>4.85% 2005 Series A, due 2035 [Member] | Fixed-Rate Bonds [Member]</t>
  </si>
  <si>
    <t>4.85% 2005 Series A, due 2035 [Member] | Fixed-Rate Bonds [Member] | Carrying Amount [Member]</t>
  </si>
  <si>
    <t>4.85% 2005 Series A, due 2035 [Member] | Early Redemption of Debt [Member] | Fixed-Rate Bonds [Member]</t>
  </si>
  <si>
    <t>Debt instrument, original debt due date of debt year</t>
  </si>
  <si>
    <t>4.75% 2006 Series A, due 2036 [Member] | Fixed-Rate Bonds [Member]</t>
  </si>
  <si>
    <t>4.75% 2006 Series A, due 2036 [Member] | Fixed-Rate Bonds [Member] | Carrying Amount [Member]</t>
  </si>
  <si>
    <t>4.75% 2006 Series A, due 2036 [Member] | Early Redemption of Debt [Member] | Fixed-Rate Bonds [Member]</t>
  </si>
  <si>
    <t>Southwest Gas Credit Facility [Member]</t>
  </si>
  <si>
    <t>Line of credit designated as long term debt</t>
  </si>
  <si>
    <t>Mar. 1,
		2021</t>
  </si>
  <si>
    <t>5.21%</t>
  </si>
  <si>
    <t>Southwest Gas Credit Facility [Member] | Long-term Debt [Member]</t>
  </si>
  <si>
    <t>Southwest Gas Credit Facility [Member] | Before Amendment [Member]</t>
  </si>
  <si>
    <t>Previous credit facility expiration date</t>
  </si>
  <si>
    <t>Mar. 1,
		2020</t>
  </si>
  <si>
    <t>Southwest Gas Credit Facility [Member] | LIBOR [Member]</t>
  </si>
  <si>
    <t>Southwest Gas Credit Facility [Member] | Alternative Base Rate [Member]</t>
  </si>
  <si>
    <t>Commercial Paper Program [Member]</t>
  </si>
  <si>
    <t>Notes, 3.8%, due 2046 [Member] | Debentures [Member]</t>
  </si>
  <si>
    <t>Debt instrument discount percent at issuance</t>
  </si>
  <si>
    <t>0.302%</t>
  </si>
  <si>
    <t>Notes, 3.8%, due 2046 [Member] | Debentures [Member] | Carrying Amount [Member]</t>
  </si>
  <si>
    <t>Centuri Term Loan Facility [Member] | Centuri Construction Group Inc [Member]</t>
  </si>
  <si>
    <t>Credit facility, face amount</t>
  </si>
  <si>
    <t>Medium-term notes, 7.59% series, due 2017 [Member] | Debentures [Member]</t>
  </si>
  <si>
    <t>Medium-term notes, 7.59% series, due 2017 [Member] | Debentures [Member] | Carrying Amount [Member]</t>
  </si>
  <si>
    <t>Medium-term notes, 7.59% series, due 2017 [Member] | Subsequent Event [Member]</t>
  </si>
  <si>
    <t>Repayments of medium term notes</t>
  </si>
  <si>
    <t>Long-Term Debt - Summary of Effective Interest Rates on Variable-Rate IDRBs (Detail)</t>
  </si>
  <si>
    <t>2003 Series A, due 2038 [Member]</t>
  </si>
  <si>
    <t>Effective interest rates</t>
  </si>
  <si>
    <t>1.47%</t>
  </si>
  <si>
    <t>0.87%</t>
  </si>
  <si>
    <t>2008 Series A, due 2038 [Member]</t>
  </si>
  <si>
    <t>1.53%</t>
  </si>
  <si>
    <t>2009 Series A, due 2039 [Member]</t>
  </si>
  <si>
    <t>1.43%</t>
  </si>
  <si>
    <t>0.75%</t>
  </si>
  <si>
    <t>Tax-exempt Series A, due 2028 [Member]</t>
  </si>
  <si>
    <t>1.51%</t>
  </si>
  <si>
    <t>0.81%</t>
  </si>
  <si>
    <t>Long-Term Debt - Estimated Maturities of Long-Term Debt (Detail) $ in Thousands</t>
  </si>
  <si>
    <t>Short-Term Debt - Additional Information (Detail) - USD ($)</t>
  </si>
  <si>
    <t>Short-term Debt [Line Items]</t>
  </si>
  <si>
    <t>Short-term borrowings outstanding on the credit facility</t>
  </si>
  <si>
    <t>March 2021 [Member]</t>
  </si>
  <si>
    <t>Mar. 31,
		2021</t>
  </si>
  <si>
    <t>Commitments and Contingencies - Additional Information (Detail) $ in Millions</t>
  </si>
  <si>
    <t>Self-insured retention amount associated with general liability claims</t>
  </si>
  <si>
    <t>Additional self-insured retention amount of general liability</t>
  </si>
  <si>
    <t>Pension and Other Postretirement Benefits - Additional Information (Detail) $ in Millions</t>
  </si>
  <si>
    <t>Sep. 30, 2016Participants</t>
  </si>
  <si>
    <t>Defined Benefit Plans and Other Postretirement Benefit Plans [Line Items]</t>
  </si>
  <si>
    <t>Maximum contribution of employer</t>
  </si>
  <si>
    <t>3.50%</t>
  </si>
  <si>
    <t>Deferment of annual cash compensation</t>
  </si>
  <si>
    <t>100.00%</t>
  </si>
  <si>
    <t>Matching contribution of employer</t>
  </si>
  <si>
    <t>Deferred compensation payments on retirement</t>
  </si>
  <si>
    <t>Upon retirement, payments of compensation  deferred, plus interest, are made in equal monthly installments over 10, 15, or  20 years, as elected by the participant.</t>
  </si>
  <si>
    <t>Additional Deferred Compensation Payment Options, period of payment, years</t>
  </si>
  <si>
    <t>5 years</t>
  </si>
  <si>
    <t>Deferred compensation, percentage of multiple interest rate</t>
  </si>
  <si>
    <t>150.00%</t>
  </si>
  <si>
    <t>Description of specific offer to select employees</t>
  </si>
  <si>
    <t>About one-half of the approximate 800  participants subject to the offer accepted the offer, resulting in an  approximate $30 million payment from pension assets paid in the fourth quarter  of 2016.</t>
  </si>
  <si>
    <t>Number of employees offered a lump-sum payout | Participants</t>
  </si>
  <si>
    <t>Lump sum pension payment to be paid</t>
  </si>
  <si>
    <t>Increments of changes to the discount rate, basis points</t>
  </si>
  <si>
    <t>0.25%</t>
  </si>
  <si>
    <t>Future estimated funding amount</t>
  </si>
  <si>
    <t>Maximum [Member]</t>
  </si>
  <si>
    <t>Per capita cost of covered health care benefits medical rate trend assumption</t>
  </si>
  <si>
    <t>7.00%</t>
  </si>
  <si>
    <t>Minimum [Member]</t>
  </si>
  <si>
    <t>4.50%</t>
  </si>
  <si>
    <t>Pension and Other Postretirement Benefits - Cost of Retirement Plan (Detail) - USD ($) $ in Thousands</t>
  </si>
  <si>
    <t>Defined Benefit Plans and Other Postretirement Benefit Plans Disclosures [Abstract]</t>
  </si>
  <si>
    <t>Employee Investment Plan cost</t>
  </si>
  <si>
    <t>Pension and Other Postretirement Benefits - Schedule of Percentage Range of Target Portfolio (Detail)</t>
  </si>
  <si>
    <t>Minimum [Member] | Equity Securities [Member]</t>
  </si>
  <si>
    <t>Percentage of Investment in Retirement Plan [Line Items]</t>
  </si>
  <si>
    <t>Percentage range of investment</t>
  </si>
  <si>
    <t>63.00%</t>
  </si>
  <si>
    <t>Minimum [Member] | Debt Securities [Member]</t>
  </si>
  <si>
    <t>33.00%</t>
  </si>
  <si>
    <t>Maximum [Member] | Equity Securities [Member]</t>
  </si>
  <si>
    <t>67.00%</t>
  </si>
  <si>
    <t>Maximum [Member] | Debt Securities [Member]</t>
  </si>
  <si>
    <t>Maximum [Member] | Other Up To [Member]</t>
  </si>
  <si>
    <t>Pension and Other Postretirement Benefits - Schedule of Assumptions Used (Detail)</t>
  </si>
  <si>
    <t>Discount rate</t>
  </si>
  <si>
    <t>Weighted-average rate of compensation increase</t>
  </si>
  <si>
    <t>3.25%</t>
  </si>
  <si>
    <t>Asset return assumption</t>
  </si>
  <si>
    <t>7.25%</t>
  </si>
  <si>
    <t>Pension and Other Postretirement Benefits - Schedule of Amounts Recognized in Balance Sheet and Income Statement (Detail) - USD ($) $ in Thousands</t>
  </si>
  <si>
    <t>Change in benefit obligations</t>
  </si>
  <si>
    <t>Change in benefit obligations Benefit obligation for service rendered to date at beginning of year (PBO/PBO/APBO)</t>
  </si>
  <si>
    <t>Service cost</t>
  </si>
  <si>
    <t>Interest cost</t>
  </si>
  <si>
    <t>Actuarial loss (gain)</t>
  </si>
  <si>
    <t>Benefits paid</t>
  </si>
  <si>
    <t>Benefit obligation at end of year (PBO/PBO/APBO)</t>
  </si>
  <si>
    <t>Change in plan assets</t>
  </si>
  <si>
    <t>Market value of plan assets, beginning balance</t>
  </si>
  <si>
    <t>Actual return on plan assets</t>
  </si>
  <si>
    <t>Employer contributions</t>
  </si>
  <si>
    <t>Market value of plan assets, ending balance</t>
  </si>
  <si>
    <t>Funded status at year end</t>
  </si>
  <si>
    <t>Weighted-average assumptions (benefit obligation)</t>
  </si>
  <si>
    <t>Pension and Other Postretirement Benefits - Schedule of Accumulated Benefit Obligation (Detail) - USD ($) $ in Thousands</t>
  </si>
  <si>
    <t>Accumulated benefit obligation</t>
  </si>
  <si>
    <t>Pension and Other Postretirement Benefits - Schedule of Expected Benefit Payments (Detail) $ in Millions</t>
  </si>
  <si>
    <t>Pension [Member]</t>
  </si>
  <si>
    <t>2022-2026</t>
  </si>
  <si>
    <t>Pension and Other Postretirement Benefits - Schedule of Net Periodic Benefit Cost and Weighted-Average Assumptions (Detail) - USD ($) $ in Thousands</t>
  </si>
  <si>
    <t>Net periodic benefit cost</t>
  </si>
  <si>
    <t>Weighted-average assumptions (net benefit cost)</t>
  </si>
  <si>
    <t>Expected return on plan assets</t>
  </si>
  <si>
    <t>4.25%</t>
  </si>
  <si>
    <t>5.00%</t>
  </si>
  <si>
    <t>7.75%</t>
  </si>
  <si>
    <t>2.75%</t>
  </si>
  <si>
    <t>Pension and Other Postretirement Benefits - Schedule of Other Changes in Plan Assets and Benefit Obligations Recognized in Net Periodic Benefit Cost and Other Comprehensive Income (Detail) - USD ($) $ in Thousands</t>
  </si>
  <si>
    <t>Net actuarial loss (gain)</t>
  </si>
  <si>
    <t>Recognized in other comprehensive (income) loss</t>
  </si>
  <si>
    <t>Net periodic benefit costs recognized in net income</t>
  </si>
  <si>
    <t>Total of amount recognized in net periodic benefit cost and other comprehensive (income) loss</t>
  </si>
  <si>
    <t>Pension and Other Postretirement Benefits - Schedule of Fair Value of Plan Assets (Detail) - USD ($) $ in Thousands</t>
  </si>
  <si>
    <t>Fair value of plan assets, including insurance contracts</t>
  </si>
  <si>
    <t>Assets at Fair Value [Member]</t>
  </si>
  <si>
    <t>Fair value of plan assets</t>
  </si>
  <si>
    <t>Commingled Equity Funds [Member]</t>
  </si>
  <si>
    <t>Insurance Company General Account Contracts (Member]</t>
  </si>
  <si>
    <t>Contract value of insurance contracts</t>
  </si>
  <si>
    <t>Level 1 - Quoted Prices in Active Markets for Identical Financial Assets [Member]</t>
  </si>
  <si>
    <t>Level 1 - Quoted Prices in Active Markets for Identical Financial Assets [Member] | Agriculture [Member]</t>
  </si>
  <si>
    <t>Level 1 - Quoted Prices in Active Markets for Identical Financial Assets [Member] | Capital Equipment [Member]</t>
  </si>
  <si>
    <t>Level 1 - Quoted Prices in Active Markets for Identical Financial Assets [Member] | Chemicals/Materials [Member]</t>
  </si>
  <si>
    <t>Level 1 - Quoted Prices in Active Markets for Identical Financial Assets [Member] | Consumer Goods [Member]</t>
  </si>
  <si>
    <t>Level 1 - Quoted Prices in Active Markets for Identical Financial Assets [Member] | Energy and Mining [Member]</t>
  </si>
  <si>
    <t>Level 1 - Quoted Prices in Active Markets for Identical Financial Assets [Member] | Finance/Insurance [Member]</t>
  </si>
  <si>
    <t>Level 1 - Quoted Prices in Active Markets for Identical Financial Assets [Member] | Healthcare [Member]</t>
  </si>
  <si>
    <t>Level 1 - Quoted Prices in Active Markets for Identical Financial Assets [Member] | Information Technology [Member]</t>
  </si>
  <si>
    <t>Level 1 - Quoted Prices in Active Markets for Identical Financial Assets [Member] | Services [Member]</t>
  </si>
  <si>
    <t>Level 1 - Quoted Prices in Active Markets for Identical Financial Assets [Member] | Telecommunications/Internet/Media [Member]</t>
  </si>
  <si>
    <t>Level 1 - Quoted Prices in Active Markets for Identical Financial Assets [Member] | Other [Member]</t>
  </si>
  <si>
    <t>Level 1 - Quoted Prices in Active Markets for Identical Financial Assets [Member] | Real Estate Investment Trusts [Member]</t>
  </si>
  <si>
    <t>Level 1 - Quoted Prices in Active Markets for Identical Financial Assets [Member] | Mutual Funds [Member]</t>
  </si>
  <si>
    <t>Level 1 - Quoted Prices in Active Markets for Identical Financial Assets [Member] | Government Fixed Income Securities [Member]</t>
  </si>
  <si>
    <t>Level 1 - Quoted Prices in Active Markets for Identical Financial Assets [Member] | Futures Contracts [Member]</t>
  </si>
  <si>
    <t>Level 2 - Significant Other Observable Inputs [Member]</t>
  </si>
  <si>
    <t>Level 2 - Significant Other Observable Inputs [Member] | Other [Member]</t>
  </si>
  <si>
    <t>Level 2 - Significant Other Observable Inputs [Member] | Real Estate Investment Trusts [Member]</t>
  </si>
  <si>
    <t>Level 2 - Significant Other Observable Inputs [Member] | International [Member]</t>
  </si>
  <si>
    <t>Level 2 - Significant Other Observable Inputs [Member] | Large and Medium Capitalization [Member]</t>
  </si>
  <si>
    <t>Level 2 - Significant Other Observable Inputs [Member] | Small Capitalization [Member]</t>
  </si>
  <si>
    <t>Level 2 - Significant Other Observable Inputs [Member] | Emerging Markets [Member]</t>
  </si>
  <si>
    <t>Level 2 - Significant Other Observable Inputs [Member] | U S Corporate Bonds [Member]</t>
  </si>
  <si>
    <t>Level 2 - Significant Other Observable Inputs [Member] | US Debt Market Long Duration [Member]</t>
  </si>
  <si>
    <t>Level 2 - Significant Other Observable Inputs [Member] | US Treasury Securities [Member]</t>
  </si>
  <si>
    <t>Level 2 - Significant Other Observable Inputs [Member] | Pooled Funds and Mutual Funds [Member]</t>
  </si>
  <si>
    <t>Level 2 - Significant Other Observable Inputs [Member] | Government Fixed Income and Mortgage Backed Securities [Member]</t>
  </si>
  <si>
    <t>Level 2 - Significant Other Observable Inputs [Member] | Asset-Backed and Mortgage-Backed [Member]</t>
  </si>
  <si>
    <t>Level 2 - Significant Other Observable Inputs [Member] | Banking [Member]</t>
  </si>
  <si>
    <t>Level 2 - Significant Other Observable Inputs [Member] | Insurance [Member]</t>
  </si>
  <si>
    <t>Level 2 - Significant Other Observable Inputs [Member] | Utilities [Member]</t>
  </si>
  <si>
    <t>Level 2 - Significant Other Observable Inputs [Member] | State and Local Obligations [Member]</t>
  </si>
  <si>
    <t>Level 2 - Significant Other Observable Inputs [Member] | Preferred Securities [Member]</t>
  </si>
  <si>
    <t>Level 2 - Significant Other Observable Inputs [Member] | Convertible Securities [Member]</t>
  </si>
  <si>
    <t>Qualified Retirement Plan [Member] | Assets at Fair Value [Member]</t>
  </si>
  <si>
    <t>Qualified Retirement Plan [Member] | Commingled Equity Funds [Member]</t>
  </si>
  <si>
    <t>Qualified Retirement Plan [Member] | Insurance Company General Account Contracts (Member]</t>
  </si>
  <si>
    <t>Qualified Retirement Plan [Member] | Level 1 - Quoted Prices in Active Markets for Identical Financial Assets [Member]</t>
  </si>
  <si>
    <t>Qualified Retirement Plan [Member] | Level 1 - Quoted Prices in Active Markets for Identical Financial Assets [Member] | Agriculture [Member]</t>
  </si>
  <si>
    <t>Qualified Retirement Plan [Member] | Level 1 - Quoted Prices in Active Markets for Identical Financial Assets [Member] | Capital Equipment [Member]</t>
  </si>
  <si>
    <t>Qualified Retirement Plan [Member] | Level 1 - Quoted Prices in Active Markets for Identical Financial Assets [Member] | Chemicals/Materials [Member]</t>
  </si>
  <si>
    <t>Qualified Retirement Plan [Member] | Level 1 - Quoted Prices in Active Markets for Identical Financial Assets [Member] | Consumer Goods [Member]</t>
  </si>
  <si>
    <t>Qualified Retirement Plan [Member] | Level 1 - Quoted Prices in Active Markets for Identical Financial Assets [Member] | Energy and Mining [Member]</t>
  </si>
  <si>
    <t>Qualified Retirement Plan [Member] | Level 1 - Quoted Prices in Active Markets for Identical Financial Assets [Member] | Finance/Insurance [Member]</t>
  </si>
  <si>
    <t>Qualified Retirement Plan [Member] | Level 1 - Quoted Prices in Active Markets for Identical Financial Assets [Member] | Healthcare [Member]</t>
  </si>
  <si>
    <t>Qualified Retirement Plan [Member] | Level 1 - Quoted Prices in Active Markets for Identical Financial Assets [Member] | Information Technology [Member]</t>
  </si>
  <si>
    <t>Qualified Retirement Plan [Member] | Level 1 - Quoted Prices in Active Markets for Identical Financial Assets [Member] | Services [Member]</t>
  </si>
  <si>
    <t>Qualified Retirement Plan [Member] | Level 1 - Quoted Prices in Active Markets for Identical Financial Assets [Member] | Telecommunications/Internet/Media [Member]</t>
  </si>
  <si>
    <t>Qualified Retirement Plan [Member] | Level 1 - Quoted Prices in Active Markets for Identical Financial Assets [Member] | Other [Member]</t>
  </si>
  <si>
    <t>Qualified Retirement Plan [Member] | Level 1 - Quoted Prices in Active Markets for Identical Financial Assets [Member] | Real Estate Investment Trusts [Member]</t>
  </si>
  <si>
    <t>Qualified Retirement Plan [Member] | Level 1 - Quoted Prices in Active Markets for Identical Financial Assets [Member] | Mutual Funds [Member]</t>
  </si>
  <si>
    <t>Qualified Retirement Plan [Member] | Level 1 - Quoted Prices in Active Markets for Identical Financial Assets [Member] | Government Fixed Income Securities [Member]</t>
  </si>
  <si>
    <t>Qualified Retirement Plan [Member] | Level 1 - Quoted Prices in Active Markets for Identical Financial Assets [Member] | Futures Contracts [Member]</t>
  </si>
  <si>
    <t>Qualified Retirement Plan [Member] | Level 2 - Significant Other Observable Inputs [Member]</t>
  </si>
  <si>
    <t>Qualified Retirement Plan [Member] | Level 2 - Significant Other Observable Inputs [Member] | Other [Member]</t>
  </si>
  <si>
    <t>Qualified Retirement Plan [Member] | Level 2 - Significant Other Observable Inputs [Member] | Real Estate Investment Trusts [Member]</t>
  </si>
  <si>
    <t>Qualified Retirement Plan [Member] | Level 2 - Significant Other Observable Inputs [Member] | International [Member]</t>
  </si>
  <si>
    <t>Qualified Retirement Plan [Member] | Level 2 - Significant Other Observable Inputs [Member] | Large and Medium Capitalization [Member]</t>
  </si>
  <si>
    <t>Qualified Retirement Plan [Member] | Level 2 - Significant Other Observable Inputs [Member] | Small Capitalization [Member]</t>
  </si>
  <si>
    <t>Qualified Retirement Plan [Member] | Level 2 - Significant Other Observable Inputs [Member] | Emerging Markets [Member]</t>
  </si>
  <si>
    <t>Qualified Retirement Plan [Member] | Level 2 - Significant Other Observable Inputs [Member] | U S Corporate Bonds [Member]</t>
  </si>
  <si>
    <t>Qualified Retirement Plan [Member] | Level 2 - Significant Other Observable Inputs [Member] | US Debt Market Long Duration [Member]</t>
  </si>
  <si>
    <t>Qualified Retirement Plan [Member] | Level 2 - Significant Other Observable Inputs [Member] | US Treasury Securities [Member]</t>
  </si>
  <si>
    <t>Qualified Retirement Plan [Member] | Level 2 - Significant Other Observable Inputs [Member] | Pooled Funds and Mutual Funds [Member]</t>
  </si>
  <si>
    <t>Qualified Retirement Plan [Member] | Level 2 - Significant Other Observable Inputs [Member] | Government Fixed Income and Mortgage Backed Securities [Member]</t>
  </si>
  <si>
    <t>Qualified Retirement Plan [Member] | Level 2 - Significant Other Observable Inputs [Member] | Asset-Backed and Mortgage-Backed [Member]</t>
  </si>
  <si>
    <t>Qualified Retirement Plan [Member] | Level 2 - Significant Other Observable Inputs [Member] | Banking [Member]</t>
  </si>
  <si>
    <t>Qualified Retirement Plan [Member] | Level 2 - Significant Other Observable Inputs [Member] | Insurance [Member]</t>
  </si>
  <si>
    <t>Qualified Retirement Plan [Member] | Level 2 - Significant Other Observable Inputs [Member] | Utilities [Member]</t>
  </si>
  <si>
    <t>Qualified Retirement Plan [Member] | Level 2 - Significant Other Observable Inputs [Member] | State and Local Obligations [Member]</t>
  </si>
  <si>
    <t>Qualified Retirement Plan [Member] | Level 2 - Significant Other Observable Inputs [Member] | Preferred Securities [Member]</t>
  </si>
  <si>
    <t>Qualified Retirement Plan [Member] | Level 2 - Significant Other Observable Inputs [Member] | Convertible Securities [Member]</t>
  </si>
  <si>
    <t>PBOP [Member] | Assets at Fair Value [Member]</t>
  </si>
  <si>
    <t>PBOP [Member] | Commingled Equity Funds [Member]</t>
  </si>
  <si>
    <t>PBOP [Member] | Insurance Company General Account Contracts (Member]</t>
  </si>
  <si>
    <t>PBOP [Member] | Level 1 - Quoted Prices in Active Markets for Identical Financial Assets [Member]</t>
  </si>
  <si>
    <t>PBOP [Member] | Level 1 - Quoted Prices in Active Markets for Identical Financial Assets [Member] | Agriculture [Member]</t>
  </si>
  <si>
    <t>PBOP [Member] | Level 1 - Quoted Prices in Active Markets for Identical Financial Assets [Member] | Capital Equipment [Member]</t>
  </si>
  <si>
    <t>PBOP [Member] | Level 1 - Quoted Prices in Active Markets for Identical Financial Assets [Member] | Chemicals/Materials [Member]</t>
  </si>
  <si>
    <t>PBOP [Member] | Level 1 - Quoted Prices in Active Markets for Identical Financial Assets [Member] | Consumer Goods [Member]</t>
  </si>
  <si>
    <t>PBOP [Member] | Level 1 - Quoted Prices in Active Markets for Identical Financial Assets [Member] | Energy and Mining [Member]</t>
  </si>
  <si>
    <t>PBOP [Member] | Level 1 - Quoted Prices in Active Markets for Identical Financial Assets [Member] | Finance/Insurance [Member]</t>
  </si>
  <si>
    <t>PBOP [Member] | Level 1 - Quoted Prices in Active Markets for Identical Financial Assets [Member] | Healthcare [Member]</t>
  </si>
  <si>
    <t>PBOP [Member] | Level 1 - Quoted Prices in Active Markets for Identical Financial Assets [Member] | Information Technology [Member]</t>
  </si>
  <si>
    <t>PBOP [Member] | Level 1 - Quoted Prices in Active Markets for Identical Financial Assets [Member] | Services [Member]</t>
  </si>
  <si>
    <t>PBOP [Member] | Level 1 - Quoted Prices in Active Markets for Identical Financial Assets [Member] | Telecommunications/Internet/Media [Member]</t>
  </si>
  <si>
    <t>PBOP [Member] | Level 1 - Quoted Prices in Active Markets for Identical Financial Assets [Member] | Other [Member]</t>
  </si>
  <si>
    <t>PBOP [Member] | Level 1 - Quoted Prices in Active Markets for Identical Financial Assets [Member] | Real Estate Investment Trusts [Member]</t>
  </si>
  <si>
    <t>PBOP [Member] | Level 1 - Quoted Prices in Active Markets for Identical Financial Assets [Member] | Mutual Funds [Member]</t>
  </si>
  <si>
    <t>PBOP [Member] | Level 1 - Quoted Prices in Active Markets for Identical Financial Assets [Member] | Government Fixed Income Securities [Member]</t>
  </si>
  <si>
    <t>PBOP [Member] | Level 1 - Quoted Prices in Active Markets for Identical Financial Assets [Member] | Futures Contracts [Member]</t>
  </si>
  <si>
    <t>PBOP [Member] | Level 2 - Significant Other Observable Inputs [Member]</t>
  </si>
  <si>
    <t>PBOP [Member] | Level 2 - Significant Other Observable Inputs [Member] | Other [Member]</t>
  </si>
  <si>
    <t>PBOP [Member] | Level 2 - Significant Other Observable Inputs [Member] | Real Estate Investment Trusts [Member]</t>
  </si>
  <si>
    <t>PBOP [Member] | Level 2 - Significant Other Observable Inputs [Member] | International [Member]</t>
  </si>
  <si>
    <t>PBOP [Member] | Level 2 - Significant Other Observable Inputs [Member] | Large and Medium Capitalization [Member]</t>
  </si>
  <si>
    <t>PBOP [Member] | Level 2 - Significant Other Observable Inputs [Member] | Small Capitalization [Member]</t>
  </si>
  <si>
    <t>PBOP [Member] | Level 2 - Significant Other Observable Inputs [Member] | Emerging Markets [Member]</t>
  </si>
  <si>
    <t>PBOP [Member] | Level 2 - Significant Other Observable Inputs [Member] | U S Corporate Bonds [Member]</t>
  </si>
  <si>
    <t>PBOP [Member] | Level 2 - Significant Other Observable Inputs [Member] | US Debt Market Long Duration [Member]</t>
  </si>
  <si>
    <t>PBOP [Member] | Level 2 - Significant Other Observable Inputs [Member] | US Treasury Securities [Member]</t>
  </si>
  <si>
    <t>PBOP [Member] | Level 2 - Significant Other Observable Inputs [Member] | Pooled Funds and Mutual Funds [Member]</t>
  </si>
  <si>
    <t>PBOP [Member] | Level 2 - Significant Other Observable Inputs [Member] | Government Fixed Income and Mortgage Backed Securities [Member]</t>
  </si>
  <si>
    <t>PBOP [Member] | Level 2 - Significant Other Observable Inputs [Member] | Asset-Backed and Mortgage-Backed [Member]</t>
  </si>
  <si>
    <t>PBOP [Member] | Level 2 - Significant Other Observable Inputs [Member] | Banking [Member]</t>
  </si>
  <si>
    <t>PBOP [Member] | Level 2 - Significant Other Observable Inputs [Member] | Insurance [Member]</t>
  </si>
  <si>
    <t>PBOP [Member] | Level 2 - Significant Other Observable Inputs [Member] | Utilities [Member]</t>
  </si>
  <si>
    <t>PBOP [Member] | Level 2 - Significant Other Observable Inputs [Member] | State and Local Obligations [Member]</t>
  </si>
  <si>
    <t>PBOP [Member] | Level 2 - Significant Other Observable Inputs [Member] | Preferred Securities [Member]</t>
  </si>
  <si>
    <t>PBOP [Member] | Level 2 - Significant Other Observable Inputs [Member] | Convertible Securities [Member]</t>
  </si>
  <si>
    <t>Pension and Other Postretirement Benefits - Schedule of Fair Value of Plan Assets (Parenthetical) (Detail) - USD ($)</t>
  </si>
  <si>
    <t>Amounts not included in funded status table</t>
  </si>
  <si>
    <t>Redemption request notice to prior period</t>
  </si>
  <si>
    <t>1 day</t>
  </si>
  <si>
    <t>Impact fee on redemptions and subscriptions of $5 million or more</t>
  </si>
  <si>
    <t>30 days</t>
  </si>
  <si>
    <t>Stock-Based Compensation - Schedule of Stock-Based Plan Compensation Expense, Including Cash Award (Detail) - USD ($) $ in Thousands</t>
  </si>
  <si>
    <t>Stock-based compensation plan expense, net of related tax benefits</t>
  </si>
  <si>
    <t>Stock-based compensation plan related tax benefits</t>
  </si>
  <si>
    <t>Stock-Based Compensation - Additional Information (Detail)</t>
  </si>
  <si>
    <t>Dec. 31, 2015$ / shares</t>
  </si>
  <si>
    <t>Dec. 31, 2014$ / shares</t>
  </si>
  <si>
    <t>Options, maximum term, years</t>
  </si>
  <si>
    <t>10 years</t>
  </si>
  <si>
    <t>Cash received from exercise of stock options</t>
  </si>
  <si>
    <t>Tax benefit realized from exercise of stock options</t>
  </si>
  <si>
    <t>Percentage of restricted stock/units vested during first year</t>
  </si>
  <si>
    <t>Percentage of restricted stock/units vested during second and third years</t>
  </si>
  <si>
    <t>Weighted average grant date fair value of performance shares and restricted stock/units granted | $ / shares</t>
  </si>
  <si>
    <t>Total compensation cost related to nonvested performance shares and restricted stock/units not yet recognized</t>
  </si>
  <si>
    <t>Stock-Based Compensation - Schedule of Stock Options Activity (Detail) - $ / shares shares in Thousands</t>
  </si>
  <si>
    <t>Number of options, Outstanding at the beginning of the year</t>
  </si>
  <si>
    <t>Number of options, Exercised during the year</t>
  </si>
  <si>
    <t>Number of options, Forfeited or expired during the year</t>
  </si>
  <si>
    <t>Number of options, Outstanding and exercisable at year end</t>
  </si>
  <si>
    <t>Weighted-average exercise price, Outstanding at the beginning of the year</t>
  </si>
  <si>
    <t>Weighted-average exercise price, Exercised during the year</t>
  </si>
  <si>
    <t>Weighted-average exercise price, Forfeited or expired during the year</t>
  </si>
  <si>
    <t>Weighted-average exercise price, Outstanding and exercisable at year end</t>
  </si>
  <si>
    <t>Stock-Based Compensation - Schedule of Aggregate Intrinsic Value of Outstanding and Exercisable Options (Detail) - USD ($) $ in Thousands</t>
  </si>
  <si>
    <t>Outstanding and exercisable</t>
  </si>
  <si>
    <t>Exercised</t>
  </si>
  <si>
    <t>Stock-Based Compensation - Summary of Market Prices of Common Stock (Detail) - USD ($)</t>
  </si>
  <si>
    <t>Market value of Company stock</t>
  </si>
  <si>
    <t>Stock-Based Compensation - Schedule of Nonvested Performance and Restricted Stock Unit Plans (Detail) - $ / shares shares in Thousands</t>
  </si>
  <si>
    <t>Share-based Compensation Arrangement by Share-based Payment Award [Line Items]</t>
  </si>
  <si>
    <t>Weighted-average grant date fair value, Granted</t>
  </si>
  <si>
    <t>Performance Shares [Member]</t>
  </si>
  <si>
    <t>Nonvested/unissued, Number of Units, at beginning of year</t>
  </si>
  <si>
    <t>Nonvested, Number of Units, Granted</t>
  </si>
  <si>
    <t>Nonvested, Number of Units, Dividends</t>
  </si>
  <si>
    <t>Nonvested, Number of Units, Forfeited or expired</t>
  </si>
  <si>
    <t>Nonvested, Number of Units, Vested and issued</t>
  </si>
  <si>
    <t>Nonvested/unissued, Number of Units, Ending balance</t>
  </si>
  <si>
    <t>Weighted-average grant date fair value, Beginning balance</t>
  </si>
  <si>
    <t>Weighted-average grant date fair value, Dividends</t>
  </si>
  <si>
    <t>Weighted-average grant date fair value, Forfeited or expired</t>
  </si>
  <si>
    <t>Weighted-average grant date fair value, Vested and issued</t>
  </si>
  <si>
    <t>Weighted-average grant date fair value, Ending balance</t>
  </si>
  <si>
    <t>Restricted Stock/Units [Member]</t>
  </si>
  <si>
    <t>Income Taxes - Summary of Income Before Taxes and Noncontrolling Interest for Domestic and Foreign Operations (Detail) - USD ($) $ in Thousands</t>
  </si>
  <si>
    <t>Income Tax [Line Items]</t>
  </si>
  <si>
    <t>Total income before income taxes</t>
  </si>
  <si>
    <t>Foreign [Member]</t>
  </si>
  <si>
    <t>United States [Member]</t>
  </si>
  <si>
    <t>Income Taxes - Summary of Income Tax Expense (Benefit) (Detail) - USD ($) $ in Thousands</t>
  </si>
  <si>
    <t>Current:</t>
  </si>
  <si>
    <t>Federal</t>
  </si>
  <si>
    <t>State</t>
  </si>
  <si>
    <t>Foreign</t>
  </si>
  <si>
    <t>Income tax expense (benefit), Current</t>
  </si>
  <si>
    <t>Deferred:</t>
  </si>
  <si>
    <t>Total deferred income tax expense</t>
  </si>
  <si>
    <t>Total income tax expense</t>
  </si>
  <si>
    <t>Income Taxes - Significant Components of Deferred Income Tax Expense (Benefit) (Detail) - USD ($) $ in Thousands</t>
  </si>
  <si>
    <t>Deferred federal and state:</t>
  </si>
  <si>
    <t>Total deferred federal and state</t>
  </si>
  <si>
    <t>Deferred ITC, net</t>
  </si>
  <si>
    <t>Property-related Items [Member]</t>
  </si>
  <si>
    <t>Purchased Gas Cost Adjustments [Member]</t>
  </si>
  <si>
    <t>Employee Benefits [Member]</t>
  </si>
  <si>
    <t>All Other Deferred [Member]</t>
  </si>
  <si>
    <t>Income Taxes - Reconciliation of U.S Federal Statutory Rate to Consolidated Effective Tax Rate (Detail)</t>
  </si>
  <si>
    <t>U.S. federal statutory income tax rate</t>
  </si>
  <si>
    <t>35.00%</t>
  </si>
  <si>
    <t>Net state taxes</t>
  </si>
  <si>
    <t>1.40%</t>
  </si>
  <si>
    <t>1.80%</t>
  </si>
  <si>
    <t>1.90%</t>
  </si>
  <si>
    <t>Property-related items</t>
  </si>
  <si>
    <t>0.10%</t>
  </si>
  <si>
    <t>Tax credits</t>
  </si>
  <si>
    <t>(0.40%)</t>
  </si>
  <si>
    <t>(0.50%)</t>
  </si>
  <si>
    <t>Company owned life insurance</t>
  </si>
  <si>
    <t>(1.20%)</t>
  </si>
  <si>
    <t>(1.00%)</t>
  </si>
  <si>
    <t>All other differences</t>
  </si>
  <si>
    <t>(0.90%)</t>
  </si>
  <si>
    <t>(0.20%)</t>
  </si>
  <si>
    <t>0.20%</t>
  </si>
  <si>
    <t>Consolidated effective income tax rate</t>
  </si>
  <si>
    <t>33.90%</t>
  </si>
  <si>
    <t>36.40%</t>
  </si>
  <si>
    <t>35.70%</t>
  </si>
  <si>
    <t>Income Taxes - Deferred Tax Assets and Liabilities (Detail) - USD ($) $ in Thousands</t>
  </si>
  <si>
    <t>Deferred tax assets:</t>
  </si>
  <si>
    <t>Deferred income taxes for future amortization of ITC</t>
  </si>
  <si>
    <t>Employee benefits</t>
  </si>
  <si>
    <t>Alternative minimum tax credit</t>
  </si>
  <si>
    <t>Net operating losses and credits</t>
  </si>
  <si>
    <t>Interest rate swap</t>
  </si>
  <si>
    <t>Valuation allowance</t>
  </si>
  <si>
    <t>Deferred tax assets, total</t>
  </si>
  <si>
    <t>Deferred tax liabilities:</t>
  </si>
  <si>
    <t>Property-related items, including accelerated depreciation</t>
  </si>
  <si>
    <t>Regulatory balancing accounts</t>
  </si>
  <si>
    <t>Unamortized ITC</t>
  </si>
  <si>
    <t>Debt-related costs</t>
  </si>
  <si>
    <t>Intangibles</t>
  </si>
  <si>
    <t>Deferred tax liabilities, total</t>
  </si>
  <si>
    <t>Net noncurrent deferred tax liabilities</t>
  </si>
  <si>
    <t>Income Taxes - Additional Information (Detail) - USD ($)</t>
  </si>
  <si>
    <t>Income Tax Disclosure [Line Items]</t>
  </si>
  <si>
    <t>Undistributed foreign earnings</t>
  </si>
  <si>
    <t>Unrecognized tax benefits that, if recognized, would affect the effective tax rate</t>
  </si>
  <si>
    <t>Significant increases or decreases in unrecognized tax benefit within the next 12 months</t>
  </si>
  <si>
    <t>Tax-related interest income</t>
  </si>
  <si>
    <t>Amount of benefit being recognized in financial statements upon ultimate settlement, Percentage</t>
  </si>
  <si>
    <t>Federal net capital loss carryforward</t>
  </si>
  <si>
    <t>Net capital loss carryforward expiration year</t>
  </si>
  <si>
    <t>Canada [Member]</t>
  </si>
  <si>
    <t>Federal net operating loss carryforward</t>
  </si>
  <si>
    <t>Net operating loss carryforward expiration year</t>
  </si>
  <si>
    <t>Income Taxes - Reconciliation of Unrecognized Tax Benefits (Detail) - USD ($) $ in Thousands</t>
  </si>
  <si>
    <t>Unrecognized tax benefits at beginning of year</t>
  </si>
  <si>
    <t>Gross increases - tax positions in prior period</t>
  </si>
  <si>
    <t>Gross decreases - tax positions in prior period</t>
  </si>
  <si>
    <t>Gross increases - current period tax positions</t>
  </si>
  <si>
    <t>Gross decreases - current period tax positions</t>
  </si>
  <si>
    <t>Settlements</t>
  </si>
  <si>
    <t>Lapse in statute of limitations</t>
  </si>
  <si>
    <t>Unrecognized tax benefits at end of yea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Cash Flow Hedging [Member]</t>
  </si>
  <si>
    <t>Maturities of natural gas swaps</t>
  </si>
  <si>
    <t>Jan. 31,
		2017</t>
  </si>
  <si>
    <t>Mar. 31,
		2019</t>
  </si>
  <si>
    <t>Natural gas portfolios, maximum % rate</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USD ($) $ in Thousands</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 Measurements - Fair Values of Swaps in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Deferred Charges and Other Assets [Member]</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Net Total</t>
  </si>
  <si>
    <t>Derivatives and Fair Value Measurements - Significant Other Observable Inputs (Detail) - Level 2 - Significant Other Observable Inputs [Member] - Swaps [Member] - USD ($) $ in Thousands</t>
  </si>
  <si>
    <t>Net Assets (Liabilities)</t>
  </si>
  <si>
    <t>Derivative Assets</t>
  </si>
  <si>
    <t>Derivative Liabilities</t>
  </si>
  <si>
    <t>Segment Information - Additional Information (Detail)</t>
  </si>
  <si>
    <t>Net Assets, Geographic Area [Member] | Geographic Concentration Risk [Member] | United States [Member] | Minimum [Member]</t>
  </si>
  <si>
    <t>Segment Reporting Information [Line Items]</t>
  </si>
  <si>
    <t>Long-lived assets</t>
  </si>
  <si>
    <t>99.00%</t>
  </si>
  <si>
    <t>Segment Information - Accounts Receivable for Services (Detail) - USD ($) $ in Thousands</t>
  </si>
  <si>
    <t>Accounts receivable for Centuri services</t>
  </si>
  <si>
    <t>Segment Information - Schedule of Revenues by Geographic Area (Detail) - USD ($) $ in Thousands</t>
  </si>
  <si>
    <t>Sep. 30, 2015</t>
  </si>
  <si>
    <t>Jun. 30, 2015</t>
  </si>
  <si>
    <t>Mar. 31, 2015</t>
  </si>
  <si>
    <t>Sep. 30, 2014</t>
  </si>
  <si>
    <t>Jun. 30, 2014</t>
  </si>
  <si>
    <t>Mar. 31, 2014</t>
  </si>
  <si>
    <t>Total Revenues</t>
  </si>
  <si>
    <t>Segment Information - Schedule of Segment Reporting Information (Detail) - USD ($) $ in Thousands</t>
  </si>
  <si>
    <t>Interest revenue</t>
  </si>
  <si>
    <t>Interest expense</t>
  </si>
  <si>
    <t>Income tax expense</t>
  </si>
  <si>
    <t>Segment net income</t>
  </si>
  <si>
    <t>Segment assets</t>
  </si>
  <si>
    <t>Capital expenditures</t>
  </si>
  <si>
    <t>Revenues from unaffiliated customers [Member]</t>
  </si>
  <si>
    <t>Revenues</t>
  </si>
  <si>
    <t>Intersegment sales [Member]</t>
  </si>
  <si>
    <t>Natural Gas Operations [Member] | Revenues from unaffiliated customers [Member]</t>
  </si>
  <si>
    <t>Natural Gas Operations [Member] | Intersegment sales [Member]</t>
  </si>
  <si>
    <t>Construction Services [Member] | Revenues from unaffiliated customers [Member]</t>
  </si>
  <si>
    <t>Construction Services [Member] | Intersegment sales [Member]</t>
  </si>
  <si>
    <t>Adjustments [Member]</t>
  </si>
  <si>
    <t>Segment Information - Schedule of Segment Reporting Information (Parenthetical) (Detail) - USD ($) $ in Thousands</t>
  </si>
  <si>
    <t>Long-term deferred tax benefit</t>
  </si>
  <si>
    <t>Deferred income tax liability</t>
  </si>
  <si>
    <t>Income tax payable netted</t>
  </si>
  <si>
    <t>Quarterly Financial Data - Schedule of Quarterly Financial Information (Detail) - USD ($) $ / shares in Units, $ in Thousands</t>
  </si>
  <si>
    <t>Operating revenues</t>
  </si>
  <si>
    <t>Net income (loss) attributable to Southwest Gas Corporation</t>
  </si>
  <si>
    <t>Basic earnings (loss) per common share</t>
  </si>
  <si>
    <t>Diluted earnings (loss) per common share</t>
  </si>
  <si>
    <t>Construction Services Noncontrolling Interests - Additional Information (Detail)</t>
  </si>
  <si>
    <t>Oct. 31, 2014</t>
  </si>
  <si>
    <t>Principal Previous Owners [Member] | Link-Line and WS Nicholls [Member]</t>
  </si>
  <si>
    <t>Noncontrolling Interest [Line Items]</t>
  </si>
  <si>
    <t>Equity interest percentage</t>
  </si>
  <si>
    <t>Description of equity interest</t>
  </si>
  <si>
    <t>Associated with the agreement reached in conjunction with the acquisition of the Canadian construction businesses in October 2014, the previous owners of the acquired companies initially retained an approximate 10% equity interest in the Canadian-specific businesses, an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also occurred in an amount equivalent to 3.4% of Centuri earnings since October 2014. During the third quarter of 2015, the sellers formally exercised their exchange rights under the terms of the original agreement. No new rights were conveyed to the noncontrolling parties as a result of the exchange and no new consideration was involved. The previous owners are currently eligible to exit their investment retained by requiring the purchase of a portion of their interest and in incremental amounts annually. The shares subject to the election cumulate (if earlier elections are not made) such that 100% of their interest retained is subject to the election beginning in July 2022.</t>
  </si>
  <si>
    <t>Equity interest dividend rights, percentage of dividends paid by Centuri</t>
  </si>
  <si>
    <t>3.40%</t>
  </si>
  <si>
    <t>Principal Previous Owners [Member] | Link-Line and WS Nicholls [Member] | Construction Services [Member]</t>
  </si>
  <si>
    <t>Equity interest exchangeable percentage in Centuri</t>
  </si>
  <si>
    <t>Percentage of earnings attribution by Centuri to previous owners</t>
  </si>
  <si>
    <t>Principal Previous Owners [Member] | Link-Line and WS Nicholls [Member] | Construction Services [Member] | Maximum [Member]</t>
  </si>
  <si>
    <t>Percentage of retained interest may elect to sell to centuri</t>
  </si>
  <si>
    <t>Construction Services Noncontrolling Interests - Summary of Redeemable Noncontrolling Interest (Detail) - USD ($) $ in Thousands</t>
  </si>
  <si>
    <t>Redeemable Noncontrolling Interest [Line Items]</t>
  </si>
  <si>
    <t>Balance, December 31, 2015</t>
  </si>
  <si>
    <t>Balance, December 31, 2016</t>
  </si>
  <si>
    <t>Net Income (loss) attributable to redeemable noncontrolling interest</t>
  </si>
  <si>
    <t>Foreign currency exchange translation adjustment</t>
  </si>
  <si>
    <t>Adjustment to redemption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24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546825</v>
      </c>
    </row>
    <row r="18" spans="1:4">
      <c r="A18" s="4" t="s">
        <v>30</v>
      </c>
      <c r="D18" s="6" t="n">
        <v>3736883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90</v>
      </c>
    </row>
    <row r="3" spans="1:4">
      <c r="A3" s="3" t="s">
        <v>242</v>
      </c>
    </row>
    <row r="4" spans="1:4">
      <c r="A4" s="4" t="s">
        <v>1247</v>
      </c>
      <c r="B4" s="4" t="s">
        <v>1248</v>
      </c>
      <c r="C4" s="4" t="s">
        <v>1248</v>
      </c>
      <c r="D4" s="4" t="s">
        <v>1248</v>
      </c>
    </row>
    <row r="5" spans="1:4">
      <c r="A5" s="4" t="s">
        <v>1249</v>
      </c>
      <c r="B5" s="4" t="s">
        <v>1250</v>
      </c>
      <c r="C5" s="4" t="s">
        <v>1251</v>
      </c>
      <c r="D5" s="4" t="s">
        <v>1252</v>
      </c>
    </row>
    <row r="6" spans="1:4">
      <c r="A6" s="4" t="s">
        <v>1253</v>
      </c>
      <c r="B6" s="4" t="s">
        <v>924</v>
      </c>
      <c r="C6" s="4" t="s">
        <v>1254</v>
      </c>
      <c r="D6" s="4" t="s">
        <v>1254</v>
      </c>
    </row>
    <row r="7" spans="1:4">
      <c r="A7" s="4" t="s">
        <v>1255</v>
      </c>
      <c r="B7" s="4" t="s">
        <v>1256</v>
      </c>
      <c r="C7" s="4" t="s">
        <v>1256</v>
      </c>
      <c r="D7" s="4" t="s">
        <v>1257</v>
      </c>
    </row>
    <row r="8" spans="1:4">
      <c r="A8" s="4" t="s">
        <v>1258</v>
      </c>
      <c r="B8" s="4" t="s">
        <v>1259</v>
      </c>
      <c r="C8" s="4" t="s">
        <v>1254</v>
      </c>
      <c r="D8" s="4" t="s">
        <v>1260</v>
      </c>
    </row>
    <row r="9" spans="1:4">
      <c r="A9" s="4" t="s">
        <v>1261</v>
      </c>
      <c r="B9" s="4" t="s">
        <v>1262</v>
      </c>
      <c r="C9" s="4" t="s">
        <v>1263</v>
      </c>
      <c r="D9" s="4" t="s">
        <v>1264</v>
      </c>
    </row>
    <row r="10" spans="1:4">
      <c r="A10" s="4" t="s">
        <v>1265</v>
      </c>
      <c r="B10" s="4" t="s">
        <v>1266</v>
      </c>
      <c r="C10" s="4" t="s">
        <v>1267</v>
      </c>
      <c r="D10" s="4" t="s">
        <v>12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2</v>
      </c>
    </row>
    <row r="2" spans="1:3">
      <c r="A2" s="3" t="s">
        <v>1270</v>
      </c>
    </row>
    <row r="3" spans="1:3">
      <c r="A3" s="4" t="s">
        <v>1271</v>
      </c>
      <c r="B3" s="6" t="n">
        <v>1094</v>
      </c>
      <c r="C3" s="6" t="n">
        <v>1614</v>
      </c>
    </row>
    <row r="4" spans="1:3">
      <c r="A4" s="4" t="s">
        <v>1272</v>
      </c>
      <c r="B4" s="5" t="n">
        <v>38231</v>
      </c>
      <c r="C4" s="5" t="n">
        <v>36923</v>
      </c>
    </row>
    <row r="5" spans="1:3">
      <c r="A5" s="4" t="s">
        <v>1273</v>
      </c>
      <c r="B5" s="5" t="n">
        <v>4827</v>
      </c>
      <c r="C5" s="5" t="n">
        <v>4809</v>
      </c>
    </row>
    <row r="6" spans="1:3">
      <c r="A6" s="4" t="s">
        <v>1274</v>
      </c>
      <c r="B6" s="5" t="n">
        <v>1204</v>
      </c>
      <c r="C6" s="5" t="n">
        <v>868</v>
      </c>
    </row>
    <row r="7" spans="1:3">
      <c r="A7" s="4" t="s">
        <v>1275</v>
      </c>
      <c r="B7" s="5" t="n">
        <v>6080</v>
      </c>
      <c r="C7" s="5" t="n">
        <v>7351</v>
      </c>
    </row>
    <row r="8" spans="1:3">
      <c r="A8" s="4" t="s">
        <v>166</v>
      </c>
      <c r="B8" s="5" t="n">
        <v>18415</v>
      </c>
      <c r="C8" s="5" t="n">
        <v>24636</v>
      </c>
    </row>
    <row r="9" spans="1:3">
      <c r="A9" s="4" t="s">
        <v>1276</v>
      </c>
      <c r="B9" s="5" t="n">
        <v>-495</v>
      </c>
      <c r="C9" s="5" t="n">
        <v>-499</v>
      </c>
    </row>
    <row r="10" spans="1:3">
      <c r="A10" s="4" t="s">
        <v>1277</v>
      </c>
      <c r="B10" s="5" t="n">
        <v>69356</v>
      </c>
      <c r="C10" s="5" t="n">
        <v>75702</v>
      </c>
    </row>
    <row r="11" spans="1:3">
      <c r="A11" s="3" t="s">
        <v>1278</v>
      </c>
    </row>
    <row r="12" spans="1:3">
      <c r="A12" s="4" t="s">
        <v>1279</v>
      </c>
      <c r="B12" s="5" t="n">
        <v>872136</v>
      </c>
      <c r="C12" s="5" t="n">
        <v>794850</v>
      </c>
    </row>
    <row r="13" spans="1:3">
      <c r="A13" s="4" t="s">
        <v>1280</v>
      </c>
      <c r="B13" s="5" t="n">
        <v>1104</v>
      </c>
      <c r="C13" s="5" t="n">
        <v>743</v>
      </c>
    </row>
    <row r="14" spans="1:3">
      <c r="A14" s="4" t="s">
        <v>1281</v>
      </c>
      <c r="B14" s="5" t="n">
        <v>1710</v>
      </c>
      <c r="C14" s="5" t="n">
        <v>2549</v>
      </c>
    </row>
    <row r="15" spans="1:3">
      <c r="A15" s="4" t="s">
        <v>1282</v>
      </c>
      <c r="B15" s="5" t="n">
        <v>5712</v>
      </c>
      <c r="C15" s="5" t="n">
        <v>5497</v>
      </c>
    </row>
    <row r="16" spans="1:3">
      <c r="A16" s="4" t="s">
        <v>1283</v>
      </c>
      <c r="B16" s="5" t="n">
        <v>8803</v>
      </c>
      <c r="C16" s="5" t="n">
        <v>9547</v>
      </c>
    </row>
    <row r="17" spans="1:3">
      <c r="A17" s="4" t="s">
        <v>166</v>
      </c>
      <c r="B17" s="5" t="n">
        <v>19256</v>
      </c>
      <c r="C17" s="5" t="n">
        <v>31533</v>
      </c>
    </row>
    <row r="18" spans="1:3">
      <c r="A18" s="4" t="s">
        <v>1284</v>
      </c>
      <c r="B18" s="5" t="n">
        <v>908721</v>
      </c>
      <c r="C18" s="5" t="n">
        <v>844719</v>
      </c>
    </row>
    <row r="19" spans="1:3">
      <c r="A19" s="4" t="s">
        <v>1285</v>
      </c>
      <c r="B19" s="6" t="n">
        <v>839365</v>
      </c>
      <c r="C19" s="6" t="n">
        <v>7690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90</v>
      </c>
    </row>
    <row r="3" spans="1:4">
      <c r="A3" s="3" t="s">
        <v>1287</v>
      </c>
    </row>
    <row r="4" spans="1:4">
      <c r="A4" s="4" t="s">
        <v>1288</v>
      </c>
      <c r="B4" s="6" t="n">
        <v>5000000</v>
      </c>
    </row>
    <row r="5" spans="1:4">
      <c r="A5" s="4" t="s">
        <v>1289</v>
      </c>
      <c r="B5" s="5" t="n">
        <v>935000</v>
      </c>
    </row>
    <row r="6" spans="1:4">
      <c r="A6" s="4" t="s">
        <v>1290</v>
      </c>
      <c r="B6" s="5" t="n">
        <v>0</v>
      </c>
    </row>
    <row r="7" spans="1:4">
      <c r="A7" s="4" t="s">
        <v>1291</v>
      </c>
      <c r="B7" s="6" t="n">
        <v>0</v>
      </c>
      <c r="C7" s="6" t="n">
        <v>0</v>
      </c>
      <c r="D7" s="6" t="n">
        <v>0</v>
      </c>
    </row>
    <row r="8" spans="1:4">
      <c r="A8" s="4" t="s">
        <v>1001</v>
      </c>
    </row>
    <row r="9" spans="1:4">
      <c r="A9" s="3" t="s">
        <v>1287</v>
      </c>
    </row>
    <row r="10" spans="1:4">
      <c r="A10" s="4" t="s">
        <v>1292</v>
      </c>
      <c r="B10" s="4" t="s">
        <v>458</v>
      </c>
    </row>
    <row r="11" spans="1:4">
      <c r="A11" s="4" t="s">
        <v>1228</v>
      </c>
    </row>
    <row r="12" spans="1:4">
      <c r="A12" s="3" t="s">
        <v>1287</v>
      </c>
    </row>
    <row r="13" spans="1:4">
      <c r="A13" s="4" t="s">
        <v>1293</v>
      </c>
      <c r="B13" s="6" t="n">
        <v>278000</v>
      </c>
    </row>
    <row r="14" spans="1:4">
      <c r="A14" s="4" t="s">
        <v>1294</v>
      </c>
      <c r="B14" s="5" t="n">
        <v>2017</v>
      </c>
    </row>
    <row r="15" spans="1:4">
      <c r="A15" s="4" t="s">
        <v>1295</v>
      </c>
    </row>
    <row r="16" spans="1:4">
      <c r="A16" s="3" t="s">
        <v>1287</v>
      </c>
    </row>
    <row r="17" spans="1:4">
      <c r="A17" s="4" t="s">
        <v>1296</v>
      </c>
      <c r="B17" s="6" t="n">
        <v>4500000</v>
      </c>
    </row>
    <row r="18" spans="1:4">
      <c r="A18" s="4" t="s">
        <v>1297</v>
      </c>
      <c r="B18" s="5" t="n">
        <v>20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2</v>
      </c>
    </row>
    <row r="3" spans="1:3">
      <c r="A3" s="3" t="s">
        <v>242</v>
      </c>
    </row>
    <row r="4" spans="1:3">
      <c r="A4" s="4" t="s">
        <v>1299</v>
      </c>
      <c r="B4" s="6" t="n">
        <v>296</v>
      </c>
      <c r="C4" s="6" t="n">
        <v>305</v>
      </c>
    </row>
    <row r="5" spans="1:3">
      <c r="A5" s="4" t="s">
        <v>1300</v>
      </c>
      <c r="B5" s="5" t="n">
        <v>897</v>
      </c>
      <c r="C5" s="5" t="n">
        <v>0</v>
      </c>
    </row>
    <row r="6" spans="1:3">
      <c r="A6" s="4" t="s">
        <v>1301</v>
      </c>
      <c r="B6" s="5" t="n">
        <v>0</v>
      </c>
      <c r="C6" s="5" t="n">
        <v>-9</v>
      </c>
    </row>
    <row r="7" spans="1:3">
      <c r="A7" s="4" t="s">
        <v>1302</v>
      </c>
      <c r="B7" s="5" t="n">
        <v>38</v>
      </c>
      <c r="C7" s="5" t="n">
        <v>0</v>
      </c>
    </row>
    <row r="8" spans="1:3">
      <c r="A8" s="4" t="s">
        <v>1303</v>
      </c>
      <c r="B8" s="5" t="n">
        <v>0</v>
      </c>
      <c r="C8" s="5" t="n">
        <v>0</v>
      </c>
    </row>
    <row r="9" spans="1:3">
      <c r="A9" s="4" t="s">
        <v>1304</v>
      </c>
      <c r="B9" s="5" t="n">
        <v>0</v>
      </c>
      <c r="C9" s="5" t="n">
        <v>0</v>
      </c>
    </row>
    <row r="10" spans="1:3">
      <c r="A10" s="4" t="s">
        <v>1305</v>
      </c>
      <c r="B10" s="5" t="n">
        <v>0</v>
      </c>
      <c r="C10" s="5" t="n">
        <v>0</v>
      </c>
    </row>
    <row r="11" spans="1:3">
      <c r="A11" s="4" t="s">
        <v>1306</v>
      </c>
      <c r="B11" s="6" t="n">
        <v>1231</v>
      </c>
      <c r="C11" s="6" t="n">
        <v>2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90</v>
      </c>
    </row>
    <row r="3" spans="1:4">
      <c r="A3" s="3" t="s">
        <v>1308</v>
      </c>
    </row>
    <row r="4" spans="1:4">
      <c r="A4" s="4" t="s">
        <v>1309</v>
      </c>
      <c r="B4" s="6" t="n">
        <v>2075000</v>
      </c>
      <c r="C4" s="6" t="n">
        <v>2073000</v>
      </c>
      <c r="D4" s="6" t="n">
        <v>2073000</v>
      </c>
    </row>
    <row r="5" spans="1:4">
      <c r="A5" s="4" t="s">
        <v>1310</v>
      </c>
      <c r="B5" s="4" t="s">
        <v>1187</v>
      </c>
    </row>
    <row r="6" spans="1:4">
      <c r="A6" s="4" t="s">
        <v>1311</v>
      </c>
    </row>
    <row r="7" spans="1:4">
      <c r="A7" s="3" t="s">
        <v>1308</v>
      </c>
    </row>
    <row r="8" spans="1:4">
      <c r="A8" s="4" t="s">
        <v>1309</v>
      </c>
      <c r="B8" s="6" t="n">
        <v>0</v>
      </c>
    </row>
    <row r="9" spans="1:4">
      <c r="A9" s="4" t="s">
        <v>1001</v>
      </c>
    </row>
    <row r="10" spans="1:4">
      <c r="A10" s="3" t="s">
        <v>1308</v>
      </c>
    </row>
    <row r="11" spans="1:4">
      <c r="A11" s="4" t="s">
        <v>1312</v>
      </c>
      <c r="B11" s="4" t="s">
        <v>1313</v>
      </c>
    </row>
    <row r="12" spans="1:4">
      <c r="A12" s="4" t="s">
        <v>998</v>
      </c>
    </row>
    <row r="13" spans="1:4">
      <c r="A13" s="3" t="s">
        <v>1308</v>
      </c>
    </row>
    <row r="14" spans="1:4">
      <c r="A14" s="4" t="s">
        <v>1312</v>
      </c>
      <c r="B14" s="4" t="s">
        <v>1314</v>
      </c>
    </row>
    <row r="15" spans="1:4">
      <c r="A15" s="4" t="s">
        <v>568</v>
      </c>
    </row>
    <row r="16" spans="1:4">
      <c r="A16" s="3" t="s">
        <v>1308</v>
      </c>
    </row>
    <row r="17" spans="1:4">
      <c r="A17" s="4" t="s">
        <v>1315</v>
      </c>
      <c r="B17" s="4" t="s">
        <v>460</v>
      </c>
    </row>
    <row r="18" spans="1:4">
      <c r="A18" s="4" t="s">
        <v>574</v>
      </c>
    </row>
    <row r="19" spans="1:4">
      <c r="A19" s="3" t="s">
        <v>1308</v>
      </c>
    </row>
    <row r="20" spans="1:4">
      <c r="A20" s="4" t="s">
        <v>1315</v>
      </c>
      <c r="B20" s="4" t="s">
        <v>4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2</v>
      </c>
    </row>
    <row r="2" spans="1:3">
      <c r="A2" s="3" t="s">
        <v>1317</v>
      </c>
    </row>
    <row r="3" spans="1:3">
      <c r="A3" s="4" t="s">
        <v>1318</v>
      </c>
      <c r="B3" s="5" t="n">
        <v>10543000</v>
      </c>
      <c r="C3" s="5" t="n">
        <v>740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2</v>
      </c>
      <c r="D2" s="2" t="s">
        <v>90</v>
      </c>
    </row>
    <row r="3" spans="1:4">
      <c r="A3" s="3" t="s">
        <v>1320</v>
      </c>
    </row>
    <row r="4" spans="1:4">
      <c r="A4" s="4" t="s">
        <v>1321</v>
      </c>
      <c r="B4" s="6" t="n">
        <v>0</v>
      </c>
      <c r="C4" s="6" t="n">
        <v>0</v>
      </c>
      <c r="D4" s="6" t="n">
        <v>0</v>
      </c>
    </row>
    <row r="5" spans="1:4">
      <c r="A5" s="4" t="s">
        <v>1322</v>
      </c>
    </row>
    <row r="6" spans="1:4">
      <c r="A6" s="3" t="s">
        <v>1320</v>
      </c>
    </row>
    <row r="7" spans="1:4">
      <c r="A7" s="4" t="s">
        <v>1321</v>
      </c>
      <c r="B7" s="5" t="n">
        <v>5006</v>
      </c>
      <c r="C7" s="5" t="n">
        <v>-7598</v>
      </c>
      <c r="D7" s="5" t="n">
        <v>-2363</v>
      </c>
    </row>
    <row r="8" spans="1:4">
      <c r="A8" s="4" t="s">
        <v>1323</v>
      </c>
    </row>
    <row r="9" spans="1:4">
      <c r="A9" s="3" t="s">
        <v>1320</v>
      </c>
    </row>
    <row r="10" spans="1:4">
      <c r="A10" s="4" t="s">
        <v>1321</v>
      </c>
      <c r="B10" s="6" t="n">
        <v>-5006</v>
      </c>
      <c r="C10" s="6" t="n">
        <v>7598</v>
      </c>
      <c r="D10" s="6" t="n">
        <v>23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3" t="s">
        <v>1325</v>
      </c>
    </row>
    <row r="3" spans="1:3">
      <c r="A3" s="4" t="s">
        <v>1326</v>
      </c>
      <c r="B3" s="6" t="n">
        <v>4450</v>
      </c>
      <c r="C3" s="6" t="n">
        <v>4</v>
      </c>
    </row>
    <row r="4" spans="1:3">
      <c r="A4" s="4" t="s">
        <v>1327</v>
      </c>
      <c r="B4" s="5" t="n">
        <v>-73</v>
      </c>
      <c r="C4" s="5" t="n">
        <v>-5490</v>
      </c>
    </row>
    <row r="5" spans="1:3">
      <c r="A5" s="4" t="s">
        <v>1328</v>
      </c>
      <c r="B5" s="5" t="n">
        <v>4377</v>
      </c>
      <c r="C5" s="5" t="n">
        <v>-5486</v>
      </c>
    </row>
    <row r="6" spans="1:3">
      <c r="A6" s="4" t="s">
        <v>1329</v>
      </c>
    </row>
    <row r="7" spans="1:3">
      <c r="A7" s="3" t="s">
        <v>1325</v>
      </c>
    </row>
    <row r="8" spans="1:3">
      <c r="A8" s="4" t="s">
        <v>1326</v>
      </c>
      <c r="B8" s="5" t="n">
        <v>899</v>
      </c>
    </row>
    <row r="9" spans="1:3">
      <c r="A9" s="4" t="s">
        <v>1327</v>
      </c>
      <c r="B9" s="5" t="n">
        <v>-54</v>
      </c>
    </row>
    <row r="10" spans="1:3">
      <c r="A10" s="4" t="s">
        <v>1328</v>
      </c>
      <c r="B10" s="5" t="n">
        <v>845</v>
      </c>
    </row>
    <row r="11" spans="1:3">
      <c r="A11" s="4" t="s">
        <v>1330</v>
      </c>
    </row>
    <row r="12" spans="1:3">
      <c r="A12" s="3" t="s">
        <v>1325</v>
      </c>
    </row>
    <row r="13" spans="1:3">
      <c r="A13" s="4" t="s">
        <v>1326</v>
      </c>
      <c r="B13" s="5" t="n">
        <v>3551</v>
      </c>
    </row>
    <row r="14" spans="1:3">
      <c r="A14" s="4" t="s">
        <v>1327</v>
      </c>
      <c r="B14" s="5" t="n">
        <v>-19</v>
      </c>
    </row>
    <row r="15" spans="1:3">
      <c r="A15" s="4" t="s">
        <v>1328</v>
      </c>
      <c r="B15" s="6" t="n">
        <v>3532</v>
      </c>
    </row>
    <row r="16" spans="1:3">
      <c r="A16" s="4" t="s">
        <v>1331</v>
      </c>
    </row>
    <row r="17" spans="1:3">
      <c r="A17" s="3" t="s">
        <v>1325</v>
      </c>
    </row>
    <row r="18" spans="1:3">
      <c r="A18" s="4" t="s">
        <v>1326</v>
      </c>
      <c r="C18" s="5" t="n">
        <v>0</v>
      </c>
    </row>
    <row r="19" spans="1:3">
      <c r="A19" s="4" t="s">
        <v>1327</v>
      </c>
      <c r="C19" s="5" t="n">
        <v>-4267</v>
      </c>
    </row>
    <row r="20" spans="1:3">
      <c r="A20" s="4" t="s">
        <v>1328</v>
      </c>
      <c r="C20" s="5" t="n">
        <v>-4267</v>
      </c>
    </row>
    <row r="21" spans="1:3">
      <c r="A21" s="4" t="s">
        <v>1332</v>
      </c>
    </row>
    <row r="22" spans="1:3">
      <c r="A22" s="3" t="s">
        <v>1325</v>
      </c>
    </row>
    <row r="23" spans="1:3">
      <c r="A23" s="4" t="s">
        <v>1326</v>
      </c>
      <c r="C23" s="5" t="n">
        <v>4</v>
      </c>
    </row>
    <row r="24" spans="1:3">
      <c r="A24" s="4" t="s">
        <v>1327</v>
      </c>
      <c r="C24" s="5" t="n">
        <v>-1223</v>
      </c>
    </row>
    <row r="25" spans="1:3">
      <c r="A25" s="4" t="s">
        <v>1328</v>
      </c>
      <c r="C25" s="6" t="n">
        <v>-12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90</v>
      </c>
    </row>
    <row r="3" spans="1:4">
      <c r="A3" s="3" t="s">
        <v>1334</v>
      </c>
    </row>
    <row r="4" spans="1:4">
      <c r="A4" s="4" t="s">
        <v>1335</v>
      </c>
      <c r="B4" s="6" t="n">
        <v>5583</v>
      </c>
      <c r="C4" s="6" t="n">
        <v>7537</v>
      </c>
      <c r="D4" s="6" t="n">
        <v>829</v>
      </c>
    </row>
    <row r="5" spans="1:4">
      <c r="A5" s="4" t="s">
        <v>1336</v>
      </c>
      <c r="B5" s="6" t="n">
        <v>726</v>
      </c>
      <c r="C5" s="6" t="n">
        <v>0</v>
      </c>
      <c r="D5" s="6" t="n">
        <v>47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2</v>
      </c>
    </row>
    <row r="2" spans="1:3">
      <c r="A2" s="4" t="s">
        <v>601</v>
      </c>
    </row>
    <row r="3" spans="1:3">
      <c r="A3" s="3" t="s">
        <v>1325</v>
      </c>
    </row>
    <row r="4" spans="1:3">
      <c r="A4" s="4" t="s">
        <v>1338</v>
      </c>
      <c r="B4" s="6" t="n">
        <v>-845</v>
      </c>
    </row>
    <row r="5" spans="1:3">
      <c r="A5" s="4" t="s">
        <v>600</v>
      </c>
    </row>
    <row r="6" spans="1:3">
      <c r="A6" s="3" t="s">
        <v>1325</v>
      </c>
    </row>
    <row r="7" spans="1:3">
      <c r="A7" s="4" t="s">
        <v>1338</v>
      </c>
      <c r="B7" s="6" t="n">
        <v>-3532</v>
      </c>
    </row>
    <row r="8" spans="1:3">
      <c r="A8" s="4" t="s">
        <v>599</v>
      </c>
    </row>
    <row r="9" spans="1:3">
      <c r="A9" s="3" t="s">
        <v>1325</v>
      </c>
    </row>
    <row r="10" spans="1:3">
      <c r="A10" s="4" t="s">
        <v>1338</v>
      </c>
      <c r="C10" s="6" t="n">
        <v>4267</v>
      </c>
    </row>
    <row r="11" spans="1:3">
      <c r="A11" s="4" t="s">
        <v>597</v>
      </c>
    </row>
    <row r="12" spans="1:3">
      <c r="A12" s="3" t="s">
        <v>1325</v>
      </c>
    </row>
    <row r="13" spans="1:3">
      <c r="A13" s="4" t="s">
        <v>1338</v>
      </c>
      <c r="C13" s="6" t="n">
        <v>12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3" t="s">
        <v>1325</v>
      </c>
    </row>
    <row r="3" spans="1:3">
      <c r="A3" s="4" t="s">
        <v>1340</v>
      </c>
      <c r="B3" s="6" t="n">
        <v>4377</v>
      </c>
      <c r="C3" s="6" t="n">
        <v>-5486</v>
      </c>
    </row>
    <row r="4" spans="1:3">
      <c r="A4" s="4" t="s">
        <v>599</v>
      </c>
    </row>
    <row r="5" spans="1:3">
      <c r="A5" s="3" t="s">
        <v>1325</v>
      </c>
    </row>
    <row r="6" spans="1:3">
      <c r="A6" s="4" t="s">
        <v>1341</v>
      </c>
      <c r="B6" s="5" t="n">
        <v>3532</v>
      </c>
      <c r="C6" s="5" t="n">
        <v>0</v>
      </c>
    </row>
    <row r="7" spans="1:3">
      <c r="A7" s="4" t="s">
        <v>597</v>
      </c>
    </row>
    <row r="8" spans="1:3">
      <c r="A8" s="3" t="s">
        <v>1325</v>
      </c>
    </row>
    <row r="9" spans="1:3">
      <c r="A9" s="4" t="s">
        <v>1341</v>
      </c>
      <c r="B9" s="5" t="n">
        <v>845</v>
      </c>
      <c r="C9" s="5" t="n">
        <v>0</v>
      </c>
    </row>
    <row r="10" spans="1:3">
      <c r="A10" s="4" t="s">
        <v>600</v>
      </c>
    </row>
    <row r="11" spans="1:3">
      <c r="A11" s="3" t="s">
        <v>1325</v>
      </c>
    </row>
    <row r="12" spans="1:3">
      <c r="A12" s="4" t="s">
        <v>1342</v>
      </c>
      <c r="B12" s="5" t="n">
        <v>0</v>
      </c>
      <c r="C12" s="5" t="n">
        <v>-4267</v>
      </c>
    </row>
    <row r="13" spans="1:3">
      <c r="A13" s="4" t="s">
        <v>601</v>
      </c>
    </row>
    <row r="14" spans="1:3">
      <c r="A14" s="3" t="s">
        <v>1325</v>
      </c>
    </row>
    <row r="15" spans="1:3">
      <c r="A15" s="4" t="s">
        <v>1342</v>
      </c>
      <c r="B15" s="6" t="n">
        <v>0</v>
      </c>
      <c r="C15" s="6" t="n">
        <v>-12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43</v>
      </c>
      <c r="B1" s="2" t="s">
        <v>1</v>
      </c>
    </row>
    <row r="2" spans="1:2">
      <c r="B2" s="2" t="s">
        <v>2</v>
      </c>
    </row>
    <row r="3" spans="1:2">
      <c r="A3" s="4" t="s">
        <v>1344</v>
      </c>
    </row>
    <row r="4" spans="1:2">
      <c r="A4" s="3" t="s">
        <v>1345</v>
      </c>
    </row>
    <row r="5" spans="1:2">
      <c r="A5" s="4" t="s">
        <v>1346</v>
      </c>
      <c r="B5" s="4" t="s">
        <v>134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2</v>
      </c>
    </row>
    <row r="2" spans="1:3">
      <c r="A2" s="4" t="s">
        <v>461</v>
      </c>
    </row>
    <row r="3" spans="1:3">
      <c r="A3" s="3" t="s">
        <v>1345</v>
      </c>
    </row>
    <row r="4" spans="1:3">
      <c r="A4" s="4" t="s">
        <v>1349</v>
      </c>
      <c r="B4" s="6" t="n">
        <v>10585</v>
      </c>
      <c r="C4" s="6" t="n">
        <v>100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0</v>
      </c>
      <c r="B1" s="2" t="s">
        <v>884</v>
      </c>
      <c r="N1" s="2" t="s">
        <v>1</v>
      </c>
    </row>
    <row r="2" spans="1:16">
      <c r="B2" s="2" t="s">
        <v>2</v>
      </c>
      <c r="C2" s="2" t="s">
        <v>777</v>
      </c>
      <c r="D2" s="2" t="s">
        <v>4</v>
      </c>
      <c r="E2" s="2" t="s">
        <v>888</v>
      </c>
      <c r="F2" s="2" t="s">
        <v>32</v>
      </c>
      <c r="G2" s="2" t="s">
        <v>1351</v>
      </c>
      <c r="H2" s="2" t="s">
        <v>1352</v>
      </c>
      <c r="I2" s="2" t="s">
        <v>1353</v>
      </c>
      <c r="J2" s="2" t="s">
        <v>90</v>
      </c>
      <c r="K2" s="2" t="s">
        <v>1354</v>
      </c>
      <c r="L2" s="2" t="s">
        <v>1355</v>
      </c>
      <c r="M2" s="2" t="s">
        <v>1356</v>
      </c>
      <c r="N2" s="2" t="s">
        <v>2</v>
      </c>
      <c r="O2" s="2" t="s">
        <v>32</v>
      </c>
      <c r="P2" s="2" t="s">
        <v>90</v>
      </c>
    </row>
    <row r="3" spans="1:16">
      <c r="A3" s="3" t="s">
        <v>1345</v>
      </c>
    </row>
    <row r="4" spans="1:16">
      <c r="A4" s="4" t="s">
        <v>1357</v>
      </c>
      <c r="B4" s="6" t="n">
        <v>641525</v>
      </c>
      <c r="C4" s="6" t="n">
        <v>539969</v>
      </c>
      <c r="D4" s="6" t="n">
        <v>547748</v>
      </c>
      <c r="E4" s="6" t="n">
        <v>731248</v>
      </c>
      <c r="F4" s="6" t="n">
        <v>685405</v>
      </c>
      <c r="G4" s="6" t="n">
        <v>505396</v>
      </c>
      <c r="H4" s="6" t="n">
        <v>538604</v>
      </c>
      <c r="I4" s="6" t="n">
        <v>734220</v>
      </c>
      <c r="J4" s="6" t="n">
        <v>627683</v>
      </c>
      <c r="K4" s="6" t="n">
        <v>432475</v>
      </c>
      <c r="L4" s="6" t="n">
        <v>453153</v>
      </c>
      <c r="M4" s="6" t="n">
        <v>608396</v>
      </c>
      <c r="N4" s="6" t="n">
        <v>2460490</v>
      </c>
      <c r="O4" s="6" t="n">
        <v>2463625</v>
      </c>
      <c r="P4" s="6" t="n">
        <v>2121707</v>
      </c>
    </row>
    <row r="5" spans="1:16">
      <c r="A5" s="4" t="s">
        <v>1228</v>
      </c>
    </row>
    <row r="6" spans="1:16">
      <c r="A6" s="3" t="s">
        <v>1345</v>
      </c>
    </row>
    <row r="7" spans="1:16">
      <c r="A7" s="4" t="s">
        <v>1357</v>
      </c>
      <c r="N7" s="5" t="n">
        <v>2256600</v>
      </c>
      <c r="O7" s="5" t="n">
        <v>2289133</v>
      </c>
      <c r="P7" s="5" t="n">
        <v>2069513</v>
      </c>
    </row>
    <row r="8" spans="1:16">
      <c r="A8" s="4" t="s">
        <v>1295</v>
      </c>
    </row>
    <row r="9" spans="1:16">
      <c r="A9" s="3" t="s">
        <v>1345</v>
      </c>
    </row>
    <row r="10" spans="1:16">
      <c r="A10" s="4" t="s">
        <v>1357</v>
      </c>
      <c r="N10" s="6" t="n">
        <v>203890</v>
      </c>
      <c r="O10" s="6" t="n">
        <v>174492</v>
      </c>
      <c r="P10" s="6" t="n">
        <v>52194</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8</v>
      </c>
      <c r="B1" s="2" t="s">
        <v>884</v>
      </c>
      <c r="N1" s="2" t="s">
        <v>1</v>
      </c>
    </row>
    <row r="2" spans="1:16">
      <c r="B2" s="2" t="s">
        <v>2</v>
      </c>
      <c r="C2" s="2" t="s">
        <v>777</v>
      </c>
      <c r="D2" s="2" t="s">
        <v>4</v>
      </c>
      <c r="E2" s="2" t="s">
        <v>888</v>
      </c>
      <c r="F2" s="2" t="s">
        <v>32</v>
      </c>
      <c r="G2" s="2" t="s">
        <v>1351</v>
      </c>
      <c r="H2" s="2" t="s">
        <v>1352</v>
      </c>
      <c r="I2" s="2" t="s">
        <v>1353</v>
      </c>
      <c r="J2" s="2" t="s">
        <v>90</v>
      </c>
      <c r="K2" s="2" t="s">
        <v>1354</v>
      </c>
      <c r="L2" s="2" t="s">
        <v>1355</v>
      </c>
      <c r="M2" s="2" t="s">
        <v>1356</v>
      </c>
      <c r="N2" s="2" t="s">
        <v>2</v>
      </c>
      <c r="O2" s="2" t="s">
        <v>32</v>
      </c>
      <c r="P2" s="2" t="s">
        <v>90</v>
      </c>
    </row>
    <row r="3" spans="1:16">
      <c r="A3" s="3" t="s">
        <v>1345</v>
      </c>
    </row>
    <row r="4" spans="1:16">
      <c r="A4" s="4" t="s">
        <v>94</v>
      </c>
      <c r="B4" s="6" t="n">
        <v>641525</v>
      </c>
      <c r="C4" s="6" t="n">
        <v>539969</v>
      </c>
      <c r="D4" s="6" t="n">
        <v>547748</v>
      </c>
      <c r="E4" s="6" t="n">
        <v>731248</v>
      </c>
      <c r="F4" s="6" t="n">
        <v>685405</v>
      </c>
      <c r="G4" s="6" t="n">
        <v>505396</v>
      </c>
      <c r="H4" s="6" t="n">
        <v>538604</v>
      </c>
      <c r="I4" s="6" t="n">
        <v>734220</v>
      </c>
      <c r="J4" s="6" t="n">
        <v>627683</v>
      </c>
      <c r="K4" s="6" t="n">
        <v>432475</v>
      </c>
      <c r="L4" s="6" t="n">
        <v>453153</v>
      </c>
      <c r="M4" s="6" t="n">
        <v>608396</v>
      </c>
      <c r="N4" s="6" t="n">
        <v>2460490</v>
      </c>
      <c r="O4" s="6" t="n">
        <v>2463625</v>
      </c>
      <c r="P4" s="6" t="n">
        <v>2121707</v>
      </c>
    </row>
    <row r="5" spans="1:16">
      <c r="A5" s="4" t="s">
        <v>1359</v>
      </c>
      <c r="N5" s="5" t="n">
        <v>1849</v>
      </c>
      <c r="O5" s="5" t="n">
        <v>2173</v>
      </c>
      <c r="P5" s="5" t="n">
        <v>2602</v>
      </c>
    </row>
    <row r="6" spans="1:16">
      <c r="A6" s="4" t="s">
        <v>1360</v>
      </c>
      <c r="N6" s="5" t="n">
        <v>73660</v>
      </c>
      <c r="O6" s="5" t="n">
        <v>71879</v>
      </c>
      <c r="P6" s="5" t="n">
        <v>72069</v>
      </c>
    </row>
    <row r="7" spans="1:16">
      <c r="A7" s="4" t="s">
        <v>98</v>
      </c>
      <c r="N7" s="5" t="n">
        <v>289132</v>
      </c>
      <c r="O7" s="5" t="n">
        <v>270111</v>
      </c>
      <c r="P7" s="5" t="n">
        <v>253027</v>
      </c>
    </row>
    <row r="8" spans="1:16">
      <c r="A8" s="4" t="s">
        <v>1361</v>
      </c>
      <c r="N8" s="5" t="n">
        <v>78468</v>
      </c>
      <c r="O8" s="5" t="n">
        <v>79902</v>
      </c>
      <c r="P8" s="5" t="n">
        <v>78373</v>
      </c>
    </row>
    <row r="9" spans="1:16">
      <c r="A9" s="4" t="s">
        <v>1362</v>
      </c>
      <c r="B9" s="5" t="n">
        <v>65180</v>
      </c>
      <c r="C9" s="6" t="n">
        <v>2472</v>
      </c>
      <c r="D9" s="6" t="n">
        <v>8943</v>
      </c>
      <c r="E9" s="6" t="n">
        <v>75446</v>
      </c>
      <c r="F9" s="5" t="n">
        <v>66119</v>
      </c>
      <c r="G9" s="6" t="n">
        <v>-4734</v>
      </c>
      <c r="H9" s="6" t="n">
        <v>4949</v>
      </c>
      <c r="I9" s="6" t="n">
        <v>71983</v>
      </c>
      <c r="J9" s="5" t="n">
        <v>58746</v>
      </c>
      <c r="K9" s="6" t="n">
        <v>1970</v>
      </c>
      <c r="L9" s="6" t="n">
        <v>9627</v>
      </c>
      <c r="M9" s="6" t="n">
        <v>70783</v>
      </c>
      <c r="N9" s="5" t="n">
        <v>152041</v>
      </c>
      <c r="O9" s="5" t="n">
        <v>138317</v>
      </c>
      <c r="P9" s="5" t="n">
        <v>141126</v>
      </c>
    </row>
    <row r="10" spans="1:16">
      <c r="A10" s="4" t="s">
        <v>1363</v>
      </c>
      <c r="B10" s="5" t="n">
        <v>5581126</v>
      </c>
      <c r="F10" s="5" t="n">
        <v>5358685</v>
      </c>
      <c r="J10" s="5" t="n">
        <v>5208297</v>
      </c>
      <c r="N10" s="5" t="n">
        <v>5581126</v>
      </c>
      <c r="O10" s="5" t="n">
        <v>5358685</v>
      </c>
      <c r="P10" s="5" t="n">
        <v>5208297</v>
      </c>
    </row>
    <row r="11" spans="1:16">
      <c r="A11" s="4" t="s">
        <v>1364</v>
      </c>
      <c r="N11" s="5" t="n">
        <v>529531</v>
      </c>
      <c r="O11" s="5" t="n">
        <v>488000</v>
      </c>
      <c r="P11" s="5" t="n">
        <v>396898</v>
      </c>
    </row>
    <row r="12" spans="1:16">
      <c r="A12" s="4" t="s">
        <v>1365</v>
      </c>
    </row>
    <row r="13" spans="1:16">
      <c r="A13" s="3" t="s">
        <v>1345</v>
      </c>
    </row>
    <row r="14" spans="1:16">
      <c r="A14" s="4" t="s">
        <v>1366</v>
      </c>
      <c r="N14" s="5" t="n">
        <v>2362369</v>
      </c>
      <c r="O14" s="5" t="n">
        <v>2359509</v>
      </c>
      <c r="P14" s="5" t="n">
        <v>2029519</v>
      </c>
    </row>
    <row r="15" spans="1:16">
      <c r="A15" s="4" t="s">
        <v>1367</v>
      </c>
    </row>
    <row r="16" spans="1:16">
      <c r="A16" s="3" t="s">
        <v>1345</v>
      </c>
    </row>
    <row r="17" spans="1:16">
      <c r="A17" s="4" t="s">
        <v>1366</v>
      </c>
      <c r="N17" s="5" t="n">
        <v>98121</v>
      </c>
      <c r="O17" s="5" t="n">
        <v>104116</v>
      </c>
      <c r="P17" s="5" t="n">
        <v>92188</v>
      </c>
    </row>
    <row r="18" spans="1:16">
      <c r="A18" s="4" t="s">
        <v>488</v>
      </c>
    </row>
    <row r="19" spans="1:16">
      <c r="A19" s="3" t="s">
        <v>1345</v>
      </c>
    </row>
    <row r="20" spans="1:16">
      <c r="A20" s="4" t="s">
        <v>94</v>
      </c>
      <c r="N20" s="5" t="n">
        <v>1321412</v>
      </c>
      <c r="O20" s="5" t="n">
        <v>1454639</v>
      </c>
      <c r="P20" s="5" t="n">
        <v>1382087</v>
      </c>
    </row>
    <row r="21" spans="1:16">
      <c r="A21" s="4" t="s">
        <v>1359</v>
      </c>
      <c r="N21" s="5" t="n">
        <v>1848</v>
      </c>
      <c r="O21" s="5" t="n">
        <v>1754</v>
      </c>
      <c r="P21" s="5" t="n">
        <v>2596</v>
      </c>
    </row>
    <row r="22" spans="1:16">
      <c r="A22" s="4" t="s">
        <v>1360</v>
      </c>
      <c r="N22" s="5" t="n">
        <v>66997</v>
      </c>
      <c r="O22" s="5" t="n">
        <v>64095</v>
      </c>
      <c r="P22" s="5" t="n">
        <v>68299</v>
      </c>
    </row>
    <row r="23" spans="1:16">
      <c r="A23" s="4" t="s">
        <v>98</v>
      </c>
      <c r="N23" s="5" t="n">
        <v>233463</v>
      </c>
      <c r="O23" s="5" t="n">
        <v>213455</v>
      </c>
      <c r="P23" s="5" t="n">
        <v>204144</v>
      </c>
    </row>
    <row r="24" spans="1:16">
      <c r="A24" s="4" t="s">
        <v>1361</v>
      </c>
      <c r="N24" s="5" t="n">
        <v>58584</v>
      </c>
      <c r="O24" s="5" t="n">
        <v>61355</v>
      </c>
      <c r="P24" s="5" t="n">
        <v>63597</v>
      </c>
    </row>
    <row r="25" spans="1:16">
      <c r="A25" s="4" t="s">
        <v>1362</v>
      </c>
      <c r="N25" s="5" t="n">
        <v>119423</v>
      </c>
      <c r="O25" s="5" t="n">
        <v>111625</v>
      </c>
      <c r="P25" s="5" t="n">
        <v>116872</v>
      </c>
    </row>
    <row r="26" spans="1:16">
      <c r="A26" s="4" t="s">
        <v>1363</v>
      </c>
      <c r="B26" s="5" t="n">
        <v>5001756</v>
      </c>
      <c r="F26" s="5" t="n">
        <v>4822845</v>
      </c>
      <c r="J26" s="5" t="n">
        <v>4652307</v>
      </c>
      <c r="N26" s="5" t="n">
        <v>5001756</v>
      </c>
      <c r="O26" s="5" t="n">
        <v>4822845</v>
      </c>
      <c r="P26" s="5" t="n">
        <v>4652307</v>
      </c>
    </row>
    <row r="27" spans="1:16">
      <c r="A27" s="4" t="s">
        <v>1364</v>
      </c>
      <c r="N27" s="5" t="n">
        <v>457120</v>
      </c>
      <c r="O27" s="5" t="n">
        <v>438289</v>
      </c>
      <c r="P27" s="5" t="n">
        <v>350025</v>
      </c>
    </row>
    <row r="28" spans="1:16">
      <c r="A28" s="4" t="s">
        <v>1368</v>
      </c>
    </row>
    <row r="29" spans="1:16">
      <c r="A29" s="3" t="s">
        <v>1345</v>
      </c>
    </row>
    <row r="30" spans="1:16">
      <c r="A30" s="4" t="s">
        <v>1366</v>
      </c>
      <c r="N30" s="5" t="n">
        <v>1321412</v>
      </c>
      <c r="O30" s="5" t="n">
        <v>1454639</v>
      </c>
      <c r="P30" s="5" t="n">
        <v>1382087</v>
      </c>
    </row>
    <row r="31" spans="1:16">
      <c r="A31" s="4" t="s">
        <v>1369</v>
      </c>
    </row>
    <row r="32" spans="1:16">
      <c r="A32" s="3" t="s">
        <v>1345</v>
      </c>
    </row>
    <row r="33" spans="1:16">
      <c r="A33" s="4" t="s">
        <v>1366</v>
      </c>
      <c r="N33" s="5" t="n">
        <v>0</v>
      </c>
      <c r="O33" s="5" t="n">
        <v>0</v>
      </c>
      <c r="P33" s="5" t="n">
        <v>0</v>
      </c>
    </row>
    <row r="34" spans="1:16">
      <c r="A34" s="4" t="s">
        <v>490</v>
      </c>
    </row>
    <row r="35" spans="1:16">
      <c r="A35" s="3" t="s">
        <v>1345</v>
      </c>
    </row>
    <row r="36" spans="1:16">
      <c r="A36" s="4" t="s">
        <v>94</v>
      </c>
      <c r="N36" s="5" t="n">
        <v>1139078</v>
      </c>
      <c r="O36" s="5" t="n">
        <v>1008986</v>
      </c>
      <c r="P36" s="5" t="n">
        <v>739620</v>
      </c>
    </row>
    <row r="37" spans="1:16">
      <c r="A37" s="4" t="s">
        <v>1359</v>
      </c>
      <c r="N37" s="5" t="n">
        <v>1</v>
      </c>
      <c r="O37" s="5" t="n">
        <v>419</v>
      </c>
      <c r="P37" s="5" t="n">
        <v>6</v>
      </c>
    </row>
    <row r="38" spans="1:16">
      <c r="A38" s="4" t="s">
        <v>1360</v>
      </c>
      <c r="N38" s="5" t="n">
        <v>6663</v>
      </c>
      <c r="O38" s="5" t="n">
        <v>7784</v>
      </c>
      <c r="P38" s="5" t="n">
        <v>3770</v>
      </c>
    </row>
    <row r="39" spans="1:16">
      <c r="A39" s="4" t="s">
        <v>98</v>
      </c>
      <c r="N39" s="5" t="n">
        <v>55669</v>
      </c>
      <c r="O39" s="5" t="n">
        <v>56656</v>
      </c>
      <c r="P39" s="5" t="n">
        <v>48883</v>
      </c>
    </row>
    <row r="40" spans="1:16">
      <c r="A40" s="4" t="s">
        <v>1361</v>
      </c>
      <c r="N40" s="5" t="n">
        <v>19884</v>
      </c>
      <c r="O40" s="5" t="n">
        <v>18547</v>
      </c>
      <c r="P40" s="5" t="n">
        <v>14776</v>
      </c>
    </row>
    <row r="41" spans="1:16">
      <c r="A41" s="4" t="s">
        <v>1362</v>
      </c>
      <c r="N41" s="5" t="n">
        <v>32618</v>
      </c>
      <c r="O41" s="5" t="n">
        <v>26692</v>
      </c>
      <c r="P41" s="5" t="n">
        <v>24254</v>
      </c>
    </row>
    <row r="42" spans="1:16">
      <c r="A42" s="4" t="s">
        <v>1363</v>
      </c>
      <c r="B42" s="6" t="n">
        <v>579370</v>
      </c>
      <c r="F42" s="6" t="n">
        <v>535840</v>
      </c>
      <c r="J42" s="5" t="n">
        <v>566589</v>
      </c>
      <c r="N42" s="5" t="n">
        <v>579370</v>
      </c>
      <c r="O42" s="5" t="n">
        <v>535840</v>
      </c>
      <c r="P42" s="5" t="n">
        <v>566589</v>
      </c>
    </row>
    <row r="43" spans="1:16">
      <c r="A43" s="4" t="s">
        <v>1364</v>
      </c>
      <c r="N43" s="5" t="n">
        <v>72411</v>
      </c>
      <c r="O43" s="5" t="n">
        <v>49711</v>
      </c>
      <c r="P43" s="5" t="n">
        <v>46873</v>
      </c>
    </row>
    <row r="44" spans="1:16">
      <c r="A44" s="4" t="s">
        <v>1370</v>
      </c>
    </row>
    <row r="45" spans="1:16">
      <c r="A45" s="3" t="s">
        <v>1345</v>
      </c>
    </row>
    <row r="46" spans="1:16">
      <c r="A46" s="4" t="s">
        <v>1366</v>
      </c>
      <c r="N46" s="5" t="n">
        <v>1040957</v>
      </c>
      <c r="O46" s="5" t="n">
        <v>904870</v>
      </c>
      <c r="P46" s="5" t="n">
        <v>647432</v>
      </c>
    </row>
    <row r="47" spans="1:16">
      <c r="A47" s="4" t="s">
        <v>1371</v>
      </c>
    </row>
    <row r="48" spans="1:16">
      <c r="A48" s="3" t="s">
        <v>1345</v>
      </c>
    </row>
    <row r="49" spans="1:16">
      <c r="A49" s="4" t="s">
        <v>1366</v>
      </c>
      <c r="N49" s="6" t="n">
        <v>98121</v>
      </c>
      <c r="O49" s="6" t="n">
        <v>104116</v>
      </c>
      <c r="P49" s="5" t="n">
        <v>92188</v>
      </c>
    </row>
    <row r="50" spans="1:16">
      <c r="A50" s="4" t="s">
        <v>1372</v>
      </c>
    </row>
    <row r="51" spans="1:16">
      <c r="A51" s="3" t="s">
        <v>1345</v>
      </c>
    </row>
    <row r="52" spans="1:16">
      <c r="A52" s="4" t="s">
        <v>1363</v>
      </c>
      <c r="J52" s="6" t="n">
        <v>-10599</v>
      </c>
      <c r="P52" s="6" t="n">
        <v>-10599</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90</v>
      </c>
    </row>
    <row r="3" spans="1:4">
      <c r="A3" s="3" t="s">
        <v>1345</v>
      </c>
    </row>
    <row r="4" spans="1:4">
      <c r="A4" s="4" t="s">
        <v>1374</v>
      </c>
      <c r="B4" s="6" t="n">
        <v>67881</v>
      </c>
      <c r="C4" s="6" t="n">
        <v>48032</v>
      </c>
      <c r="D4" s="6" t="n">
        <v>69368</v>
      </c>
    </row>
    <row r="5" spans="1:4">
      <c r="A5" s="4" t="s">
        <v>488</v>
      </c>
    </row>
    <row r="6" spans="1:4">
      <c r="A6" s="3" t="s">
        <v>1345</v>
      </c>
    </row>
    <row r="7" spans="1:4">
      <c r="A7" s="4" t="s">
        <v>1375</v>
      </c>
      <c r="D7" s="5" t="n">
        <v>4500</v>
      </c>
    </row>
    <row r="8" spans="1:4">
      <c r="A8" s="4" t="s">
        <v>490</v>
      </c>
    </row>
    <row r="9" spans="1:4">
      <c r="A9" s="3" t="s">
        <v>1345</v>
      </c>
    </row>
    <row r="10" spans="1:4">
      <c r="A10" s="4" t="s">
        <v>1376</v>
      </c>
      <c r="D10" s="5" t="n">
        <v>3300</v>
      </c>
    </row>
    <row r="11" spans="1:4">
      <c r="A11" s="4" t="s">
        <v>1375</v>
      </c>
      <c r="D11" s="5" t="n">
        <v>1400</v>
      </c>
    </row>
    <row r="12" spans="1:4">
      <c r="A12" s="4" t="s">
        <v>1374</v>
      </c>
      <c r="D12" s="6" t="n">
        <v>14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7</v>
      </c>
      <c r="B1" s="2" t="s">
        <v>884</v>
      </c>
      <c r="N1" s="2" t="s">
        <v>1</v>
      </c>
    </row>
    <row r="2" spans="1:16">
      <c r="B2" s="2" t="s">
        <v>2</v>
      </c>
      <c r="C2" s="2" t="s">
        <v>777</v>
      </c>
      <c r="D2" s="2" t="s">
        <v>4</v>
      </c>
      <c r="E2" s="2" t="s">
        <v>888</v>
      </c>
      <c r="F2" s="2" t="s">
        <v>32</v>
      </c>
      <c r="G2" s="2" t="s">
        <v>1351</v>
      </c>
      <c r="H2" s="2" t="s">
        <v>1352</v>
      </c>
      <c r="I2" s="2" t="s">
        <v>1353</v>
      </c>
      <c r="J2" s="2" t="s">
        <v>90</v>
      </c>
      <c r="K2" s="2" t="s">
        <v>1354</v>
      </c>
      <c r="L2" s="2" t="s">
        <v>1355</v>
      </c>
      <c r="M2" s="2" t="s">
        <v>1356</v>
      </c>
      <c r="N2" s="2" t="s">
        <v>2</v>
      </c>
      <c r="O2" s="2" t="s">
        <v>32</v>
      </c>
      <c r="P2" s="2" t="s">
        <v>90</v>
      </c>
    </row>
    <row r="3" spans="1:16">
      <c r="A3" s="3" t="s">
        <v>251</v>
      </c>
    </row>
    <row r="4" spans="1:16">
      <c r="A4" s="4" t="s">
        <v>1378</v>
      </c>
      <c r="B4" s="6" t="n">
        <v>641525</v>
      </c>
      <c r="C4" s="6" t="n">
        <v>539969</v>
      </c>
      <c r="D4" s="6" t="n">
        <v>547748</v>
      </c>
      <c r="E4" s="6" t="n">
        <v>731248</v>
      </c>
      <c r="F4" s="6" t="n">
        <v>685405</v>
      </c>
      <c r="G4" s="6" t="n">
        <v>505396</v>
      </c>
      <c r="H4" s="6" t="n">
        <v>538604</v>
      </c>
      <c r="I4" s="6" t="n">
        <v>734220</v>
      </c>
      <c r="J4" s="6" t="n">
        <v>627683</v>
      </c>
      <c r="K4" s="6" t="n">
        <v>432475</v>
      </c>
      <c r="L4" s="6" t="n">
        <v>453153</v>
      </c>
      <c r="M4" s="6" t="n">
        <v>608396</v>
      </c>
      <c r="N4" s="6" t="n">
        <v>2460490</v>
      </c>
      <c r="O4" s="6" t="n">
        <v>2463625</v>
      </c>
      <c r="P4" s="6" t="n">
        <v>2121707</v>
      </c>
    </row>
    <row r="5" spans="1:16">
      <c r="A5" s="4" t="s">
        <v>102</v>
      </c>
      <c r="B5" s="5" t="n">
        <v>117963</v>
      </c>
      <c r="C5" s="5" t="n">
        <v>15539</v>
      </c>
      <c r="D5" s="5" t="n">
        <v>28116</v>
      </c>
      <c r="E5" s="5" t="n">
        <v>134096</v>
      </c>
      <c r="F5" s="5" t="n">
        <v>117586</v>
      </c>
      <c r="G5" s="5" t="n">
        <v>16143</v>
      </c>
      <c r="H5" s="5" t="n">
        <v>25047</v>
      </c>
      <c r="I5" s="5" t="n">
        <v>129556</v>
      </c>
      <c r="J5" s="5" t="n">
        <v>112373</v>
      </c>
      <c r="K5" s="5" t="n">
        <v>18290</v>
      </c>
      <c r="L5" s="5" t="n">
        <v>26755</v>
      </c>
      <c r="M5" s="5" t="n">
        <v>127065</v>
      </c>
      <c r="N5" s="5" t="n">
        <v>295714</v>
      </c>
      <c r="O5" s="5" t="n">
        <v>288332</v>
      </c>
      <c r="P5" s="5" t="n">
        <v>284483</v>
      </c>
    </row>
    <row r="6" spans="1:16">
      <c r="A6" s="4" t="s">
        <v>188</v>
      </c>
      <c r="B6" s="5" t="n">
        <v>65694</v>
      </c>
      <c r="C6" s="5" t="n">
        <v>2907</v>
      </c>
      <c r="D6" s="5" t="n">
        <v>9099</v>
      </c>
      <c r="E6" s="5" t="n">
        <v>75355</v>
      </c>
      <c r="F6" s="5" t="n">
        <v>66698</v>
      </c>
      <c r="G6" s="5" t="n">
        <v>-4210</v>
      </c>
      <c r="H6" s="5" t="n">
        <v>5063</v>
      </c>
      <c r="I6" s="5" t="n">
        <v>71879</v>
      </c>
      <c r="J6" s="5" t="n">
        <v>58897</v>
      </c>
      <c r="K6" s="5" t="n">
        <v>1927</v>
      </c>
      <c r="L6" s="5" t="n">
        <v>9627</v>
      </c>
      <c r="M6" s="5" t="n">
        <v>70697</v>
      </c>
      <c r="N6" s="5" t="n">
        <v>153055</v>
      </c>
      <c r="O6" s="5" t="n">
        <v>139430</v>
      </c>
      <c r="P6" s="5" t="n">
        <v>141148</v>
      </c>
    </row>
    <row r="7" spans="1:16">
      <c r="A7" s="4" t="s">
        <v>1379</v>
      </c>
      <c r="B7" s="6" t="n">
        <v>65180</v>
      </c>
      <c r="C7" s="6" t="n">
        <v>2472</v>
      </c>
      <c r="D7" s="6" t="n">
        <v>8943</v>
      </c>
      <c r="E7" s="6" t="n">
        <v>75446</v>
      </c>
      <c r="F7" s="6" t="n">
        <v>66119</v>
      </c>
      <c r="G7" s="6" t="n">
        <v>-4734</v>
      </c>
      <c r="H7" s="6" t="n">
        <v>4949</v>
      </c>
      <c r="I7" s="6" t="n">
        <v>71983</v>
      </c>
      <c r="J7" s="6" t="n">
        <v>58746</v>
      </c>
      <c r="K7" s="6" t="n">
        <v>1970</v>
      </c>
      <c r="L7" s="6" t="n">
        <v>9627</v>
      </c>
      <c r="M7" s="6" t="n">
        <v>70783</v>
      </c>
      <c r="N7" s="6" t="n">
        <v>152041</v>
      </c>
      <c r="O7" s="6" t="n">
        <v>138317</v>
      </c>
      <c r="P7" s="6" t="n">
        <v>141126</v>
      </c>
    </row>
    <row r="8" spans="1:16">
      <c r="A8" s="4" t="s">
        <v>1380</v>
      </c>
      <c r="B8" s="7" t="n">
        <v>1.37</v>
      </c>
      <c r="C8" s="7" t="n">
        <v>0.05</v>
      </c>
      <c r="D8" s="7" t="n">
        <v>0.19</v>
      </c>
      <c r="E8" s="7" t="n">
        <v>1.59</v>
      </c>
      <c r="F8" s="7" t="n">
        <v>1.4</v>
      </c>
      <c r="G8" s="7" t="n">
        <v>-0.1</v>
      </c>
      <c r="H8" s="7" t="n">
        <v>0.11</v>
      </c>
      <c r="I8" s="7" t="n">
        <v>1.54</v>
      </c>
      <c r="J8" s="7" t="n">
        <v>1.26</v>
      </c>
      <c r="K8" s="7" t="n">
        <v>0.04</v>
      </c>
      <c r="L8" s="7" t="n">
        <v>0.21</v>
      </c>
      <c r="M8" s="7" t="n">
        <v>1.52</v>
      </c>
      <c r="N8" s="7" t="n">
        <v>3.2</v>
      </c>
      <c r="O8" s="7" t="n">
        <v>2.94</v>
      </c>
      <c r="P8" s="7" t="n">
        <v>3.04</v>
      </c>
    </row>
    <row r="9" spans="1:16">
      <c r="A9" s="4" t="s">
        <v>1381</v>
      </c>
      <c r="B9" s="7" t="n">
        <v>1.36</v>
      </c>
      <c r="C9" s="7" t="n">
        <v>0.05</v>
      </c>
      <c r="D9" s="7" t="n">
        <v>0.19</v>
      </c>
      <c r="E9" s="7" t="n">
        <v>1.58</v>
      </c>
      <c r="F9" s="7" t="n">
        <v>1.38</v>
      </c>
      <c r="G9" s="7" t="n">
        <v>-0.1</v>
      </c>
      <c r="H9" s="7" t="n">
        <v>0.1</v>
      </c>
      <c r="I9" s="7" t="n">
        <v>1.53</v>
      </c>
      <c r="J9" s="7" t="n">
        <v>1.25</v>
      </c>
      <c r="K9" s="7" t="n">
        <v>0.04</v>
      </c>
      <c r="L9" s="7" t="n">
        <v>0.21</v>
      </c>
      <c r="M9" s="7" t="n">
        <v>1.51</v>
      </c>
      <c r="N9" s="7" t="n">
        <v>3.18</v>
      </c>
      <c r="O9" s="7" t="n">
        <v>2.92</v>
      </c>
      <c r="P9" s="7" t="n">
        <v>3.01</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382</v>
      </c>
      <c r="B1" s="2" t="s">
        <v>837</v>
      </c>
      <c r="C1" s="2" t="s">
        <v>1</v>
      </c>
    </row>
    <row r="2" spans="1:3">
      <c r="B2" s="2" t="s">
        <v>1383</v>
      </c>
      <c r="C2" s="2" t="s">
        <v>2</v>
      </c>
    </row>
    <row r="3" spans="1:3">
      <c r="A3" s="4" t="s">
        <v>1384</v>
      </c>
    </row>
    <row r="4" spans="1:3">
      <c r="A4" s="3" t="s">
        <v>1385</v>
      </c>
    </row>
    <row r="5" spans="1:3">
      <c r="A5" s="4" t="s">
        <v>1386</v>
      </c>
      <c r="B5" s="4" t="s">
        <v>575</v>
      </c>
    </row>
    <row r="6" spans="1:3">
      <c r="A6" s="4" t="s">
        <v>1387</v>
      </c>
      <c r="C6" s="4" t="s">
        <v>1388</v>
      </c>
    </row>
    <row r="7" spans="1:3">
      <c r="A7" s="4" t="s">
        <v>1389</v>
      </c>
      <c r="B7" s="4" t="s">
        <v>1390</v>
      </c>
    </row>
    <row r="8" spans="1:3">
      <c r="A8" s="4" t="s">
        <v>1391</v>
      </c>
    </row>
    <row r="9" spans="1:3">
      <c r="A9" s="3" t="s">
        <v>1385</v>
      </c>
    </row>
    <row r="10" spans="1:3">
      <c r="A10" s="4" t="s">
        <v>1392</v>
      </c>
      <c r="B10" s="4" t="s">
        <v>1390</v>
      </c>
    </row>
    <row r="11" spans="1:3">
      <c r="A11" s="4" t="s">
        <v>1393</v>
      </c>
      <c r="B11" s="4" t="s">
        <v>1390</v>
      </c>
    </row>
    <row r="12" spans="1:3">
      <c r="A12" s="4" t="s">
        <v>1394</v>
      </c>
    </row>
    <row r="13" spans="1:3">
      <c r="A13" s="3" t="s">
        <v>1385</v>
      </c>
    </row>
    <row r="14" spans="1:3">
      <c r="A14" s="4" t="s">
        <v>1395</v>
      </c>
      <c r="C14" s="4" t="s">
        <v>983</v>
      </c>
    </row>
    <row r="15" spans="1:3">
      <c r="A15" s="4" t="s">
        <v>450</v>
      </c>
    </row>
    <row r="16" spans="1:3">
      <c r="A16" s="3" t="s">
        <v>1385</v>
      </c>
    </row>
    <row r="17" spans="1:3">
      <c r="A17" s="4" t="s">
        <v>451</v>
      </c>
      <c r="C17" s="4" t="s">
        <v>45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90</v>
      </c>
    </row>
    <row r="3" spans="1:4">
      <c r="A3" s="3" t="s">
        <v>1397</v>
      </c>
    </row>
    <row r="4" spans="1:4">
      <c r="A4" s="4" t="s">
        <v>1398</v>
      </c>
      <c r="B4" s="6" t="n">
        <v>16108</v>
      </c>
    </row>
    <row r="5" spans="1:4">
      <c r="A5" s="4" t="s">
        <v>1399</v>
      </c>
      <c r="B5" s="5" t="n">
        <v>22590</v>
      </c>
      <c r="C5" s="6" t="n">
        <v>16108</v>
      </c>
    </row>
    <row r="6" spans="1:4">
      <c r="A6" s="4" t="s">
        <v>182</v>
      </c>
    </row>
    <row r="7" spans="1:4">
      <c r="A7" s="3" t="s">
        <v>1397</v>
      </c>
    </row>
    <row r="8" spans="1:4">
      <c r="A8" s="4" t="s">
        <v>1398</v>
      </c>
      <c r="B8" s="5" t="n">
        <v>16108</v>
      </c>
      <c r="C8" s="5" t="n">
        <v>20042</v>
      </c>
    </row>
    <row r="9" spans="1:4">
      <c r="A9" s="4" t="s">
        <v>1400</v>
      </c>
      <c r="B9" s="5" t="n">
        <v>1148</v>
      </c>
      <c r="C9" s="5" t="n">
        <v>939</v>
      </c>
      <c r="D9" s="6" t="n">
        <v>151</v>
      </c>
    </row>
    <row r="10" spans="1:4">
      <c r="A10" s="4" t="s">
        <v>1401</v>
      </c>
      <c r="B10" s="5" t="n">
        <v>5</v>
      </c>
      <c r="C10" s="5" t="n">
        <v>-66</v>
      </c>
      <c r="D10" s="5" t="n">
        <v>-22</v>
      </c>
    </row>
    <row r="11" spans="1:4">
      <c r="A11" s="4" t="s">
        <v>160</v>
      </c>
      <c r="B11" s="5" t="n">
        <v>-439</v>
      </c>
      <c r="C11" s="5" t="n">
        <v>-99</v>
      </c>
    </row>
    <row r="12" spans="1:4">
      <c r="A12" s="4" t="s">
        <v>1402</v>
      </c>
      <c r="B12" s="5" t="n">
        <v>5768</v>
      </c>
    </row>
    <row r="13" spans="1:4">
      <c r="A13" s="4" t="s">
        <v>1399</v>
      </c>
      <c r="B13" s="6" t="n">
        <v>22590</v>
      </c>
      <c r="C13" s="6" t="n">
        <v>16108</v>
      </c>
      <c r="D13" s="6" t="n">
        <v>200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6193564000</v>
      </c>
      <c r="C3" s="6" t="n">
        <v>5854917000</v>
      </c>
    </row>
    <row r="4" spans="1:3">
      <c r="A4" s="4" t="s">
        <v>35</v>
      </c>
      <c r="B4" s="5" t="n">
        <v>-2172966000</v>
      </c>
      <c r="C4" s="5" t="n">
        <v>-2084007000</v>
      </c>
    </row>
    <row r="5" spans="1:3">
      <c r="A5" s="4" t="s">
        <v>36</v>
      </c>
      <c r="B5" s="5" t="n">
        <v>196000</v>
      </c>
      <c r="C5" s="5" t="n">
        <v>370000</v>
      </c>
    </row>
    <row r="6" spans="1:3">
      <c r="A6" s="4" t="s">
        <v>37</v>
      </c>
      <c r="B6" s="5" t="n">
        <v>111177000</v>
      </c>
      <c r="C6" s="5" t="n">
        <v>119805000</v>
      </c>
    </row>
    <row r="7" spans="1:3">
      <c r="A7" s="4" t="s">
        <v>38</v>
      </c>
      <c r="B7" s="5" t="n">
        <v>4131971000</v>
      </c>
      <c r="C7" s="5" t="n">
        <v>3891085000</v>
      </c>
    </row>
    <row r="8" spans="1:3">
      <c r="A8" s="4" t="s">
        <v>39</v>
      </c>
      <c r="B8" s="5" t="n">
        <v>342343000</v>
      </c>
      <c r="C8" s="5" t="n">
        <v>313531000</v>
      </c>
    </row>
    <row r="9" spans="1:3">
      <c r="A9" s="3" t="s">
        <v>40</v>
      </c>
    </row>
    <row r="10" spans="1:3">
      <c r="A10" s="4" t="s">
        <v>41</v>
      </c>
      <c r="B10" s="5" t="n">
        <v>28066000</v>
      </c>
      <c r="C10" s="5" t="n">
        <v>35997000</v>
      </c>
    </row>
    <row r="11" spans="1:3">
      <c r="A11" s="4" t="s">
        <v>42</v>
      </c>
      <c r="B11" s="5" t="n">
        <v>285145000</v>
      </c>
      <c r="C11" s="5" t="n">
        <v>314512000</v>
      </c>
    </row>
    <row r="12" spans="1:3">
      <c r="A12" s="4" t="s">
        <v>43</v>
      </c>
      <c r="B12" s="5" t="n">
        <v>76200000</v>
      </c>
      <c r="C12" s="5" t="n">
        <v>74700000</v>
      </c>
    </row>
    <row r="13" spans="1:3">
      <c r="A13" s="4" t="s">
        <v>44</v>
      </c>
      <c r="B13" s="5" t="n">
        <v>4455000</v>
      </c>
      <c r="C13" s="5" t="n">
        <v>34175000</v>
      </c>
    </row>
    <row r="14" spans="1:3">
      <c r="A14" s="4" t="s">
        <v>45</v>
      </c>
      <c r="B14" s="5" t="n">
        <v>2608000</v>
      </c>
      <c r="C14" s="5" t="n">
        <v>3591000</v>
      </c>
    </row>
    <row r="15" spans="1:3">
      <c r="A15" s="4" t="s">
        <v>46</v>
      </c>
      <c r="B15" s="5" t="n">
        <v>136833000</v>
      </c>
      <c r="C15" s="5" t="n">
        <v>95199000</v>
      </c>
    </row>
    <row r="16" spans="1:3">
      <c r="A16" s="4" t="s">
        <v>47</v>
      </c>
      <c r="B16" s="5" t="n">
        <v>533307000</v>
      </c>
      <c r="C16" s="5" t="n">
        <v>558174000</v>
      </c>
    </row>
    <row r="17" spans="1:3">
      <c r="A17" s="3" t="s">
        <v>48</v>
      </c>
    </row>
    <row r="18" spans="1:3">
      <c r="A18" s="4" t="s">
        <v>49</v>
      </c>
      <c r="B18" s="5" t="n">
        <v>139983000</v>
      </c>
      <c r="C18" s="5" t="n">
        <v>126145000</v>
      </c>
    </row>
    <row r="19" spans="1:3">
      <c r="A19" s="4" t="s">
        <v>50</v>
      </c>
      <c r="B19" s="5" t="n">
        <v>1288000</v>
      </c>
      <c r="C19" s="5" t="n">
        <v>428000</v>
      </c>
    </row>
    <row r="20" spans="1:3">
      <c r="A20" s="4" t="s">
        <v>51</v>
      </c>
      <c r="B20" s="5" t="n">
        <v>432234000</v>
      </c>
      <c r="C20" s="5" t="n">
        <v>469322000</v>
      </c>
    </row>
    <row r="21" spans="1:3">
      <c r="A21" s="4" t="s">
        <v>52</v>
      </c>
      <c r="B21" s="5" t="n">
        <v>573505000</v>
      </c>
      <c r="C21" s="5" t="n">
        <v>595895000</v>
      </c>
    </row>
    <row r="22" spans="1:3">
      <c r="A22" s="4" t="s">
        <v>53</v>
      </c>
      <c r="B22" s="5" t="n">
        <v>5581126000</v>
      </c>
      <c r="C22" s="5" t="n">
        <v>5358685000</v>
      </c>
    </row>
    <row r="23" spans="1:3">
      <c r="A23" s="3" t="s">
        <v>54</v>
      </c>
    </row>
    <row r="24" spans="1:3">
      <c r="A24" s="4" t="s">
        <v>55</v>
      </c>
      <c r="B24" s="5" t="n">
        <v>49112000</v>
      </c>
      <c r="C24" s="5" t="n">
        <v>49007000</v>
      </c>
    </row>
    <row r="25" spans="1:3">
      <c r="A25" s="4" t="s">
        <v>56</v>
      </c>
      <c r="B25" s="5" t="n">
        <v>903123000</v>
      </c>
      <c r="C25" s="5" t="n">
        <v>896448000</v>
      </c>
    </row>
    <row r="26" spans="1:3">
      <c r="A26" s="4" t="s">
        <v>57</v>
      </c>
      <c r="B26" s="5" t="n">
        <v>-48008000</v>
      </c>
      <c r="C26" s="5" t="n">
        <v>-50268000</v>
      </c>
    </row>
    <row r="27" spans="1:3">
      <c r="A27" s="4" t="s">
        <v>58</v>
      </c>
      <c r="B27" s="5" t="n">
        <v>759263000</v>
      </c>
      <c r="C27" s="5" t="n">
        <v>699221000</v>
      </c>
    </row>
    <row r="28" spans="1:3">
      <c r="A28" s="4" t="s">
        <v>59</v>
      </c>
      <c r="B28" s="5" t="n">
        <v>1663490000</v>
      </c>
      <c r="C28" s="5" t="n">
        <v>1594408000</v>
      </c>
    </row>
    <row r="29" spans="1:3">
      <c r="A29" s="4" t="s">
        <v>60</v>
      </c>
      <c r="B29" s="5" t="n">
        <v>-2217000</v>
      </c>
      <c r="C29" s="5" t="n">
        <v>-2083000</v>
      </c>
    </row>
    <row r="30" spans="1:3">
      <c r="A30" s="4" t="s">
        <v>61</v>
      </c>
      <c r="B30" s="5" t="n">
        <v>1661273000</v>
      </c>
      <c r="C30" s="5" t="n">
        <v>1592325000</v>
      </c>
    </row>
    <row r="31" spans="1:3">
      <c r="A31" s="4" t="s">
        <v>62</v>
      </c>
      <c r="B31" s="5" t="n">
        <v>22590000</v>
      </c>
      <c r="C31" s="5" t="n">
        <v>16108000</v>
      </c>
    </row>
    <row r="32" spans="1:3">
      <c r="A32" s="4" t="s">
        <v>63</v>
      </c>
      <c r="B32" s="5" t="n">
        <v>1549983000</v>
      </c>
      <c r="C32" s="5" t="n">
        <v>1551204000</v>
      </c>
    </row>
    <row r="33" spans="1:3">
      <c r="A33" s="4" t="s">
        <v>64</v>
      </c>
      <c r="B33" s="5" t="n">
        <v>3233846000</v>
      </c>
      <c r="C33" s="5" t="n">
        <v>3159637000</v>
      </c>
    </row>
    <row r="34" spans="1:3">
      <c r="A34" s="4" t="s">
        <v>65</v>
      </c>
      <c r="B34" s="4" t="s">
        <v>66</v>
      </c>
      <c r="C34" s="4" t="s">
        <v>66</v>
      </c>
    </row>
    <row r="35" spans="1:3">
      <c r="A35" s="3" t="s">
        <v>67</v>
      </c>
    </row>
    <row r="36" spans="1:3">
      <c r="A36" s="4" t="s">
        <v>68</v>
      </c>
      <c r="B36" s="5" t="n">
        <v>50101000</v>
      </c>
      <c r="C36" s="5" t="n">
        <v>19475000</v>
      </c>
    </row>
    <row r="37" spans="1:3">
      <c r="A37" s="4" t="s">
        <v>69</v>
      </c>
      <c r="B37" s="5" t="n">
        <v>0</v>
      </c>
      <c r="C37" s="5" t="n">
        <v>18000000</v>
      </c>
    </row>
    <row r="38" spans="1:3">
      <c r="A38" s="4" t="s">
        <v>70</v>
      </c>
      <c r="B38" s="5" t="n">
        <v>184669000</v>
      </c>
      <c r="C38" s="5" t="n">
        <v>164857000</v>
      </c>
    </row>
    <row r="39" spans="1:3">
      <c r="A39" s="4" t="s">
        <v>71</v>
      </c>
      <c r="B39" s="5" t="n">
        <v>72296000</v>
      </c>
      <c r="C39" s="5" t="n">
        <v>72631000</v>
      </c>
    </row>
    <row r="40" spans="1:3">
      <c r="A40" s="4" t="s">
        <v>72</v>
      </c>
      <c r="B40" s="5" t="n">
        <v>1909000</v>
      </c>
      <c r="C40" s="5" t="n">
        <v>940000</v>
      </c>
    </row>
    <row r="41" spans="1:3">
      <c r="A41" s="4" t="s">
        <v>73</v>
      </c>
      <c r="B41" s="5" t="n">
        <v>42921000</v>
      </c>
      <c r="C41" s="5" t="n">
        <v>47337000</v>
      </c>
    </row>
    <row r="42" spans="1:3">
      <c r="A42" s="4" t="s">
        <v>74</v>
      </c>
      <c r="B42" s="5" t="n">
        <v>17939000</v>
      </c>
      <c r="C42" s="5" t="n">
        <v>16173000</v>
      </c>
    </row>
    <row r="43" spans="1:3">
      <c r="A43" s="4" t="s">
        <v>45</v>
      </c>
      <c r="B43" s="5" t="n">
        <v>90476000</v>
      </c>
      <c r="C43" s="5" t="n">
        <v>45601000</v>
      </c>
    </row>
    <row r="44" spans="1:3">
      <c r="A44" s="4" t="s">
        <v>75</v>
      </c>
      <c r="B44" s="5" t="n">
        <v>168064000</v>
      </c>
      <c r="C44" s="5" t="n">
        <v>150031000</v>
      </c>
    </row>
    <row r="45" spans="1:3">
      <c r="A45" s="4" t="s">
        <v>76</v>
      </c>
      <c r="B45" s="5" t="n">
        <v>628375000</v>
      </c>
      <c r="C45" s="5" t="n">
        <v>535045000</v>
      </c>
    </row>
    <row r="46" spans="1:3">
      <c r="A46" s="3" t="s">
        <v>77</v>
      </c>
    </row>
    <row r="47" spans="1:3">
      <c r="A47" s="4" t="s">
        <v>78</v>
      </c>
      <c r="B47" s="5" t="n">
        <v>840653000</v>
      </c>
      <c r="C47" s="5" t="n">
        <v>769445000</v>
      </c>
    </row>
    <row r="48" spans="1:3">
      <c r="A48" s="4" t="s">
        <v>79</v>
      </c>
      <c r="B48" s="5" t="n">
        <v>308000000</v>
      </c>
      <c r="C48" s="5" t="n">
        <v>303000000</v>
      </c>
    </row>
    <row r="49" spans="1:3">
      <c r="A49" s="4" t="s">
        <v>80</v>
      </c>
      <c r="B49" s="5" t="n">
        <v>570252000</v>
      </c>
      <c r="C49" s="5" t="n">
        <v>591558000</v>
      </c>
    </row>
    <row r="50" spans="1:3">
      <c r="A50" s="4" t="s">
        <v>81</v>
      </c>
      <c r="B50" s="5" t="n">
        <v>1718905000</v>
      </c>
      <c r="C50" s="5" t="n">
        <v>1664003000</v>
      </c>
    </row>
    <row r="51" spans="1:3">
      <c r="A51" s="4" t="s">
        <v>82</v>
      </c>
      <c r="B51" s="6" t="n">
        <v>5581126000</v>
      </c>
      <c r="C51" s="6" t="n">
        <v>53586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41</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0</v>
      </c>
    </row>
    <row r="4" spans="1:2">
      <c r="A4" s="4" t="s">
        <v>309</v>
      </c>
      <c r="B4" s="4" t="s">
        <v>268</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298</v>
      </c>
      <c r="B10" s="4" t="s">
        <v>320</v>
      </c>
    </row>
    <row r="11" spans="1:2">
      <c r="A11" s="4" t="s">
        <v>321</v>
      </c>
      <c r="B11"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2</v>
      </c>
    </row>
    <row r="2" spans="1:3">
      <c r="A2" s="3" t="s">
        <v>84</v>
      </c>
    </row>
    <row r="3" spans="1:3">
      <c r="A3" s="4" t="s">
        <v>85</v>
      </c>
      <c r="B3" s="6" t="n">
        <v>1</v>
      </c>
      <c r="C3" s="6" t="n">
        <v>1</v>
      </c>
    </row>
    <row r="4" spans="1:3">
      <c r="A4" s="4" t="s">
        <v>86</v>
      </c>
      <c r="B4" s="5" t="n">
        <v>60000000</v>
      </c>
      <c r="C4" s="5" t="n">
        <v>60000000</v>
      </c>
    </row>
    <row r="5" spans="1:3">
      <c r="A5" s="4" t="s">
        <v>87</v>
      </c>
      <c r="B5" s="5" t="n">
        <v>47482068</v>
      </c>
      <c r="C5" s="5" t="n">
        <v>47377575</v>
      </c>
    </row>
    <row r="6" spans="1:3">
      <c r="A6" s="4" t="s">
        <v>88</v>
      </c>
      <c r="B6" s="5" t="n">
        <v>47482068</v>
      </c>
      <c r="C6" s="5" t="n">
        <v>47377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22</v>
      </c>
      <c r="B1" s="2" t="s">
        <v>1</v>
      </c>
    </row>
    <row r="2" spans="1:2">
      <c r="B2" s="2" t="s">
        <v>2</v>
      </c>
    </row>
    <row r="3" spans="1:2">
      <c r="A3" s="3" t="s">
        <v>24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51</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54</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s>
  <sheetData>
    <row r="1" spans="1:5">
      <c r="A1" s="1" t="s">
        <v>435</v>
      </c>
      <c r="B1" s="2" t="s">
        <v>436</v>
      </c>
      <c r="C1" s="2" t="s">
        <v>437</v>
      </c>
      <c r="D1" s="2" t="s">
        <v>438</v>
      </c>
      <c r="E1" s="2" t="s">
        <v>439</v>
      </c>
    </row>
    <row r="2" spans="1:5">
      <c r="A2" s="3" t="s">
        <v>440</v>
      </c>
    </row>
    <row r="3" spans="1:5">
      <c r="A3" s="4" t="s">
        <v>441</v>
      </c>
      <c r="C3" s="5" t="n">
        <v>2</v>
      </c>
    </row>
    <row r="4" spans="1:5">
      <c r="A4" s="4" t="s">
        <v>442</v>
      </c>
      <c r="C4" s="6" t="n">
        <v>69000</v>
      </c>
      <c r="D4" s="6" t="n">
        <v>310000</v>
      </c>
      <c r="E4" s="6" t="n">
        <v>107000</v>
      </c>
    </row>
    <row r="5" spans="1:5">
      <c r="A5" s="4" t="s">
        <v>443</v>
      </c>
      <c r="C5" s="5" t="n">
        <v>6500000</v>
      </c>
      <c r="D5" s="5" t="n">
        <v>3100000</v>
      </c>
      <c r="E5" s="5" t="n">
        <v>8100000</v>
      </c>
    </row>
    <row r="6" spans="1:5">
      <c r="A6" s="4" t="s">
        <v>444</v>
      </c>
      <c r="E6" s="5" t="n">
        <v>10800000</v>
      </c>
    </row>
    <row r="7" spans="1:5">
      <c r="A7" s="4" t="s">
        <v>445</v>
      </c>
      <c r="C7" s="5" t="n">
        <v>0</v>
      </c>
      <c r="D7" s="5" t="n">
        <v>0</v>
      </c>
    </row>
    <row r="8" spans="1:5">
      <c r="A8" s="4" t="s">
        <v>446</v>
      </c>
      <c r="B8" s="6" t="n">
        <v>17000000</v>
      </c>
    </row>
    <row r="9" spans="1:5">
      <c r="A9" s="4" t="s">
        <v>447</v>
      </c>
      <c r="B9" s="4" t="s">
        <v>448</v>
      </c>
    </row>
    <row r="10" spans="1:5">
      <c r="A10" s="4" t="s">
        <v>449</v>
      </c>
      <c r="C10" s="6" t="n">
        <v>4000000</v>
      </c>
    </row>
    <row r="11" spans="1:5">
      <c r="A11" s="4" t="s">
        <v>181</v>
      </c>
    </row>
    <row r="12" spans="1:5">
      <c r="A12" s="3" t="s">
        <v>440</v>
      </c>
    </row>
    <row r="13" spans="1:5">
      <c r="A13" s="4" t="s">
        <v>444</v>
      </c>
      <c r="E13" s="6" t="n">
        <v>18900000</v>
      </c>
    </row>
    <row r="14" spans="1:5">
      <c r="A14" s="4" t="s">
        <v>450</v>
      </c>
    </row>
    <row r="15" spans="1:5">
      <c r="A15" s="3" t="s">
        <v>440</v>
      </c>
    </row>
    <row r="16" spans="1:5">
      <c r="A16" s="4" t="s">
        <v>451</v>
      </c>
      <c r="C16" s="4" t="s">
        <v>452</v>
      </c>
    </row>
    <row r="17" spans="1:5">
      <c r="A17" s="4" t="s">
        <v>453</v>
      </c>
    </row>
    <row r="18" spans="1:5">
      <c r="A18" s="3" t="s">
        <v>440</v>
      </c>
    </row>
    <row r="19" spans="1:5">
      <c r="A19" s="4" t="s">
        <v>454</v>
      </c>
      <c r="C19" s="6" t="n">
        <v>10800000</v>
      </c>
      <c r="D19" s="5" t="n">
        <v>10800000</v>
      </c>
    </row>
    <row r="20" spans="1:5">
      <c r="A20" s="4" t="s">
        <v>455</v>
      </c>
      <c r="C20" s="5" t="n">
        <v>500000</v>
      </c>
    </row>
    <row r="21" spans="1:5">
      <c r="A21" s="4" t="s">
        <v>456</v>
      </c>
      <c r="C21" s="5" t="n">
        <v>35800000</v>
      </c>
    </row>
    <row r="22" spans="1:5">
      <c r="A22" s="4" t="s">
        <v>442</v>
      </c>
      <c r="C22" s="6" t="n">
        <v>69000</v>
      </c>
    </row>
    <row r="23" spans="1:5">
      <c r="A23" s="4" t="s">
        <v>457</v>
      </c>
    </row>
    <row r="24" spans="1:5">
      <c r="A24" s="3" t="s">
        <v>440</v>
      </c>
    </row>
    <row r="25" spans="1:5">
      <c r="A25" s="4" t="s">
        <v>451</v>
      </c>
      <c r="C25" s="4" t="s">
        <v>458</v>
      </c>
    </row>
    <row r="26" spans="1:5">
      <c r="A26" s="4" t="s">
        <v>459</v>
      </c>
    </row>
    <row r="27" spans="1:5">
      <c r="A27" s="3" t="s">
        <v>440</v>
      </c>
    </row>
    <row r="28" spans="1:5">
      <c r="A28" s="4" t="s">
        <v>451</v>
      </c>
      <c r="C28" s="4" t="s">
        <v>460</v>
      </c>
    </row>
    <row r="29" spans="1:5">
      <c r="A29" s="4" t="s">
        <v>461</v>
      </c>
    </row>
    <row r="30" spans="1:5">
      <c r="A30" s="3" t="s">
        <v>440</v>
      </c>
    </row>
    <row r="31" spans="1:5">
      <c r="A31" s="4" t="s">
        <v>462</v>
      </c>
      <c r="C31" s="4" t="s">
        <v>463</v>
      </c>
    </row>
    <row r="32" spans="1:5">
      <c r="A32" s="4" t="s">
        <v>464</v>
      </c>
      <c r="C32" s="6" t="n">
        <v>37669000</v>
      </c>
      <c r="D32" s="5" t="n">
        <v>36773000</v>
      </c>
    </row>
    <row r="33" spans="1:5">
      <c r="A33" s="4" t="s">
        <v>465</v>
      </c>
    </row>
    <row r="34" spans="1:5">
      <c r="A34" s="3" t="s">
        <v>440</v>
      </c>
    </row>
    <row r="35" spans="1:5">
      <c r="A35" s="4" t="s">
        <v>451</v>
      </c>
      <c r="C35" s="4" t="s">
        <v>458</v>
      </c>
    </row>
    <row r="36" spans="1:5">
      <c r="A36" s="4" t="s">
        <v>466</v>
      </c>
    </row>
    <row r="37" spans="1:5">
      <c r="A37" s="3" t="s">
        <v>440</v>
      </c>
    </row>
    <row r="38" spans="1:5">
      <c r="A38" s="4" t="s">
        <v>467</v>
      </c>
      <c r="C38" s="6" t="n">
        <v>5300000</v>
      </c>
      <c r="D38" s="5" t="n">
        <v>250000</v>
      </c>
    </row>
    <row r="39" spans="1:5">
      <c r="A39" s="4" t="s">
        <v>468</v>
      </c>
    </row>
    <row r="40" spans="1:5">
      <c r="A40" s="3" t="s">
        <v>440</v>
      </c>
    </row>
    <row r="41" spans="1:5">
      <c r="A41" s="4" t="s">
        <v>469</v>
      </c>
      <c r="C41" s="5" t="n">
        <v>20</v>
      </c>
    </row>
    <row r="42" spans="1:5">
      <c r="A42" s="4" t="s">
        <v>470</v>
      </c>
    </row>
    <row r="43" spans="1:5">
      <c r="A43" s="3" t="s">
        <v>440</v>
      </c>
    </row>
    <row r="44" spans="1:5">
      <c r="A44" s="4" t="s">
        <v>471</v>
      </c>
      <c r="C44" s="6" t="n">
        <v>30000000</v>
      </c>
      <c r="D44" s="6" t="n">
        <v>24000000</v>
      </c>
    </row>
    <row r="45" spans="1:5">
      <c r="A45" s="4" t="s">
        <v>472</v>
      </c>
    </row>
    <row r="46" spans="1:5">
      <c r="A46" s="3" t="s">
        <v>440</v>
      </c>
    </row>
    <row r="47" spans="1:5">
      <c r="A47" s="4" t="s">
        <v>473</v>
      </c>
      <c r="C47"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1321412</v>
      </c>
      <c r="C4" s="6" t="n">
        <v>1454639</v>
      </c>
      <c r="D4" s="6" t="n">
        <v>1382087</v>
      </c>
    </row>
    <row r="5" spans="1:4">
      <c r="A5" s="4" t="s">
        <v>93</v>
      </c>
      <c r="B5" s="5" t="n">
        <v>1139078</v>
      </c>
      <c r="C5" s="5" t="n">
        <v>1008986</v>
      </c>
      <c r="D5" s="5" t="n">
        <v>739620</v>
      </c>
    </row>
    <row r="6" spans="1:4">
      <c r="A6" s="4" t="s">
        <v>94</v>
      </c>
      <c r="B6" s="5" t="n">
        <v>2460490</v>
      </c>
      <c r="C6" s="5" t="n">
        <v>2463625</v>
      </c>
      <c r="D6" s="5" t="n">
        <v>2121707</v>
      </c>
    </row>
    <row r="7" spans="1:4">
      <c r="A7" s="3" t="s">
        <v>95</v>
      </c>
    </row>
    <row r="8" spans="1:4">
      <c r="A8" s="4" t="s">
        <v>96</v>
      </c>
      <c r="B8" s="5" t="n">
        <v>397121</v>
      </c>
      <c r="C8" s="5" t="n">
        <v>563809</v>
      </c>
      <c r="D8" s="5" t="n">
        <v>505356</v>
      </c>
    </row>
    <row r="9" spans="1:4">
      <c r="A9" s="4" t="s">
        <v>97</v>
      </c>
      <c r="B9" s="5" t="n">
        <v>401724</v>
      </c>
      <c r="C9" s="5" t="n">
        <v>393199</v>
      </c>
      <c r="D9" s="5" t="n">
        <v>383732</v>
      </c>
    </row>
    <row r="10" spans="1:4">
      <c r="A10" s="4" t="s">
        <v>98</v>
      </c>
      <c r="B10" s="5" t="n">
        <v>289132</v>
      </c>
      <c r="C10" s="5" t="n">
        <v>270111</v>
      </c>
      <c r="D10" s="5" t="n">
        <v>253027</v>
      </c>
    </row>
    <row r="11" spans="1:4">
      <c r="A11" s="4" t="s">
        <v>99</v>
      </c>
      <c r="B11" s="5" t="n">
        <v>52376</v>
      </c>
      <c r="C11" s="5" t="n">
        <v>49393</v>
      </c>
      <c r="D11" s="5" t="n">
        <v>47252</v>
      </c>
    </row>
    <row r="12" spans="1:4">
      <c r="A12" s="4" t="s">
        <v>100</v>
      </c>
      <c r="B12" s="5" t="n">
        <v>1024423</v>
      </c>
      <c r="C12" s="5" t="n">
        <v>898781</v>
      </c>
      <c r="D12" s="5" t="n">
        <v>647857</v>
      </c>
    </row>
    <row r="13" spans="1:4">
      <c r="A13" s="4" t="s">
        <v>101</v>
      </c>
      <c r="B13" s="5" t="n">
        <v>2164776</v>
      </c>
      <c r="C13" s="5" t="n">
        <v>2175293</v>
      </c>
      <c r="D13" s="5" t="n">
        <v>1837224</v>
      </c>
    </row>
    <row r="14" spans="1:4">
      <c r="A14" s="4" t="s">
        <v>102</v>
      </c>
      <c r="B14" s="5" t="n">
        <v>295714</v>
      </c>
      <c r="C14" s="5" t="n">
        <v>288332</v>
      </c>
      <c r="D14" s="5" t="n">
        <v>284483</v>
      </c>
    </row>
    <row r="15" spans="1:4">
      <c r="A15" s="3" t="s">
        <v>103</v>
      </c>
    </row>
    <row r="16" spans="1:4">
      <c r="A16" s="4" t="s">
        <v>104</v>
      </c>
      <c r="B16" s="5" t="n">
        <v>-73660</v>
      </c>
      <c r="C16" s="5" t="n">
        <v>-71879</v>
      </c>
      <c r="D16" s="5" t="n">
        <v>-72069</v>
      </c>
    </row>
    <row r="17" spans="1:4">
      <c r="A17" s="4" t="s">
        <v>105</v>
      </c>
      <c r="B17" s="5" t="n">
        <v>9469</v>
      </c>
      <c r="C17" s="5" t="n">
        <v>2879</v>
      </c>
      <c r="D17" s="5" t="n">
        <v>7107</v>
      </c>
    </row>
    <row r="18" spans="1:4">
      <c r="A18" s="4" t="s">
        <v>106</v>
      </c>
      <c r="B18" s="5" t="n">
        <v>-64191</v>
      </c>
      <c r="C18" s="5" t="n">
        <v>-69000</v>
      </c>
      <c r="D18" s="5" t="n">
        <v>-64962</v>
      </c>
    </row>
    <row r="19" spans="1:4">
      <c r="A19" s="4" t="s">
        <v>107</v>
      </c>
      <c r="B19" s="5" t="n">
        <v>231523</v>
      </c>
      <c r="C19" s="5" t="n">
        <v>219332</v>
      </c>
      <c r="D19" s="5" t="n">
        <v>219521</v>
      </c>
    </row>
    <row r="20" spans="1:4">
      <c r="A20" s="4" t="s">
        <v>108</v>
      </c>
      <c r="B20" s="5" t="n">
        <v>78468</v>
      </c>
      <c r="C20" s="5" t="n">
        <v>79902</v>
      </c>
      <c r="D20" s="5" t="n">
        <v>78373</v>
      </c>
    </row>
    <row r="21" spans="1:4">
      <c r="A21" s="4" t="s">
        <v>109</v>
      </c>
      <c r="B21" s="5" t="n">
        <v>153055</v>
      </c>
      <c r="C21" s="5" t="n">
        <v>139430</v>
      </c>
      <c r="D21" s="5" t="n">
        <v>141148</v>
      </c>
    </row>
    <row r="22" spans="1:4">
      <c r="A22" s="4" t="s">
        <v>110</v>
      </c>
      <c r="B22" s="5" t="n">
        <v>1014</v>
      </c>
      <c r="C22" s="5" t="n">
        <v>1113</v>
      </c>
      <c r="D22" s="5" t="n">
        <v>22</v>
      </c>
    </row>
    <row r="23" spans="1:4">
      <c r="A23" s="4" t="s">
        <v>111</v>
      </c>
      <c r="B23" s="6" t="n">
        <v>152041</v>
      </c>
      <c r="C23" s="6" t="n">
        <v>138317</v>
      </c>
      <c r="D23" s="6" t="n">
        <v>141126</v>
      </c>
    </row>
    <row r="24" spans="1:4">
      <c r="A24" s="4" t="s">
        <v>112</v>
      </c>
      <c r="B24" s="7" t="n">
        <v>3.2</v>
      </c>
      <c r="C24" s="7" t="n">
        <v>2.94</v>
      </c>
      <c r="D24" s="7" t="n">
        <v>3.04</v>
      </c>
    </row>
    <row r="25" spans="1:4">
      <c r="A25" s="4" t="s">
        <v>113</v>
      </c>
      <c r="B25" s="7" t="n">
        <v>3.18</v>
      </c>
      <c r="C25" s="7" t="n">
        <v>2.92</v>
      </c>
      <c r="D25" s="7" t="n">
        <v>3.01</v>
      </c>
    </row>
    <row r="26" spans="1:4">
      <c r="A26" s="4" t="s">
        <v>114</v>
      </c>
      <c r="B26" s="5" t="n">
        <v>47469</v>
      </c>
      <c r="C26" s="5" t="n">
        <v>46992</v>
      </c>
      <c r="D26" s="5" t="n">
        <v>46494</v>
      </c>
    </row>
    <row r="27" spans="1:4">
      <c r="A27" s="4" t="s">
        <v>115</v>
      </c>
      <c r="B27" s="5" t="n">
        <v>47814</v>
      </c>
      <c r="C27" s="5" t="n">
        <v>47383</v>
      </c>
      <c r="D27" s="5" t="n">
        <v>46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06744000</v>
      </c>
      <c r="C3" s="6" t="n">
        <v>99276000</v>
      </c>
    </row>
    <row r="4" spans="1:3">
      <c r="A4" s="4" t="s">
        <v>477</v>
      </c>
      <c r="B4" s="5" t="n">
        <v>12859000</v>
      </c>
      <c r="C4" s="5" t="n">
        <v>11914000</v>
      </c>
    </row>
    <row r="5" spans="1:3">
      <c r="A5" s="4" t="s">
        <v>176</v>
      </c>
      <c r="B5" s="5" t="n">
        <v>342343</v>
      </c>
      <c r="C5" s="5" t="n">
        <v>313531</v>
      </c>
    </row>
    <row r="6" spans="1:3">
      <c r="A6" s="4" t="s">
        <v>461</v>
      </c>
    </row>
    <row r="7" spans="1:3">
      <c r="A7" s="3" t="s">
        <v>475</v>
      </c>
    </row>
    <row r="8" spans="1:3">
      <c r="A8" s="4" t="s">
        <v>478</v>
      </c>
      <c r="B8" s="5" t="n">
        <v>451114000</v>
      </c>
      <c r="C8" s="5" t="n">
        <v>423369000</v>
      </c>
    </row>
    <row r="9" spans="1:3">
      <c r="A9" s="4" t="s">
        <v>479</v>
      </c>
      <c r="B9" s="6" t="n">
        <v>-228374000</v>
      </c>
      <c r="C9" s="6" t="n">
        <v>-2210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482</v>
      </c>
    </row>
    <row r="4" spans="1:2">
      <c r="A4" s="4" t="s">
        <v>483</v>
      </c>
      <c r="B4" s="6" t="n">
        <v>126145</v>
      </c>
    </row>
    <row r="5" spans="1:2">
      <c r="A5" s="4" t="s">
        <v>484</v>
      </c>
      <c r="B5" s="5" t="n">
        <v>3112</v>
      </c>
    </row>
    <row r="6" spans="1:2">
      <c r="A6" s="4" t="s">
        <v>485</v>
      </c>
      <c r="B6" s="5" t="n">
        <v>139983</v>
      </c>
    </row>
    <row r="7" spans="1:2">
      <c r="A7" s="4" t="s">
        <v>486</v>
      </c>
    </row>
    <row r="8" spans="1:2">
      <c r="A8" s="3" t="s">
        <v>482</v>
      </c>
    </row>
    <row r="9" spans="1:2">
      <c r="A9" s="4" t="s">
        <v>487</v>
      </c>
      <c r="B9" s="5" t="n">
        <v>10726</v>
      </c>
    </row>
    <row r="10" spans="1:2">
      <c r="A10" s="4" t="s">
        <v>488</v>
      </c>
    </row>
    <row r="11" spans="1:2">
      <c r="A11" s="3" t="s">
        <v>482</v>
      </c>
    </row>
    <row r="12" spans="1:2">
      <c r="A12" s="4" t="s">
        <v>483</v>
      </c>
      <c r="B12" s="5" t="n">
        <v>10095</v>
      </c>
    </row>
    <row r="13" spans="1:2">
      <c r="A13" s="4" t="s">
        <v>484</v>
      </c>
      <c r="B13" s="5" t="n">
        <v>0</v>
      </c>
    </row>
    <row r="14" spans="1:2">
      <c r="A14" s="4" t="s">
        <v>485</v>
      </c>
      <c r="B14" s="5" t="n">
        <v>10095</v>
      </c>
    </row>
    <row r="15" spans="1:2">
      <c r="A15" s="4" t="s">
        <v>489</v>
      </c>
    </row>
    <row r="16" spans="1:2">
      <c r="A16" s="3" t="s">
        <v>482</v>
      </c>
    </row>
    <row r="17" spans="1:2">
      <c r="A17" s="4" t="s">
        <v>487</v>
      </c>
      <c r="B17" s="5" t="n">
        <v>0</v>
      </c>
    </row>
    <row r="18" spans="1:2">
      <c r="A18" s="4" t="s">
        <v>490</v>
      </c>
    </row>
    <row r="19" spans="1:2">
      <c r="A19" s="3" t="s">
        <v>482</v>
      </c>
    </row>
    <row r="20" spans="1:2">
      <c r="A20" s="4" t="s">
        <v>483</v>
      </c>
      <c r="B20" s="5" t="n">
        <v>116050</v>
      </c>
    </row>
    <row r="21" spans="1:2">
      <c r="A21" s="4" t="s">
        <v>484</v>
      </c>
      <c r="B21" s="5" t="n">
        <v>3112</v>
      </c>
    </row>
    <row r="22" spans="1:2">
      <c r="A22" s="4" t="s">
        <v>485</v>
      </c>
      <c r="B22" s="5" t="n">
        <v>129888</v>
      </c>
    </row>
    <row r="23" spans="1:2">
      <c r="A23" s="4" t="s">
        <v>491</v>
      </c>
    </row>
    <row r="24" spans="1:2">
      <c r="A24" s="3" t="s">
        <v>482</v>
      </c>
    </row>
    <row r="25" spans="1:2">
      <c r="A25" s="4" t="s">
        <v>487</v>
      </c>
      <c r="B25" s="6" t="n">
        <v>107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92</v>
      </c>
      <c r="B1" s="2" t="s">
        <v>2</v>
      </c>
      <c r="C1" s="2" t="s">
        <v>493</v>
      </c>
      <c r="D1" s="2" t="s">
        <v>32</v>
      </c>
    </row>
    <row r="2" spans="1:4">
      <c r="A2" s="3" t="s">
        <v>494</v>
      </c>
    </row>
    <row r="3" spans="1:4">
      <c r="A3" s="4" t="s">
        <v>276</v>
      </c>
      <c r="B3" s="6" t="n">
        <v>139983</v>
      </c>
      <c r="D3" s="6" t="n">
        <v>126145</v>
      </c>
    </row>
    <row r="4" spans="1:4">
      <c r="A4" s="4" t="s">
        <v>486</v>
      </c>
    </row>
    <row r="5" spans="1:4">
      <c r="A5" s="3" t="s">
        <v>494</v>
      </c>
    </row>
    <row r="6" spans="1:4">
      <c r="A6" s="4" t="s">
        <v>495</v>
      </c>
      <c r="C6" s="6" t="n">
        <v>4300</v>
      </c>
    </row>
    <row r="7" spans="1:4">
      <c r="A7" s="4" t="s">
        <v>464</v>
      </c>
      <c r="C7" s="5" t="n">
        <v>2900</v>
      </c>
    </row>
    <row r="8" spans="1:4">
      <c r="A8" s="4" t="s">
        <v>276</v>
      </c>
      <c r="C8" s="5" t="n">
        <v>10700</v>
      </c>
    </row>
    <row r="9" spans="1:4">
      <c r="A9" s="4" t="s">
        <v>496</v>
      </c>
      <c r="C9" s="6" t="n">
        <v>17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46067</v>
      </c>
      <c r="C3" s="6" t="n">
        <v>41890</v>
      </c>
    </row>
    <row r="4" spans="1:3">
      <c r="A4" s="4" t="s">
        <v>500</v>
      </c>
      <c r="B4" s="5" t="n">
        <v>-8398</v>
      </c>
      <c r="C4" s="5" t="n">
        <v>-5117</v>
      </c>
    </row>
    <row r="5" spans="1:3">
      <c r="A5" s="4" t="s">
        <v>501</v>
      </c>
      <c r="B5" s="5" t="n">
        <v>37669</v>
      </c>
      <c r="C5" s="5" t="n">
        <v>36773</v>
      </c>
    </row>
    <row r="6" spans="1:3">
      <c r="A6" s="4" t="s">
        <v>502</v>
      </c>
    </row>
    <row r="7" spans="1:3">
      <c r="A7" s="3" t="s">
        <v>498</v>
      </c>
    </row>
    <row r="8" spans="1:3">
      <c r="A8" s="4" t="s">
        <v>499</v>
      </c>
      <c r="B8" s="5" t="n">
        <v>34033</v>
      </c>
      <c r="C8" s="5" t="n">
        <v>31226</v>
      </c>
    </row>
    <row r="9" spans="1:3">
      <c r="A9" s="4" t="s">
        <v>500</v>
      </c>
      <c r="B9" s="5" t="n">
        <v>-3906</v>
      </c>
      <c r="C9" s="5" t="n">
        <v>-2070</v>
      </c>
    </row>
    <row r="10" spans="1:3">
      <c r="A10" s="4" t="s">
        <v>501</v>
      </c>
      <c r="B10" s="5" t="n">
        <v>30127</v>
      </c>
      <c r="C10" s="5" t="n">
        <v>29156</v>
      </c>
    </row>
    <row r="11" spans="1:3">
      <c r="A11" s="4" t="s">
        <v>503</v>
      </c>
    </row>
    <row r="12" spans="1:3">
      <c r="A12" s="3" t="s">
        <v>498</v>
      </c>
    </row>
    <row r="13" spans="1:3">
      <c r="A13" s="4" t="s">
        <v>499</v>
      </c>
      <c r="B13" s="5" t="n">
        <v>9349</v>
      </c>
      <c r="C13" s="5" t="n">
        <v>8621</v>
      </c>
    </row>
    <row r="14" spans="1:3">
      <c r="A14" s="4" t="s">
        <v>500</v>
      </c>
      <c r="B14" s="5" t="n">
        <v>-2565</v>
      </c>
      <c r="C14" s="5" t="n">
        <v>-1331</v>
      </c>
    </row>
    <row r="15" spans="1:3">
      <c r="A15" s="4" t="s">
        <v>501</v>
      </c>
      <c r="B15" s="5" t="n">
        <v>6784</v>
      </c>
      <c r="C15" s="5" t="n">
        <v>7290</v>
      </c>
    </row>
    <row r="16" spans="1:3">
      <c r="A16" s="4" t="s">
        <v>504</v>
      </c>
    </row>
    <row r="17" spans="1:3">
      <c r="A17" s="3" t="s">
        <v>498</v>
      </c>
    </row>
    <row r="18" spans="1:3">
      <c r="A18" s="4" t="s">
        <v>499</v>
      </c>
      <c r="B18" s="5" t="n">
        <v>1656</v>
      </c>
      <c r="C18" s="5" t="n">
        <v>1606</v>
      </c>
    </row>
    <row r="19" spans="1:3">
      <c r="A19" s="4" t="s">
        <v>500</v>
      </c>
      <c r="B19" s="5" t="n">
        <v>-1656</v>
      </c>
      <c r="C19" s="5" t="n">
        <v>-1606</v>
      </c>
    </row>
    <row r="20" spans="1:3">
      <c r="A20" s="4" t="s">
        <v>501</v>
      </c>
      <c r="B20" s="5" t="n">
        <v>0</v>
      </c>
      <c r="C20" s="5" t="n">
        <v>0</v>
      </c>
    </row>
    <row r="21" spans="1:3">
      <c r="A21" s="4" t="s">
        <v>505</v>
      </c>
    </row>
    <row r="22" spans="1:3">
      <c r="A22" s="3" t="s">
        <v>498</v>
      </c>
    </row>
    <row r="23" spans="1:3">
      <c r="A23" s="4" t="s">
        <v>499</v>
      </c>
      <c r="B23" s="5" t="n">
        <v>1029</v>
      </c>
      <c r="C23" s="5" t="n">
        <v>437</v>
      </c>
    </row>
    <row r="24" spans="1:3">
      <c r="A24" s="4" t="s">
        <v>500</v>
      </c>
      <c r="B24" s="5" t="n">
        <v>-271</v>
      </c>
      <c r="C24" s="5" t="n">
        <v>-110</v>
      </c>
    </row>
    <row r="25" spans="1:3">
      <c r="A25" s="4" t="s">
        <v>501</v>
      </c>
      <c r="B25" s="6" t="n">
        <v>758</v>
      </c>
      <c r="C25" s="6" t="n">
        <v>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81</v>
      </c>
    </row>
    <row r="2" spans="1:2">
      <c r="A2" s="3" t="s">
        <v>507</v>
      </c>
    </row>
    <row r="3" spans="1:2">
      <c r="A3" s="5" t="n">
        <v>2017</v>
      </c>
      <c r="B3" s="6" t="n">
        <v>3339</v>
      </c>
    </row>
    <row r="4" spans="1:2">
      <c r="A4" s="5" t="n">
        <v>2018</v>
      </c>
      <c r="B4" s="5" t="n">
        <v>3126</v>
      </c>
    </row>
    <row r="5" spans="1:2">
      <c r="A5" s="5" t="n">
        <v>2019</v>
      </c>
      <c r="B5" s="5" t="n">
        <v>2463</v>
      </c>
    </row>
    <row r="6" spans="1:2">
      <c r="A6" s="5" t="n">
        <v>2020</v>
      </c>
      <c r="B6" s="5" t="n">
        <v>2395</v>
      </c>
    </row>
    <row r="7" spans="1:2">
      <c r="A7" s="5" t="n">
        <v>2021</v>
      </c>
      <c r="B7" s="6" t="n">
        <v>2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90</v>
      </c>
    </row>
    <row r="3" spans="1:4">
      <c r="A3" s="3" t="s">
        <v>509</v>
      </c>
    </row>
    <row r="4" spans="1:4">
      <c r="A4" s="4" t="s">
        <v>510</v>
      </c>
      <c r="B4" s="6" t="n">
        <v>1175</v>
      </c>
      <c r="C4" s="6" t="n">
        <v>1666</v>
      </c>
      <c r="D4" s="6" t="n">
        <v>1228</v>
      </c>
    </row>
    <row r="5" spans="1:4">
      <c r="A5" s="4" t="s">
        <v>511</v>
      </c>
      <c r="B5" s="5" t="n">
        <v>2289</v>
      </c>
      <c r="C5" s="5" t="n">
        <v>3008</v>
      </c>
      <c r="D5" s="5" t="n">
        <v>1995</v>
      </c>
    </row>
    <row r="6" spans="1:4">
      <c r="A6" s="4" t="s">
        <v>512</v>
      </c>
      <c r="B6" s="6" t="n">
        <v>3464</v>
      </c>
      <c r="C6" s="6" t="n">
        <v>4674</v>
      </c>
      <c r="D6" s="6" t="n">
        <v>3223</v>
      </c>
    </row>
    <row r="7" spans="1:4">
      <c r="A7" s="4" t="s">
        <v>513</v>
      </c>
      <c r="B7" s="4" t="s">
        <v>514</v>
      </c>
      <c r="C7" s="4" t="s">
        <v>515</v>
      </c>
      <c r="D7" s="4" t="s">
        <v>5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90</v>
      </c>
    </row>
    <row r="3" spans="1:4">
      <c r="A3" s="3" t="s">
        <v>518</v>
      </c>
    </row>
    <row r="4" spans="1:4">
      <c r="A4" s="4" t="s">
        <v>519</v>
      </c>
      <c r="B4" s="6" t="n">
        <v>7400</v>
      </c>
      <c r="C4" s="6" t="n">
        <v>-500</v>
      </c>
      <c r="D4" s="6" t="n">
        <v>5300</v>
      </c>
    </row>
    <row r="5" spans="1:4">
      <c r="A5" s="4" t="s">
        <v>520</v>
      </c>
      <c r="B5" s="5" t="n">
        <v>1849</v>
      </c>
      <c r="C5" s="5" t="n">
        <v>2173</v>
      </c>
      <c r="D5" s="5" t="n">
        <v>2602</v>
      </c>
    </row>
    <row r="6" spans="1:4">
      <c r="A6" s="4" t="s">
        <v>521</v>
      </c>
      <c r="B6" s="5" t="n">
        <v>2289</v>
      </c>
      <c r="C6" s="5" t="n">
        <v>3008</v>
      </c>
      <c r="D6" s="5" t="n">
        <v>1995</v>
      </c>
    </row>
    <row r="7" spans="1:4">
      <c r="A7" s="4" t="s">
        <v>522</v>
      </c>
      <c r="B7" s="5" t="n">
        <v>-22</v>
      </c>
      <c r="C7" s="5" t="n">
        <v>-824</v>
      </c>
      <c r="D7" s="5" t="n">
        <v>-178</v>
      </c>
    </row>
    <row r="8" spans="1:4">
      <c r="A8" s="4" t="s">
        <v>523</v>
      </c>
      <c r="B8" s="5" t="n">
        <v>69</v>
      </c>
      <c r="C8" s="5" t="n">
        <v>310</v>
      </c>
      <c r="D8" s="5" t="n">
        <v>107</v>
      </c>
    </row>
    <row r="9" spans="1:4">
      <c r="A9" s="4" t="s">
        <v>524</v>
      </c>
      <c r="B9" s="5" t="n">
        <v>-2116</v>
      </c>
      <c r="C9" s="5" t="n">
        <v>-1288</v>
      </c>
      <c r="D9" s="5" t="n">
        <v>-2719</v>
      </c>
    </row>
    <row r="10" spans="1:4">
      <c r="A10" s="4" t="s">
        <v>525</v>
      </c>
      <c r="B10" s="6" t="n">
        <v>9469</v>
      </c>
      <c r="C10" s="6" t="n">
        <v>2879</v>
      </c>
      <c r="D10" s="6" t="n">
        <v>71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90</v>
      </c>
    </row>
    <row r="3" spans="1:4">
      <c r="A3" s="3" t="s">
        <v>527</v>
      </c>
    </row>
    <row r="4" spans="1:4">
      <c r="A4" s="4" t="s">
        <v>528</v>
      </c>
      <c r="B4" s="5" t="n">
        <v>47469</v>
      </c>
      <c r="C4" s="5" t="n">
        <v>46992</v>
      </c>
      <c r="D4" s="5" t="n">
        <v>46494</v>
      </c>
    </row>
    <row r="5" spans="1:4">
      <c r="A5" s="4" t="s">
        <v>529</v>
      </c>
      <c r="B5" s="5" t="n">
        <v>1</v>
      </c>
      <c r="C5" s="5" t="n">
        <v>8</v>
      </c>
      <c r="D5" s="5" t="n">
        <v>17</v>
      </c>
    </row>
    <row r="6" spans="1:4">
      <c r="A6" s="4" t="s">
        <v>530</v>
      </c>
      <c r="B6" s="5" t="n">
        <v>124</v>
      </c>
      <c r="C6" s="5" t="n">
        <v>171</v>
      </c>
      <c r="D6" s="5" t="n">
        <v>215</v>
      </c>
    </row>
    <row r="7" spans="1:4">
      <c r="A7" s="4" t="s">
        <v>531</v>
      </c>
      <c r="B7" s="5" t="n">
        <v>220</v>
      </c>
      <c r="C7" s="5" t="n">
        <v>212</v>
      </c>
      <c r="D7" s="5" t="n">
        <v>218</v>
      </c>
    </row>
    <row r="8" spans="1:4">
      <c r="A8" s="4" t="s">
        <v>532</v>
      </c>
      <c r="B8" s="5" t="n">
        <v>47814</v>
      </c>
      <c r="C8" s="5" t="n">
        <v>47383</v>
      </c>
      <c r="D8" s="5" t="n">
        <v>469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34</v>
      </c>
      <c r="B3" s="6" t="n">
        <v>6193564</v>
      </c>
      <c r="C3" s="6" t="n">
        <v>5854917</v>
      </c>
    </row>
    <row r="4" spans="1:3">
      <c r="A4" s="4" t="s">
        <v>35</v>
      </c>
      <c r="B4" s="5" t="n">
        <v>-2172966</v>
      </c>
      <c r="C4" s="5" t="n">
        <v>-2084007</v>
      </c>
    </row>
    <row r="5" spans="1:3">
      <c r="A5" s="4" t="s">
        <v>36</v>
      </c>
      <c r="B5" s="5" t="n">
        <v>196</v>
      </c>
      <c r="C5" s="5" t="n">
        <v>370</v>
      </c>
    </row>
    <row r="6" spans="1:3">
      <c r="A6" s="4" t="s">
        <v>37</v>
      </c>
      <c r="B6" s="5" t="n">
        <v>111177</v>
      </c>
      <c r="C6" s="5" t="n">
        <v>119805</v>
      </c>
    </row>
    <row r="7" spans="1:3">
      <c r="A7" s="4" t="s">
        <v>535</v>
      </c>
      <c r="B7" s="5" t="n">
        <v>4131971</v>
      </c>
      <c r="C7" s="5" t="n">
        <v>3891085</v>
      </c>
    </row>
    <row r="8" spans="1:3">
      <c r="A8" s="4" t="s">
        <v>536</v>
      </c>
    </row>
    <row r="9" spans="1:3">
      <c r="A9" s="3" t="s">
        <v>534</v>
      </c>
    </row>
    <row r="10" spans="1:3">
      <c r="A10" s="4" t="s">
        <v>34</v>
      </c>
      <c r="B10" s="5" t="n">
        <v>224260</v>
      </c>
      <c r="C10" s="5" t="n">
        <v>203323</v>
      </c>
    </row>
    <row r="11" spans="1:3">
      <c r="A11" s="4" t="s">
        <v>537</v>
      </c>
    </row>
    <row r="12" spans="1:3">
      <c r="A12" s="3" t="s">
        <v>534</v>
      </c>
    </row>
    <row r="13" spans="1:3">
      <c r="A13" s="4" t="s">
        <v>34</v>
      </c>
      <c r="B13" s="5" t="n">
        <v>24614</v>
      </c>
      <c r="C13" s="5" t="n">
        <v>22944</v>
      </c>
    </row>
    <row r="14" spans="1:3">
      <c r="A14" s="4" t="s">
        <v>538</v>
      </c>
    </row>
    <row r="15" spans="1:3">
      <c r="A15" s="3" t="s">
        <v>534</v>
      </c>
    </row>
    <row r="16" spans="1:3">
      <c r="A16" s="4" t="s">
        <v>34</v>
      </c>
      <c r="B16" s="5" t="n">
        <v>349981</v>
      </c>
      <c r="C16" s="5" t="n">
        <v>312996</v>
      </c>
    </row>
    <row r="17" spans="1:3">
      <c r="A17" s="4" t="s">
        <v>539</v>
      </c>
    </row>
    <row r="18" spans="1:3">
      <c r="A18" s="3" t="s">
        <v>534</v>
      </c>
    </row>
    <row r="19" spans="1:3">
      <c r="A19" s="4" t="s">
        <v>34</v>
      </c>
      <c r="B19" s="5" t="n">
        <v>5198531</v>
      </c>
      <c r="C19" s="5" t="n">
        <v>4935730</v>
      </c>
    </row>
    <row r="20" spans="1:3">
      <c r="A20" s="4" t="s">
        <v>540</v>
      </c>
    </row>
    <row r="21" spans="1:3">
      <c r="A21" s="3" t="s">
        <v>534</v>
      </c>
    </row>
    <row r="22" spans="1:3">
      <c r="A22" s="4" t="s">
        <v>34</v>
      </c>
      <c r="B22" s="5" t="n">
        <v>382084</v>
      </c>
      <c r="C22" s="5" t="n">
        <v>365865</v>
      </c>
    </row>
    <row r="23" spans="1:3">
      <c r="A23" s="4" t="s">
        <v>541</v>
      </c>
    </row>
    <row r="24" spans="1:3">
      <c r="A24" s="3" t="s">
        <v>534</v>
      </c>
    </row>
    <row r="25" spans="1:3">
      <c r="A25" s="4" t="s">
        <v>34</v>
      </c>
      <c r="B25" s="6" t="n">
        <v>14094</v>
      </c>
      <c r="C25" s="6" t="n">
        <v>140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90</v>
      </c>
    </row>
    <row r="3" spans="1:4">
      <c r="A3" s="3" t="s">
        <v>534</v>
      </c>
    </row>
    <row r="4" spans="1:4">
      <c r="A4" s="4" t="s">
        <v>543</v>
      </c>
      <c r="B4" s="4" t="s">
        <v>544</v>
      </c>
      <c r="C4" s="4" t="s">
        <v>544</v>
      </c>
      <c r="D4" s="4" t="s">
        <v>544</v>
      </c>
    </row>
    <row r="5" spans="1:4">
      <c r="A5" s="4" t="s">
        <v>545</v>
      </c>
    </row>
    <row r="6" spans="1:4">
      <c r="A6" s="3" t="s">
        <v>534</v>
      </c>
    </row>
    <row r="7" spans="1:4">
      <c r="A7" s="4" t="s">
        <v>543</v>
      </c>
      <c r="B7" s="4" t="s">
        <v>546</v>
      </c>
      <c r="C7" s="4" t="s">
        <v>546</v>
      </c>
      <c r="D7" s="4" t="s">
        <v>546</v>
      </c>
    </row>
    <row r="8" spans="1:4">
      <c r="A8" s="4" t="s">
        <v>547</v>
      </c>
    </row>
    <row r="9" spans="1:4">
      <c r="A9" s="3" t="s">
        <v>534</v>
      </c>
    </row>
    <row r="10" spans="1:4">
      <c r="A10" s="4" t="s">
        <v>548</v>
      </c>
      <c r="B10" s="8" t="n">
        <v>14.8</v>
      </c>
      <c r="C10" s="8" t="n">
        <v>12.7</v>
      </c>
      <c r="D10" s="8" t="n">
        <v>1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2</v>
      </c>
      <c r="D2" s="2" t="s">
        <v>90</v>
      </c>
    </row>
    <row r="3" spans="1:4">
      <c r="A3" s="3" t="s">
        <v>117</v>
      </c>
    </row>
    <row r="4" spans="1:4">
      <c r="A4" s="4" t="s">
        <v>118</v>
      </c>
      <c r="B4" s="6" t="n">
        <v>153055</v>
      </c>
      <c r="C4" s="6" t="n">
        <v>139430</v>
      </c>
      <c r="D4" s="6" t="n">
        <v>141148</v>
      </c>
    </row>
    <row r="5" spans="1:4">
      <c r="A5" s="3" t="s">
        <v>119</v>
      </c>
    </row>
    <row r="6" spans="1:4">
      <c r="A6" s="4" t="s">
        <v>120</v>
      </c>
      <c r="B6" s="5" t="n">
        <v>-14118</v>
      </c>
      <c r="C6" s="5" t="n">
        <v>-18922</v>
      </c>
      <c r="D6" s="5" t="n">
        <v>-107661</v>
      </c>
    </row>
    <row r="7" spans="1:4">
      <c r="A7" s="4" t="s">
        <v>121</v>
      </c>
      <c r="B7" s="5" t="n">
        <v>828</v>
      </c>
      <c r="C7" s="5" t="n">
        <v>828</v>
      </c>
      <c r="D7" s="5" t="n">
        <v>220</v>
      </c>
    </row>
    <row r="8" spans="1:4">
      <c r="A8" s="4" t="s">
        <v>122</v>
      </c>
      <c r="B8" s="5" t="n">
        <v>16781</v>
      </c>
      <c r="C8" s="5" t="n">
        <v>21316</v>
      </c>
      <c r="D8" s="5" t="n">
        <v>14667</v>
      </c>
    </row>
    <row r="9" spans="1:4">
      <c r="A9" s="4" t="s">
        <v>123</v>
      </c>
      <c r="B9" s="5" t="n">
        <v>0</v>
      </c>
      <c r="C9" s="5" t="n">
        <v>0</v>
      </c>
      <c r="D9" s="5" t="n">
        <v>-4130</v>
      </c>
    </row>
    <row r="10" spans="1:4">
      <c r="A10" s="4" t="s">
        <v>124</v>
      </c>
      <c r="B10" s="5" t="n">
        <v>-3462</v>
      </c>
      <c r="C10" s="5" t="n">
        <v>-3500</v>
      </c>
      <c r="D10" s="5" t="n">
        <v>86991</v>
      </c>
    </row>
    <row r="11" spans="1:4">
      <c r="A11" s="4" t="s">
        <v>125</v>
      </c>
      <c r="B11" s="5" t="n">
        <v>29</v>
      </c>
      <c r="C11" s="5" t="n">
        <v>-278</v>
      </c>
      <c r="D11" s="5" t="n">
        <v>-9913</v>
      </c>
    </row>
    <row r="12" spans="1:4">
      <c r="A12" s="3" t="s">
        <v>126</v>
      </c>
    </row>
    <row r="13" spans="1:4">
      <c r="A13" s="4" t="s">
        <v>127</v>
      </c>
      <c r="B13" s="5" t="n">
        <v>2075</v>
      </c>
      <c r="C13" s="5" t="n">
        <v>2073</v>
      </c>
      <c r="D13" s="5" t="n">
        <v>2073</v>
      </c>
    </row>
    <row r="14" spans="1:4">
      <c r="A14" s="4" t="s">
        <v>128</v>
      </c>
      <c r="B14" s="5" t="n">
        <v>2075</v>
      </c>
      <c r="C14" s="5" t="n">
        <v>2073</v>
      </c>
      <c r="D14" s="5" t="n">
        <v>2073</v>
      </c>
    </row>
    <row r="15" spans="1:4">
      <c r="A15" s="4" t="s">
        <v>129</v>
      </c>
      <c r="B15" s="5" t="n">
        <v>161</v>
      </c>
      <c r="C15" s="5" t="n">
        <v>-1954</v>
      </c>
      <c r="D15" s="5" t="n">
        <v>-659</v>
      </c>
    </row>
    <row r="16" spans="1:4">
      <c r="A16" s="4" t="s">
        <v>130</v>
      </c>
      <c r="B16" s="5" t="n">
        <v>2265</v>
      </c>
      <c r="C16" s="5" t="n">
        <v>-159</v>
      </c>
      <c r="D16" s="5" t="n">
        <v>-8499</v>
      </c>
    </row>
    <row r="17" spans="1:4">
      <c r="A17" s="4" t="s">
        <v>131</v>
      </c>
      <c r="B17" s="5" t="n">
        <v>155320</v>
      </c>
      <c r="C17" s="5" t="n">
        <v>139271</v>
      </c>
      <c r="D17" s="5" t="n">
        <v>132649</v>
      </c>
    </row>
    <row r="18" spans="1:4">
      <c r="A18" s="4" t="s">
        <v>132</v>
      </c>
      <c r="B18" s="5" t="n">
        <v>1019</v>
      </c>
      <c r="C18" s="5" t="n">
        <v>1047</v>
      </c>
      <c r="D18" s="5" t="n">
        <v>0</v>
      </c>
    </row>
    <row r="19" spans="1:4">
      <c r="A19" s="4" t="s">
        <v>133</v>
      </c>
      <c r="B19" s="6" t="n">
        <v>154301</v>
      </c>
      <c r="C19" s="6" t="n">
        <v>138224</v>
      </c>
      <c r="D19" s="6" t="n">
        <v>1326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90</v>
      </c>
    </row>
    <row r="3" spans="1:4">
      <c r="A3" s="3" t="s">
        <v>534</v>
      </c>
    </row>
    <row r="4" spans="1:4">
      <c r="A4" s="4" t="s">
        <v>550</v>
      </c>
      <c r="B4" s="6" t="n">
        <v>289132</v>
      </c>
      <c r="C4" s="6" t="n">
        <v>270111</v>
      </c>
      <c r="D4" s="6" t="n">
        <v>253027</v>
      </c>
    </row>
    <row r="5" spans="1:4">
      <c r="A5" s="4" t="s">
        <v>547</v>
      </c>
    </row>
    <row r="6" spans="1:4">
      <c r="A6" s="3" t="s">
        <v>534</v>
      </c>
    </row>
    <row r="7" spans="1:4">
      <c r="A7" s="4" t="s">
        <v>550</v>
      </c>
      <c r="B7" s="6" t="n">
        <v>214037</v>
      </c>
      <c r="C7" s="6" t="n">
        <v>201233</v>
      </c>
      <c r="D7" s="6" t="n">
        <v>1943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90</v>
      </c>
    </row>
    <row r="3" spans="1:4">
      <c r="A3" s="3" t="s">
        <v>552</v>
      </c>
    </row>
    <row r="4" spans="1:4">
      <c r="A4" s="4" t="s">
        <v>553</v>
      </c>
      <c r="B4" s="6" t="n">
        <v>58313</v>
      </c>
      <c r="C4" s="6" t="n">
        <v>50035</v>
      </c>
      <c r="D4" s="6" t="n">
        <v>35342</v>
      </c>
    </row>
    <row r="5" spans="1:4">
      <c r="A5" s="4" t="s">
        <v>554</v>
      </c>
    </row>
    <row r="6" spans="1:4">
      <c r="A6" s="3" t="s">
        <v>552</v>
      </c>
    </row>
    <row r="7" spans="1:4">
      <c r="A7" s="4" t="s">
        <v>553</v>
      </c>
      <c r="B7" s="5" t="n">
        <v>4357</v>
      </c>
      <c r="C7" s="5" t="n">
        <v>4186</v>
      </c>
      <c r="D7" s="5" t="n">
        <v>5330</v>
      </c>
    </row>
    <row r="8" spans="1:4">
      <c r="A8" s="4" t="s">
        <v>461</v>
      </c>
    </row>
    <row r="9" spans="1:4">
      <c r="A9" s="3" t="s">
        <v>552</v>
      </c>
    </row>
    <row r="10" spans="1:4">
      <c r="A10" s="4" t="s">
        <v>553</v>
      </c>
      <c r="B10" s="6" t="n">
        <v>53956</v>
      </c>
      <c r="C10" s="6" t="n">
        <v>45849</v>
      </c>
      <c r="D10" s="6" t="n">
        <v>300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81</v>
      </c>
    </row>
    <row r="2" spans="1:2">
      <c r="A2" s="3" t="s">
        <v>213</v>
      </c>
    </row>
    <row r="3" spans="1:2">
      <c r="A3" s="5" t="n">
        <v>2017</v>
      </c>
      <c r="B3" s="6" t="n">
        <v>6929</v>
      </c>
    </row>
    <row r="4" spans="1:2">
      <c r="A4" s="5" t="n">
        <v>2018</v>
      </c>
      <c r="B4" s="5" t="n">
        <v>4837</v>
      </c>
    </row>
    <row r="5" spans="1:2">
      <c r="A5" s="5" t="n">
        <v>2019</v>
      </c>
      <c r="B5" s="5" t="n">
        <v>3449</v>
      </c>
    </row>
    <row r="6" spans="1:2">
      <c r="A6" s="5" t="n">
        <v>2020</v>
      </c>
      <c r="B6" s="5" t="n">
        <v>2411</v>
      </c>
    </row>
    <row r="7" spans="1:2">
      <c r="A7" s="5" t="n">
        <v>2021</v>
      </c>
      <c r="B7" s="5" t="n">
        <v>1098</v>
      </c>
    </row>
    <row r="8" spans="1:2">
      <c r="A8" s="4" t="s">
        <v>556</v>
      </c>
      <c r="B8" s="5" t="n">
        <v>2730</v>
      </c>
    </row>
    <row r="9" spans="1:2">
      <c r="A9" s="4" t="s">
        <v>557</v>
      </c>
      <c r="B9" s="6" t="n">
        <v>21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13</v>
      </c>
    </row>
    <row r="3" spans="1:3">
      <c r="A3" s="4" t="s">
        <v>559</v>
      </c>
      <c r="B3" s="6" t="n">
        <v>3189</v>
      </c>
      <c r="C3" s="6" t="n">
        <v>4584</v>
      </c>
    </row>
    <row r="4" spans="1:3">
      <c r="A4" s="4" t="s">
        <v>560</v>
      </c>
      <c r="B4" s="5" t="n">
        <v>-1172</v>
      </c>
      <c r="C4" s="5" t="n">
        <v>-1043</v>
      </c>
    </row>
    <row r="5" spans="1:3">
      <c r="A5" s="4" t="s">
        <v>561</v>
      </c>
      <c r="B5" s="6" t="n">
        <v>2017</v>
      </c>
      <c r="C5" s="6" t="n">
        <v>3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81</v>
      </c>
    </row>
    <row r="2" spans="1:2">
      <c r="A2" s="3" t="s">
        <v>213</v>
      </c>
    </row>
    <row r="3" spans="1:2">
      <c r="A3" s="5" t="n">
        <v>2017</v>
      </c>
      <c r="B3" s="6" t="n">
        <v>931</v>
      </c>
    </row>
    <row r="4" spans="1:2">
      <c r="A4" s="5" t="n">
        <v>2018</v>
      </c>
      <c r="B4" s="5" t="n">
        <v>546</v>
      </c>
    </row>
    <row r="5" spans="1:2">
      <c r="A5" s="5" t="n">
        <v>2019</v>
      </c>
      <c r="B5" s="5" t="n">
        <v>84</v>
      </c>
    </row>
    <row r="6" spans="1:2">
      <c r="A6" s="5" t="n">
        <v>2020</v>
      </c>
      <c r="B6" s="5" t="n">
        <v>0</v>
      </c>
    </row>
    <row r="7" spans="1:2">
      <c r="A7" s="5" t="n">
        <v>2021</v>
      </c>
      <c r="B7" s="5" t="n">
        <v>0</v>
      </c>
    </row>
    <row r="8" spans="1:2">
      <c r="A8" s="4" t="s">
        <v>556</v>
      </c>
      <c r="B8" s="5" t="n">
        <v>0</v>
      </c>
    </row>
    <row r="9" spans="1:2">
      <c r="A9" s="4" t="s">
        <v>563</v>
      </c>
      <c r="B9" s="5" t="n">
        <v>1561</v>
      </c>
    </row>
    <row r="10" spans="1:2">
      <c r="A10" s="4" t="s">
        <v>564</v>
      </c>
      <c r="B10" s="5" t="n">
        <v>-101</v>
      </c>
    </row>
    <row r="11" spans="1:2">
      <c r="A11" s="4" t="s">
        <v>557</v>
      </c>
      <c r="B11" s="6" t="n">
        <v>1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216</v>
      </c>
    </row>
    <row r="4" spans="1:3">
      <c r="A4" s="4" t="s">
        <v>566</v>
      </c>
      <c r="B4" s="6" t="n">
        <v>111320</v>
      </c>
      <c r="C4" s="6" t="n">
        <v>1517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4" t="s">
        <v>571</v>
      </c>
    </row>
    <row r="6" spans="1:2">
      <c r="A6" s="4" t="s">
        <v>572</v>
      </c>
    </row>
    <row r="7" spans="1:2">
      <c r="A7" s="3" t="s">
        <v>569</v>
      </c>
    </row>
    <row r="8" spans="1:2">
      <c r="A8" s="4" t="s">
        <v>570</v>
      </c>
      <c r="B8" s="4" t="s">
        <v>573</v>
      </c>
    </row>
    <row r="9" spans="1:2">
      <c r="A9" s="4" t="s">
        <v>574</v>
      </c>
    </row>
    <row r="10" spans="1:2">
      <c r="A10" s="3" t="s">
        <v>569</v>
      </c>
    </row>
    <row r="11" spans="1:2">
      <c r="A11" s="4" t="s">
        <v>570</v>
      </c>
      <c r="B11"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90</v>
      </c>
    </row>
    <row r="3" spans="1:4">
      <c r="A3" s="3" t="s">
        <v>569</v>
      </c>
    </row>
    <row r="4" spans="1:4">
      <c r="A4" s="4" t="s">
        <v>577</v>
      </c>
      <c r="B4" s="6" t="n">
        <v>2270</v>
      </c>
      <c r="C4" s="6" t="n">
        <v>2255</v>
      </c>
      <c r="D4" s="6" t="n">
        <v>1725</v>
      </c>
    </row>
    <row r="5" spans="1:4">
      <c r="A5" s="4" t="s">
        <v>578</v>
      </c>
      <c r="B5" s="5" t="n">
        <v>3264</v>
      </c>
      <c r="C5" s="5" t="n">
        <v>4113</v>
      </c>
      <c r="D5" s="5" t="n">
        <v>4146</v>
      </c>
    </row>
    <row r="6" spans="1:4">
      <c r="A6" s="4" t="s">
        <v>579</v>
      </c>
      <c r="B6" s="5" t="n">
        <v>-3010</v>
      </c>
      <c r="C6" s="5" t="n">
        <v>-4098</v>
      </c>
      <c r="D6" s="5" t="n">
        <v>-3616</v>
      </c>
    </row>
    <row r="7" spans="1:4">
      <c r="A7" s="4" t="s">
        <v>580</v>
      </c>
      <c r="B7" s="6" t="n">
        <v>2524</v>
      </c>
      <c r="C7" s="6" t="n">
        <v>2270</v>
      </c>
      <c r="D7" s="6" t="n">
        <v>22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69</v>
      </c>
    </row>
    <row r="3" spans="1:3">
      <c r="A3" s="4" t="s">
        <v>582</v>
      </c>
      <c r="B3" s="6" t="n">
        <v>285145</v>
      </c>
      <c r="C3" s="6" t="n">
        <v>314512</v>
      </c>
    </row>
    <row r="4" spans="1:3">
      <c r="A4" s="4" t="s">
        <v>461</v>
      </c>
    </row>
    <row r="5" spans="1:3">
      <c r="A5" s="3" t="s">
        <v>569</v>
      </c>
    </row>
    <row r="6" spans="1:3">
      <c r="A6" s="4" t="s">
        <v>582</v>
      </c>
      <c r="B6" s="6" t="n">
        <v>17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477743</v>
      </c>
      <c r="C3" s="6" t="n">
        <v>488257</v>
      </c>
    </row>
    <row r="4" spans="1:3">
      <c r="A4" s="4" t="s">
        <v>586</v>
      </c>
      <c r="B4" s="5" t="n">
        <v>40442</v>
      </c>
      <c r="C4" s="5" t="n">
        <v>82300</v>
      </c>
    </row>
    <row r="5" spans="1:3">
      <c r="A5" s="4" t="s">
        <v>587</v>
      </c>
      <c r="B5" s="5" t="n">
        <v>-24659</v>
      </c>
      <c r="C5" s="5" t="n">
        <v>-36631</v>
      </c>
    </row>
    <row r="6" spans="1:3">
      <c r="A6" s="4" t="s">
        <v>588</v>
      </c>
    </row>
    <row r="7" spans="1:3">
      <c r="A7" s="3" t="s">
        <v>584</v>
      </c>
    </row>
    <row r="8" spans="1:3">
      <c r="A8" s="4" t="s">
        <v>585</v>
      </c>
      <c r="B8" s="5" t="n">
        <v>379063</v>
      </c>
      <c r="C8" s="5" t="n">
        <v>384647</v>
      </c>
    </row>
    <row r="9" spans="1:3">
      <c r="A9" s="4" t="s">
        <v>589</v>
      </c>
    </row>
    <row r="10" spans="1:3">
      <c r="A10" s="3" t="s">
        <v>584</v>
      </c>
    </row>
    <row r="11" spans="1:3">
      <c r="A11" s="4" t="s">
        <v>585</v>
      </c>
      <c r="B11" s="5" t="n">
        <v>0</v>
      </c>
      <c r="C11" s="5" t="n">
        <v>5486</v>
      </c>
    </row>
    <row r="12" spans="1:3">
      <c r="A12" s="4" t="s">
        <v>587</v>
      </c>
      <c r="B12" s="5" t="n">
        <v>-4377</v>
      </c>
      <c r="C12" s="5" t="n">
        <v>0</v>
      </c>
    </row>
    <row r="13" spans="1:3">
      <c r="A13" s="4" t="s">
        <v>590</v>
      </c>
    </row>
    <row r="14" spans="1:3">
      <c r="A14" s="3" t="s">
        <v>584</v>
      </c>
    </row>
    <row r="15" spans="1:3">
      <c r="A15" s="4" t="s">
        <v>585</v>
      </c>
      <c r="B15" s="5" t="n">
        <v>2608</v>
      </c>
      <c r="C15" s="5" t="n">
        <v>3591</v>
      </c>
    </row>
    <row r="16" spans="1:3">
      <c r="A16" s="4" t="s">
        <v>587</v>
      </c>
      <c r="B16" s="5" t="n">
        <v>-90476</v>
      </c>
      <c r="C16" s="5" t="n">
        <v>-45601</v>
      </c>
    </row>
    <row r="17" spans="1:3">
      <c r="A17" s="4" t="s">
        <v>591</v>
      </c>
    </row>
    <row r="18" spans="1:3">
      <c r="A18" s="3" t="s">
        <v>584</v>
      </c>
    </row>
    <row r="19" spans="1:3">
      <c r="A19" s="4" t="s">
        <v>585</v>
      </c>
      <c r="B19" s="5" t="n">
        <v>37100</v>
      </c>
      <c r="C19" s="5" t="n">
        <v>0</v>
      </c>
    </row>
    <row r="20" spans="1:3">
      <c r="A20" s="4" t="s">
        <v>587</v>
      </c>
      <c r="B20" s="5" t="n">
        <v>0</v>
      </c>
      <c r="C20" s="5" t="n">
        <v>-10400</v>
      </c>
    </row>
    <row r="21" spans="1:3">
      <c r="A21" s="4" t="s">
        <v>592</v>
      </c>
    </row>
    <row r="22" spans="1:3">
      <c r="A22" s="3" t="s">
        <v>584</v>
      </c>
    </row>
    <row r="23" spans="1:3">
      <c r="A23" s="4" t="s">
        <v>585</v>
      </c>
      <c r="B23" s="5" t="n">
        <v>21975</v>
      </c>
      <c r="C23" s="5" t="n">
        <v>21511</v>
      </c>
    </row>
    <row r="24" spans="1:3">
      <c r="A24" s="4" t="s">
        <v>593</v>
      </c>
    </row>
    <row r="25" spans="1:3">
      <c r="A25" s="3" t="s">
        <v>584</v>
      </c>
    </row>
    <row r="26" spans="1:3">
      <c r="A26" s="4" t="s">
        <v>585</v>
      </c>
      <c r="B26" s="5" t="n">
        <v>13440</v>
      </c>
      <c r="C26" s="5" t="n">
        <v>13240</v>
      </c>
    </row>
    <row r="27" spans="1:3">
      <c r="A27" s="4" t="s">
        <v>541</v>
      </c>
    </row>
    <row r="28" spans="1:3">
      <c r="A28" s="3" t="s">
        <v>584</v>
      </c>
    </row>
    <row r="29" spans="1:3">
      <c r="A29" s="4" t="s">
        <v>585</v>
      </c>
      <c r="B29" s="5" t="n">
        <v>23557</v>
      </c>
      <c r="C29" s="5" t="n">
        <v>59782</v>
      </c>
    </row>
    <row r="30" spans="1:3">
      <c r="A30" s="4" t="s">
        <v>594</v>
      </c>
    </row>
    <row r="31" spans="1:3">
      <c r="A31" s="3" t="s">
        <v>584</v>
      </c>
    </row>
    <row r="32" spans="1:3">
      <c r="A32" s="4" t="s">
        <v>587</v>
      </c>
      <c r="B32" s="5" t="n">
        <v>-308000</v>
      </c>
      <c r="C32" s="5" t="n">
        <v>-303000</v>
      </c>
    </row>
    <row r="33" spans="1:3">
      <c r="A33" s="4" t="s">
        <v>595</v>
      </c>
    </row>
    <row r="34" spans="1:3">
      <c r="A34" s="3" t="s">
        <v>584</v>
      </c>
    </row>
    <row r="35" spans="1:3">
      <c r="A35" s="4" t="s">
        <v>587</v>
      </c>
      <c r="B35" s="5" t="n">
        <v>-9789</v>
      </c>
      <c r="C35" s="5" t="n">
        <v>-10325</v>
      </c>
    </row>
    <row r="36" spans="1:3">
      <c r="A36" s="4" t="s">
        <v>541</v>
      </c>
    </row>
    <row r="37" spans="1:3">
      <c r="A37" s="3" t="s">
        <v>584</v>
      </c>
    </row>
    <row r="38" spans="1:3">
      <c r="A38" s="4" t="s">
        <v>587</v>
      </c>
      <c r="B38" s="6" t="n">
        <v>-24659</v>
      </c>
      <c r="C38" s="6" t="n">
        <v>-36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0</v>
      </c>
    </row>
    <row r="3" spans="1:4">
      <c r="A3" s="3" t="s">
        <v>135</v>
      </c>
    </row>
    <row r="4" spans="1:4">
      <c r="A4" s="4" t="s">
        <v>118</v>
      </c>
      <c r="B4" s="6" t="n">
        <v>153055</v>
      </c>
      <c r="C4" s="6" t="n">
        <v>139430</v>
      </c>
      <c r="D4" s="6" t="n">
        <v>141148</v>
      </c>
    </row>
    <row r="5" spans="1:4">
      <c r="A5" s="3" t="s">
        <v>136</v>
      </c>
    </row>
    <row r="6" spans="1:4">
      <c r="A6" s="4" t="s">
        <v>98</v>
      </c>
      <c r="B6" s="5" t="n">
        <v>289132</v>
      </c>
      <c r="C6" s="5" t="n">
        <v>270111</v>
      </c>
      <c r="D6" s="5" t="n">
        <v>253027</v>
      </c>
    </row>
    <row r="7" spans="1:4">
      <c r="A7" s="4" t="s">
        <v>137</v>
      </c>
      <c r="B7" s="5" t="n">
        <v>68732</v>
      </c>
      <c r="C7" s="5" t="n">
        <v>48785</v>
      </c>
      <c r="D7" s="5" t="n">
        <v>64309</v>
      </c>
    </row>
    <row r="8" spans="1:4">
      <c r="A8" s="3" t="s">
        <v>138</v>
      </c>
    </row>
    <row r="9" spans="1:4">
      <c r="A9" s="4" t="s">
        <v>139</v>
      </c>
      <c r="B9" s="5" t="n">
        <v>30096</v>
      </c>
      <c r="C9" s="5" t="n">
        <v>-39850</v>
      </c>
      <c r="D9" s="5" t="n">
        <v>-3683</v>
      </c>
    </row>
    <row r="10" spans="1:4">
      <c r="A10" s="4" t="s">
        <v>43</v>
      </c>
      <c r="B10" s="5" t="n">
        <v>-1500</v>
      </c>
      <c r="C10" s="5" t="n">
        <v>-800</v>
      </c>
      <c r="D10" s="5" t="n">
        <v>-1200</v>
      </c>
    </row>
    <row r="11" spans="1:4">
      <c r="A11" s="4" t="s">
        <v>140</v>
      </c>
      <c r="B11" s="5" t="n">
        <v>45858</v>
      </c>
      <c r="C11" s="5" t="n">
        <v>129566</v>
      </c>
      <c r="D11" s="5" t="n">
        <v>-69339</v>
      </c>
    </row>
    <row r="12" spans="1:4">
      <c r="A12" s="4" t="s">
        <v>70</v>
      </c>
      <c r="B12" s="5" t="n">
        <v>21695</v>
      </c>
      <c r="C12" s="5" t="n">
        <v>-3491</v>
      </c>
      <c r="D12" s="5" t="n">
        <v>-41499</v>
      </c>
    </row>
    <row r="13" spans="1:4">
      <c r="A13" s="4" t="s">
        <v>141</v>
      </c>
      <c r="B13" s="5" t="n">
        <v>26340</v>
      </c>
      <c r="C13" s="5" t="n">
        <v>-8405</v>
      </c>
      <c r="D13" s="5" t="n">
        <v>-13573</v>
      </c>
    </row>
    <row r="14" spans="1:4">
      <c r="A14" s="4" t="s">
        <v>142</v>
      </c>
      <c r="B14" s="5" t="n">
        <v>-29551</v>
      </c>
      <c r="C14" s="5" t="n">
        <v>18300</v>
      </c>
      <c r="D14" s="5" t="n">
        <v>23379</v>
      </c>
    </row>
    <row r="15" spans="1:4">
      <c r="A15" s="4" t="s">
        <v>143</v>
      </c>
      <c r="B15" s="5" t="n">
        <v>-7148</v>
      </c>
      <c r="C15" s="5" t="n">
        <v>-3102</v>
      </c>
      <c r="D15" s="5" t="n">
        <v>-6171</v>
      </c>
    </row>
    <row r="16" spans="1:4">
      <c r="A16" s="4" t="s">
        <v>144</v>
      </c>
      <c r="B16" s="5" t="n">
        <v>5456</v>
      </c>
      <c r="C16" s="5" t="n">
        <v>2914</v>
      </c>
      <c r="D16" s="5" t="n">
        <v>7973</v>
      </c>
    </row>
    <row r="17" spans="1:4">
      <c r="A17" s="4" t="s">
        <v>145</v>
      </c>
      <c r="B17" s="5" t="n">
        <v>-2289</v>
      </c>
      <c r="C17" s="5" t="n">
        <v>-3008</v>
      </c>
      <c r="D17" s="5" t="n">
        <v>-1995</v>
      </c>
    </row>
    <row r="18" spans="1:4">
      <c r="A18" s="4" t="s">
        <v>146</v>
      </c>
      <c r="B18" s="5" t="n">
        <v>16960</v>
      </c>
      <c r="C18" s="5" t="n">
        <v>-14166</v>
      </c>
      <c r="D18" s="5" t="n">
        <v>-21732</v>
      </c>
    </row>
    <row r="19" spans="1:4">
      <c r="A19" s="4" t="s">
        <v>147</v>
      </c>
      <c r="B19" s="5" t="n">
        <v>-18447</v>
      </c>
      <c r="C19" s="5" t="n">
        <v>10863</v>
      </c>
      <c r="D19" s="5" t="n">
        <v>15779</v>
      </c>
    </row>
    <row r="20" spans="1:4">
      <c r="A20" s="4" t="s">
        <v>148</v>
      </c>
      <c r="B20" s="5" t="n">
        <v>598389</v>
      </c>
      <c r="C20" s="5" t="n">
        <v>547147</v>
      </c>
      <c r="D20" s="5" t="n">
        <v>346423</v>
      </c>
    </row>
    <row r="21" spans="1:4">
      <c r="A21" s="3" t="s">
        <v>149</v>
      </c>
    </row>
    <row r="22" spans="1:4">
      <c r="A22" s="4" t="s">
        <v>150</v>
      </c>
      <c r="B22" s="5" t="n">
        <v>-529531</v>
      </c>
      <c r="C22" s="5" t="n">
        <v>-488000</v>
      </c>
      <c r="D22" s="5" t="n">
        <v>-396898</v>
      </c>
    </row>
    <row r="23" spans="1:4">
      <c r="A23" s="4" t="s">
        <v>151</v>
      </c>
      <c r="B23" s="5" t="n">
        <v>-17000</v>
      </c>
      <c r="C23" s="5" t="n">
        <v>-9261</v>
      </c>
      <c r="D23" s="5" t="n">
        <v>-190497</v>
      </c>
    </row>
    <row r="24" spans="1:4">
      <c r="A24" s="4" t="s">
        <v>152</v>
      </c>
      <c r="B24" s="5" t="n">
        <v>0</v>
      </c>
      <c r="C24" s="5" t="n">
        <v>785</v>
      </c>
      <c r="D24" s="5" t="n">
        <v>1233</v>
      </c>
    </row>
    <row r="25" spans="1:4">
      <c r="A25" s="4" t="s">
        <v>153</v>
      </c>
      <c r="B25" s="5" t="n">
        <v>7900</v>
      </c>
      <c r="C25" s="5" t="n">
        <v>18300</v>
      </c>
      <c r="D25" s="5" t="n">
        <v>20363</v>
      </c>
    </row>
    <row r="26" spans="1:4">
      <c r="A26" s="4" t="s">
        <v>154</v>
      </c>
      <c r="B26" s="5" t="n">
        <v>13039</v>
      </c>
      <c r="C26" s="5" t="n">
        <v>8354</v>
      </c>
      <c r="D26" s="5" t="n">
        <v>11611</v>
      </c>
    </row>
    <row r="27" spans="1:4">
      <c r="A27" s="4" t="s">
        <v>155</v>
      </c>
      <c r="B27" s="5" t="n">
        <v>0</v>
      </c>
      <c r="C27" s="5" t="n">
        <v>0</v>
      </c>
      <c r="D27" s="5" t="n">
        <v>-1400</v>
      </c>
    </row>
    <row r="28" spans="1:4">
      <c r="A28" s="4" t="s">
        <v>156</v>
      </c>
      <c r="B28" s="5" t="n">
        <v>-525592</v>
      </c>
      <c r="C28" s="5" t="n">
        <v>-469822</v>
      </c>
      <c r="D28" s="5" t="n">
        <v>-555588</v>
      </c>
    </row>
    <row r="29" spans="1:4">
      <c r="A29" s="3" t="s">
        <v>157</v>
      </c>
    </row>
    <row r="30" spans="1:4">
      <c r="A30" s="4" t="s">
        <v>158</v>
      </c>
      <c r="B30" s="5" t="n">
        <v>472</v>
      </c>
      <c r="C30" s="5" t="n">
        <v>35396</v>
      </c>
      <c r="D30" s="5" t="n">
        <v>405</v>
      </c>
    </row>
    <row r="31" spans="1:4">
      <c r="A31" s="4" t="s">
        <v>159</v>
      </c>
      <c r="B31" s="5" t="n">
        <v>-83317</v>
      </c>
      <c r="C31" s="5" t="n">
        <v>-74248</v>
      </c>
      <c r="D31" s="5" t="n">
        <v>-66275</v>
      </c>
    </row>
    <row r="32" spans="1:4">
      <c r="A32" s="4" t="s">
        <v>160</v>
      </c>
      <c r="B32" s="5" t="n">
        <v>-439</v>
      </c>
      <c r="C32" s="5" t="n">
        <v>-99</v>
      </c>
      <c r="D32" s="5" t="n">
        <v>0</v>
      </c>
    </row>
    <row r="33" spans="1:4">
      <c r="A33" s="4" t="s">
        <v>161</v>
      </c>
      <c r="B33" s="5" t="n">
        <v>423946</v>
      </c>
      <c r="C33" s="5" t="n">
        <v>135816</v>
      </c>
      <c r="D33" s="5" t="n">
        <v>269228</v>
      </c>
    </row>
    <row r="34" spans="1:4">
      <c r="A34" s="4" t="s">
        <v>162</v>
      </c>
      <c r="B34" s="5" t="n">
        <v>-255273</v>
      </c>
      <c r="C34" s="5" t="n">
        <v>-187973</v>
      </c>
      <c r="D34" s="5" t="n">
        <v>-139155</v>
      </c>
    </row>
    <row r="35" spans="1:4">
      <c r="A35" s="4" t="s">
        <v>163</v>
      </c>
      <c r="B35" s="5" t="n">
        <v>-145000</v>
      </c>
      <c r="C35" s="5" t="n">
        <v>0</v>
      </c>
      <c r="D35" s="5" t="n">
        <v>140000</v>
      </c>
    </row>
    <row r="36" spans="1:4">
      <c r="A36" s="4" t="s">
        <v>164</v>
      </c>
      <c r="B36" s="5" t="n">
        <v>-18000</v>
      </c>
      <c r="C36" s="5" t="n">
        <v>13000</v>
      </c>
      <c r="D36" s="5" t="n">
        <v>5000</v>
      </c>
    </row>
    <row r="37" spans="1:4">
      <c r="A37" s="4" t="s">
        <v>165</v>
      </c>
      <c r="B37" s="5" t="n">
        <v>-1354</v>
      </c>
      <c r="C37" s="5" t="n">
        <v>-1420</v>
      </c>
      <c r="D37" s="5" t="n">
        <v>-434</v>
      </c>
    </row>
    <row r="38" spans="1:4">
      <c r="A38" s="4" t="s">
        <v>166</v>
      </c>
      <c r="B38" s="5" t="n">
        <v>-1569</v>
      </c>
      <c r="C38" s="5" t="n">
        <v>41</v>
      </c>
      <c r="D38" s="5" t="n">
        <v>-1257</v>
      </c>
    </row>
    <row r="39" spans="1:4">
      <c r="A39" s="4" t="s">
        <v>167</v>
      </c>
      <c r="B39" s="5" t="n">
        <v>-80534</v>
      </c>
      <c r="C39" s="5" t="n">
        <v>-79487</v>
      </c>
      <c r="D39" s="5" t="n">
        <v>207512</v>
      </c>
    </row>
    <row r="40" spans="1:4">
      <c r="A40" s="4" t="s">
        <v>168</v>
      </c>
      <c r="B40" s="5" t="n">
        <v>-194</v>
      </c>
      <c r="C40" s="5" t="n">
        <v>-1407</v>
      </c>
      <c r="D40" s="5" t="n">
        <v>142</v>
      </c>
    </row>
    <row r="41" spans="1:4">
      <c r="A41" s="4" t="s">
        <v>169</v>
      </c>
      <c r="B41" s="5" t="n">
        <v>-7931</v>
      </c>
      <c r="C41" s="5" t="n">
        <v>-3569</v>
      </c>
      <c r="D41" s="5" t="n">
        <v>-1511</v>
      </c>
    </row>
    <row r="42" spans="1:4">
      <c r="A42" s="4" t="s">
        <v>170</v>
      </c>
      <c r="B42" s="5" t="n">
        <v>35997</v>
      </c>
      <c r="C42" s="5" t="n">
        <v>39566</v>
      </c>
      <c r="D42" s="5" t="n">
        <v>41077</v>
      </c>
    </row>
    <row r="43" spans="1:4">
      <c r="A43" s="4" t="s">
        <v>171</v>
      </c>
      <c r="B43" s="5" t="n">
        <v>28066</v>
      </c>
      <c r="C43" s="5" t="n">
        <v>35997</v>
      </c>
      <c r="D43" s="5" t="n">
        <v>39566</v>
      </c>
    </row>
    <row r="44" spans="1:4">
      <c r="A44" s="3" t="s">
        <v>172</v>
      </c>
    </row>
    <row r="45" spans="1:4">
      <c r="A45" s="4" t="s">
        <v>173</v>
      </c>
      <c r="B45" s="5" t="n">
        <v>67440</v>
      </c>
      <c r="C45" s="5" t="n">
        <v>66623</v>
      </c>
      <c r="D45" s="5" t="n">
        <v>65552</v>
      </c>
    </row>
    <row r="46" spans="1:4">
      <c r="A46" s="4" t="s">
        <v>174</v>
      </c>
      <c r="B46" s="6" t="n">
        <v>-19032</v>
      </c>
      <c r="C46" s="6" t="n">
        <v>43225</v>
      </c>
      <c r="D46" s="6" t="n">
        <v>242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97</v>
      </c>
    </row>
    <row r="3" spans="1:3">
      <c r="A3" s="3" t="s">
        <v>584</v>
      </c>
    </row>
    <row r="4" spans="1:3">
      <c r="A4" s="4" t="s">
        <v>598</v>
      </c>
      <c r="B4" s="6" t="n">
        <v>0</v>
      </c>
      <c r="C4" s="6" t="n">
        <v>1219</v>
      </c>
    </row>
    <row r="5" spans="1:3">
      <c r="A5" s="4" t="s">
        <v>599</v>
      </c>
    </row>
    <row r="6" spans="1:3">
      <c r="A6" s="3" t="s">
        <v>584</v>
      </c>
    </row>
    <row r="7" spans="1:3">
      <c r="A7" s="4" t="s">
        <v>598</v>
      </c>
      <c r="B7" s="5" t="n">
        <v>0</v>
      </c>
      <c r="C7" s="5" t="n">
        <v>4267</v>
      </c>
    </row>
    <row r="8" spans="1:3">
      <c r="A8" s="4" t="s">
        <v>600</v>
      </c>
    </row>
    <row r="9" spans="1:3">
      <c r="A9" s="3" t="s">
        <v>584</v>
      </c>
    </row>
    <row r="10" spans="1:3">
      <c r="A10" s="4" t="s">
        <v>598</v>
      </c>
      <c r="B10" s="5" t="n">
        <v>-3532</v>
      </c>
      <c r="C10" s="5" t="n">
        <v>0</v>
      </c>
    </row>
    <row r="11" spans="1:3">
      <c r="A11" s="4" t="s">
        <v>601</v>
      </c>
    </row>
    <row r="12" spans="1:3">
      <c r="A12" s="3" t="s">
        <v>584</v>
      </c>
    </row>
    <row r="13" spans="1:3">
      <c r="A13" s="4" t="s">
        <v>598</v>
      </c>
      <c r="B13" s="6" t="n">
        <v>-845</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477743</v>
      </c>
      <c r="C3" s="6" t="n">
        <v>488257</v>
      </c>
    </row>
    <row r="4" spans="1:3">
      <c r="A4" s="4" t="s">
        <v>605</v>
      </c>
    </row>
    <row r="5" spans="1:3">
      <c r="A5" s="3" t="s">
        <v>603</v>
      </c>
    </row>
    <row r="6" spans="1:3">
      <c r="A6" s="4" t="s">
        <v>604</v>
      </c>
      <c r="B6" s="5" t="n">
        <v>7096</v>
      </c>
      <c r="C6" s="5" t="n">
        <v>18101</v>
      </c>
    </row>
    <row r="7" spans="1:3">
      <c r="A7" s="4" t="s">
        <v>606</v>
      </c>
    </row>
    <row r="8" spans="1:3">
      <c r="A8" s="3" t="s">
        <v>603</v>
      </c>
    </row>
    <row r="9" spans="1:3">
      <c r="A9" s="4" t="s">
        <v>604</v>
      </c>
      <c r="B9" s="5" t="n">
        <v>3517</v>
      </c>
      <c r="C9" s="5" t="n">
        <v>30339</v>
      </c>
    </row>
    <row r="10" spans="1:3">
      <c r="A10" s="4" t="s">
        <v>607</v>
      </c>
    </row>
    <row r="11" spans="1:3">
      <c r="A11" s="3" t="s">
        <v>603</v>
      </c>
    </row>
    <row r="12" spans="1:3">
      <c r="A12" s="4" t="s">
        <v>604</v>
      </c>
      <c r="B12" s="5" t="n">
        <v>6976</v>
      </c>
      <c r="C12" s="5" t="n">
        <v>6947</v>
      </c>
    </row>
    <row r="13" spans="1:3">
      <c r="A13" s="4" t="s">
        <v>608</v>
      </c>
    </row>
    <row r="14" spans="1:3">
      <c r="A14" s="3" t="s">
        <v>603</v>
      </c>
    </row>
    <row r="15" spans="1:3">
      <c r="A15" s="4" t="s">
        <v>604</v>
      </c>
      <c r="B15" s="5" t="n">
        <v>4329</v>
      </c>
      <c r="C15" s="5" t="n">
        <v>2300</v>
      </c>
    </row>
    <row r="16" spans="1:3">
      <c r="A16" s="4" t="s">
        <v>541</v>
      </c>
    </row>
    <row r="17" spans="1:3">
      <c r="A17" s="3" t="s">
        <v>603</v>
      </c>
    </row>
    <row r="18" spans="1:3">
      <c r="A18" s="4" t="s">
        <v>604</v>
      </c>
      <c r="B18" s="5" t="n">
        <v>1639</v>
      </c>
      <c r="C18" s="5" t="n">
        <v>2095</v>
      </c>
    </row>
    <row r="19" spans="1:3">
      <c r="A19" s="4" t="s">
        <v>609</v>
      </c>
    </row>
    <row r="20" spans="1:3">
      <c r="A20" s="3" t="s">
        <v>603</v>
      </c>
    </row>
    <row r="21" spans="1:3">
      <c r="A21" s="4" t="s">
        <v>604</v>
      </c>
      <c r="B21" s="6" t="n">
        <v>23557</v>
      </c>
      <c r="C21" s="6" t="n">
        <v>597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03</v>
      </c>
    </row>
    <row r="3" spans="1:3">
      <c r="A3" s="4" t="s">
        <v>611</v>
      </c>
      <c r="B3" s="6" t="n">
        <v>136833</v>
      </c>
      <c r="C3" s="6" t="n">
        <v>95199</v>
      </c>
    </row>
    <row r="4" spans="1:3">
      <c r="A4" s="4" t="s">
        <v>612</v>
      </c>
      <c r="B4" s="5" t="n">
        <v>432234</v>
      </c>
      <c r="C4" s="5" t="n">
        <v>469322</v>
      </c>
    </row>
    <row r="5" spans="1:3">
      <c r="A5" s="4" t="s">
        <v>606</v>
      </c>
    </row>
    <row r="6" spans="1:3">
      <c r="A6" s="3" t="s">
        <v>603</v>
      </c>
    </row>
    <row r="7" spans="1:3">
      <c r="A7" s="4" t="s">
        <v>611</v>
      </c>
      <c r="C7" s="5" t="n">
        <v>11000</v>
      </c>
    </row>
    <row r="8" spans="1:3">
      <c r="A8" s="4" t="s">
        <v>612</v>
      </c>
      <c r="B8" s="5" t="n">
        <v>19300</v>
      </c>
    </row>
    <row r="9" spans="1:3">
      <c r="A9" s="4" t="s">
        <v>607</v>
      </c>
    </row>
    <row r="10" spans="1:3">
      <c r="A10" s="3" t="s">
        <v>603</v>
      </c>
    </row>
    <row r="11" spans="1:3">
      <c r="A11" s="4" t="s">
        <v>611</v>
      </c>
      <c r="B11" s="5" t="n">
        <v>6000</v>
      </c>
    </row>
    <row r="12" spans="1:3">
      <c r="A12" s="4" t="s">
        <v>608</v>
      </c>
    </row>
    <row r="13" spans="1:3">
      <c r="A13" s="3" t="s">
        <v>603</v>
      </c>
    </row>
    <row r="14" spans="1:3">
      <c r="A14" s="4" t="s">
        <v>611</v>
      </c>
      <c r="B14" s="5" t="n">
        <v>3800</v>
      </c>
      <c r="C14" s="5" t="n">
        <v>1800</v>
      </c>
    </row>
    <row r="15" spans="1:3">
      <c r="A15" s="4" t="s">
        <v>612</v>
      </c>
      <c r="B15" s="5" t="n">
        <v>500000</v>
      </c>
      <c r="C15" s="6" t="n">
        <v>484000</v>
      </c>
    </row>
    <row r="16" spans="1:3">
      <c r="A16" s="4" t="s">
        <v>609</v>
      </c>
    </row>
    <row r="17" spans="1:3">
      <c r="A17" s="3" t="s">
        <v>603</v>
      </c>
    </row>
    <row r="18" spans="1:3">
      <c r="A18" s="4" t="s">
        <v>611</v>
      </c>
      <c r="B18" s="5" t="n">
        <v>622000</v>
      </c>
    </row>
    <row r="19" spans="1:3">
      <c r="A19" s="4" t="s">
        <v>612</v>
      </c>
      <c r="B19" s="6"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24659</v>
      </c>
      <c r="C3" s="6" t="n">
        <v>-36631</v>
      </c>
    </row>
    <row r="4" spans="1:3">
      <c r="A4" s="4" t="s">
        <v>605</v>
      </c>
    </row>
    <row r="5" spans="1:3">
      <c r="A5" s="3" t="s">
        <v>614</v>
      </c>
    </row>
    <row r="6" spans="1:3">
      <c r="A6" s="4" t="s">
        <v>615</v>
      </c>
      <c r="B6" s="5" t="n">
        <v>-7101</v>
      </c>
      <c r="C6" s="5" t="n">
        <v>-4888</v>
      </c>
    </row>
    <row r="7" spans="1:3">
      <c r="A7" s="4" t="s">
        <v>606</v>
      </c>
    </row>
    <row r="8" spans="1:3">
      <c r="A8" s="3" t="s">
        <v>614</v>
      </c>
    </row>
    <row r="9" spans="1:3">
      <c r="A9" s="4" t="s">
        <v>615</v>
      </c>
      <c r="B9" s="5" t="n">
        <v>-3668</v>
      </c>
      <c r="C9" s="5" t="n">
        <v>-20191</v>
      </c>
    </row>
    <row r="10" spans="1:3">
      <c r="A10" s="4" t="s">
        <v>608</v>
      </c>
    </row>
    <row r="11" spans="1:3">
      <c r="A11" s="3" t="s">
        <v>614</v>
      </c>
    </row>
    <row r="12" spans="1:3">
      <c r="A12" s="4" t="s">
        <v>615</v>
      </c>
      <c r="B12" s="5" t="n">
        <v>-4469</v>
      </c>
      <c r="C12" s="5" t="n">
        <v>-2252</v>
      </c>
    </row>
    <row r="13" spans="1:3">
      <c r="A13" s="4" t="s">
        <v>616</v>
      </c>
    </row>
    <row r="14" spans="1:3">
      <c r="A14" s="3" t="s">
        <v>614</v>
      </c>
    </row>
    <row r="15" spans="1:3">
      <c r="A15" s="4" t="s">
        <v>615</v>
      </c>
      <c r="B15" s="5" t="n">
        <v>-3390</v>
      </c>
      <c r="C15" s="5" t="n">
        <v>-4866</v>
      </c>
    </row>
    <row r="16" spans="1:3">
      <c r="A16" s="4" t="s">
        <v>617</v>
      </c>
    </row>
    <row r="17" spans="1:3">
      <c r="A17" s="3" t="s">
        <v>614</v>
      </c>
    </row>
    <row r="18" spans="1:3">
      <c r="A18" s="4" t="s">
        <v>615</v>
      </c>
      <c r="B18" s="5" t="n">
        <v>-2284</v>
      </c>
      <c r="C18" s="5" t="n">
        <v>-1363</v>
      </c>
    </row>
    <row r="19" spans="1:3">
      <c r="A19" s="4" t="s">
        <v>618</v>
      </c>
    </row>
    <row r="20" spans="1:3">
      <c r="A20" s="3" t="s">
        <v>614</v>
      </c>
    </row>
    <row r="21" spans="1:3">
      <c r="A21" s="4" t="s">
        <v>615</v>
      </c>
      <c r="B21" s="5" t="n">
        <v>-3203</v>
      </c>
      <c r="C21" s="5" t="n">
        <v>-3067</v>
      </c>
    </row>
    <row r="22" spans="1:3">
      <c r="A22" s="4" t="s">
        <v>619</v>
      </c>
    </row>
    <row r="23" spans="1:3">
      <c r="A23" s="3" t="s">
        <v>614</v>
      </c>
    </row>
    <row r="24" spans="1:3">
      <c r="A24" s="4" t="s">
        <v>615</v>
      </c>
      <c r="B24" s="6" t="n">
        <v>-544</v>
      </c>
      <c r="C24"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14</v>
      </c>
    </row>
    <row r="3" spans="1:3">
      <c r="A3" s="4" t="s">
        <v>621</v>
      </c>
      <c r="B3" s="6" t="n">
        <v>168064000</v>
      </c>
      <c r="C3" s="6" t="n">
        <v>150031000</v>
      </c>
    </row>
    <row r="4" spans="1:3">
      <c r="A4" s="4" t="s">
        <v>622</v>
      </c>
      <c r="B4" s="5" t="n">
        <v>570252000</v>
      </c>
      <c r="C4" s="6" t="n">
        <v>591558000</v>
      </c>
    </row>
    <row r="5" spans="1:3">
      <c r="A5" s="4" t="s">
        <v>619</v>
      </c>
    </row>
    <row r="6" spans="1:3">
      <c r="A6" s="3" t="s">
        <v>614</v>
      </c>
    </row>
    <row r="7" spans="1:3">
      <c r="A7" s="4" t="s">
        <v>621</v>
      </c>
      <c r="B7" s="5" t="n">
        <v>536000</v>
      </c>
    </row>
    <row r="8" spans="1:3">
      <c r="A8" s="4" t="s">
        <v>622</v>
      </c>
      <c r="B8" s="6" t="n">
        <v>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90</v>
      </c>
    </row>
    <row r="3" spans="1:4">
      <c r="A3" s="3" t="s">
        <v>222</v>
      </c>
    </row>
    <row r="4" spans="1:4">
      <c r="A4" s="4" t="s">
        <v>624</v>
      </c>
      <c r="B4" s="6" t="n">
        <v>-22770</v>
      </c>
      <c r="C4" s="6" t="n">
        <v>-30519</v>
      </c>
      <c r="D4" s="6" t="n">
        <v>-173646</v>
      </c>
    </row>
    <row r="5" spans="1:4">
      <c r="A5" s="4" t="s">
        <v>625</v>
      </c>
      <c r="B5" s="5" t="n">
        <v>1335</v>
      </c>
      <c r="C5" s="5" t="n">
        <v>1335</v>
      </c>
      <c r="D5" s="5" t="n">
        <v>355</v>
      </c>
    </row>
    <row r="6" spans="1:4">
      <c r="A6" s="4" t="s">
        <v>626</v>
      </c>
      <c r="B6" s="5" t="n">
        <v>27066</v>
      </c>
      <c r="C6" s="5" t="n">
        <v>34381</v>
      </c>
      <c r="D6" s="5" t="n">
        <v>23656</v>
      </c>
    </row>
    <row r="7" spans="1:4">
      <c r="A7" s="4" t="s">
        <v>627</v>
      </c>
      <c r="B7" s="5" t="n">
        <v>0</v>
      </c>
      <c r="C7" s="5" t="n">
        <v>0</v>
      </c>
      <c r="D7" s="5" t="n">
        <v>-6661</v>
      </c>
    </row>
    <row r="8" spans="1:4">
      <c r="A8" s="4" t="s">
        <v>628</v>
      </c>
      <c r="B8" s="5" t="n">
        <v>-5584</v>
      </c>
      <c r="C8" s="5" t="n">
        <v>-5646</v>
      </c>
      <c r="D8" s="5" t="n">
        <v>140308</v>
      </c>
    </row>
    <row r="9" spans="1:4">
      <c r="A9" s="4" t="s">
        <v>629</v>
      </c>
      <c r="B9" s="5" t="n">
        <v>47</v>
      </c>
      <c r="C9" s="5" t="n">
        <v>-449</v>
      </c>
      <c r="D9" s="5" t="n">
        <v>-15988</v>
      </c>
    </row>
    <row r="10" spans="1:4">
      <c r="A10" s="4" t="s">
        <v>630</v>
      </c>
      <c r="B10" s="5" t="n">
        <v>3345</v>
      </c>
      <c r="C10" s="5" t="n">
        <v>3344</v>
      </c>
      <c r="D10" s="5" t="n">
        <v>3345</v>
      </c>
    </row>
    <row r="11" spans="1:4">
      <c r="A11" s="4" t="s">
        <v>631</v>
      </c>
      <c r="B11" s="5" t="n">
        <v>3345</v>
      </c>
      <c r="C11" s="5" t="n">
        <v>3344</v>
      </c>
      <c r="D11" s="5" t="n">
        <v>3345</v>
      </c>
    </row>
    <row r="12" spans="1:4">
      <c r="A12" s="4" t="s">
        <v>632</v>
      </c>
      <c r="B12" s="5" t="n">
        <v>161</v>
      </c>
      <c r="C12" s="5" t="n">
        <v>-1954</v>
      </c>
      <c r="D12" s="5" t="n">
        <v>-659</v>
      </c>
    </row>
    <row r="13" spans="1:4">
      <c r="A13" s="4" t="s">
        <v>633</v>
      </c>
      <c r="B13" s="5" t="n">
        <v>161</v>
      </c>
      <c r="C13" s="5" t="n">
        <v>-1954</v>
      </c>
      <c r="D13" s="5" t="n">
        <v>-659</v>
      </c>
    </row>
    <row r="14" spans="1:4">
      <c r="A14" s="4" t="s">
        <v>634</v>
      </c>
      <c r="B14" s="5" t="n">
        <v>3553</v>
      </c>
      <c r="C14" s="5" t="n">
        <v>941</v>
      </c>
      <c r="D14" s="5" t="n">
        <v>-13302</v>
      </c>
    </row>
    <row r="15" spans="1:4">
      <c r="A15" s="4" t="s">
        <v>635</v>
      </c>
      <c r="B15" s="5" t="n">
        <v>8652</v>
      </c>
      <c r="C15" s="5" t="n">
        <v>11597</v>
      </c>
      <c r="D15" s="5" t="n">
        <v>65985</v>
      </c>
    </row>
    <row r="16" spans="1:4">
      <c r="A16" s="4" t="s">
        <v>636</v>
      </c>
      <c r="B16" s="5" t="n">
        <v>-507</v>
      </c>
      <c r="C16" s="5" t="n">
        <v>-507</v>
      </c>
      <c r="D16" s="5" t="n">
        <v>-135</v>
      </c>
    </row>
    <row r="17" spans="1:4">
      <c r="A17" s="4" t="s">
        <v>637</v>
      </c>
      <c r="B17" s="5" t="n">
        <v>-10285</v>
      </c>
      <c r="C17" s="5" t="n">
        <v>-13065</v>
      </c>
      <c r="D17" s="5" t="n">
        <v>-8989</v>
      </c>
    </row>
    <row r="18" spans="1:4">
      <c r="A18" s="4" t="s">
        <v>638</v>
      </c>
      <c r="B18" s="5" t="n">
        <v>0</v>
      </c>
      <c r="C18" s="5" t="n">
        <v>0</v>
      </c>
      <c r="D18" s="5" t="n">
        <v>2531</v>
      </c>
    </row>
    <row r="19" spans="1:4">
      <c r="A19" s="4" t="s">
        <v>639</v>
      </c>
      <c r="B19" s="5" t="n">
        <v>2122</v>
      </c>
      <c r="C19" s="5" t="n">
        <v>2146</v>
      </c>
      <c r="D19" s="5" t="n">
        <v>-53317</v>
      </c>
    </row>
    <row r="20" spans="1:4">
      <c r="A20" s="4" t="s">
        <v>640</v>
      </c>
      <c r="B20" s="5" t="n">
        <v>-18</v>
      </c>
      <c r="C20" s="5" t="n">
        <v>171</v>
      </c>
      <c r="D20" s="5" t="n">
        <v>6075</v>
      </c>
    </row>
    <row r="21" spans="1:4">
      <c r="A21" s="4" t="s">
        <v>641</v>
      </c>
      <c r="B21" s="5" t="n">
        <v>-1270</v>
      </c>
      <c r="C21" s="5" t="n">
        <v>-1271</v>
      </c>
      <c r="D21" s="5" t="n">
        <v>-1272</v>
      </c>
    </row>
    <row r="22" spans="1:4">
      <c r="A22" s="4" t="s">
        <v>642</v>
      </c>
      <c r="B22" s="5" t="n">
        <v>-1270</v>
      </c>
      <c r="C22" s="5" t="n">
        <v>-1271</v>
      </c>
      <c r="D22" s="5" t="n">
        <v>-1272</v>
      </c>
    </row>
    <row r="23" spans="1:4">
      <c r="A23" s="4" t="s">
        <v>643</v>
      </c>
      <c r="B23" s="5" t="n">
        <v>0</v>
      </c>
      <c r="C23" s="5" t="n">
        <v>0</v>
      </c>
      <c r="D23" s="5" t="n">
        <v>0</v>
      </c>
    </row>
    <row r="24" spans="1:4">
      <c r="A24" s="4" t="s">
        <v>644</v>
      </c>
      <c r="B24" s="5" t="n">
        <v>0</v>
      </c>
      <c r="C24" s="5" t="n">
        <v>0</v>
      </c>
      <c r="D24" s="5" t="n">
        <v>0</v>
      </c>
    </row>
    <row r="25" spans="1:4">
      <c r="A25" s="4" t="s">
        <v>645</v>
      </c>
      <c r="B25" s="5" t="n">
        <v>-1288</v>
      </c>
      <c r="C25" s="5" t="n">
        <v>-1100</v>
      </c>
      <c r="D25" s="5" t="n">
        <v>4803</v>
      </c>
    </row>
    <row r="26" spans="1:4">
      <c r="A26" s="4" t="s">
        <v>646</v>
      </c>
      <c r="B26" s="5" t="n">
        <v>-14118</v>
      </c>
      <c r="C26" s="5" t="n">
        <v>-18922</v>
      </c>
      <c r="D26" s="5" t="n">
        <v>-107661</v>
      </c>
    </row>
    <row r="27" spans="1:4">
      <c r="A27" s="4" t="s">
        <v>647</v>
      </c>
      <c r="B27" s="5" t="n">
        <v>828</v>
      </c>
      <c r="C27" s="5" t="n">
        <v>828</v>
      </c>
      <c r="D27" s="5" t="n">
        <v>220</v>
      </c>
    </row>
    <row r="28" spans="1:4">
      <c r="A28" s="4" t="s">
        <v>648</v>
      </c>
      <c r="B28" s="5" t="n">
        <v>16781</v>
      </c>
      <c r="C28" s="5" t="n">
        <v>21316</v>
      </c>
      <c r="D28" s="5" t="n">
        <v>14667</v>
      </c>
    </row>
    <row r="29" spans="1:4">
      <c r="A29" s="4" t="s">
        <v>649</v>
      </c>
      <c r="B29" s="5" t="n">
        <v>0</v>
      </c>
      <c r="C29" s="5" t="n">
        <v>0</v>
      </c>
      <c r="D29" s="5" t="n">
        <v>-4130</v>
      </c>
    </row>
    <row r="30" spans="1:4">
      <c r="A30" s="4" t="s">
        <v>650</v>
      </c>
      <c r="B30" s="5" t="n">
        <v>-3462</v>
      </c>
      <c r="C30" s="5" t="n">
        <v>-3500</v>
      </c>
      <c r="D30" s="5" t="n">
        <v>86991</v>
      </c>
    </row>
    <row r="31" spans="1:4">
      <c r="A31" s="4" t="s">
        <v>651</v>
      </c>
      <c r="B31" s="5" t="n">
        <v>29</v>
      </c>
      <c r="C31" s="5" t="n">
        <v>-278</v>
      </c>
      <c r="D31" s="5" t="n">
        <v>-9913</v>
      </c>
    </row>
    <row r="32" spans="1:4">
      <c r="A32" s="4" t="s">
        <v>127</v>
      </c>
      <c r="B32" s="5" t="n">
        <v>2075</v>
      </c>
      <c r="C32" s="5" t="n">
        <v>2073</v>
      </c>
      <c r="D32" s="5" t="n">
        <v>2073</v>
      </c>
    </row>
    <row r="33" spans="1:4">
      <c r="A33" s="4" t="s">
        <v>652</v>
      </c>
      <c r="B33" s="5" t="n">
        <v>2075</v>
      </c>
      <c r="C33" s="5" t="n">
        <v>2073</v>
      </c>
      <c r="D33" s="5" t="n">
        <v>2073</v>
      </c>
    </row>
    <row r="34" spans="1:4">
      <c r="A34" s="4" t="s">
        <v>653</v>
      </c>
      <c r="B34" s="5" t="n">
        <v>161</v>
      </c>
      <c r="C34" s="5" t="n">
        <v>-1954</v>
      </c>
      <c r="D34" s="5" t="n">
        <v>-659</v>
      </c>
    </row>
    <row r="35" spans="1:4">
      <c r="A35" s="4" t="s">
        <v>654</v>
      </c>
      <c r="B35" s="5" t="n">
        <v>161</v>
      </c>
      <c r="C35" s="5" t="n">
        <v>-1954</v>
      </c>
      <c r="D35" s="5" t="n">
        <v>-659</v>
      </c>
    </row>
    <row r="36" spans="1:4">
      <c r="A36" s="4" t="s">
        <v>130</v>
      </c>
      <c r="B36" s="6" t="n">
        <v>2265</v>
      </c>
      <c r="C36" s="6" t="n">
        <v>-159</v>
      </c>
      <c r="D36" s="6" t="n">
        <v>-84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481</v>
      </c>
    </row>
    <row r="3" spans="1:2">
      <c r="A3" s="3" t="s">
        <v>222</v>
      </c>
    </row>
    <row r="4" spans="1:2">
      <c r="A4" s="4" t="s">
        <v>656</v>
      </c>
      <c r="B4" s="4" t="s">
        <v>657</v>
      </c>
    </row>
    <row r="5" spans="1:2">
      <c r="A5" s="4" t="s">
        <v>658</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81</v>
      </c>
    </row>
    <row r="3" spans="1:2">
      <c r="A3" s="4" t="s">
        <v>660</v>
      </c>
    </row>
    <row r="4" spans="1:2">
      <c r="A4" s="3" t="s">
        <v>661</v>
      </c>
    </row>
    <row r="5" spans="1:2">
      <c r="A5" s="4" t="s">
        <v>662</v>
      </c>
      <c r="B5" s="6" t="n">
        <v>24000</v>
      </c>
    </row>
    <row r="6" spans="1:2">
      <c r="A6" s="4" t="s">
        <v>663</v>
      </c>
    </row>
    <row r="7" spans="1:2">
      <c r="A7" s="3" t="s">
        <v>661</v>
      </c>
    </row>
    <row r="8" spans="1:2">
      <c r="A8" s="4" t="s">
        <v>662</v>
      </c>
      <c r="B8" s="5" t="n">
        <v>1500</v>
      </c>
    </row>
    <row r="9" spans="1:2">
      <c r="A9" s="4" t="s">
        <v>664</v>
      </c>
    </row>
    <row r="10" spans="1:2">
      <c r="A10" s="3" t="s">
        <v>661</v>
      </c>
    </row>
    <row r="11" spans="1:2">
      <c r="A11" s="4" t="s">
        <v>665</v>
      </c>
      <c r="B11" s="6" t="n">
        <v>1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81</v>
      </c>
    </row>
    <row r="2" spans="1:2">
      <c r="A2" s="3" t="s">
        <v>222</v>
      </c>
    </row>
    <row r="3" spans="1:2">
      <c r="A3" s="4" t="s">
        <v>667</v>
      </c>
      <c r="B3" s="8"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90</v>
      </c>
    </row>
    <row r="3" spans="1:4">
      <c r="A3" s="3" t="s">
        <v>222</v>
      </c>
    </row>
    <row r="4" spans="1:4">
      <c r="A4" s="4" t="s">
        <v>669</v>
      </c>
      <c r="B4" s="6" t="n">
        <v>-57660</v>
      </c>
    </row>
    <row r="5" spans="1:4">
      <c r="A5" s="4" t="s">
        <v>670</v>
      </c>
      <c r="B5" s="5" t="n">
        <v>-22770</v>
      </c>
      <c r="C5" s="6" t="n">
        <v>-30519</v>
      </c>
      <c r="D5" s="6" t="n">
        <v>-173646</v>
      </c>
    </row>
    <row r="6" spans="1:4">
      <c r="A6" s="4" t="s">
        <v>671</v>
      </c>
      <c r="B6" s="5" t="n">
        <v>0</v>
      </c>
    </row>
    <row r="7" spans="1:4">
      <c r="A7" s="4" t="s">
        <v>672</v>
      </c>
      <c r="B7" s="5" t="n">
        <v>-22770</v>
      </c>
    </row>
    <row r="8" spans="1:4">
      <c r="A8" s="4" t="s">
        <v>673</v>
      </c>
      <c r="B8" s="5" t="n">
        <v>1335</v>
      </c>
      <c r="C8" s="5" t="n">
        <v>1335</v>
      </c>
      <c r="D8" s="5" t="n">
        <v>355</v>
      </c>
    </row>
    <row r="9" spans="1:4">
      <c r="A9" s="4" t="s">
        <v>674</v>
      </c>
      <c r="B9" s="5" t="n">
        <v>27066</v>
      </c>
      <c r="C9" s="5" t="n">
        <v>34381</v>
      </c>
      <c r="D9" s="5" t="n">
        <v>23656</v>
      </c>
    </row>
    <row r="10" spans="1:4">
      <c r="A10" s="4" t="s">
        <v>675</v>
      </c>
      <c r="B10" s="5" t="n">
        <v>-5584</v>
      </c>
      <c r="C10" s="5" t="n">
        <v>-5646</v>
      </c>
      <c r="D10" s="5" t="n">
        <v>140308</v>
      </c>
    </row>
    <row r="11" spans="1:4">
      <c r="A11" s="4" t="s">
        <v>629</v>
      </c>
      <c r="B11" s="5" t="n">
        <v>47</v>
      </c>
      <c r="C11" s="5" t="n">
        <v>-449</v>
      </c>
      <c r="D11" s="5" t="n">
        <v>-15988</v>
      </c>
    </row>
    <row r="12" spans="1:4">
      <c r="A12" s="4" t="s">
        <v>676</v>
      </c>
      <c r="B12" s="5" t="n">
        <v>0</v>
      </c>
    </row>
    <row r="13" spans="1:4">
      <c r="A13" s="4" t="s">
        <v>677</v>
      </c>
      <c r="B13" s="5" t="n">
        <v>47</v>
      </c>
    </row>
    <row r="14" spans="1:4">
      <c r="A14" s="4" t="s">
        <v>678</v>
      </c>
      <c r="B14" s="5" t="n">
        <v>-57613</v>
      </c>
      <c r="C14" s="5" t="n">
        <v>-57660</v>
      </c>
    </row>
    <row r="15" spans="1:4">
      <c r="A15" s="4" t="s">
        <v>679</v>
      </c>
      <c r="B15" s="5" t="n">
        <v>21911</v>
      </c>
    </row>
    <row r="16" spans="1:4">
      <c r="A16" s="4" t="s">
        <v>635</v>
      </c>
      <c r="B16" s="5" t="n">
        <v>8652</v>
      </c>
      <c r="C16" s="5" t="n">
        <v>11597</v>
      </c>
      <c r="D16" s="5" t="n">
        <v>65985</v>
      </c>
    </row>
    <row r="17" spans="1:4">
      <c r="A17" s="4" t="s">
        <v>680</v>
      </c>
      <c r="B17" s="5" t="n">
        <v>0</v>
      </c>
    </row>
    <row r="18" spans="1:4">
      <c r="A18" s="4" t="s">
        <v>681</v>
      </c>
      <c r="B18" s="5" t="n">
        <v>8652</v>
      </c>
    </row>
    <row r="19" spans="1:4">
      <c r="A19" s="4" t="s">
        <v>682</v>
      </c>
      <c r="B19" s="5" t="n">
        <v>-507</v>
      </c>
      <c r="C19" s="5" t="n">
        <v>-507</v>
      </c>
      <c r="D19" s="5" t="n">
        <v>-135</v>
      </c>
    </row>
    <row r="20" spans="1:4">
      <c r="A20" s="4" t="s">
        <v>683</v>
      </c>
      <c r="B20" s="5" t="n">
        <v>-10285</v>
      </c>
      <c r="C20" s="5" t="n">
        <v>-13065</v>
      </c>
      <c r="D20" s="5" t="n">
        <v>-8989</v>
      </c>
    </row>
    <row r="21" spans="1:4">
      <c r="A21" s="4" t="s">
        <v>684</v>
      </c>
      <c r="B21" s="5" t="n">
        <v>2122</v>
      </c>
      <c r="C21" s="5" t="n">
        <v>2146</v>
      </c>
      <c r="D21" s="5" t="n">
        <v>-53317</v>
      </c>
    </row>
    <row r="22" spans="1:4">
      <c r="A22" s="4" t="s">
        <v>640</v>
      </c>
      <c r="B22" s="5" t="n">
        <v>-18</v>
      </c>
      <c r="C22" s="5" t="n">
        <v>171</v>
      </c>
      <c r="D22" s="5" t="n">
        <v>6075</v>
      </c>
    </row>
    <row r="23" spans="1:4">
      <c r="A23" s="4" t="s">
        <v>685</v>
      </c>
      <c r="B23" s="5" t="n">
        <v>0</v>
      </c>
    </row>
    <row r="24" spans="1:4">
      <c r="A24" s="4" t="s">
        <v>686</v>
      </c>
      <c r="B24" s="5" t="n">
        <v>-18</v>
      </c>
    </row>
    <row r="25" spans="1:4">
      <c r="A25" s="4" t="s">
        <v>687</v>
      </c>
      <c r="B25" s="5" t="n">
        <v>21893</v>
      </c>
      <c r="C25" s="5" t="n">
        <v>21911</v>
      </c>
    </row>
    <row r="26" spans="1:4">
      <c r="A26" s="4" t="s">
        <v>688</v>
      </c>
      <c r="B26" s="5" t="n">
        <v>-35749</v>
      </c>
    </row>
    <row r="27" spans="1:4">
      <c r="A27" s="4" t="s">
        <v>689</v>
      </c>
      <c r="B27" s="5" t="n">
        <v>-14118</v>
      </c>
      <c r="C27" s="5" t="n">
        <v>-18922</v>
      </c>
      <c r="D27" s="5" t="n">
        <v>-107661</v>
      </c>
    </row>
    <row r="28" spans="1:4">
      <c r="A28" s="4" t="s">
        <v>690</v>
      </c>
      <c r="B28" s="5" t="n">
        <v>0</v>
      </c>
    </row>
    <row r="29" spans="1:4">
      <c r="A29" s="4" t="s">
        <v>691</v>
      </c>
      <c r="B29" s="5" t="n">
        <v>-14118</v>
      </c>
    </row>
    <row r="30" spans="1:4">
      <c r="A30" s="4" t="s">
        <v>692</v>
      </c>
      <c r="B30" s="5" t="n">
        <v>828</v>
      </c>
      <c r="C30" s="5" t="n">
        <v>828</v>
      </c>
      <c r="D30" s="5" t="n">
        <v>220</v>
      </c>
    </row>
    <row r="31" spans="1:4">
      <c r="A31" s="4" t="s">
        <v>648</v>
      </c>
      <c r="B31" s="5" t="n">
        <v>16781</v>
      </c>
      <c r="C31" s="5" t="n">
        <v>21316</v>
      </c>
      <c r="D31" s="5" t="n">
        <v>14667</v>
      </c>
    </row>
    <row r="32" spans="1:4">
      <c r="A32" s="4" t="s">
        <v>693</v>
      </c>
      <c r="B32" s="5" t="n">
        <v>-3462</v>
      </c>
    </row>
    <row r="33" spans="1:4">
      <c r="A33" s="4" t="s">
        <v>125</v>
      </c>
      <c r="B33" s="5" t="n">
        <v>29</v>
      </c>
      <c r="C33" s="5" t="n">
        <v>-278</v>
      </c>
      <c r="D33" s="5" t="n">
        <v>-9913</v>
      </c>
    </row>
    <row r="34" spans="1:4">
      <c r="A34" s="4" t="s">
        <v>694</v>
      </c>
      <c r="B34" s="5" t="n">
        <v>0</v>
      </c>
    </row>
    <row r="35" spans="1:4">
      <c r="A35" s="4" t="s">
        <v>695</v>
      </c>
      <c r="B35" s="5" t="n">
        <v>29</v>
      </c>
    </row>
    <row r="36" spans="1:4">
      <c r="A36" s="4" t="s">
        <v>696</v>
      </c>
      <c r="B36" s="5" t="n">
        <v>-35720</v>
      </c>
      <c r="C36" s="5" t="n">
        <v>-35749</v>
      </c>
    </row>
    <row r="37" spans="1:4">
      <c r="A37" s="4" t="s">
        <v>697</v>
      </c>
      <c r="B37" s="5" t="n">
        <v>-19344</v>
      </c>
    </row>
    <row r="38" spans="1:4">
      <c r="A38" s="4" t="s">
        <v>698</v>
      </c>
      <c r="B38" s="5" t="n">
        <v>0</v>
      </c>
    </row>
    <row r="39" spans="1:4">
      <c r="A39" s="4" t="s">
        <v>699</v>
      </c>
      <c r="B39" s="5" t="n">
        <v>0</v>
      </c>
    </row>
    <row r="40" spans="1:4">
      <c r="A40" s="4" t="s">
        <v>700</v>
      </c>
      <c r="B40" s="5" t="n">
        <v>3345</v>
      </c>
      <c r="C40" s="5" t="n">
        <v>3344</v>
      </c>
      <c r="D40" s="5" t="n">
        <v>3345</v>
      </c>
    </row>
    <row r="41" spans="1:4">
      <c r="A41" s="4" t="s">
        <v>701</v>
      </c>
      <c r="B41" s="5" t="n">
        <v>3345</v>
      </c>
      <c r="C41" s="5" t="n">
        <v>3344</v>
      </c>
      <c r="D41" s="5" t="n">
        <v>3345</v>
      </c>
    </row>
    <row r="42" spans="1:4">
      <c r="A42" s="4" t="s">
        <v>702</v>
      </c>
      <c r="B42" s="5" t="n">
        <v>0</v>
      </c>
    </row>
    <row r="43" spans="1:4">
      <c r="A43" s="4" t="s">
        <v>703</v>
      </c>
      <c r="B43" s="5" t="n">
        <v>3345</v>
      </c>
    </row>
    <row r="44" spans="1:4">
      <c r="A44" s="4" t="s">
        <v>704</v>
      </c>
      <c r="B44" s="5" t="n">
        <v>-15999</v>
      </c>
      <c r="C44" s="5" t="n">
        <v>-19344</v>
      </c>
    </row>
    <row r="45" spans="1:4">
      <c r="A45" s="4" t="s">
        <v>705</v>
      </c>
      <c r="B45" s="5" t="n">
        <v>7350</v>
      </c>
    </row>
    <row r="46" spans="1:4">
      <c r="A46" s="4" t="s">
        <v>706</v>
      </c>
      <c r="B46" s="5" t="n">
        <v>0</v>
      </c>
    </row>
    <row r="47" spans="1:4">
      <c r="A47" s="4" t="s">
        <v>707</v>
      </c>
      <c r="B47" s="5" t="n">
        <v>0</v>
      </c>
    </row>
    <row r="48" spans="1:4">
      <c r="A48" s="4" t="s">
        <v>708</v>
      </c>
      <c r="B48" s="5" t="n">
        <v>-1270</v>
      </c>
      <c r="C48" s="5" t="n">
        <v>-1271</v>
      </c>
      <c r="D48" s="5" t="n">
        <v>-1272</v>
      </c>
    </row>
    <row r="49" spans="1:4">
      <c r="A49" s="4" t="s">
        <v>709</v>
      </c>
      <c r="B49" s="5" t="n">
        <v>-1270</v>
      </c>
      <c r="C49" s="5" t="n">
        <v>-1271</v>
      </c>
      <c r="D49" s="5" t="n">
        <v>-1272</v>
      </c>
    </row>
    <row r="50" spans="1:4">
      <c r="A50" s="4" t="s">
        <v>710</v>
      </c>
      <c r="B50" s="5" t="n">
        <v>0</v>
      </c>
    </row>
    <row r="51" spans="1:4">
      <c r="A51" s="4" t="s">
        <v>711</v>
      </c>
      <c r="B51" s="5" t="n">
        <v>-1270</v>
      </c>
    </row>
    <row r="52" spans="1:4">
      <c r="A52" s="4" t="s">
        <v>712</v>
      </c>
      <c r="B52" s="5" t="n">
        <v>6080</v>
      </c>
      <c r="C52" s="5" t="n">
        <v>7350</v>
      </c>
    </row>
    <row r="53" spans="1:4">
      <c r="A53" s="4" t="s">
        <v>713</v>
      </c>
      <c r="B53" s="5" t="n">
        <v>-11994</v>
      </c>
    </row>
    <row r="54" spans="1:4">
      <c r="A54" s="4" t="s">
        <v>714</v>
      </c>
      <c r="B54" s="5" t="n">
        <v>0</v>
      </c>
    </row>
    <row r="55" spans="1:4">
      <c r="A55" s="4" t="s">
        <v>715</v>
      </c>
      <c r="B55" s="5" t="n">
        <v>0</v>
      </c>
    </row>
    <row r="56" spans="1:4">
      <c r="A56" s="4" t="s">
        <v>716</v>
      </c>
      <c r="B56" s="5" t="n">
        <v>2075</v>
      </c>
      <c r="C56" s="5" t="n">
        <v>2073</v>
      </c>
      <c r="D56" s="5" t="n">
        <v>2073</v>
      </c>
    </row>
    <row r="57" spans="1:4">
      <c r="A57" s="4" t="s">
        <v>717</v>
      </c>
      <c r="B57" s="5" t="n">
        <v>2075</v>
      </c>
      <c r="C57" s="5" t="n">
        <v>2073</v>
      </c>
      <c r="D57" s="5" t="n">
        <v>2073</v>
      </c>
    </row>
    <row r="58" spans="1:4">
      <c r="A58" s="4" t="s">
        <v>718</v>
      </c>
      <c r="B58" s="5" t="n">
        <v>0</v>
      </c>
    </row>
    <row r="59" spans="1:4">
      <c r="A59" s="4" t="s">
        <v>719</v>
      </c>
      <c r="B59" s="5" t="n">
        <v>2075</v>
      </c>
    </row>
    <row r="60" spans="1:4">
      <c r="A60" s="4" t="s">
        <v>720</v>
      </c>
      <c r="B60" s="5" t="n">
        <v>-9919</v>
      </c>
      <c r="C60" s="5" t="n">
        <v>-11994</v>
      </c>
    </row>
    <row r="61" spans="1:4">
      <c r="A61" s="4" t="s">
        <v>721</v>
      </c>
      <c r="B61" s="5" t="n">
        <v>-2525</v>
      </c>
    </row>
    <row r="62" spans="1:4">
      <c r="A62" s="4" t="s">
        <v>722</v>
      </c>
      <c r="B62" s="5" t="n">
        <v>0</v>
      </c>
    </row>
    <row r="63" spans="1:4">
      <c r="A63" s="4" t="s">
        <v>723</v>
      </c>
      <c r="B63" s="5" t="n">
        <v>161</v>
      </c>
      <c r="C63" s="5" t="n">
        <v>-1954</v>
      </c>
      <c r="D63" s="5" t="n">
        <v>-659</v>
      </c>
    </row>
    <row r="64" spans="1:4">
      <c r="A64" s="4" t="s">
        <v>715</v>
      </c>
      <c r="B64" s="5" t="n">
        <v>161</v>
      </c>
      <c r="C64" s="5" t="n">
        <v>-1954</v>
      </c>
      <c r="D64" s="5" t="n">
        <v>-659</v>
      </c>
    </row>
    <row r="65" spans="1:4">
      <c r="A65" s="4" t="s">
        <v>724</v>
      </c>
      <c r="B65" s="5" t="n">
        <v>0</v>
      </c>
    </row>
    <row r="66" spans="1:4">
      <c r="A66" s="4" t="s">
        <v>725</v>
      </c>
      <c r="B66" s="5" t="n">
        <v>0</v>
      </c>
    </row>
    <row r="67" spans="1:4">
      <c r="A67" s="4" t="s">
        <v>726</v>
      </c>
      <c r="B67" s="5" t="n">
        <v>0</v>
      </c>
    </row>
    <row r="68" spans="1:4">
      <c r="A68" s="4" t="s">
        <v>727</v>
      </c>
      <c r="B68" s="5" t="n">
        <v>0</v>
      </c>
    </row>
    <row r="69" spans="1:4">
      <c r="A69" s="4" t="s">
        <v>717</v>
      </c>
      <c r="B69" s="5" t="n">
        <v>161</v>
      </c>
    </row>
    <row r="70" spans="1:4">
      <c r="A70" s="4" t="s">
        <v>728</v>
      </c>
      <c r="B70" s="5" t="n">
        <v>5</v>
      </c>
    </row>
    <row r="71" spans="1:4">
      <c r="A71" s="4" t="s">
        <v>729</v>
      </c>
      <c r="B71" s="5" t="n">
        <v>156</v>
      </c>
      <c r="C71" s="5" t="n">
        <v>-1888</v>
      </c>
      <c r="D71" s="5" t="n">
        <v>-637</v>
      </c>
    </row>
    <row r="72" spans="1:4">
      <c r="A72" s="4" t="s">
        <v>730</v>
      </c>
      <c r="B72" s="5" t="n">
        <v>-2369</v>
      </c>
      <c r="C72" s="5" t="n">
        <v>-2525</v>
      </c>
    </row>
    <row r="73" spans="1:4">
      <c r="A73" s="4" t="s">
        <v>731</v>
      </c>
      <c r="B73" s="5" t="n">
        <v>0</v>
      </c>
    </row>
    <row r="74" spans="1:4">
      <c r="A74" s="4" t="s">
        <v>722</v>
      </c>
      <c r="B74" s="5" t="n">
        <v>0</v>
      </c>
    </row>
    <row r="75" spans="1:4">
      <c r="A75" s="4" t="s">
        <v>732</v>
      </c>
      <c r="B75" s="5" t="n">
        <v>0</v>
      </c>
      <c r="C75" s="5" t="n">
        <v>0</v>
      </c>
      <c r="D75" s="5" t="n">
        <v>0</v>
      </c>
    </row>
    <row r="76" spans="1:4">
      <c r="A76" s="4" t="s">
        <v>733</v>
      </c>
      <c r="B76" s="5" t="n">
        <v>0</v>
      </c>
    </row>
    <row r="77" spans="1:4">
      <c r="A77" s="4" t="s">
        <v>734</v>
      </c>
      <c r="B77" s="5" t="n">
        <v>0</v>
      </c>
    </row>
    <row r="78" spans="1:4">
      <c r="A78" s="4" t="s">
        <v>735</v>
      </c>
      <c r="B78" s="5" t="n">
        <v>0</v>
      </c>
    </row>
    <row r="79" spans="1:4">
      <c r="A79" s="4" t="s">
        <v>736</v>
      </c>
      <c r="B79" s="5" t="n">
        <v>0</v>
      </c>
    </row>
    <row r="80" spans="1:4">
      <c r="A80" s="4" t="s">
        <v>737</v>
      </c>
      <c r="B80" s="5" t="n">
        <v>0</v>
      </c>
    </row>
    <row r="81" spans="1:4">
      <c r="A81" s="4" t="s">
        <v>738</v>
      </c>
      <c r="B81" s="5" t="n">
        <v>0</v>
      </c>
      <c r="C81" s="5" t="n">
        <v>0</v>
      </c>
      <c r="D81" s="5" t="n">
        <v>0</v>
      </c>
    </row>
    <row r="82" spans="1:4">
      <c r="A82" s="4" t="s">
        <v>739</v>
      </c>
      <c r="B82" s="5" t="n">
        <v>0</v>
      </c>
    </row>
    <row r="83" spans="1:4">
      <c r="A83" s="4" t="s">
        <v>740</v>
      </c>
      <c r="B83" s="5" t="n">
        <v>0</v>
      </c>
      <c r="C83" s="5" t="n">
        <v>0</v>
      </c>
      <c r="D83" s="5" t="n">
        <v>0</v>
      </c>
    </row>
    <row r="84" spans="1:4">
      <c r="A84" s="4" t="s">
        <v>741</v>
      </c>
      <c r="B84" s="5" t="n">
        <v>0</v>
      </c>
      <c r="C84" s="5" t="n">
        <v>0</v>
      </c>
    </row>
    <row r="85" spans="1:4">
      <c r="A85" s="4" t="s">
        <v>742</v>
      </c>
      <c r="B85" s="5" t="n">
        <v>-2525</v>
      </c>
    </row>
    <row r="86" spans="1:4">
      <c r="A86" s="4" t="s">
        <v>120</v>
      </c>
      <c r="B86" s="5" t="n">
        <v>0</v>
      </c>
    </row>
    <row r="87" spans="1:4">
      <c r="A87" s="4" t="s">
        <v>743</v>
      </c>
      <c r="B87" s="5" t="n">
        <v>161</v>
      </c>
      <c r="C87" s="5" t="n">
        <v>-1954</v>
      </c>
      <c r="D87" s="5" t="n">
        <v>-659</v>
      </c>
    </row>
    <row r="88" spans="1:4">
      <c r="A88" s="4" t="s">
        <v>744</v>
      </c>
      <c r="B88" s="5" t="n">
        <v>161</v>
      </c>
      <c r="C88" s="5" t="n">
        <v>-1954</v>
      </c>
      <c r="D88" s="5" t="n">
        <v>-659</v>
      </c>
    </row>
    <row r="89" spans="1:4">
      <c r="A89" s="4" t="s">
        <v>745</v>
      </c>
      <c r="B89" s="5" t="n">
        <v>0</v>
      </c>
    </row>
    <row r="90" spans="1:4">
      <c r="A90" s="4" t="s">
        <v>746</v>
      </c>
      <c r="B90" s="5" t="n">
        <v>0</v>
      </c>
    </row>
    <row r="91" spans="1:4">
      <c r="A91" s="4" t="s">
        <v>747</v>
      </c>
      <c r="B91" s="5" t="n">
        <v>0</v>
      </c>
    </row>
    <row r="92" spans="1:4">
      <c r="A92" s="4" t="s">
        <v>748</v>
      </c>
      <c r="B92" s="5" t="n">
        <v>0</v>
      </c>
    </row>
    <row r="93" spans="1:4">
      <c r="A93" s="4" t="s">
        <v>749</v>
      </c>
      <c r="B93" s="5" t="n">
        <v>161</v>
      </c>
    </row>
    <row r="94" spans="1:4">
      <c r="A94" s="4" t="s">
        <v>750</v>
      </c>
      <c r="B94" s="5" t="n">
        <v>5</v>
      </c>
    </row>
    <row r="95" spans="1:4">
      <c r="A95" s="4" t="s">
        <v>751</v>
      </c>
      <c r="B95" s="5" t="n">
        <v>156</v>
      </c>
    </row>
    <row r="96" spans="1:4">
      <c r="A96" s="4" t="s">
        <v>752</v>
      </c>
      <c r="B96" s="5" t="n">
        <v>-2369</v>
      </c>
      <c r="C96" s="5" t="n">
        <v>-2525</v>
      </c>
    </row>
    <row r="97" spans="1:4">
      <c r="A97" s="4" t="s">
        <v>753</v>
      </c>
      <c r="B97" s="5" t="n">
        <v>-50268</v>
      </c>
    </row>
    <row r="98" spans="1:4">
      <c r="A98" s="4" t="s">
        <v>120</v>
      </c>
      <c r="B98" s="5" t="n">
        <v>-14118</v>
      </c>
      <c r="C98" s="5" t="n">
        <v>-18922</v>
      </c>
      <c r="D98" s="5" t="n">
        <v>-107661</v>
      </c>
    </row>
    <row r="99" spans="1:4">
      <c r="A99" s="4" t="s">
        <v>754</v>
      </c>
      <c r="B99" s="5" t="n">
        <v>161</v>
      </c>
    </row>
    <row r="100" spans="1:4">
      <c r="A100" s="4" t="s">
        <v>755</v>
      </c>
      <c r="B100" s="5" t="n">
        <v>-13957</v>
      </c>
    </row>
    <row r="101" spans="1:4">
      <c r="A101" s="4" t="s">
        <v>127</v>
      </c>
      <c r="B101" s="5" t="n">
        <v>2075</v>
      </c>
      <c r="C101" s="5" t="n">
        <v>2073</v>
      </c>
      <c r="D101" s="5" t="n">
        <v>2073</v>
      </c>
    </row>
    <row r="102" spans="1:4">
      <c r="A102" s="4" t="s">
        <v>756</v>
      </c>
      <c r="B102" s="5" t="n">
        <v>828</v>
      </c>
      <c r="C102" s="5" t="n">
        <v>828</v>
      </c>
      <c r="D102" s="5" t="n">
        <v>220</v>
      </c>
    </row>
    <row r="103" spans="1:4">
      <c r="A103" s="4" t="s">
        <v>122</v>
      </c>
      <c r="B103" s="5" t="n">
        <v>16781</v>
      </c>
      <c r="C103" s="5" t="n">
        <v>21316</v>
      </c>
      <c r="D103" s="5" t="n">
        <v>14667</v>
      </c>
    </row>
    <row r="104" spans="1:4">
      <c r="A104" s="4" t="s">
        <v>757</v>
      </c>
      <c r="B104" s="5" t="n">
        <v>-3462</v>
      </c>
    </row>
    <row r="105" spans="1:4">
      <c r="A105" s="4" t="s">
        <v>130</v>
      </c>
      <c r="B105" s="5" t="n">
        <v>2265</v>
      </c>
      <c r="C105" s="5" t="n">
        <v>-159</v>
      </c>
      <c r="D105" s="6" t="n">
        <v>-8499</v>
      </c>
    </row>
    <row r="106" spans="1:4">
      <c r="A106" s="4" t="s">
        <v>758</v>
      </c>
      <c r="B106" s="5" t="n">
        <v>5</v>
      </c>
    </row>
    <row r="107" spans="1:4">
      <c r="A107" s="4" t="s">
        <v>759</v>
      </c>
      <c r="B107" s="5" t="n">
        <v>2260</v>
      </c>
    </row>
    <row r="108" spans="1:4">
      <c r="A108" s="4" t="s">
        <v>760</v>
      </c>
      <c r="B108" s="6" t="n">
        <v>-48008</v>
      </c>
      <c r="C108" s="6" t="n">
        <v>-502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55"/>
    <col customWidth="1" max="7" min="7" width="27"/>
    <col customWidth="1" max="8" min="8" width="34"/>
    <col customWidth="1" max="9" min="9" width="63"/>
  </cols>
  <sheetData>
    <row r="1" spans="1:9">
      <c r="A1" s="1" t="s">
        <v>175</v>
      </c>
      <c r="B1" s="2" t="s">
        <v>176</v>
      </c>
      <c r="C1" s="2" t="s">
        <v>177</v>
      </c>
      <c r="E1" s="2" t="s">
        <v>178</v>
      </c>
      <c r="F1" s="2" t="s">
        <v>179</v>
      </c>
      <c r="G1" s="2" t="s">
        <v>180</v>
      </c>
      <c r="H1" s="2" t="s">
        <v>181</v>
      </c>
      <c r="I1" s="2" t="s">
        <v>182</v>
      </c>
    </row>
    <row r="2" spans="1:9">
      <c r="A2" s="4" t="s">
        <v>183</v>
      </c>
      <c r="B2" s="6" t="n">
        <v>1412395</v>
      </c>
      <c r="C2" s="6" t="n">
        <v>47986</v>
      </c>
      <c r="E2" s="6" t="n">
        <v>840521</v>
      </c>
      <c r="F2" s="6" t="n">
        <v>-41698</v>
      </c>
      <c r="G2" s="6" t="n">
        <v>567714</v>
      </c>
      <c r="H2" s="6" t="n">
        <v>-2128</v>
      </c>
    </row>
    <row r="3" spans="1:9">
      <c r="A3" s="4" t="s">
        <v>184</v>
      </c>
      <c r="C3" s="5" t="n">
        <v>46356000</v>
      </c>
    </row>
    <row r="4" spans="1:9">
      <c r="A4" s="4" t="s">
        <v>185</v>
      </c>
      <c r="B4" s="5" t="n">
        <v>11027</v>
      </c>
      <c r="C4" s="6" t="n">
        <v>167</v>
      </c>
      <c r="E4" s="5" t="n">
        <v>10860</v>
      </c>
    </row>
    <row r="5" spans="1:9">
      <c r="A5" s="4" t="s">
        <v>186</v>
      </c>
      <c r="C5" s="5" t="n">
        <v>167000</v>
      </c>
    </row>
    <row r="6" spans="1:9">
      <c r="A6" s="4" t="s">
        <v>187</v>
      </c>
      <c r="I6" s="6" t="n">
        <v>18952</v>
      </c>
    </row>
    <row r="7" spans="1:9">
      <c r="A7" s="4" t="s">
        <v>188</v>
      </c>
      <c r="B7" s="5" t="n">
        <v>140997</v>
      </c>
      <c r="G7" s="5" t="n">
        <v>141126</v>
      </c>
      <c r="H7" s="5" t="n">
        <v>-129</v>
      </c>
    </row>
    <row r="8" spans="1:9">
      <c r="A8" s="4" t="s">
        <v>189</v>
      </c>
      <c r="I8" s="5" t="n">
        <v>151</v>
      </c>
    </row>
    <row r="9" spans="1:9">
      <c r="A9" s="4" t="s">
        <v>190</v>
      </c>
      <c r="B9" s="5" t="n">
        <v>-961</v>
      </c>
      <c r="G9" s="5" t="n">
        <v>-961</v>
      </c>
    </row>
    <row r="10" spans="1:9">
      <c r="A10" s="4" t="s">
        <v>191</v>
      </c>
      <c r="I10" s="5" t="n">
        <v>961</v>
      </c>
    </row>
    <row r="11" spans="1:9">
      <c r="A11" s="4" t="s">
        <v>192</v>
      </c>
      <c r="B11" s="5" t="n">
        <v>-637</v>
      </c>
      <c r="F11" s="5" t="n">
        <v>-637</v>
      </c>
    </row>
    <row r="12" spans="1:9">
      <c r="A12" s="4" t="s">
        <v>193</v>
      </c>
      <c r="I12" s="5" t="n">
        <v>-22</v>
      </c>
    </row>
    <row r="13" spans="1:9">
      <c r="A13" s="4" t="s">
        <v>194</v>
      </c>
      <c r="B13" s="5" t="n">
        <v>-9913</v>
      </c>
      <c r="F13" s="5" t="n">
        <v>-9913</v>
      </c>
    </row>
    <row r="14" spans="1:9">
      <c r="A14" s="4" t="s">
        <v>127</v>
      </c>
      <c r="B14" s="5" t="n">
        <v>2073</v>
      </c>
      <c r="F14" s="5" t="n">
        <v>2073</v>
      </c>
    </row>
    <row r="15" spans="1:9">
      <c r="A15" s="4" t="s">
        <v>195</v>
      </c>
      <c r="B15" s="5" t="n">
        <v>-68715</v>
      </c>
      <c r="G15" s="5" t="n">
        <v>-68715</v>
      </c>
    </row>
    <row r="16" spans="1:9">
      <c r="A16" s="4" t="s">
        <v>196</v>
      </c>
      <c r="B16" s="5" t="n">
        <v>1486266</v>
      </c>
      <c r="C16" s="6" t="n">
        <v>48153</v>
      </c>
      <c r="E16" s="5" t="n">
        <v>851381</v>
      </c>
      <c r="F16" s="5" t="n">
        <v>-50175</v>
      </c>
      <c r="G16" s="5" t="n">
        <v>639164</v>
      </c>
      <c r="H16" s="5" t="n">
        <v>-2257</v>
      </c>
    </row>
    <row r="17" spans="1:9">
      <c r="A17" s="4" t="s">
        <v>197</v>
      </c>
      <c r="C17" s="5" t="n">
        <v>46523000</v>
      </c>
    </row>
    <row r="18" spans="1:9">
      <c r="A18" s="4" t="s">
        <v>198</v>
      </c>
      <c r="I18" s="5" t="n">
        <v>20042</v>
      </c>
    </row>
    <row r="19" spans="1:9">
      <c r="A19" s="4" t="s">
        <v>185</v>
      </c>
      <c r="B19" s="5" t="n">
        <v>40144</v>
      </c>
      <c r="C19" s="6" t="n">
        <v>854</v>
      </c>
      <c r="E19" s="5" t="n">
        <v>39290</v>
      </c>
    </row>
    <row r="20" spans="1:9">
      <c r="A20" s="4" t="s">
        <v>186</v>
      </c>
      <c r="C20" s="5" t="n">
        <v>854000</v>
      </c>
    </row>
    <row r="21" spans="1:9">
      <c r="A21" s="4" t="s">
        <v>188</v>
      </c>
      <c r="B21" s="5" t="n">
        <v>138491</v>
      </c>
      <c r="G21" s="5" t="n">
        <v>138317</v>
      </c>
      <c r="H21" s="5" t="n">
        <v>174</v>
      </c>
    </row>
    <row r="22" spans="1:9">
      <c r="A22" s="4" t="s">
        <v>189</v>
      </c>
      <c r="I22" s="5" t="n">
        <v>939</v>
      </c>
    </row>
    <row r="23" spans="1:9">
      <c r="A23" s="4" t="s">
        <v>190</v>
      </c>
      <c r="B23" s="5" t="n">
        <v>4708</v>
      </c>
      <c r="E23" s="5" t="n">
        <v>5777</v>
      </c>
      <c r="G23" s="5" t="n">
        <v>-1069</v>
      </c>
    </row>
    <row r="24" spans="1:9">
      <c r="A24" s="4" t="s">
        <v>191</v>
      </c>
      <c r="I24" s="5" t="n">
        <v>-4708</v>
      </c>
    </row>
    <row r="25" spans="1:9">
      <c r="A25" s="4" t="s">
        <v>192</v>
      </c>
      <c r="B25" s="5" t="n">
        <v>-1888</v>
      </c>
      <c r="F25" s="5" t="n">
        <v>-1888</v>
      </c>
    </row>
    <row r="26" spans="1:9">
      <c r="A26" s="4" t="s">
        <v>193</v>
      </c>
      <c r="I26" s="5" t="n">
        <v>-66</v>
      </c>
    </row>
    <row r="27" spans="1:9">
      <c r="A27" s="4" t="s">
        <v>194</v>
      </c>
      <c r="B27" s="5" t="n">
        <v>-278</v>
      </c>
      <c r="F27" s="5" t="n">
        <v>-278</v>
      </c>
    </row>
    <row r="28" spans="1:9">
      <c r="A28" s="4" t="s">
        <v>127</v>
      </c>
      <c r="B28" s="5" t="n">
        <v>2073</v>
      </c>
      <c r="F28" s="5" t="n">
        <v>2073</v>
      </c>
    </row>
    <row r="29" spans="1:9">
      <c r="A29" s="4" t="s">
        <v>160</v>
      </c>
      <c r="I29" s="5" t="n">
        <v>-99</v>
      </c>
    </row>
    <row r="30" spans="1:9">
      <c r="A30" s="4" t="s">
        <v>195</v>
      </c>
      <c r="B30" s="5" t="n">
        <v>-77191</v>
      </c>
      <c r="G30" s="5" t="n">
        <v>-77191</v>
      </c>
    </row>
    <row r="31" spans="1:9">
      <c r="A31" s="4" t="s">
        <v>199</v>
      </c>
      <c r="B31" s="6" t="n">
        <v>1592325</v>
      </c>
      <c r="C31" s="6" t="n">
        <v>49007</v>
      </c>
      <c r="E31" s="5" t="n">
        <v>896448</v>
      </c>
      <c r="F31" s="5" t="n">
        <v>-50268</v>
      </c>
      <c r="G31" s="5" t="n">
        <v>699221</v>
      </c>
      <c r="H31" s="5" t="n">
        <v>-2083</v>
      </c>
    </row>
    <row r="32" spans="1:9">
      <c r="A32" s="4" t="s">
        <v>200</v>
      </c>
      <c r="B32" s="5" t="n">
        <v>47377575</v>
      </c>
      <c r="C32" s="5" t="n">
        <v>47377000</v>
      </c>
    </row>
    <row r="33" spans="1:9">
      <c r="A33" s="4" t="s">
        <v>198</v>
      </c>
      <c r="B33" s="6" t="n">
        <v>16108</v>
      </c>
      <c r="I33" s="5" t="n">
        <v>16108</v>
      </c>
    </row>
    <row r="34" spans="1:9">
      <c r="A34" s="4" t="s">
        <v>185</v>
      </c>
      <c r="B34" s="5" t="n">
        <v>6780</v>
      </c>
      <c r="C34" s="6" t="n">
        <v>105</v>
      </c>
      <c r="E34" s="5" t="n">
        <v>6675</v>
      </c>
    </row>
    <row r="35" spans="1:9">
      <c r="A35" s="4" t="s">
        <v>186</v>
      </c>
      <c r="C35" s="5" t="n">
        <v>105000</v>
      </c>
    </row>
    <row r="36" spans="1:9">
      <c r="A36" s="4" t="s">
        <v>188</v>
      </c>
      <c r="B36" s="5" t="n">
        <v>151907</v>
      </c>
      <c r="G36" s="5" t="n">
        <v>152041</v>
      </c>
      <c r="H36" s="5" t="n">
        <v>-134</v>
      </c>
    </row>
    <row r="37" spans="1:9">
      <c r="A37" s="4" t="s">
        <v>189</v>
      </c>
      <c r="I37" s="5" t="n">
        <v>1148</v>
      </c>
    </row>
    <row r="38" spans="1:9">
      <c r="A38" s="4" t="s">
        <v>190</v>
      </c>
      <c r="B38" s="5" t="n">
        <v>-5768</v>
      </c>
      <c r="E38" s="5" t="n">
        <v>0</v>
      </c>
      <c r="G38" s="5" t="n">
        <v>-5768</v>
      </c>
    </row>
    <row r="39" spans="1:9">
      <c r="A39" s="4" t="s">
        <v>191</v>
      </c>
      <c r="I39" s="5" t="n">
        <v>5768</v>
      </c>
    </row>
    <row r="40" spans="1:9">
      <c r="A40" s="4" t="s">
        <v>192</v>
      </c>
      <c r="B40" s="5" t="n">
        <v>156</v>
      </c>
      <c r="F40" s="5" t="n">
        <v>156</v>
      </c>
    </row>
    <row r="41" spans="1:9">
      <c r="A41" s="4" t="s">
        <v>193</v>
      </c>
      <c r="I41" s="5" t="n">
        <v>5</v>
      </c>
    </row>
    <row r="42" spans="1:9">
      <c r="A42" s="4" t="s">
        <v>194</v>
      </c>
      <c r="B42" s="5" t="n">
        <v>29</v>
      </c>
      <c r="F42" s="5" t="n">
        <v>29</v>
      </c>
    </row>
    <row r="43" spans="1:9">
      <c r="A43" s="4" t="s">
        <v>127</v>
      </c>
      <c r="B43" s="5" t="n">
        <v>2075</v>
      </c>
      <c r="F43" s="5" t="n">
        <v>2075</v>
      </c>
    </row>
    <row r="44" spans="1:9">
      <c r="A44" s="4" t="s">
        <v>160</v>
      </c>
      <c r="I44" s="5" t="n">
        <v>-439</v>
      </c>
    </row>
    <row r="45" spans="1:9">
      <c r="A45" s="4" t="s">
        <v>195</v>
      </c>
      <c r="B45" s="5" t="n">
        <v>-86231</v>
      </c>
      <c r="G45" s="5" t="n">
        <v>-86231</v>
      </c>
    </row>
    <row r="46" spans="1:9">
      <c r="A46" s="4" t="s">
        <v>201</v>
      </c>
      <c r="B46" s="6" t="n">
        <v>1661273</v>
      </c>
      <c r="C46" s="6" t="n">
        <v>49112</v>
      </c>
      <c r="E46" s="6" t="n">
        <v>903123</v>
      </c>
      <c r="F46" s="6" t="n">
        <v>-48008</v>
      </c>
      <c r="G46" s="6" t="n">
        <v>759263</v>
      </c>
      <c r="H46" s="6" t="n">
        <v>-2217</v>
      </c>
    </row>
    <row r="47" spans="1:9">
      <c r="A47" s="4" t="s">
        <v>202</v>
      </c>
      <c r="B47" s="5" t="n">
        <v>47482068</v>
      </c>
      <c r="C47" s="5" t="n">
        <v>47482000</v>
      </c>
      <c r="D47" s="4" t="s">
        <v>203</v>
      </c>
    </row>
    <row r="48" spans="1:9">
      <c r="A48" s="4" t="s">
        <v>198</v>
      </c>
      <c r="B48" s="6" t="n">
        <v>22590</v>
      </c>
      <c r="I48" s="6" t="n">
        <v>22590</v>
      </c>
    </row>
    <row r="49" spans="1:9"/>
    <row r="50" spans="1:9">
      <c r="A50" s="4" t="s">
        <v>203</v>
      </c>
      <c r="B50" s="4" t="s">
        <v>204</v>
      </c>
    </row>
  </sheetData>
  <mergeCells count="3">
    <mergeCell ref="C1:D1"/>
    <mergeCell ref="A49:I49"/>
    <mergeCell ref="B50:I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1</v>
      </c>
      <c r="B1" s="2" t="s">
        <v>1</v>
      </c>
    </row>
    <row r="2" spans="1:2">
      <c r="B2" s="2" t="s">
        <v>2</v>
      </c>
    </row>
    <row r="3" spans="1:2">
      <c r="A3" s="3" t="s">
        <v>222</v>
      </c>
    </row>
    <row r="4" spans="1:2">
      <c r="A4" s="4" t="s">
        <v>656</v>
      </c>
      <c r="B4" s="4" t="s">
        <v>6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6" t="n">
        <v>477743</v>
      </c>
      <c r="C3" s="6" t="n">
        <v>488257</v>
      </c>
    </row>
    <row r="4" spans="1:3">
      <c r="A4" s="4" t="s">
        <v>765</v>
      </c>
      <c r="B4" s="5" t="n">
        <v>-57613</v>
      </c>
      <c r="C4" s="5" t="n">
        <v>-57660</v>
      </c>
    </row>
    <row r="5" spans="1:3">
      <c r="A5" s="4" t="s">
        <v>766</v>
      </c>
    </row>
    <row r="6" spans="1:3">
      <c r="A6" s="3" t="s">
        <v>763</v>
      </c>
    </row>
    <row r="7" spans="1:3">
      <c r="A7" s="4" t="s">
        <v>767</v>
      </c>
      <c r="B7" s="5" t="n">
        <v>-430973</v>
      </c>
      <c r="C7" s="5" t="n">
        <v>-435269</v>
      </c>
    </row>
    <row r="8" spans="1:3">
      <c r="A8" s="4" t="s">
        <v>123</v>
      </c>
      <c r="B8" s="5" t="n">
        <v>-5703</v>
      </c>
      <c r="C8" s="5" t="n">
        <v>-7038</v>
      </c>
    </row>
    <row r="9" spans="1:3">
      <c r="A9" s="4" t="s">
        <v>764</v>
      </c>
      <c r="B9" s="5" t="n">
        <v>379063</v>
      </c>
      <c r="C9" s="5" t="n">
        <v>384647</v>
      </c>
    </row>
    <row r="10" spans="1:3">
      <c r="A10" s="4" t="s">
        <v>765</v>
      </c>
      <c r="B10" s="6" t="n">
        <v>-57613</v>
      </c>
      <c r="C10" s="6" t="n">
        <v>-576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8</v>
      </c>
      <c r="B1" s="2" t="s">
        <v>769</v>
      </c>
      <c r="C1" s="2" t="s">
        <v>2</v>
      </c>
      <c r="D1" s="2" t="s">
        <v>32</v>
      </c>
      <c r="E1" s="2" t="s">
        <v>90</v>
      </c>
      <c r="F1" s="2" t="s">
        <v>2</v>
      </c>
    </row>
    <row r="2" spans="1:6">
      <c r="A2" s="4" t="s">
        <v>770</v>
      </c>
      <c r="B2" s="6" t="n">
        <v>100000000</v>
      </c>
    </row>
    <row r="3" spans="1:6">
      <c r="A3" s="4" t="s">
        <v>771</v>
      </c>
      <c r="C3" s="6" t="n">
        <v>472000</v>
      </c>
      <c r="D3" s="6" t="n">
        <v>35396000</v>
      </c>
      <c r="E3" s="6" t="n">
        <v>405000</v>
      </c>
    </row>
    <row r="4" spans="1:6">
      <c r="A4" s="4" t="s">
        <v>772</v>
      </c>
      <c r="C4" s="5" t="n">
        <v>105000</v>
      </c>
    </row>
    <row r="5" spans="1:6">
      <c r="A5" s="4" t="s">
        <v>773</v>
      </c>
    </row>
    <row r="6" spans="1:6">
      <c r="A6" s="4" t="s">
        <v>774</v>
      </c>
      <c r="C6" s="5" t="n">
        <v>0</v>
      </c>
      <c r="F6" s="5" t="n">
        <v>645225</v>
      </c>
    </row>
    <row r="7" spans="1:6">
      <c r="A7" s="4" t="s">
        <v>771</v>
      </c>
      <c r="F7" s="6" t="n">
        <v>35167584</v>
      </c>
    </row>
    <row r="8" spans="1:6">
      <c r="A8" s="4" t="s">
        <v>775</v>
      </c>
      <c r="F8" s="6" t="n">
        <v>3552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777</v>
      </c>
      <c r="D1" s="2" t="s">
        <v>32</v>
      </c>
    </row>
    <row r="2" spans="1:4">
      <c r="A2" s="3" t="s">
        <v>778</v>
      </c>
    </row>
    <row r="3" spans="1:4">
      <c r="A3" s="4" t="s">
        <v>779</v>
      </c>
      <c r="B3" s="6" t="n">
        <v>-50101</v>
      </c>
      <c r="D3" s="6" t="n">
        <v>-19475</v>
      </c>
    </row>
    <row r="4" spans="1:4">
      <c r="A4" s="4" t="s">
        <v>780</v>
      </c>
      <c r="B4" s="5" t="n">
        <v>1549983</v>
      </c>
      <c r="D4" s="5" t="n">
        <v>1551204</v>
      </c>
    </row>
    <row r="5" spans="1:4">
      <c r="A5" s="4" t="s">
        <v>781</v>
      </c>
    </row>
    <row r="6" spans="1:4">
      <c r="A6" s="3" t="s">
        <v>782</v>
      </c>
    </row>
    <row r="7" spans="1:4">
      <c r="A7" s="4" t="s">
        <v>783</v>
      </c>
      <c r="B7" s="5" t="n">
        <v>50000</v>
      </c>
      <c r="D7" s="5" t="n">
        <v>50000</v>
      </c>
    </row>
    <row r="8" spans="1:4">
      <c r="A8" s="4" t="s">
        <v>784</v>
      </c>
    </row>
    <row r="9" spans="1:4">
      <c r="A9" s="3" t="s">
        <v>782</v>
      </c>
    </row>
    <row r="10" spans="1:4">
      <c r="A10" s="4" t="s">
        <v>785</v>
      </c>
      <c r="B10" s="5" t="n">
        <v>-516</v>
      </c>
      <c r="D10" s="5" t="n">
        <v>-692</v>
      </c>
    </row>
    <row r="11" spans="1:4">
      <c r="A11" s="4" t="s">
        <v>786</v>
      </c>
      <c r="B11" s="5" t="n">
        <v>1600084</v>
      </c>
      <c r="D11" s="5" t="n">
        <v>1570679</v>
      </c>
    </row>
    <row r="12" spans="1:4">
      <c r="A12" s="3" t="s">
        <v>778</v>
      </c>
    </row>
    <row r="13" spans="1:4">
      <c r="A13" s="4" t="s">
        <v>779</v>
      </c>
      <c r="B13" s="5" t="n">
        <v>-50101</v>
      </c>
      <c r="D13" s="5" t="n">
        <v>-19475</v>
      </c>
    </row>
    <row r="14" spans="1:4">
      <c r="A14" s="4" t="s">
        <v>780</v>
      </c>
      <c r="B14" s="5" t="n">
        <v>1549983</v>
      </c>
      <c r="D14" s="5" t="n">
        <v>1551204</v>
      </c>
    </row>
    <row r="15" spans="1:4">
      <c r="A15" s="4" t="s">
        <v>786</v>
      </c>
      <c r="B15" s="5" t="n">
        <v>1600084</v>
      </c>
      <c r="D15" s="5" t="n">
        <v>1570679</v>
      </c>
    </row>
    <row r="16" spans="1:4">
      <c r="A16" s="4" t="s">
        <v>787</v>
      </c>
    </row>
    <row r="17" spans="1:4">
      <c r="A17" s="3" t="s">
        <v>782</v>
      </c>
    </row>
    <row r="18" spans="1:4">
      <c r="A18" s="4" t="s">
        <v>788</v>
      </c>
      <c r="B18" s="5" t="n">
        <v>41185</v>
      </c>
      <c r="D18" s="5" t="n">
        <v>60627</v>
      </c>
    </row>
    <row r="19" spans="1:4">
      <c r="A19" s="4" t="s">
        <v>789</v>
      </c>
    </row>
    <row r="20" spans="1:4">
      <c r="A20" s="3" t="s">
        <v>782</v>
      </c>
    </row>
    <row r="21" spans="1:4">
      <c r="A21" s="4" t="s">
        <v>788</v>
      </c>
      <c r="B21" s="5" t="n">
        <v>106184</v>
      </c>
      <c r="D21" s="5" t="n">
        <v>111879</v>
      </c>
    </row>
    <row r="22" spans="1:4">
      <c r="A22" s="4" t="s">
        <v>790</v>
      </c>
      <c r="B22" s="5" t="n">
        <v>197511</v>
      </c>
      <c r="D22" s="5" t="n">
        <v>320909</v>
      </c>
    </row>
    <row r="23" spans="1:4">
      <c r="A23" s="4" t="s">
        <v>791</v>
      </c>
    </row>
    <row r="24" spans="1:4">
      <c r="A24" s="3" t="s">
        <v>782</v>
      </c>
    </row>
    <row r="25" spans="1:4">
      <c r="A25" s="4" t="s">
        <v>788</v>
      </c>
      <c r="B25" s="5" t="n">
        <v>106700</v>
      </c>
      <c r="D25" s="5" t="n">
        <v>112571</v>
      </c>
    </row>
    <row r="26" spans="1:4">
      <c r="A26" s="4" t="s">
        <v>792</v>
      </c>
    </row>
    <row r="27" spans="1:4">
      <c r="A27" s="3" t="s">
        <v>782</v>
      </c>
    </row>
    <row r="28" spans="1:4">
      <c r="A28" s="4" t="s">
        <v>793</v>
      </c>
      <c r="B28" s="5" t="n">
        <v>52635</v>
      </c>
      <c r="D28" s="5" t="n">
        <v>25901</v>
      </c>
    </row>
    <row r="29" spans="1:4">
      <c r="A29" s="4" t="s">
        <v>794</v>
      </c>
    </row>
    <row r="30" spans="1:4">
      <c r="A30" s="3" t="s">
        <v>782</v>
      </c>
    </row>
    <row r="31" spans="1:4">
      <c r="A31" s="4" t="s">
        <v>795</v>
      </c>
      <c r="B31" s="5" t="n">
        <v>-9931</v>
      </c>
      <c r="D31" s="5" t="n">
        <v>-6137</v>
      </c>
    </row>
    <row r="32" spans="1:4">
      <c r="A32" s="4" t="s">
        <v>796</v>
      </c>
      <c r="B32" s="5" t="n">
        <v>1197569</v>
      </c>
      <c r="D32" s="5" t="n">
        <v>901363</v>
      </c>
    </row>
    <row r="33" spans="1:4">
      <c r="A33" s="4" t="s">
        <v>797</v>
      </c>
    </row>
    <row r="34" spans="1:4">
      <c r="A34" s="3" t="s">
        <v>782</v>
      </c>
    </row>
    <row r="35" spans="1:4">
      <c r="A35" s="4" t="s">
        <v>796</v>
      </c>
      <c r="B35" s="5" t="n">
        <v>125000</v>
      </c>
      <c r="D35" s="5" t="n">
        <v>125000</v>
      </c>
    </row>
    <row r="36" spans="1:4">
      <c r="A36" s="4" t="s">
        <v>798</v>
      </c>
    </row>
    <row r="37" spans="1:4">
      <c r="A37" s="3" t="s">
        <v>782</v>
      </c>
    </row>
    <row r="38" spans="1:4">
      <c r="A38" s="4" t="s">
        <v>796</v>
      </c>
      <c r="B38" s="5" t="n">
        <v>125000</v>
      </c>
      <c r="D38" s="5" t="n">
        <v>125000</v>
      </c>
    </row>
    <row r="39" spans="1:4">
      <c r="A39" s="4" t="s">
        <v>799</v>
      </c>
    </row>
    <row r="40" spans="1:4">
      <c r="A40" s="3" t="s">
        <v>782</v>
      </c>
    </row>
    <row r="41" spans="1:4">
      <c r="A41" s="4" t="s">
        <v>796</v>
      </c>
      <c r="B41" s="5" t="n">
        <v>250000</v>
      </c>
      <c r="D41" s="5" t="n">
        <v>250000</v>
      </c>
    </row>
    <row r="42" spans="1:4">
      <c r="A42" s="4" t="s">
        <v>800</v>
      </c>
    </row>
    <row r="43" spans="1:4">
      <c r="A43" s="3" t="s">
        <v>782</v>
      </c>
    </row>
    <row r="44" spans="1:4">
      <c r="A44" s="4" t="s">
        <v>796</v>
      </c>
      <c r="B44" s="5" t="n">
        <v>250000</v>
      </c>
      <c r="D44" s="5" t="n">
        <v>250000</v>
      </c>
    </row>
    <row r="45" spans="1:4">
      <c r="A45" s="4" t="s">
        <v>801</v>
      </c>
    </row>
    <row r="46" spans="1:4">
      <c r="A46" s="3" t="s">
        <v>782</v>
      </c>
    </row>
    <row r="47" spans="1:4">
      <c r="A47" s="4" t="s">
        <v>796</v>
      </c>
      <c r="B47" s="5" t="n">
        <v>300000</v>
      </c>
      <c r="C47" s="6" t="n">
        <v>300000</v>
      </c>
      <c r="D47" s="5" t="n">
        <v>0</v>
      </c>
    </row>
    <row r="48" spans="1:4">
      <c r="A48" s="4" t="s">
        <v>802</v>
      </c>
    </row>
    <row r="49" spans="1:4">
      <c r="A49" s="3" t="s">
        <v>782</v>
      </c>
    </row>
    <row r="50" spans="1:4">
      <c r="A50" s="4" t="s">
        <v>796</v>
      </c>
      <c r="B50" s="5" t="n">
        <v>75000</v>
      </c>
      <c r="D50" s="5" t="n">
        <v>75000</v>
      </c>
    </row>
    <row r="51" spans="1:4">
      <c r="A51" s="4" t="s">
        <v>803</v>
      </c>
    </row>
    <row r="52" spans="1:4">
      <c r="A52" s="3" t="s">
        <v>782</v>
      </c>
    </row>
    <row r="53" spans="1:4">
      <c r="A53" s="4" t="s">
        <v>796</v>
      </c>
      <c r="B53" s="5" t="n">
        <v>25000</v>
      </c>
      <c r="D53" s="5" t="n">
        <v>25000</v>
      </c>
    </row>
    <row r="54" spans="1:4">
      <c r="A54" s="4" t="s">
        <v>804</v>
      </c>
    </row>
    <row r="55" spans="1:4">
      <c r="A55" s="3" t="s">
        <v>782</v>
      </c>
    </row>
    <row r="56" spans="1:4">
      <c r="A56" s="4" t="s">
        <v>796</v>
      </c>
      <c r="B56" s="5" t="n">
        <v>25000</v>
      </c>
      <c r="D56" s="5" t="n">
        <v>25000</v>
      </c>
    </row>
    <row r="57" spans="1:4">
      <c r="A57" s="4" t="s">
        <v>805</v>
      </c>
    </row>
    <row r="58" spans="1:4">
      <c r="A58" s="3" t="s">
        <v>782</v>
      </c>
    </row>
    <row r="59" spans="1:4">
      <c r="A59" s="4" t="s">
        <v>796</v>
      </c>
      <c r="B59" s="5" t="n">
        <v>25000</v>
      </c>
      <c r="D59" s="5" t="n">
        <v>25000</v>
      </c>
    </row>
    <row r="60" spans="1:4">
      <c r="A60" s="4" t="s">
        <v>806</v>
      </c>
    </row>
    <row r="61" spans="1:4">
      <c r="A61" s="3" t="s">
        <v>782</v>
      </c>
    </row>
    <row r="62" spans="1:4">
      <c r="A62" s="4" t="s">
        <v>796</v>
      </c>
      <c r="B62" s="5" t="n">
        <v>7500</v>
      </c>
      <c r="D62" s="5" t="n">
        <v>7500</v>
      </c>
    </row>
    <row r="63" spans="1:4">
      <c r="A63" s="4" t="s">
        <v>807</v>
      </c>
    </row>
    <row r="64" spans="1:4">
      <c r="A64" s="3" t="s">
        <v>782</v>
      </c>
    </row>
    <row r="65" spans="1:4">
      <c r="A65" s="4" t="s">
        <v>808</v>
      </c>
      <c r="B65" s="5" t="n">
        <v>5000</v>
      </c>
      <c r="D65" s="5" t="n">
        <v>150000</v>
      </c>
    </row>
    <row r="66" spans="1:4">
      <c r="A66" s="4" t="s">
        <v>809</v>
      </c>
    </row>
    <row r="67" spans="1:4">
      <c r="A67" s="3" t="s">
        <v>782</v>
      </c>
    </row>
    <row r="68" spans="1:4">
      <c r="A68" s="4" t="s">
        <v>790</v>
      </c>
      <c r="B68" s="5" t="n">
        <v>50000</v>
      </c>
      <c r="D68" s="5" t="n">
        <v>50000</v>
      </c>
    </row>
    <row r="69" spans="1:4">
      <c r="A69" s="4" t="s">
        <v>810</v>
      </c>
    </row>
    <row r="70" spans="1:4">
      <c r="A70" s="3" t="s">
        <v>782</v>
      </c>
    </row>
    <row r="71" spans="1:4">
      <c r="A71" s="4" t="s">
        <v>790</v>
      </c>
      <c r="B71" s="5" t="n">
        <v>50000</v>
      </c>
      <c r="D71" s="5" t="n">
        <v>50000</v>
      </c>
    </row>
    <row r="72" spans="1:4">
      <c r="A72" s="4" t="s">
        <v>811</v>
      </c>
    </row>
    <row r="73" spans="1:4">
      <c r="A73" s="3" t="s">
        <v>782</v>
      </c>
    </row>
    <row r="74" spans="1:4">
      <c r="A74" s="4" t="s">
        <v>790</v>
      </c>
      <c r="B74" s="5" t="n">
        <v>50000</v>
      </c>
      <c r="D74" s="5" t="n">
        <v>50000</v>
      </c>
    </row>
    <row r="75" spans="1:4">
      <c r="A75" s="4" t="s">
        <v>812</v>
      </c>
    </row>
    <row r="76" spans="1:4">
      <c r="A76" s="3" t="s">
        <v>782</v>
      </c>
    </row>
    <row r="77" spans="1:4">
      <c r="A77" s="4" t="s">
        <v>790</v>
      </c>
      <c r="B77" s="5" t="n">
        <v>50000</v>
      </c>
      <c r="D77" s="5" t="n">
        <v>50000</v>
      </c>
    </row>
    <row r="78" spans="1:4">
      <c r="A78" s="4" t="s">
        <v>813</v>
      </c>
    </row>
    <row r="79" spans="1:4">
      <c r="A79" s="3" t="s">
        <v>782</v>
      </c>
    </row>
    <row r="80" spans="1:4">
      <c r="A80" s="4" t="s">
        <v>795</v>
      </c>
      <c r="B80" s="5" t="n">
        <v>-2489</v>
      </c>
      <c r="D80" s="5" t="n">
        <v>-3946</v>
      </c>
    </row>
    <row r="81" spans="1:4">
      <c r="A81" s="4" t="s">
        <v>814</v>
      </c>
    </row>
    <row r="82" spans="1:4">
      <c r="A82" s="3" t="s">
        <v>782</v>
      </c>
    </row>
    <row r="83" spans="1:4">
      <c r="A83" s="4" t="s">
        <v>790</v>
      </c>
      <c r="B83" s="5" t="n">
        <v>0</v>
      </c>
      <c r="D83" s="5" t="n">
        <v>100000</v>
      </c>
    </row>
    <row r="84" spans="1:4">
      <c r="A84" s="4" t="s">
        <v>815</v>
      </c>
    </row>
    <row r="85" spans="1:4">
      <c r="A85" s="3" t="s">
        <v>782</v>
      </c>
    </row>
    <row r="86" spans="1:4">
      <c r="A86" s="4" t="s">
        <v>790</v>
      </c>
      <c r="B86" s="5" t="n">
        <v>0</v>
      </c>
      <c r="D86" s="5" t="n">
        <v>24855</v>
      </c>
    </row>
    <row r="87" spans="1:4">
      <c r="A87" s="4" t="s">
        <v>816</v>
      </c>
    </row>
    <row r="88" spans="1:4">
      <c r="A88" s="3" t="s">
        <v>782</v>
      </c>
    </row>
    <row r="89" spans="1:4">
      <c r="A89" s="4" t="s">
        <v>788</v>
      </c>
      <c r="B89" s="5" t="n">
        <v>106819</v>
      </c>
      <c r="D89" s="5" t="n">
        <v>112665</v>
      </c>
    </row>
    <row r="90" spans="1:4">
      <c r="A90" s="4" t="s">
        <v>793</v>
      </c>
      <c r="B90" s="5" t="n">
        <v>52840</v>
      </c>
      <c r="D90" s="5" t="n">
        <v>26059</v>
      </c>
    </row>
    <row r="91" spans="1:4">
      <c r="A91" s="4" t="s">
        <v>817</v>
      </c>
    </row>
    <row r="92" spans="1:4">
      <c r="A92" s="3" t="s">
        <v>782</v>
      </c>
    </row>
    <row r="93" spans="1:4">
      <c r="A93" s="4" t="s">
        <v>788</v>
      </c>
      <c r="B93" s="5" t="n">
        <v>41292</v>
      </c>
      <c r="D93" s="5" t="n">
        <v>60724</v>
      </c>
    </row>
    <row r="94" spans="1:4">
      <c r="A94" s="4" t="s">
        <v>818</v>
      </c>
    </row>
    <row r="95" spans="1:4">
      <c r="A95" s="3" t="s">
        <v>782</v>
      </c>
    </row>
    <row r="96" spans="1:4">
      <c r="A96" s="4" t="s">
        <v>819</v>
      </c>
      <c r="B96" s="5" t="n">
        <v>129703</v>
      </c>
      <c r="D96" s="5" t="n">
        <v>130273</v>
      </c>
    </row>
    <row r="97" spans="1:4">
      <c r="A97" s="4" t="s">
        <v>820</v>
      </c>
    </row>
    <row r="98" spans="1:4">
      <c r="A98" s="3" t="s">
        <v>782</v>
      </c>
    </row>
    <row r="99" spans="1:4">
      <c r="A99" s="4" t="s">
        <v>819</v>
      </c>
      <c r="B99" s="5" t="n">
        <v>149734</v>
      </c>
      <c r="D99" s="5" t="n">
        <v>141581</v>
      </c>
    </row>
    <row r="100" spans="1:4">
      <c r="A100" s="4" t="s">
        <v>821</v>
      </c>
    </row>
    <row r="101" spans="1:4">
      <c r="A101" s="3" t="s">
        <v>782</v>
      </c>
    </row>
    <row r="102" spans="1:4">
      <c r="A102" s="4" t="s">
        <v>819</v>
      </c>
      <c r="B102" s="5" t="n">
        <v>254900</v>
      </c>
      <c r="D102" s="5" t="n">
        <v>253600</v>
      </c>
    </row>
    <row r="103" spans="1:4">
      <c r="A103" s="4" t="s">
        <v>822</v>
      </c>
    </row>
    <row r="104" spans="1:4">
      <c r="A104" s="3" t="s">
        <v>782</v>
      </c>
    </row>
    <row r="105" spans="1:4">
      <c r="A105" s="4" t="s">
        <v>819</v>
      </c>
      <c r="B105" s="5" t="n">
        <v>266793</v>
      </c>
      <c r="D105" s="5" t="n">
        <v>251483</v>
      </c>
    </row>
    <row r="106" spans="1:4">
      <c r="A106" s="4" t="s">
        <v>823</v>
      </c>
    </row>
    <row r="107" spans="1:4">
      <c r="A107" s="3" t="s">
        <v>782</v>
      </c>
    </row>
    <row r="108" spans="1:4">
      <c r="A108" s="4" t="s">
        <v>819</v>
      </c>
      <c r="B108" s="5" t="n">
        <v>283029</v>
      </c>
      <c r="D108" s="5" t="n">
        <v>0</v>
      </c>
    </row>
    <row r="109" spans="1:4">
      <c r="A109" s="4" t="s">
        <v>824</v>
      </c>
    </row>
    <row r="110" spans="1:4">
      <c r="A110" s="3" t="s">
        <v>782</v>
      </c>
    </row>
    <row r="111" spans="1:4">
      <c r="A111" s="4" t="s">
        <v>819</v>
      </c>
      <c r="B111" s="5" t="n">
        <v>94691</v>
      </c>
      <c r="D111" s="5" t="n">
        <v>97035</v>
      </c>
    </row>
    <row r="112" spans="1:4">
      <c r="A112" s="4" t="s">
        <v>825</v>
      </c>
    </row>
    <row r="113" spans="1:4">
      <c r="A113" s="3" t="s">
        <v>782</v>
      </c>
    </row>
    <row r="114" spans="1:4">
      <c r="A114" s="4" t="s">
        <v>819</v>
      </c>
      <c r="B114" s="5" t="n">
        <v>25040</v>
      </c>
      <c r="D114" s="5" t="n">
        <v>26253</v>
      </c>
    </row>
    <row r="115" spans="1:4">
      <c r="A115" s="4" t="s">
        <v>826</v>
      </c>
    </row>
    <row r="116" spans="1:4">
      <c r="A116" s="3" t="s">
        <v>782</v>
      </c>
    </row>
    <row r="117" spans="1:4">
      <c r="A117" s="4" t="s">
        <v>819</v>
      </c>
      <c r="B117" s="5" t="n">
        <v>29290</v>
      </c>
      <c r="D117" s="5" t="n">
        <v>29855</v>
      </c>
    </row>
    <row r="118" spans="1:4">
      <c r="A118" s="4" t="s">
        <v>827</v>
      </c>
    </row>
    <row r="119" spans="1:4">
      <c r="A119" s="3" t="s">
        <v>782</v>
      </c>
    </row>
    <row r="120" spans="1:4">
      <c r="A120" s="4" t="s">
        <v>819</v>
      </c>
      <c r="B120" s="5" t="n">
        <v>31905</v>
      </c>
      <c r="D120" s="5" t="n">
        <v>31890</v>
      </c>
    </row>
    <row r="121" spans="1:4">
      <c r="A121" s="4" t="s">
        <v>828</v>
      </c>
    </row>
    <row r="122" spans="1:4">
      <c r="A122" s="3" t="s">
        <v>782</v>
      </c>
    </row>
    <row r="123" spans="1:4">
      <c r="A123" s="4" t="s">
        <v>819</v>
      </c>
      <c r="B123" s="5" t="n">
        <v>8769</v>
      </c>
      <c r="D123" s="5" t="n">
        <v>8684</v>
      </c>
    </row>
    <row r="124" spans="1:4">
      <c r="A124" s="4" t="s">
        <v>829</v>
      </c>
    </row>
    <row r="125" spans="1:4">
      <c r="A125" s="3" t="s">
        <v>782</v>
      </c>
    </row>
    <row r="126" spans="1:4">
      <c r="A126" s="4" t="s">
        <v>830</v>
      </c>
      <c r="B126" s="5" t="n">
        <v>5000</v>
      </c>
      <c r="D126" s="5" t="n">
        <v>150000</v>
      </c>
    </row>
    <row r="127" spans="1:4">
      <c r="A127" s="4" t="s">
        <v>831</v>
      </c>
    </row>
    <row r="128" spans="1:4">
      <c r="A128" s="3" t="s">
        <v>782</v>
      </c>
    </row>
    <row r="129" spans="1:4">
      <c r="A129" s="4" t="s">
        <v>783</v>
      </c>
      <c r="B129" s="5" t="n">
        <v>50000</v>
      </c>
      <c r="D129" s="5" t="n">
        <v>50000</v>
      </c>
    </row>
    <row r="130" spans="1:4">
      <c r="A130" s="4" t="s">
        <v>832</v>
      </c>
    </row>
    <row r="131" spans="1:4">
      <c r="A131" s="3" t="s">
        <v>782</v>
      </c>
    </row>
    <row r="132" spans="1:4">
      <c r="A132" s="4" t="s">
        <v>783</v>
      </c>
      <c r="B132" s="5" t="n">
        <v>50000</v>
      </c>
      <c r="D132" s="5" t="n">
        <v>50000</v>
      </c>
    </row>
    <row r="133" spans="1:4">
      <c r="A133" s="4" t="s">
        <v>833</v>
      </c>
    </row>
    <row r="134" spans="1:4">
      <c r="A134" s="3" t="s">
        <v>782</v>
      </c>
    </row>
    <row r="135" spans="1:4">
      <c r="A135" s="4" t="s">
        <v>783</v>
      </c>
      <c r="B135" s="5" t="n">
        <v>50000</v>
      </c>
      <c r="D135" s="5" t="n">
        <v>50000</v>
      </c>
    </row>
    <row r="136" spans="1:4">
      <c r="A136" s="4" t="s">
        <v>834</v>
      </c>
    </row>
    <row r="137" spans="1:4">
      <c r="A137" s="3" t="s">
        <v>782</v>
      </c>
    </row>
    <row r="138" spans="1:4">
      <c r="A138" s="4" t="s">
        <v>783</v>
      </c>
      <c r="B138" s="5" t="n">
        <v>0</v>
      </c>
      <c r="D138" s="5" t="n">
        <v>100452</v>
      </c>
    </row>
    <row r="139" spans="1:4">
      <c r="A139" s="4" t="s">
        <v>835</v>
      </c>
    </row>
    <row r="140" spans="1:4">
      <c r="A140" s="3" t="s">
        <v>782</v>
      </c>
    </row>
    <row r="141" spans="1:4">
      <c r="A141" s="4" t="s">
        <v>783</v>
      </c>
      <c r="B141" s="6" t="n">
        <v>0</v>
      </c>
      <c r="D141" s="6" t="n">
        <v>25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36</v>
      </c>
      <c r="B1" s="2" t="s">
        <v>837</v>
      </c>
      <c r="C1" s="2" t="s">
        <v>1</v>
      </c>
    </row>
    <row r="2" spans="1:4">
      <c r="B2" s="2" t="s">
        <v>777</v>
      </c>
      <c r="C2" s="2" t="s">
        <v>2</v>
      </c>
      <c r="D2" s="2" t="s">
        <v>32</v>
      </c>
    </row>
    <row r="3" spans="1:4">
      <c r="A3" s="4" t="s">
        <v>838</v>
      </c>
    </row>
    <row r="4" spans="1:4">
      <c r="A4" s="3" t="s">
        <v>782</v>
      </c>
    </row>
    <row r="5" spans="1:4">
      <c r="A5" s="4" t="s">
        <v>839</v>
      </c>
      <c r="C5" s="4" t="s">
        <v>840</v>
      </c>
      <c r="D5" s="4" t="s">
        <v>840</v>
      </c>
    </row>
    <row r="6" spans="1:4">
      <c r="A6" s="4" t="s">
        <v>841</v>
      </c>
      <c r="C6" s="4" t="s">
        <v>842</v>
      </c>
      <c r="D6" s="4" t="s">
        <v>842</v>
      </c>
    </row>
    <row r="7" spans="1:4">
      <c r="A7" s="4" t="s">
        <v>843</v>
      </c>
    </row>
    <row r="8" spans="1:4">
      <c r="A8" s="3" t="s">
        <v>782</v>
      </c>
    </row>
    <row r="9" spans="1:4">
      <c r="A9" s="4" t="s">
        <v>839</v>
      </c>
      <c r="C9" s="4" t="s">
        <v>844</v>
      </c>
      <c r="D9" s="4" t="s">
        <v>844</v>
      </c>
    </row>
    <row r="10" spans="1:4">
      <c r="A10" s="4" t="s">
        <v>841</v>
      </c>
      <c r="C10" s="4" t="s">
        <v>845</v>
      </c>
      <c r="D10" s="4" t="s">
        <v>845</v>
      </c>
    </row>
    <row r="11" spans="1:4">
      <c r="A11" s="4" t="s">
        <v>846</v>
      </c>
    </row>
    <row r="12" spans="1:4">
      <c r="A12" s="3" t="s">
        <v>782</v>
      </c>
    </row>
    <row r="13" spans="1:4">
      <c r="A13" s="4" t="s">
        <v>839</v>
      </c>
      <c r="C13" s="4" t="s">
        <v>847</v>
      </c>
      <c r="D13" s="4" t="s">
        <v>847</v>
      </c>
    </row>
    <row r="14" spans="1:4">
      <c r="A14" s="4" t="s">
        <v>841</v>
      </c>
      <c r="C14" s="4" t="s">
        <v>848</v>
      </c>
      <c r="D14" s="4" t="s">
        <v>848</v>
      </c>
    </row>
    <row r="15" spans="1:4">
      <c r="A15" s="4" t="s">
        <v>849</v>
      </c>
    </row>
    <row r="16" spans="1:4">
      <c r="A16" s="3" t="s">
        <v>782</v>
      </c>
    </row>
    <row r="17" spans="1:4">
      <c r="A17" s="4" t="s">
        <v>839</v>
      </c>
      <c r="C17" s="4" t="s">
        <v>850</v>
      </c>
      <c r="D17" s="4" t="s">
        <v>850</v>
      </c>
    </row>
    <row r="18" spans="1:4">
      <c r="A18" s="4" t="s">
        <v>841</v>
      </c>
      <c r="C18" s="4" t="s">
        <v>851</v>
      </c>
      <c r="D18" s="4" t="s">
        <v>851</v>
      </c>
    </row>
    <row r="19" spans="1:4">
      <c r="A19" s="4" t="s">
        <v>852</v>
      </c>
    </row>
    <row r="20" spans="1:4">
      <c r="A20" s="3" t="s">
        <v>782</v>
      </c>
    </row>
    <row r="21" spans="1:4">
      <c r="A21" s="4" t="s">
        <v>839</v>
      </c>
      <c r="B21" s="4" t="s">
        <v>853</v>
      </c>
      <c r="C21" s="4" t="s">
        <v>853</v>
      </c>
    </row>
    <row r="22" spans="1:4">
      <c r="A22" s="4" t="s">
        <v>841</v>
      </c>
      <c r="B22" s="4" t="s">
        <v>854</v>
      </c>
      <c r="C22" s="4" t="s">
        <v>854</v>
      </c>
    </row>
    <row r="23" spans="1:4">
      <c r="A23" s="4" t="s">
        <v>855</v>
      </c>
    </row>
    <row r="24" spans="1:4">
      <c r="A24" s="3" t="s">
        <v>782</v>
      </c>
    </row>
    <row r="25" spans="1:4">
      <c r="A25" s="4" t="s">
        <v>839</v>
      </c>
      <c r="C25" s="4" t="s">
        <v>856</v>
      </c>
      <c r="D25" s="4" t="s">
        <v>856</v>
      </c>
    </row>
    <row r="26" spans="1:4">
      <c r="A26" s="4" t="s">
        <v>841</v>
      </c>
      <c r="C26" s="4" t="s">
        <v>857</v>
      </c>
      <c r="D26" s="4" t="s">
        <v>857</v>
      </c>
    </row>
    <row r="27" spans="1:4">
      <c r="A27" s="4" t="s">
        <v>858</v>
      </c>
    </row>
    <row r="28" spans="1:4">
      <c r="A28" s="3" t="s">
        <v>782</v>
      </c>
    </row>
    <row r="29" spans="1:4">
      <c r="A29" s="4" t="s">
        <v>839</v>
      </c>
      <c r="C29" s="4" t="s">
        <v>859</v>
      </c>
      <c r="D29" s="4" t="s">
        <v>859</v>
      </c>
    </row>
    <row r="30" spans="1:4">
      <c r="A30" s="4" t="s">
        <v>841</v>
      </c>
      <c r="C30" s="4" t="s">
        <v>860</v>
      </c>
      <c r="D30" s="4" t="s">
        <v>860</v>
      </c>
    </row>
    <row r="31" spans="1:4">
      <c r="A31" s="4" t="s">
        <v>861</v>
      </c>
    </row>
    <row r="32" spans="1:4">
      <c r="A32" s="3" t="s">
        <v>782</v>
      </c>
    </row>
    <row r="33" spans="1:4">
      <c r="A33" s="4" t="s">
        <v>839</v>
      </c>
      <c r="C33" s="4" t="s">
        <v>862</v>
      </c>
      <c r="D33" s="4" t="s">
        <v>862</v>
      </c>
    </row>
    <row r="34" spans="1:4">
      <c r="A34" s="4" t="s">
        <v>841</v>
      </c>
      <c r="C34" s="4" t="s">
        <v>863</v>
      </c>
      <c r="D34" s="4" t="s">
        <v>863</v>
      </c>
    </row>
    <row r="35" spans="1:4">
      <c r="A35" s="4" t="s">
        <v>864</v>
      </c>
    </row>
    <row r="36" spans="1:4">
      <c r="A36" s="3" t="s">
        <v>782</v>
      </c>
    </row>
    <row r="37" spans="1:4">
      <c r="A37" s="4" t="s">
        <v>839</v>
      </c>
      <c r="C37" s="4" t="s">
        <v>865</v>
      </c>
      <c r="D37" s="4" t="s">
        <v>865</v>
      </c>
    </row>
    <row r="38" spans="1:4">
      <c r="A38" s="4" t="s">
        <v>841</v>
      </c>
      <c r="C38" s="4" t="s">
        <v>866</v>
      </c>
      <c r="D38" s="4" t="s">
        <v>866</v>
      </c>
    </row>
    <row r="39" spans="1:4">
      <c r="A39" s="4" t="s">
        <v>867</v>
      </c>
    </row>
    <row r="40" spans="1:4">
      <c r="A40" s="3" t="s">
        <v>782</v>
      </c>
    </row>
    <row r="41" spans="1:4">
      <c r="A41" s="4" t="s">
        <v>839</v>
      </c>
      <c r="C41" s="4" t="s">
        <v>868</v>
      </c>
      <c r="D41" s="4" t="s">
        <v>868</v>
      </c>
    </row>
    <row r="42" spans="1:4">
      <c r="A42" s="4" t="s">
        <v>841</v>
      </c>
      <c r="C42" s="4" t="s">
        <v>869</v>
      </c>
      <c r="D42" s="4" t="s">
        <v>869</v>
      </c>
    </row>
    <row r="43" spans="1:4">
      <c r="A43" s="4" t="s">
        <v>870</v>
      </c>
    </row>
    <row r="44" spans="1:4">
      <c r="A44" s="3" t="s">
        <v>782</v>
      </c>
    </row>
    <row r="45" spans="1:4">
      <c r="A45" s="4" t="s">
        <v>841</v>
      </c>
      <c r="C45" s="4" t="s">
        <v>871</v>
      </c>
      <c r="D45" s="4" t="s">
        <v>871</v>
      </c>
    </row>
    <row r="46" spans="1:4">
      <c r="A46" s="4" t="s">
        <v>872</v>
      </c>
    </row>
    <row r="47" spans="1:4">
      <c r="A47" s="3" t="s">
        <v>782</v>
      </c>
    </row>
    <row r="48" spans="1:4">
      <c r="A48" s="4" t="s">
        <v>841</v>
      </c>
      <c r="C48" s="4" t="s">
        <v>873</v>
      </c>
      <c r="D48" s="4" t="s">
        <v>873</v>
      </c>
    </row>
    <row r="49" spans="1:4">
      <c r="A49" s="4" t="s">
        <v>874</v>
      </c>
    </row>
    <row r="50" spans="1:4">
      <c r="A50" s="3" t="s">
        <v>782</v>
      </c>
    </row>
    <row r="51" spans="1:4">
      <c r="A51" s="4" t="s">
        <v>841</v>
      </c>
      <c r="C51" s="4" t="s">
        <v>873</v>
      </c>
      <c r="D51" s="4" t="s">
        <v>873</v>
      </c>
    </row>
    <row r="52" spans="1:4">
      <c r="A52" s="4" t="s">
        <v>875</v>
      </c>
    </row>
    <row r="53" spans="1:4">
      <c r="A53" s="3" t="s">
        <v>782</v>
      </c>
    </row>
    <row r="54" spans="1:4">
      <c r="A54" s="4" t="s">
        <v>839</v>
      </c>
      <c r="D54" s="4" t="s">
        <v>876</v>
      </c>
    </row>
    <row r="55" spans="1:4">
      <c r="A55" s="4" t="s">
        <v>841</v>
      </c>
      <c r="D55" s="4" t="s">
        <v>877</v>
      </c>
    </row>
    <row r="56" spans="1:4">
      <c r="A56" s="4" t="s">
        <v>878</v>
      </c>
    </row>
    <row r="57" spans="1:4">
      <c r="A57" s="3" t="s">
        <v>782</v>
      </c>
    </row>
    <row r="58" spans="1:4">
      <c r="A58" s="4" t="s">
        <v>839</v>
      </c>
      <c r="D58" s="4" t="s">
        <v>879</v>
      </c>
    </row>
    <row r="59" spans="1:4">
      <c r="A59" s="4" t="s">
        <v>841</v>
      </c>
      <c r="D59" s="4" t="s">
        <v>880</v>
      </c>
    </row>
    <row r="60" spans="1:4">
      <c r="A60" s="4" t="s">
        <v>881</v>
      </c>
    </row>
    <row r="61" spans="1:4">
      <c r="A61" s="3" t="s">
        <v>782</v>
      </c>
    </row>
    <row r="62" spans="1:4">
      <c r="A62" s="4" t="s">
        <v>841</v>
      </c>
      <c r="C62" s="4" t="s">
        <v>882</v>
      </c>
      <c r="D62" s="4" t="s">
        <v>88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5"/>
    <col customWidth="1" max="8" min="8" width="80"/>
    <col customWidth="1" max="9" min="9" width="16"/>
  </cols>
  <sheetData>
    <row r="1" spans="1:9">
      <c r="A1" s="1" t="s">
        <v>883</v>
      </c>
      <c r="B1" s="2" t="s">
        <v>837</v>
      </c>
      <c r="F1" s="2" t="s">
        <v>884</v>
      </c>
      <c r="H1" s="2" t="s">
        <v>1</v>
      </c>
    </row>
    <row r="2" spans="1:9">
      <c r="B2" s="2" t="s">
        <v>885</v>
      </c>
      <c r="C2" s="2" t="s">
        <v>777</v>
      </c>
      <c r="D2" s="2" t="s">
        <v>886</v>
      </c>
      <c r="E2" s="2" t="s">
        <v>887</v>
      </c>
      <c r="F2" s="2" t="s">
        <v>777</v>
      </c>
      <c r="G2" s="2" t="s">
        <v>888</v>
      </c>
      <c r="H2" s="2" t="s">
        <v>2</v>
      </c>
      <c r="I2" s="2" t="s">
        <v>32</v>
      </c>
    </row>
    <row r="3" spans="1:9">
      <c r="A3" s="3" t="s">
        <v>782</v>
      </c>
    </row>
    <row r="4" spans="1:9">
      <c r="A4" s="4" t="s">
        <v>889</v>
      </c>
      <c r="H4" s="6" t="n">
        <v>150000000</v>
      </c>
    </row>
    <row r="5" spans="1:9">
      <c r="A5" s="4" t="s">
        <v>890</v>
      </c>
      <c r="F5" s="6" t="n">
        <v>0</v>
      </c>
    </row>
    <row r="6" spans="1:9">
      <c r="A6" s="4" t="s">
        <v>891</v>
      </c>
      <c r="H6" s="6" t="n">
        <v>230000000</v>
      </c>
    </row>
    <row r="7" spans="1:9">
      <c r="A7" s="4" t="s">
        <v>892</v>
      </c>
      <c r="H7" s="4" t="s">
        <v>893</v>
      </c>
    </row>
    <row r="8" spans="1:9">
      <c r="A8" s="4" t="s">
        <v>894</v>
      </c>
      <c r="H8" s="6" t="n">
        <v>2300000000</v>
      </c>
    </row>
    <row r="9" spans="1:9">
      <c r="A9" s="4" t="s">
        <v>895</v>
      </c>
      <c r="H9" s="5" t="n">
        <v>1100000000</v>
      </c>
    </row>
    <row r="10" spans="1:9">
      <c r="A10" s="4" t="s">
        <v>896</v>
      </c>
    </row>
    <row r="11" spans="1:9">
      <c r="A11" s="3" t="s">
        <v>782</v>
      </c>
    </row>
    <row r="12" spans="1:9">
      <c r="A12" s="4" t="s">
        <v>897</v>
      </c>
      <c r="H12" s="6" t="n">
        <v>0</v>
      </c>
      <c r="I12" s="6" t="n">
        <v>18000000</v>
      </c>
    </row>
    <row r="13" spans="1:9">
      <c r="A13" s="4" t="s">
        <v>898</v>
      </c>
    </row>
    <row r="14" spans="1:9">
      <c r="A14" s="3" t="s">
        <v>782</v>
      </c>
    </row>
    <row r="15" spans="1:9">
      <c r="A15" s="4" t="s">
        <v>890</v>
      </c>
      <c r="E15" s="6" t="n">
        <v>36200000</v>
      </c>
    </row>
    <row r="16" spans="1:9">
      <c r="A16" s="4" t="s">
        <v>891</v>
      </c>
      <c r="D16" s="6" t="n">
        <v>83200000</v>
      </c>
    </row>
    <row r="17" spans="1:9">
      <c r="A17" s="4" t="s">
        <v>899</v>
      </c>
    </row>
    <row r="18" spans="1:9">
      <c r="A18" s="3" t="s">
        <v>782</v>
      </c>
    </row>
    <row r="19" spans="1:9">
      <c r="A19" s="4" t="s">
        <v>900</v>
      </c>
      <c r="H19" s="4" t="s">
        <v>901</v>
      </c>
    </row>
    <row r="20" spans="1:9">
      <c r="A20" s="4" t="s">
        <v>902</v>
      </c>
    </row>
    <row r="21" spans="1:9">
      <c r="A21" s="3" t="s">
        <v>782</v>
      </c>
    </row>
    <row r="22" spans="1:9">
      <c r="A22" s="4" t="s">
        <v>900</v>
      </c>
      <c r="H22" s="4" t="s">
        <v>903</v>
      </c>
    </row>
    <row r="23" spans="1:9">
      <c r="A23" s="4" t="s">
        <v>904</v>
      </c>
    </row>
    <row r="24" spans="1:9">
      <c r="A24" s="3" t="s">
        <v>782</v>
      </c>
    </row>
    <row r="25" spans="1:9">
      <c r="A25" s="4" t="s">
        <v>905</v>
      </c>
      <c r="H25" s="4" t="s">
        <v>906</v>
      </c>
    </row>
    <row r="26" spans="1:9">
      <c r="A26" s="4" t="s">
        <v>907</v>
      </c>
    </row>
    <row r="27" spans="1:9">
      <c r="A27" s="3" t="s">
        <v>782</v>
      </c>
    </row>
    <row r="28" spans="1:9">
      <c r="A28" s="4" t="s">
        <v>796</v>
      </c>
      <c r="H28" s="6" t="n">
        <v>1197569000</v>
      </c>
      <c r="I28" s="6" t="n">
        <v>901363000</v>
      </c>
    </row>
    <row r="29" spans="1:9">
      <c r="A29" s="4" t="s">
        <v>461</v>
      </c>
    </row>
    <row r="30" spans="1:9">
      <c r="A30" s="3" t="s">
        <v>782</v>
      </c>
    </row>
    <row r="31" spans="1:9">
      <c r="A31" s="4" t="s">
        <v>892</v>
      </c>
      <c r="H31" s="4" t="s">
        <v>908</v>
      </c>
    </row>
    <row r="32" spans="1:9">
      <c r="A32" s="4" t="s">
        <v>894</v>
      </c>
      <c r="H32" s="6" t="n">
        <v>145000000</v>
      </c>
    </row>
    <row r="33" spans="1:9">
      <c r="A33" s="4" t="s">
        <v>909</v>
      </c>
      <c r="H33" s="5" t="n">
        <v>21000000</v>
      </c>
    </row>
    <row r="34" spans="1:9">
      <c r="A34" s="4" t="s">
        <v>910</v>
      </c>
    </row>
    <row r="35" spans="1:9">
      <c r="A35" s="3" t="s">
        <v>782</v>
      </c>
    </row>
    <row r="36" spans="1:9">
      <c r="A36" s="4" t="s">
        <v>911</v>
      </c>
      <c r="H36" s="6" t="n">
        <v>300000000</v>
      </c>
    </row>
    <row r="37" spans="1:9">
      <c r="A37" s="4" t="s">
        <v>912</v>
      </c>
      <c r="H37" s="4" t="s">
        <v>913</v>
      </c>
    </row>
    <row r="38" spans="1:9">
      <c r="A38" s="4" t="s">
        <v>914</v>
      </c>
      <c r="H38" s="6" t="n">
        <v>445000000</v>
      </c>
    </row>
    <row r="39" spans="1:9">
      <c r="A39" s="4" t="s">
        <v>915</v>
      </c>
    </row>
    <row r="40" spans="1:9">
      <c r="A40" s="3" t="s">
        <v>782</v>
      </c>
    </row>
    <row r="41" spans="1:9">
      <c r="A41" s="4" t="s">
        <v>911</v>
      </c>
      <c r="H41" s="6" t="n">
        <v>150000000</v>
      </c>
    </row>
    <row r="42" spans="1:9">
      <c r="A42" s="4" t="s">
        <v>916</v>
      </c>
    </row>
    <row r="43" spans="1:9">
      <c r="A43" s="3" t="s">
        <v>782</v>
      </c>
    </row>
    <row r="44" spans="1:9">
      <c r="A44" s="4" t="s">
        <v>917</v>
      </c>
      <c r="H44" s="4" t="s">
        <v>918</v>
      </c>
    </row>
    <row r="45" spans="1:9">
      <c r="A45" s="4" t="s">
        <v>919</v>
      </c>
    </row>
    <row r="46" spans="1:9">
      <c r="A46" s="3" t="s">
        <v>782</v>
      </c>
    </row>
    <row r="47" spans="1:9">
      <c r="A47" s="4" t="s">
        <v>917</v>
      </c>
      <c r="H47" s="4" t="s">
        <v>920</v>
      </c>
    </row>
    <row r="48" spans="1:9">
      <c r="A48" s="4" t="s">
        <v>921</v>
      </c>
    </row>
    <row r="49" spans="1:9">
      <c r="A49" s="3" t="s">
        <v>782</v>
      </c>
    </row>
    <row r="50" spans="1:9">
      <c r="A50" s="4" t="s">
        <v>917</v>
      </c>
      <c r="H50" s="4" t="s">
        <v>918</v>
      </c>
    </row>
    <row r="51" spans="1:9">
      <c r="A51" s="4" t="s">
        <v>922</v>
      </c>
    </row>
    <row r="52" spans="1:9">
      <c r="A52" s="3" t="s">
        <v>782</v>
      </c>
    </row>
    <row r="53" spans="1:9">
      <c r="A53" s="4" t="s">
        <v>917</v>
      </c>
      <c r="H53" s="4" t="s">
        <v>920</v>
      </c>
    </row>
    <row r="54" spans="1:9">
      <c r="A54" s="4" t="s">
        <v>923</v>
      </c>
    </row>
    <row r="55" spans="1:9">
      <c r="A55" s="3" t="s">
        <v>782</v>
      </c>
    </row>
    <row r="56" spans="1:9">
      <c r="A56" s="4" t="s">
        <v>917</v>
      </c>
      <c r="H56" s="4" t="s">
        <v>924</v>
      </c>
    </row>
    <row r="57" spans="1:9">
      <c r="A57" s="4" t="s">
        <v>925</v>
      </c>
    </row>
    <row r="58" spans="1:9">
      <c r="A58" s="3" t="s">
        <v>782</v>
      </c>
    </row>
    <row r="59" spans="1:9">
      <c r="A59" s="4" t="s">
        <v>917</v>
      </c>
      <c r="H59" s="4" t="s">
        <v>926</v>
      </c>
    </row>
    <row r="60" spans="1:9">
      <c r="A60" s="4" t="s">
        <v>927</v>
      </c>
    </row>
    <row r="61" spans="1:9">
      <c r="A61" s="3" t="s">
        <v>782</v>
      </c>
    </row>
    <row r="62" spans="1:9">
      <c r="A62" s="4" t="s">
        <v>839</v>
      </c>
      <c r="I62" s="4" t="s">
        <v>876</v>
      </c>
    </row>
    <row r="63" spans="1:9">
      <c r="A63" s="4" t="s">
        <v>841</v>
      </c>
      <c r="I63" s="4" t="s">
        <v>877</v>
      </c>
    </row>
    <row r="64" spans="1:9">
      <c r="A64" s="4" t="s">
        <v>928</v>
      </c>
    </row>
    <row r="65" spans="1:9">
      <c r="A65" s="3" t="s">
        <v>782</v>
      </c>
    </row>
    <row r="66" spans="1:9">
      <c r="A66" s="4" t="s">
        <v>790</v>
      </c>
      <c r="H66" s="6" t="n">
        <v>0</v>
      </c>
      <c r="I66" s="6" t="n">
        <v>100000000</v>
      </c>
    </row>
    <row r="67" spans="1:9">
      <c r="A67" s="4" t="s">
        <v>929</v>
      </c>
    </row>
    <row r="68" spans="1:9">
      <c r="A68" s="3" t="s">
        <v>782</v>
      </c>
    </row>
    <row r="69" spans="1:9">
      <c r="A69" s="4" t="s">
        <v>790</v>
      </c>
      <c r="D69" s="6" t="n">
        <v>100000000</v>
      </c>
    </row>
    <row r="70" spans="1:9">
      <c r="A70" s="4" t="s">
        <v>930</v>
      </c>
      <c r="D70" s="5" t="n">
        <v>2035</v>
      </c>
    </row>
    <row r="71" spans="1:9">
      <c r="A71" s="4" t="s">
        <v>839</v>
      </c>
      <c r="D71" s="4" t="s">
        <v>876</v>
      </c>
    </row>
    <row r="72" spans="1:9">
      <c r="A72" s="4" t="s">
        <v>931</v>
      </c>
    </row>
    <row r="73" spans="1:9">
      <c r="A73" s="3" t="s">
        <v>782</v>
      </c>
    </row>
    <row r="74" spans="1:9">
      <c r="A74" s="4" t="s">
        <v>839</v>
      </c>
      <c r="I74" s="4" t="s">
        <v>879</v>
      </c>
    </row>
    <row r="75" spans="1:9">
      <c r="A75" s="4" t="s">
        <v>841</v>
      </c>
      <c r="I75" s="4" t="s">
        <v>880</v>
      </c>
    </row>
    <row r="76" spans="1:9">
      <c r="A76" s="4" t="s">
        <v>932</v>
      </c>
    </row>
    <row r="77" spans="1:9">
      <c r="A77" s="3" t="s">
        <v>782</v>
      </c>
    </row>
    <row r="78" spans="1:9">
      <c r="A78" s="4" t="s">
        <v>790</v>
      </c>
      <c r="H78" s="6" t="n">
        <v>0</v>
      </c>
      <c r="I78" s="6" t="n">
        <v>24855000</v>
      </c>
    </row>
    <row r="79" spans="1:9">
      <c r="A79" s="4" t="s">
        <v>933</v>
      </c>
    </row>
    <row r="80" spans="1:9">
      <c r="A80" s="3" t="s">
        <v>782</v>
      </c>
    </row>
    <row r="81" spans="1:9">
      <c r="A81" s="4" t="s">
        <v>790</v>
      </c>
      <c r="C81" s="6" t="n">
        <v>24900000</v>
      </c>
      <c r="F81" s="6" t="n">
        <v>24900000</v>
      </c>
    </row>
    <row r="82" spans="1:9">
      <c r="A82" s="4" t="s">
        <v>930</v>
      </c>
      <c r="C82" s="5" t="n">
        <v>2036</v>
      </c>
    </row>
    <row r="83" spans="1:9">
      <c r="A83" s="4" t="s">
        <v>839</v>
      </c>
      <c r="C83" s="4" t="s">
        <v>879</v>
      </c>
      <c r="F83" s="4" t="s">
        <v>879</v>
      </c>
    </row>
    <row r="84" spans="1:9">
      <c r="A84" s="4" t="s">
        <v>934</v>
      </c>
    </row>
    <row r="85" spans="1:9">
      <c r="A85" s="3" t="s">
        <v>782</v>
      </c>
    </row>
    <row r="86" spans="1:9">
      <c r="A86" s="4" t="s">
        <v>911</v>
      </c>
      <c r="G86" s="6" t="n">
        <v>300000000</v>
      </c>
    </row>
    <row r="87" spans="1:9">
      <c r="A87" s="4" t="s">
        <v>935</v>
      </c>
      <c r="G87" s="5" t="n">
        <v>150000000</v>
      </c>
    </row>
    <row r="88" spans="1:9">
      <c r="A88" s="4" t="s">
        <v>889</v>
      </c>
      <c r="G88" s="6" t="n">
        <v>150000000</v>
      </c>
    </row>
    <row r="89" spans="1:9">
      <c r="A89" s="4" t="s">
        <v>912</v>
      </c>
      <c r="G89" s="4" t="s">
        <v>936</v>
      </c>
    </row>
    <row r="90" spans="1:9">
      <c r="A90" s="4" t="s">
        <v>905</v>
      </c>
      <c r="H90" s="4" t="s">
        <v>937</v>
      </c>
    </row>
    <row r="91" spans="1:9">
      <c r="A91" s="4" t="s">
        <v>938</v>
      </c>
    </row>
    <row r="92" spans="1:9">
      <c r="A92" s="3" t="s">
        <v>782</v>
      </c>
    </row>
    <row r="93" spans="1:9">
      <c r="A93" s="4" t="s">
        <v>897</v>
      </c>
      <c r="H93" s="6" t="n">
        <v>5000000</v>
      </c>
    </row>
    <row r="94" spans="1:9">
      <c r="A94" s="4" t="s">
        <v>939</v>
      </c>
    </row>
    <row r="95" spans="1:9">
      <c r="A95" s="3" t="s">
        <v>782</v>
      </c>
    </row>
    <row r="96" spans="1:9">
      <c r="A96" s="4" t="s">
        <v>940</v>
      </c>
      <c r="G96" s="4" t="s">
        <v>941</v>
      </c>
    </row>
    <row r="97" spans="1:9">
      <c r="A97" s="4" t="s">
        <v>942</v>
      </c>
    </row>
    <row r="98" spans="1:9">
      <c r="A98" s="3" t="s">
        <v>782</v>
      </c>
    </row>
    <row r="99" spans="1:9">
      <c r="A99" s="4" t="s">
        <v>917</v>
      </c>
      <c r="H99" s="4" t="s">
        <v>918</v>
      </c>
    </row>
    <row r="100" spans="1:9">
      <c r="A100" s="4" t="s">
        <v>943</v>
      </c>
    </row>
    <row r="101" spans="1:9">
      <c r="A101" s="3" t="s">
        <v>782</v>
      </c>
    </row>
    <row r="102" spans="1:9">
      <c r="A102" s="4" t="s">
        <v>917</v>
      </c>
      <c r="H102" s="4" t="s">
        <v>924</v>
      </c>
    </row>
    <row r="103" spans="1:9">
      <c r="A103" s="4" t="s">
        <v>944</v>
      </c>
    </row>
    <row r="104" spans="1:9">
      <c r="A104" s="3" t="s">
        <v>782</v>
      </c>
    </row>
    <row r="105" spans="1:9">
      <c r="A105" s="4" t="s">
        <v>911</v>
      </c>
      <c r="H105" s="6" t="n">
        <v>50000000</v>
      </c>
    </row>
    <row r="106" spans="1:9">
      <c r="A106" s="4" t="s">
        <v>897</v>
      </c>
      <c r="H106" s="6" t="n">
        <v>0</v>
      </c>
    </row>
    <row r="107" spans="1:9">
      <c r="A107" s="4" t="s">
        <v>945</v>
      </c>
    </row>
    <row r="108" spans="1:9">
      <c r="A108" s="3" t="s">
        <v>782</v>
      </c>
    </row>
    <row r="109" spans="1:9">
      <c r="A109" s="4" t="s">
        <v>839</v>
      </c>
      <c r="C109" s="4" t="s">
        <v>853</v>
      </c>
      <c r="F109" s="4" t="s">
        <v>853</v>
      </c>
      <c r="H109" s="4" t="s">
        <v>853</v>
      </c>
    </row>
    <row r="110" spans="1:9">
      <c r="A110" s="4" t="s">
        <v>841</v>
      </c>
      <c r="C110" s="4" t="s">
        <v>854</v>
      </c>
      <c r="H110" s="4" t="s">
        <v>854</v>
      </c>
    </row>
    <row r="111" spans="1:9">
      <c r="A111" s="4" t="s">
        <v>946</v>
      </c>
      <c r="C111" s="4" t="s">
        <v>947</v>
      </c>
      <c r="F111" s="4" t="s">
        <v>947</v>
      </c>
    </row>
    <row r="112" spans="1:9">
      <c r="A112" s="4" t="s">
        <v>948</v>
      </c>
    </row>
    <row r="113" spans="1:9">
      <c r="A113" s="3" t="s">
        <v>782</v>
      </c>
    </row>
    <row r="114" spans="1:9">
      <c r="A114" s="4" t="s">
        <v>796</v>
      </c>
      <c r="C114" s="6" t="n">
        <v>300000000</v>
      </c>
      <c r="F114" s="6" t="n">
        <v>300000000</v>
      </c>
      <c r="H114" s="6" t="n">
        <v>300000000</v>
      </c>
      <c r="I114" s="6" t="n">
        <v>0</v>
      </c>
    </row>
    <row r="115" spans="1:9">
      <c r="A115" s="4" t="s">
        <v>949</v>
      </c>
    </row>
    <row r="116" spans="1:9">
      <c r="A116" s="3" t="s">
        <v>782</v>
      </c>
    </row>
    <row r="117" spans="1:9">
      <c r="A117" s="4" t="s">
        <v>950</v>
      </c>
      <c r="H117" s="6" t="n">
        <v>150000000</v>
      </c>
    </row>
    <row r="118" spans="1:9">
      <c r="A118" s="4" t="s">
        <v>951</v>
      </c>
    </row>
    <row r="119" spans="1:9">
      <c r="A119" s="3" t="s">
        <v>782</v>
      </c>
    </row>
    <row r="120" spans="1:9">
      <c r="A120" s="4" t="s">
        <v>839</v>
      </c>
      <c r="H120" s="4" t="s">
        <v>859</v>
      </c>
      <c r="I120" s="4" t="s">
        <v>859</v>
      </c>
    </row>
    <row r="121" spans="1:9">
      <c r="A121" s="4" t="s">
        <v>841</v>
      </c>
      <c r="H121" s="4" t="s">
        <v>860</v>
      </c>
      <c r="I121" s="4" t="s">
        <v>860</v>
      </c>
    </row>
    <row r="122" spans="1:9">
      <c r="A122" s="4" t="s">
        <v>952</v>
      </c>
    </row>
    <row r="123" spans="1:9">
      <c r="A123" s="3" t="s">
        <v>782</v>
      </c>
    </row>
    <row r="124" spans="1:9">
      <c r="A124" s="4" t="s">
        <v>796</v>
      </c>
      <c r="H124" s="6" t="n">
        <v>25000000</v>
      </c>
      <c r="I124" s="6" t="n">
        <v>25000000</v>
      </c>
    </row>
    <row r="125" spans="1:9">
      <c r="A125" s="4" t="s">
        <v>953</v>
      </c>
    </row>
    <row r="126" spans="1:9">
      <c r="A126" s="3" t="s">
        <v>782</v>
      </c>
    </row>
    <row r="127" spans="1:9">
      <c r="A127" s="4" t="s">
        <v>839</v>
      </c>
      <c r="B127" s="4" t="s">
        <v>859</v>
      </c>
    </row>
    <row r="128" spans="1:9">
      <c r="A128" s="4" t="s">
        <v>954</v>
      </c>
      <c r="B128" s="6" t="n">
        <v>25000000</v>
      </c>
    </row>
  </sheetData>
  <mergeCells count="4">
    <mergeCell ref="A1:A2"/>
    <mergeCell ref="B1:E1"/>
    <mergeCell ref="F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4" t="s">
        <v>956</v>
      </c>
    </row>
    <row r="3" spans="1:3">
      <c r="A3" s="3" t="s">
        <v>782</v>
      </c>
    </row>
    <row r="4" spans="1:3">
      <c r="A4" s="4" t="s">
        <v>957</v>
      </c>
      <c r="B4" s="4" t="s">
        <v>958</v>
      </c>
      <c r="C4" s="4" t="s">
        <v>959</v>
      </c>
    </row>
    <row r="5" spans="1:3">
      <c r="A5" s="4" t="s">
        <v>960</v>
      </c>
    </row>
    <row r="6" spans="1:3">
      <c r="A6" s="3" t="s">
        <v>782</v>
      </c>
    </row>
    <row r="7" spans="1:3">
      <c r="A7" s="4" t="s">
        <v>957</v>
      </c>
      <c r="B7" s="4" t="s">
        <v>961</v>
      </c>
      <c r="C7" s="4" t="s">
        <v>959</v>
      </c>
    </row>
    <row r="8" spans="1:3">
      <c r="A8" s="4" t="s">
        <v>962</v>
      </c>
    </row>
    <row r="9" spans="1:3">
      <c r="A9" s="3" t="s">
        <v>782</v>
      </c>
    </row>
    <row r="10" spans="1:3">
      <c r="A10" s="4" t="s">
        <v>957</v>
      </c>
      <c r="B10" s="4" t="s">
        <v>963</v>
      </c>
      <c r="C10" s="4" t="s">
        <v>964</v>
      </c>
    </row>
    <row r="11" spans="1:3">
      <c r="A11" s="4" t="s">
        <v>965</v>
      </c>
    </row>
    <row r="12" spans="1:3">
      <c r="A12" s="3" t="s">
        <v>782</v>
      </c>
    </row>
    <row r="13" spans="1:3">
      <c r="A13" s="4" t="s">
        <v>957</v>
      </c>
      <c r="B13" s="4" t="s">
        <v>966</v>
      </c>
      <c r="C13" s="4" t="s">
        <v>9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81</v>
      </c>
    </row>
    <row r="2" spans="1:2">
      <c r="A2" s="3" t="s">
        <v>228</v>
      </c>
    </row>
    <row r="3" spans="1:2">
      <c r="A3" s="5" t="n">
        <v>2017</v>
      </c>
      <c r="B3" s="6" t="n">
        <v>50101</v>
      </c>
    </row>
    <row r="4" spans="1:2">
      <c r="A4" s="5" t="n">
        <v>2018</v>
      </c>
      <c r="B4" s="5" t="n">
        <v>24082</v>
      </c>
    </row>
    <row r="5" spans="1:2">
      <c r="A5" s="5" t="n">
        <v>2019</v>
      </c>
      <c r="B5" s="5" t="n">
        <v>134534</v>
      </c>
    </row>
    <row r="6" spans="1:2">
      <c r="A6" s="5" t="n">
        <v>2020</v>
      </c>
      <c r="B6" s="5" t="n">
        <v>134452</v>
      </c>
    </row>
    <row r="7" spans="1:2">
      <c r="A7" s="5" t="n">
        <v>2021</v>
      </c>
      <c r="B7" s="6" t="n">
        <v>78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69</v>
      </c>
      <c r="B1" s="2" t="s">
        <v>1</v>
      </c>
    </row>
    <row r="2" spans="1:3">
      <c r="B2" s="2" t="s">
        <v>2</v>
      </c>
      <c r="C2" s="2" t="s">
        <v>32</v>
      </c>
    </row>
    <row r="3" spans="1:3">
      <c r="A3" s="3" t="s">
        <v>970</v>
      </c>
    </row>
    <row r="4" spans="1:3">
      <c r="A4" s="4" t="s">
        <v>889</v>
      </c>
      <c r="B4" s="6" t="n">
        <v>150000000</v>
      </c>
    </row>
    <row r="5" spans="1:3">
      <c r="A5" s="4" t="s">
        <v>971</v>
      </c>
      <c r="B5" s="5" t="n">
        <v>0</v>
      </c>
      <c r="C5" s="6" t="n">
        <v>18000000</v>
      </c>
    </row>
    <row r="6" spans="1:3">
      <c r="A6" s="4" t="s">
        <v>972</v>
      </c>
    </row>
    <row r="7" spans="1:3">
      <c r="A7" s="3" t="s">
        <v>970</v>
      </c>
    </row>
    <row r="8" spans="1:3">
      <c r="A8" s="4" t="s">
        <v>911</v>
      </c>
      <c r="B8" s="6" t="n">
        <v>300000000</v>
      </c>
    </row>
    <row r="9" spans="1:3">
      <c r="A9" s="4" t="s">
        <v>912</v>
      </c>
      <c r="B9" s="4" t="s">
        <v>9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74</v>
      </c>
      <c r="B1" s="2" t="s">
        <v>481</v>
      </c>
    </row>
    <row r="2" spans="1:2">
      <c r="A2" s="3" t="s">
        <v>233</v>
      </c>
    </row>
    <row r="3" spans="1:2">
      <c r="A3" s="4" t="s">
        <v>975</v>
      </c>
      <c r="B3" s="6" t="n">
        <v>1</v>
      </c>
    </row>
    <row r="4" spans="1:2">
      <c r="A4" s="4" t="s">
        <v>976</v>
      </c>
      <c r="B4"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2</v>
      </c>
      <c r="D2" s="2" t="s">
        <v>90</v>
      </c>
    </row>
    <row r="3" spans="1:4">
      <c r="A3" s="3" t="s">
        <v>206</v>
      </c>
    </row>
    <row r="4" spans="1:4">
      <c r="A4" s="4" t="s">
        <v>207</v>
      </c>
      <c r="B4" s="7" t="n">
        <v>1.8</v>
      </c>
      <c r="C4" s="7" t="n">
        <v>1.62</v>
      </c>
      <c r="D4" s="7" t="n">
        <v>1.46</v>
      </c>
    </row>
    <row r="5" spans="1:4">
      <c r="A5" s="4" t="s">
        <v>208</v>
      </c>
      <c r="B5" s="5" t="n">
        <v>38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80"/>
  </cols>
  <sheetData>
    <row r="1" spans="1:4">
      <c r="A1" s="1" t="s">
        <v>977</v>
      </c>
      <c r="B1" s="2" t="s">
        <v>884</v>
      </c>
      <c r="D1" s="2" t="s">
        <v>1</v>
      </c>
    </row>
    <row r="2" spans="1:4">
      <c r="B2" s="2" t="s">
        <v>481</v>
      </c>
      <c r="C2" s="2" t="s">
        <v>978</v>
      </c>
      <c r="D2" s="2" t="s">
        <v>481</v>
      </c>
    </row>
    <row r="3" spans="1:4">
      <c r="A3" s="3" t="s">
        <v>979</v>
      </c>
    </row>
    <row r="4" spans="1:4">
      <c r="A4" s="4" t="s">
        <v>980</v>
      </c>
      <c r="D4" s="4" t="s">
        <v>981</v>
      </c>
    </row>
    <row r="5" spans="1:4">
      <c r="A5" s="4" t="s">
        <v>982</v>
      </c>
      <c r="D5" s="4" t="s">
        <v>983</v>
      </c>
    </row>
    <row r="6" spans="1:4">
      <c r="A6" s="4" t="s">
        <v>984</v>
      </c>
      <c r="D6" s="4" t="s">
        <v>981</v>
      </c>
    </row>
    <row r="7" spans="1:4">
      <c r="A7" s="4" t="s">
        <v>985</v>
      </c>
      <c r="D7" s="4" t="s">
        <v>986</v>
      </c>
    </row>
    <row r="8" spans="1:4">
      <c r="A8" s="4" t="s">
        <v>987</v>
      </c>
      <c r="D8" s="4" t="s">
        <v>988</v>
      </c>
    </row>
    <row r="9" spans="1:4">
      <c r="A9" s="4" t="s">
        <v>989</v>
      </c>
      <c r="D9" s="4" t="s">
        <v>990</v>
      </c>
    </row>
    <row r="10" spans="1:4">
      <c r="A10" s="4" t="s">
        <v>991</v>
      </c>
      <c r="D10" s="4" t="s">
        <v>992</v>
      </c>
    </row>
    <row r="11" spans="1:4">
      <c r="A11" s="4" t="s">
        <v>993</v>
      </c>
      <c r="C11" s="5" t="n">
        <v>800</v>
      </c>
    </row>
    <row r="12" spans="1:4">
      <c r="A12" s="4" t="s">
        <v>994</v>
      </c>
      <c r="B12" s="6" t="n">
        <v>30</v>
      </c>
    </row>
    <row r="13" spans="1:4">
      <c r="A13" s="4" t="s">
        <v>995</v>
      </c>
      <c r="D13" s="4" t="s">
        <v>996</v>
      </c>
    </row>
    <row r="14" spans="1:4">
      <c r="A14" s="4" t="s">
        <v>997</v>
      </c>
      <c r="D14" s="6" t="n">
        <v>39</v>
      </c>
    </row>
    <row r="15" spans="1:4">
      <c r="A15" s="4" t="s">
        <v>998</v>
      </c>
    </row>
    <row r="16" spans="1:4">
      <c r="A16" s="3" t="s">
        <v>979</v>
      </c>
    </row>
    <row r="17" spans="1:4">
      <c r="A17" s="4" t="s">
        <v>999</v>
      </c>
      <c r="D17" s="4" t="s">
        <v>1000</v>
      </c>
    </row>
    <row r="18" spans="1:4">
      <c r="A18" s="4" t="s">
        <v>1001</v>
      </c>
    </row>
    <row r="19" spans="1:4">
      <c r="A19" s="3" t="s">
        <v>979</v>
      </c>
    </row>
    <row r="20" spans="1:4">
      <c r="A20" s="4" t="s">
        <v>999</v>
      </c>
      <c r="D20" s="4" t="s">
        <v>1002</v>
      </c>
    </row>
    <row r="21" spans="1:4">
      <c r="A21" s="4" t="s">
        <v>660</v>
      </c>
    </row>
    <row r="22" spans="1:4">
      <c r="A22" s="3" t="s">
        <v>979</v>
      </c>
    </row>
    <row r="23" spans="1:4">
      <c r="A23" s="4" t="s">
        <v>997</v>
      </c>
      <c r="D23" s="6" t="n">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90</v>
      </c>
    </row>
    <row r="3" spans="1:4">
      <c r="A3" s="3" t="s">
        <v>1004</v>
      </c>
    </row>
    <row r="4" spans="1:4">
      <c r="A4" s="4" t="s">
        <v>1005</v>
      </c>
      <c r="B4" s="6" t="n">
        <v>4976</v>
      </c>
      <c r="C4" s="6" t="n">
        <v>5072</v>
      </c>
      <c r="D4" s="6" t="n">
        <v>4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06</v>
      </c>
      <c r="B1" s="2" t="s">
        <v>1</v>
      </c>
    </row>
    <row r="2" spans="1:2">
      <c r="B2" s="2" t="s">
        <v>2</v>
      </c>
    </row>
    <row r="3" spans="1:2">
      <c r="A3" s="4" t="s">
        <v>1007</v>
      </c>
    </row>
    <row r="4" spans="1:2">
      <c r="A4" s="3" t="s">
        <v>1008</v>
      </c>
    </row>
    <row r="5" spans="1:2">
      <c r="A5" s="4" t="s">
        <v>1009</v>
      </c>
      <c r="B5" s="4" t="s">
        <v>1010</v>
      </c>
    </row>
    <row r="6" spans="1:2">
      <c r="A6" s="4" t="s">
        <v>1011</v>
      </c>
    </row>
    <row r="7" spans="1:2">
      <c r="A7" s="3" t="s">
        <v>1008</v>
      </c>
    </row>
    <row r="8" spans="1:2">
      <c r="A8" s="4" t="s">
        <v>1009</v>
      </c>
      <c r="B8" s="4" t="s">
        <v>1012</v>
      </c>
    </row>
    <row r="9" spans="1:2">
      <c r="A9" s="4" t="s">
        <v>1013</v>
      </c>
    </row>
    <row r="10" spans="1:2">
      <c r="A10" s="3" t="s">
        <v>1008</v>
      </c>
    </row>
    <row r="11" spans="1:2">
      <c r="A11" s="4" t="s">
        <v>1009</v>
      </c>
      <c r="B11" s="4" t="s">
        <v>1014</v>
      </c>
    </row>
    <row r="12" spans="1:2">
      <c r="A12" s="4" t="s">
        <v>1015</v>
      </c>
    </row>
    <row r="13" spans="1:2">
      <c r="A13" s="3" t="s">
        <v>1008</v>
      </c>
    </row>
    <row r="14" spans="1:2">
      <c r="A14" s="4" t="s">
        <v>1009</v>
      </c>
      <c r="B14" s="4" t="s">
        <v>573</v>
      </c>
    </row>
    <row r="15" spans="1:2">
      <c r="A15" s="4" t="s">
        <v>1016</v>
      </c>
    </row>
    <row r="16" spans="1:2">
      <c r="A16" s="3" t="s">
        <v>1008</v>
      </c>
    </row>
    <row r="17" spans="1:2">
      <c r="A17" s="4" t="s">
        <v>1009</v>
      </c>
      <c r="B17" s="4" t="s">
        <v>9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2</v>
      </c>
    </row>
    <row r="3" spans="1:3">
      <c r="A3" s="3" t="s">
        <v>1004</v>
      </c>
    </row>
    <row r="4" spans="1:3">
      <c r="A4" s="4" t="s">
        <v>1018</v>
      </c>
      <c r="B4" s="4" t="s">
        <v>1002</v>
      </c>
      <c r="C4" s="4" t="s">
        <v>1002</v>
      </c>
    </row>
    <row r="5" spans="1:3">
      <c r="A5" s="4" t="s">
        <v>1019</v>
      </c>
      <c r="B5" s="4" t="s">
        <v>1020</v>
      </c>
      <c r="C5" s="4" t="s">
        <v>1020</v>
      </c>
    </row>
    <row r="6" spans="1:3">
      <c r="A6" s="4" t="s">
        <v>1021</v>
      </c>
      <c r="B6" s="4" t="s">
        <v>1000</v>
      </c>
      <c r="C6" s="4" t="s">
        <v>10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90</v>
      </c>
    </row>
    <row r="3" spans="1:4">
      <c r="A3" s="4" t="s">
        <v>660</v>
      </c>
    </row>
    <row r="4" spans="1:4">
      <c r="A4" s="3" t="s">
        <v>1024</v>
      </c>
    </row>
    <row r="5" spans="1:4">
      <c r="A5" s="4" t="s">
        <v>1025</v>
      </c>
      <c r="B5" s="6" t="n">
        <v>1044817</v>
      </c>
      <c r="C5" s="6" t="n">
        <v>1060240</v>
      </c>
    </row>
    <row r="6" spans="1:4">
      <c r="A6" s="4" t="s">
        <v>1026</v>
      </c>
      <c r="B6" s="5" t="n">
        <v>22833</v>
      </c>
      <c r="C6" s="5" t="n">
        <v>25123</v>
      </c>
      <c r="D6" s="6" t="n">
        <v>21360</v>
      </c>
    </row>
    <row r="7" spans="1:4">
      <c r="A7" s="4" t="s">
        <v>1027</v>
      </c>
      <c r="B7" s="5" t="n">
        <v>46027</v>
      </c>
      <c r="C7" s="5" t="n">
        <v>44229</v>
      </c>
      <c r="D7" s="5" t="n">
        <v>43440</v>
      </c>
    </row>
    <row r="8" spans="1:4">
      <c r="A8" s="4" t="s">
        <v>1028</v>
      </c>
      <c r="B8" s="5" t="n">
        <v>8550</v>
      </c>
      <c r="C8" s="5" t="n">
        <v>-44553</v>
      </c>
    </row>
    <row r="9" spans="1:4">
      <c r="A9" s="4" t="s">
        <v>1029</v>
      </c>
      <c r="B9" s="5" t="n">
        <v>-73874</v>
      </c>
      <c r="C9" s="5" t="n">
        <v>-40222</v>
      </c>
    </row>
    <row r="10" spans="1:4">
      <c r="A10" s="4" t="s">
        <v>1030</v>
      </c>
      <c r="B10" s="5" t="n">
        <v>1048353</v>
      </c>
      <c r="C10" s="5" t="n">
        <v>1044817</v>
      </c>
      <c r="D10" s="5" t="n">
        <v>1060240</v>
      </c>
    </row>
    <row r="11" spans="1:4">
      <c r="A11" s="3" t="s">
        <v>1031</v>
      </c>
    </row>
    <row r="12" spans="1:4">
      <c r="A12" s="4" t="s">
        <v>1032</v>
      </c>
      <c r="B12" s="5" t="n">
        <v>736880</v>
      </c>
      <c r="C12" s="5" t="n">
        <v>754796</v>
      </c>
    </row>
    <row r="13" spans="1:4">
      <c r="A13" s="4" t="s">
        <v>1033</v>
      </c>
      <c r="B13" s="5" t="n">
        <v>39956</v>
      </c>
      <c r="C13" s="5" t="n">
        <v>-13694</v>
      </c>
    </row>
    <row r="14" spans="1:4">
      <c r="A14" s="4" t="s">
        <v>1034</v>
      </c>
      <c r="B14" s="5" t="n">
        <v>36000</v>
      </c>
      <c r="C14" s="5" t="n">
        <v>36000</v>
      </c>
    </row>
    <row r="15" spans="1:4">
      <c r="A15" s="4" t="s">
        <v>1029</v>
      </c>
      <c r="B15" s="5" t="n">
        <v>-73874</v>
      </c>
      <c r="C15" s="5" t="n">
        <v>-40222</v>
      </c>
    </row>
    <row r="16" spans="1:4">
      <c r="A16" s="4" t="s">
        <v>1035</v>
      </c>
      <c r="B16" s="5" t="n">
        <v>738962</v>
      </c>
      <c r="C16" s="5" t="n">
        <v>736880</v>
      </c>
      <c r="D16" s="5" t="n">
        <v>754796</v>
      </c>
    </row>
    <row r="17" spans="1:4">
      <c r="A17" s="4" t="s">
        <v>1036</v>
      </c>
      <c r="B17" s="6" t="n">
        <v>-309391</v>
      </c>
      <c r="C17" s="6" t="n">
        <v>-307937</v>
      </c>
    </row>
    <row r="18" spans="1:4">
      <c r="A18" s="3" t="s">
        <v>1037</v>
      </c>
    </row>
    <row r="19" spans="1:4">
      <c r="A19" s="4" t="s">
        <v>1018</v>
      </c>
      <c r="B19" s="4" t="s">
        <v>1002</v>
      </c>
      <c r="C19" s="4" t="s">
        <v>1002</v>
      </c>
    </row>
    <row r="20" spans="1:4">
      <c r="A20" s="4" t="s">
        <v>1019</v>
      </c>
      <c r="B20" s="4" t="s">
        <v>1020</v>
      </c>
      <c r="C20" s="4" t="s">
        <v>1020</v>
      </c>
    </row>
    <row r="21" spans="1:4">
      <c r="A21" s="4" t="s">
        <v>663</v>
      </c>
    </row>
    <row r="22" spans="1:4">
      <c r="A22" s="3" t="s">
        <v>1024</v>
      </c>
    </row>
    <row r="23" spans="1:4">
      <c r="A23" s="4" t="s">
        <v>1025</v>
      </c>
      <c r="B23" s="6" t="n">
        <v>42720</v>
      </c>
      <c r="C23" s="6" t="n">
        <v>41176</v>
      </c>
    </row>
    <row r="24" spans="1:4">
      <c r="A24" s="4" t="s">
        <v>1026</v>
      </c>
      <c r="B24" s="5" t="n">
        <v>331</v>
      </c>
      <c r="C24" s="5" t="n">
        <v>320</v>
      </c>
      <c r="D24" s="5" t="n">
        <v>292</v>
      </c>
    </row>
    <row r="25" spans="1:4">
      <c r="A25" s="4" t="s">
        <v>1027</v>
      </c>
      <c r="B25" s="5" t="n">
        <v>1859</v>
      </c>
      <c r="C25" s="5" t="n">
        <v>1695</v>
      </c>
      <c r="D25" s="5" t="n">
        <v>1745</v>
      </c>
    </row>
    <row r="26" spans="1:4">
      <c r="A26" s="4" t="s">
        <v>1028</v>
      </c>
      <c r="B26" s="5" t="n">
        <v>1347</v>
      </c>
      <c r="C26" s="5" t="n">
        <v>2322</v>
      </c>
    </row>
    <row r="27" spans="1:4">
      <c r="A27" s="4" t="s">
        <v>1029</v>
      </c>
      <c r="B27" s="5" t="n">
        <v>-2946</v>
      </c>
      <c r="C27" s="5" t="n">
        <v>-2793</v>
      </c>
    </row>
    <row r="28" spans="1:4">
      <c r="A28" s="4" t="s">
        <v>1030</v>
      </c>
      <c r="B28" s="5" t="n">
        <v>43311</v>
      </c>
      <c r="C28" s="5" t="n">
        <v>42720</v>
      </c>
      <c r="D28" s="5" t="n">
        <v>41176</v>
      </c>
    </row>
    <row r="29" spans="1:4">
      <c r="A29" s="3" t="s">
        <v>1031</v>
      </c>
    </row>
    <row r="30" spans="1:4">
      <c r="A30" s="4" t="s">
        <v>1032</v>
      </c>
      <c r="B30" s="5" t="n">
        <v>0</v>
      </c>
      <c r="C30" s="5" t="n">
        <v>0</v>
      </c>
    </row>
    <row r="31" spans="1:4">
      <c r="A31" s="4" t="s">
        <v>1033</v>
      </c>
      <c r="B31" s="5" t="n">
        <v>0</v>
      </c>
      <c r="C31" s="5" t="n">
        <v>0</v>
      </c>
    </row>
    <row r="32" spans="1:4">
      <c r="A32" s="4" t="s">
        <v>1034</v>
      </c>
      <c r="B32" s="5" t="n">
        <v>2946</v>
      </c>
      <c r="C32" s="5" t="n">
        <v>2793</v>
      </c>
    </row>
    <row r="33" spans="1:4">
      <c r="A33" s="4" t="s">
        <v>1029</v>
      </c>
      <c r="B33" s="5" t="n">
        <v>-2946</v>
      </c>
      <c r="C33" s="5" t="n">
        <v>-2793</v>
      </c>
    </row>
    <row r="34" spans="1:4">
      <c r="A34" s="4" t="s">
        <v>1035</v>
      </c>
      <c r="B34" s="5" t="n">
        <v>0</v>
      </c>
      <c r="C34" s="5" t="n">
        <v>0</v>
      </c>
      <c r="D34" s="5" t="n">
        <v>0</v>
      </c>
    </row>
    <row r="35" spans="1:4">
      <c r="A35" s="4" t="s">
        <v>1036</v>
      </c>
      <c r="B35" s="6" t="n">
        <v>-43311</v>
      </c>
      <c r="C35" s="6" t="n">
        <v>-42720</v>
      </c>
    </row>
    <row r="36" spans="1:4">
      <c r="A36" s="3" t="s">
        <v>1037</v>
      </c>
    </row>
    <row r="37" spans="1:4">
      <c r="A37" s="4" t="s">
        <v>1018</v>
      </c>
      <c r="B37" s="4" t="s">
        <v>1002</v>
      </c>
      <c r="C37" s="4" t="s">
        <v>1002</v>
      </c>
    </row>
    <row r="38" spans="1:4">
      <c r="A38" s="4" t="s">
        <v>1019</v>
      </c>
      <c r="B38" s="4" t="s">
        <v>1020</v>
      </c>
      <c r="C38" s="4" t="s">
        <v>1020</v>
      </c>
    </row>
    <row r="39" spans="1:4">
      <c r="A39" s="4" t="s">
        <v>664</v>
      </c>
    </row>
    <row r="40" spans="1:4">
      <c r="A40" s="3" t="s">
        <v>1024</v>
      </c>
    </row>
    <row r="41" spans="1:4">
      <c r="A41" s="4" t="s">
        <v>1025</v>
      </c>
      <c r="B41" s="6" t="n">
        <v>72632</v>
      </c>
      <c r="C41" s="6" t="n">
        <v>72202</v>
      </c>
    </row>
    <row r="42" spans="1:4">
      <c r="A42" s="4" t="s">
        <v>1026</v>
      </c>
      <c r="B42" s="5" t="n">
        <v>1499</v>
      </c>
      <c r="C42" s="5" t="n">
        <v>1641</v>
      </c>
      <c r="D42" s="5" t="n">
        <v>1101</v>
      </c>
    </row>
    <row r="43" spans="1:4">
      <c r="A43" s="4" t="s">
        <v>1027</v>
      </c>
      <c r="B43" s="5" t="n">
        <v>3180</v>
      </c>
      <c r="C43" s="5" t="n">
        <v>2999</v>
      </c>
      <c r="D43" s="5" t="n">
        <v>2829</v>
      </c>
    </row>
    <row r="44" spans="1:4">
      <c r="A44" s="4" t="s">
        <v>1028</v>
      </c>
      <c r="B44" s="5" t="n">
        <v>-2060</v>
      </c>
      <c r="C44" s="5" t="n">
        <v>-3251</v>
      </c>
    </row>
    <row r="45" spans="1:4">
      <c r="A45" s="4" t="s">
        <v>1029</v>
      </c>
      <c r="B45" s="5" t="n">
        <v>-1386</v>
      </c>
      <c r="C45" s="5" t="n">
        <v>-959</v>
      </c>
    </row>
    <row r="46" spans="1:4">
      <c r="A46" s="4" t="s">
        <v>1030</v>
      </c>
      <c r="B46" s="5" t="n">
        <v>73865</v>
      </c>
      <c r="C46" s="5" t="n">
        <v>72632</v>
      </c>
      <c r="D46" s="5" t="n">
        <v>72202</v>
      </c>
    </row>
    <row r="47" spans="1:4">
      <c r="A47" s="3" t="s">
        <v>1031</v>
      </c>
    </row>
    <row r="48" spans="1:4">
      <c r="A48" s="4" t="s">
        <v>1032</v>
      </c>
      <c r="B48" s="5" t="n">
        <v>43584</v>
      </c>
      <c r="C48" s="5" t="n">
        <v>44892</v>
      </c>
    </row>
    <row r="49" spans="1:4">
      <c r="A49" s="4" t="s">
        <v>1033</v>
      </c>
      <c r="B49" s="5" t="n">
        <v>4818</v>
      </c>
      <c r="C49" s="5" t="n">
        <v>-1034</v>
      </c>
    </row>
    <row r="50" spans="1:4">
      <c r="A50" s="4" t="s">
        <v>1034</v>
      </c>
      <c r="B50" s="5" t="n">
        <v>0</v>
      </c>
      <c r="C50" s="5" t="n">
        <v>0</v>
      </c>
    </row>
    <row r="51" spans="1:4">
      <c r="A51" s="4" t="s">
        <v>1029</v>
      </c>
      <c r="B51" s="5" t="n">
        <v>-289</v>
      </c>
      <c r="C51" s="5" t="n">
        <v>-274</v>
      </c>
    </row>
    <row r="52" spans="1:4">
      <c r="A52" s="4" t="s">
        <v>1035</v>
      </c>
      <c r="B52" s="5" t="n">
        <v>48113</v>
      </c>
      <c r="C52" s="5" t="n">
        <v>43584</v>
      </c>
      <c r="D52" s="6" t="n">
        <v>44892</v>
      </c>
    </row>
    <row r="53" spans="1:4">
      <c r="A53" s="4" t="s">
        <v>1036</v>
      </c>
      <c r="B53" s="6" t="n">
        <v>-25752</v>
      </c>
      <c r="C53" s="6" t="n">
        <v>-29048</v>
      </c>
    </row>
    <row r="54" spans="1:4">
      <c r="A54" s="3" t="s">
        <v>1037</v>
      </c>
    </row>
    <row r="55" spans="1:4">
      <c r="A55" s="4" t="s">
        <v>1018</v>
      </c>
      <c r="B55" s="4" t="s">
        <v>1002</v>
      </c>
      <c r="C55" s="4" t="s">
        <v>10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4" t="s">
        <v>660</v>
      </c>
    </row>
    <row r="3" spans="1:3">
      <c r="A3" s="3" t="s">
        <v>661</v>
      </c>
    </row>
    <row r="4" spans="1:3">
      <c r="A4" s="4" t="s">
        <v>1039</v>
      </c>
      <c r="B4" s="6" t="n">
        <v>939002</v>
      </c>
      <c r="C4" s="6" t="n">
        <v>922992</v>
      </c>
    </row>
    <row r="5" spans="1:3">
      <c r="A5" s="4" t="s">
        <v>663</v>
      </c>
    </row>
    <row r="6" spans="1:3">
      <c r="A6" s="3" t="s">
        <v>661</v>
      </c>
    </row>
    <row r="7" spans="1:3">
      <c r="A7" s="4" t="s">
        <v>1039</v>
      </c>
      <c r="B7" s="6" t="n">
        <v>40852</v>
      </c>
      <c r="C7" s="6" t="n">
        <v>392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481</v>
      </c>
    </row>
    <row r="2" spans="1:2">
      <c r="A2" s="4" t="s">
        <v>1041</v>
      </c>
    </row>
    <row r="3" spans="1:2">
      <c r="A3" s="3" t="s">
        <v>661</v>
      </c>
    </row>
    <row r="4" spans="1:2">
      <c r="A4" s="5" t="n">
        <v>2017</v>
      </c>
      <c r="B4" s="8" t="n">
        <v>48.6</v>
      </c>
    </row>
    <row r="5" spans="1:2">
      <c r="A5" s="5" t="n">
        <v>2018</v>
      </c>
      <c r="B5" s="9" t="n">
        <v>50.1</v>
      </c>
    </row>
    <row r="6" spans="1:2">
      <c r="A6" s="5" t="n">
        <v>2019</v>
      </c>
      <c r="B6" s="9" t="n">
        <v>51.5</v>
      </c>
    </row>
    <row r="7" spans="1:2">
      <c r="A7" s="5" t="n">
        <v>2020</v>
      </c>
      <c r="B7" s="9" t="n">
        <v>53.2</v>
      </c>
    </row>
    <row r="8" spans="1:2">
      <c r="A8" s="5" t="n">
        <v>2021</v>
      </c>
      <c r="B8" s="9" t="n">
        <v>55.1</v>
      </c>
    </row>
    <row r="9" spans="1:2">
      <c r="A9" s="4" t="s">
        <v>1042</v>
      </c>
      <c r="B9" s="9" t="n">
        <v>294.2</v>
      </c>
    </row>
    <row r="10" spans="1:2">
      <c r="A10" s="4" t="s">
        <v>664</v>
      </c>
    </row>
    <row r="11" spans="1:2">
      <c r="A11" s="3" t="s">
        <v>661</v>
      </c>
    </row>
    <row r="12" spans="1:2">
      <c r="A12" s="5" t="n">
        <v>2017</v>
      </c>
      <c r="B12" s="9" t="n">
        <v>4.1</v>
      </c>
    </row>
    <row r="13" spans="1:2">
      <c r="A13" s="5" t="n">
        <v>2018</v>
      </c>
      <c r="B13" s="9" t="n">
        <v>4.3</v>
      </c>
    </row>
    <row r="14" spans="1:2">
      <c r="A14" s="5" t="n">
        <v>2019</v>
      </c>
      <c r="B14" s="9" t="n">
        <v>4.4</v>
      </c>
    </row>
    <row r="15" spans="1:2">
      <c r="A15" s="5" t="n">
        <v>2020</v>
      </c>
      <c r="B15" s="9" t="n">
        <v>4.5</v>
      </c>
    </row>
    <row r="16" spans="1:2">
      <c r="A16" s="5" t="n">
        <v>2021</v>
      </c>
      <c r="B16" s="9" t="n">
        <v>4.5</v>
      </c>
    </row>
    <row r="17" spans="1:2">
      <c r="A17" s="4" t="s">
        <v>1042</v>
      </c>
      <c r="B17" s="9" t="n">
        <v>20.6</v>
      </c>
    </row>
    <row r="18" spans="1:2">
      <c r="A18" s="4" t="s">
        <v>663</v>
      </c>
    </row>
    <row r="19" spans="1:2">
      <c r="A19" s="3" t="s">
        <v>661</v>
      </c>
    </row>
    <row r="20" spans="1:2">
      <c r="A20" s="5" t="n">
        <v>2017</v>
      </c>
      <c r="B20" s="9" t="n">
        <v>2.9</v>
      </c>
    </row>
    <row r="21" spans="1:2">
      <c r="A21" s="5" t="n">
        <v>2018</v>
      </c>
      <c r="B21" s="9" t="n">
        <v>2.9</v>
      </c>
    </row>
    <row r="22" spans="1:2">
      <c r="A22" s="5" t="n">
        <v>2019</v>
      </c>
      <c r="B22" s="9" t="n">
        <v>2.9</v>
      </c>
    </row>
    <row r="23" spans="1:2">
      <c r="A23" s="5" t="n">
        <v>2020</v>
      </c>
      <c r="B23" s="9" t="n">
        <v>2.9</v>
      </c>
    </row>
    <row r="24" spans="1:2">
      <c r="A24" s="5" t="n">
        <v>2021</v>
      </c>
      <c r="B24" s="9" t="n">
        <v>2.9</v>
      </c>
    </row>
    <row r="25" spans="1:2">
      <c r="A25" s="4" t="s">
        <v>1042</v>
      </c>
      <c r="B25" s="8" t="n">
        <v>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90</v>
      </c>
    </row>
    <row r="3" spans="1:4">
      <c r="A3" s="3" t="s">
        <v>661</v>
      </c>
    </row>
    <row r="4" spans="1:4">
      <c r="A4" s="4" t="s">
        <v>1044</v>
      </c>
      <c r="B4" s="6" t="n">
        <v>44423</v>
      </c>
      <c r="C4" s="6" t="n">
        <v>50451</v>
      </c>
      <c r="D4" s="6" t="n">
        <v>38172</v>
      </c>
    </row>
    <row r="5" spans="1:4">
      <c r="A5" s="3" t="s">
        <v>1045</v>
      </c>
    </row>
    <row r="6" spans="1:4">
      <c r="A6" s="4" t="s">
        <v>1018</v>
      </c>
      <c r="B6" s="4" t="s">
        <v>1002</v>
      </c>
      <c r="C6" s="4" t="s">
        <v>1002</v>
      </c>
    </row>
    <row r="7" spans="1:4">
      <c r="A7" s="4" t="s">
        <v>1046</v>
      </c>
      <c r="B7" s="4" t="s">
        <v>1000</v>
      </c>
      <c r="C7" s="4" t="s">
        <v>1022</v>
      </c>
    </row>
    <row r="8" spans="1:4">
      <c r="A8" s="4" t="s">
        <v>1019</v>
      </c>
      <c r="B8" s="4" t="s">
        <v>1020</v>
      </c>
      <c r="C8" s="4" t="s">
        <v>1020</v>
      </c>
    </row>
    <row r="9" spans="1:4">
      <c r="A9" s="4" t="s">
        <v>660</v>
      </c>
    </row>
    <row r="10" spans="1:4">
      <c r="A10" s="3" t="s">
        <v>661</v>
      </c>
    </row>
    <row r="11" spans="1:4">
      <c r="A11" s="4" t="s">
        <v>1026</v>
      </c>
      <c r="B11" s="6" t="n">
        <v>22833</v>
      </c>
      <c r="C11" s="6" t="n">
        <v>25123</v>
      </c>
      <c r="D11" s="5" t="n">
        <v>21360</v>
      </c>
    </row>
    <row r="12" spans="1:4">
      <c r="A12" s="4" t="s">
        <v>1027</v>
      </c>
      <c r="B12" s="5" t="n">
        <v>46027</v>
      </c>
      <c r="C12" s="5" t="n">
        <v>44229</v>
      </c>
      <c r="D12" s="5" t="n">
        <v>43440</v>
      </c>
    </row>
    <row r="13" spans="1:4">
      <c r="A13" s="4" t="s">
        <v>1046</v>
      </c>
      <c r="B13" s="5" t="n">
        <v>-56558</v>
      </c>
      <c r="C13" s="5" t="n">
        <v>-57808</v>
      </c>
      <c r="D13" s="5" t="n">
        <v>-53342</v>
      </c>
    </row>
    <row r="14" spans="1:4">
      <c r="A14" s="4" t="s">
        <v>121</v>
      </c>
      <c r="B14" s="5" t="n">
        <v>0</v>
      </c>
      <c r="C14" s="5" t="n">
        <v>0</v>
      </c>
      <c r="D14" s="5" t="n">
        <v>0</v>
      </c>
    </row>
    <row r="15" spans="1:4">
      <c r="A15" s="4" t="s">
        <v>122</v>
      </c>
      <c r="B15" s="5" t="n">
        <v>25266</v>
      </c>
      <c r="C15" s="5" t="n">
        <v>32743</v>
      </c>
      <c r="D15" s="5" t="n">
        <v>22873</v>
      </c>
    </row>
    <row r="16" spans="1:4">
      <c r="A16" s="4" t="s">
        <v>1044</v>
      </c>
      <c r="B16" s="6" t="n">
        <v>37568</v>
      </c>
      <c r="C16" s="6" t="n">
        <v>44287</v>
      </c>
      <c r="D16" s="6" t="n">
        <v>34331</v>
      </c>
    </row>
    <row r="17" spans="1:4">
      <c r="A17" s="3" t="s">
        <v>1045</v>
      </c>
    </row>
    <row r="18" spans="1:4">
      <c r="A18" s="4" t="s">
        <v>1018</v>
      </c>
      <c r="B18" s="4" t="s">
        <v>1002</v>
      </c>
      <c r="C18" s="4" t="s">
        <v>1047</v>
      </c>
      <c r="D18" s="4" t="s">
        <v>1048</v>
      </c>
    </row>
    <row r="19" spans="1:4">
      <c r="A19" s="4" t="s">
        <v>1046</v>
      </c>
      <c r="B19" s="4" t="s">
        <v>1022</v>
      </c>
      <c r="C19" s="4" t="s">
        <v>1049</v>
      </c>
      <c r="D19" s="4" t="s">
        <v>1049</v>
      </c>
    </row>
    <row r="20" spans="1:4">
      <c r="A20" s="4" t="s">
        <v>1019</v>
      </c>
      <c r="B20" s="4" t="s">
        <v>1020</v>
      </c>
      <c r="C20" s="4" t="s">
        <v>1050</v>
      </c>
      <c r="D20" s="4" t="s">
        <v>1020</v>
      </c>
    </row>
    <row r="21" spans="1:4">
      <c r="A21" s="4" t="s">
        <v>663</v>
      </c>
    </row>
    <row r="22" spans="1:4">
      <c r="A22" s="3" t="s">
        <v>661</v>
      </c>
    </row>
    <row r="23" spans="1:4">
      <c r="A23" s="4" t="s">
        <v>1026</v>
      </c>
      <c r="B23" s="6" t="n">
        <v>331</v>
      </c>
      <c r="C23" s="6" t="n">
        <v>320</v>
      </c>
      <c r="D23" s="6" t="n">
        <v>292</v>
      </c>
    </row>
    <row r="24" spans="1:4">
      <c r="A24" s="4" t="s">
        <v>1027</v>
      </c>
      <c r="B24" s="5" t="n">
        <v>1859</v>
      </c>
      <c r="C24" s="5" t="n">
        <v>1695</v>
      </c>
      <c r="D24" s="5" t="n">
        <v>1745</v>
      </c>
    </row>
    <row r="25" spans="1:4">
      <c r="A25" s="4" t="s">
        <v>1046</v>
      </c>
      <c r="B25" s="5" t="n">
        <v>0</v>
      </c>
      <c r="C25" s="5" t="n">
        <v>0</v>
      </c>
      <c r="D25" s="5" t="n">
        <v>0</v>
      </c>
    </row>
    <row r="26" spans="1:4">
      <c r="A26" s="4" t="s">
        <v>121</v>
      </c>
      <c r="B26" s="5" t="n">
        <v>0</v>
      </c>
      <c r="C26" s="5" t="n">
        <v>0</v>
      </c>
      <c r="D26" s="5" t="n">
        <v>0</v>
      </c>
    </row>
    <row r="27" spans="1:4">
      <c r="A27" s="4" t="s">
        <v>122</v>
      </c>
      <c r="B27" s="5" t="n">
        <v>1383</v>
      </c>
      <c r="C27" s="5" t="n">
        <v>1293</v>
      </c>
      <c r="D27" s="5" t="n">
        <v>783</v>
      </c>
    </row>
    <row r="28" spans="1:4">
      <c r="A28" s="4" t="s">
        <v>1044</v>
      </c>
      <c r="B28" s="6" t="n">
        <v>3573</v>
      </c>
      <c r="C28" s="6" t="n">
        <v>3308</v>
      </c>
      <c r="D28" s="6" t="n">
        <v>2820</v>
      </c>
    </row>
    <row r="29" spans="1:4">
      <c r="A29" s="3" t="s">
        <v>1045</v>
      </c>
    </row>
    <row r="30" spans="1:4">
      <c r="A30" s="4" t="s">
        <v>1018</v>
      </c>
      <c r="B30" s="4" t="s">
        <v>1002</v>
      </c>
      <c r="C30" s="4" t="s">
        <v>1047</v>
      </c>
      <c r="D30" s="4" t="s">
        <v>1048</v>
      </c>
    </row>
    <row r="31" spans="1:4">
      <c r="A31" s="4" t="s">
        <v>1019</v>
      </c>
      <c r="B31" s="4" t="s">
        <v>1020</v>
      </c>
      <c r="C31" s="4" t="s">
        <v>1050</v>
      </c>
      <c r="D31" s="4" t="s">
        <v>1020</v>
      </c>
    </row>
    <row r="32" spans="1:4">
      <c r="A32" s="4" t="s">
        <v>664</v>
      </c>
    </row>
    <row r="33" spans="1:4">
      <c r="A33" s="3" t="s">
        <v>661</v>
      </c>
    </row>
    <row r="34" spans="1:4">
      <c r="A34" s="4" t="s">
        <v>1026</v>
      </c>
      <c r="B34" s="6" t="n">
        <v>1499</v>
      </c>
      <c r="C34" s="6" t="n">
        <v>1641</v>
      </c>
      <c r="D34" s="6" t="n">
        <v>1101</v>
      </c>
    </row>
    <row r="35" spans="1:4">
      <c r="A35" s="4" t="s">
        <v>1027</v>
      </c>
      <c r="B35" s="5" t="n">
        <v>3180</v>
      </c>
      <c r="C35" s="5" t="n">
        <v>2999</v>
      </c>
      <c r="D35" s="5" t="n">
        <v>2829</v>
      </c>
    </row>
    <row r="36" spans="1:4">
      <c r="A36" s="4" t="s">
        <v>1046</v>
      </c>
      <c r="B36" s="5" t="n">
        <v>-3149</v>
      </c>
      <c r="C36" s="5" t="n">
        <v>-3464</v>
      </c>
      <c r="D36" s="5" t="n">
        <v>-3264</v>
      </c>
    </row>
    <row r="37" spans="1:4">
      <c r="A37" s="4" t="s">
        <v>121</v>
      </c>
      <c r="B37" s="5" t="n">
        <v>1335</v>
      </c>
      <c r="C37" s="5" t="n">
        <v>1335</v>
      </c>
      <c r="D37" s="5" t="n">
        <v>355</v>
      </c>
    </row>
    <row r="38" spans="1:4">
      <c r="A38" s="4" t="s">
        <v>122</v>
      </c>
      <c r="B38" s="5" t="n">
        <v>417</v>
      </c>
      <c r="C38" s="5" t="n">
        <v>345</v>
      </c>
      <c r="D38" s="5" t="n">
        <v>0</v>
      </c>
    </row>
    <row r="39" spans="1:4">
      <c r="A39" s="4" t="s">
        <v>1044</v>
      </c>
      <c r="B39" s="6" t="n">
        <v>3282</v>
      </c>
      <c r="C39" s="6" t="n">
        <v>2856</v>
      </c>
      <c r="D39" s="6" t="n">
        <v>1021</v>
      </c>
    </row>
    <row r="40" spans="1:4">
      <c r="A40" s="3" t="s">
        <v>1045</v>
      </c>
    </row>
    <row r="41" spans="1:4">
      <c r="A41" s="4" t="s">
        <v>1018</v>
      </c>
      <c r="B41" s="4" t="s">
        <v>1002</v>
      </c>
      <c r="C41" s="4" t="s">
        <v>1047</v>
      </c>
      <c r="D41" s="4" t="s">
        <v>1048</v>
      </c>
    </row>
    <row r="42" spans="1:4">
      <c r="A42" s="4" t="s">
        <v>1046</v>
      </c>
      <c r="B42" s="4" t="s">
        <v>1022</v>
      </c>
      <c r="C42" s="4" t="s">
        <v>1049</v>
      </c>
      <c r="D42" s="4" t="s">
        <v>10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90</v>
      </c>
    </row>
    <row r="3" spans="1:4">
      <c r="A3" s="3" t="s">
        <v>979</v>
      </c>
    </row>
    <row r="4" spans="1:4">
      <c r="A4" s="4" t="s">
        <v>1052</v>
      </c>
      <c r="B4" s="6" t="n">
        <v>22770</v>
      </c>
      <c r="C4" s="6" t="n">
        <v>30519</v>
      </c>
      <c r="D4" s="6" t="n">
        <v>173646</v>
      </c>
    </row>
    <row r="5" spans="1:4">
      <c r="A5" s="4" t="s">
        <v>121</v>
      </c>
      <c r="B5" s="5" t="n">
        <v>-1335</v>
      </c>
      <c r="C5" s="5" t="n">
        <v>-1335</v>
      </c>
      <c r="D5" s="5" t="n">
        <v>-355</v>
      </c>
    </row>
    <row r="6" spans="1:4">
      <c r="A6" s="4" t="s">
        <v>122</v>
      </c>
      <c r="B6" s="5" t="n">
        <v>-27066</v>
      </c>
      <c r="C6" s="5" t="n">
        <v>-34381</v>
      </c>
      <c r="D6" s="5" t="n">
        <v>-23656</v>
      </c>
    </row>
    <row r="7" spans="1:4">
      <c r="A7" s="4" t="s">
        <v>123</v>
      </c>
      <c r="B7" s="5" t="n">
        <v>0</v>
      </c>
      <c r="C7" s="5" t="n">
        <v>0</v>
      </c>
      <c r="D7" s="5" t="n">
        <v>6661</v>
      </c>
    </row>
    <row r="8" spans="1:4">
      <c r="A8" s="4" t="s">
        <v>124</v>
      </c>
      <c r="B8" s="5" t="n">
        <v>5584</v>
      </c>
      <c r="C8" s="5" t="n">
        <v>5646</v>
      </c>
      <c r="D8" s="5" t="n">
        <v>-140308</v>
      </c>
    </row>
    <row r="9" spans="1:4">
      <c r="A9" s="4" t="s">
        <v>1053</v>
      </c>
      <c r="B9" s="5" t="n">
        <v>-47</v>
      </c>
      <c r="C9" s="5" t="n">
        <v>449</v>
      </c>
      <c r="D9" s="5" t="n">
        <v>15988</v>
      </c>
    </row>
    <row r="10" spans="1:4">
      <c r="A10" s="4" t="s">
        <v>1054</v>
      </c>
      <c r="B10" s="5" t="n">
        <v>44423</v>
      </c>
      <c r="C10" s="5" t="n">
        <v>50451</v>
      </c>
      <c r="D10" s="5" t="n">
        <v>38172</v>
      </c>
    </row>
    <row r="11" spans="1:4">
      <c r="A11" s="4" t="s">
        <v>1055</v>
      </c>
      <c r="B11" s="5" t="n">
        <v>44376</v>
      </c>
      <c r="C11" s="5" t="n">
        <v>50900</v>
      </c>
      <c r="D11" s="5" t="n">
        <v>54160</v>
      </c>
    </row>
    <row r="12" spans="1:4">
      <c r="A12" s="4" t="s">
        <v>660</v>
      </c>
    </row>
    <row r="13" spans="1:4">
      <c r="A13" s="3" t="s">
        <v>979</v>
      </c>
    </row>
    <row r="14" spans="1:4">
      <c r="A14" s="4" t="s">
        <v>1052</v>
      </c>
      <c r="B14" s="5" t="n">
        <v>25153</v>
      </c>
      <c r="C14" s="5" t="n">
        <v>26949</v>
      </c>
      <c r="D14" s="5" t="n">
        <v>163215</v>
      </c>
    </row>
    <row r="15" spans="1:4">
      <c r="A15" s="4" t="s">
        <v>121</v>
      </c>
      <c r="B15" s="5" t="n">
        <v>0</v>
      </c>
      <c r="C15" s="5" t="n">
        <v>0</v>
      </c>
      <c r="D15" s="5" t="n">
        <v>0</v>
      </c>
    </row>
    <row r="16" spans="1:4">
      <c r="A16" s="4" t="s">
        <v>122</v>
      </c>
      <c r="B16" s="5" t="n">
        <v>-25266</v>
      </c>
      <c r="C16" s="5" t="n">
        <v>-32743</v>
      </c>
      <c r="D16" s="5" t="n">
        <v>-22872</v>
      </c>
    </row>
    <row r="17" spans="1:4">
      <c r="A17" s="4" t="s">
        <v>123</v>
      </c>
      <c r="B17" s="5" t="n">
        <v>0</v>
      </c>
      <c r="C17" s="5" t="n">
        <v>0</v>
      </c>
      <c r="D17" s="5" t="n">
        <v>0</v>
      </c>
    </row>
    <row r="18" spans="1:4">
      <c r="A18" s="4" t="s">
        <v>124</v>
      </c>
      <c r="B18" s="5" t="n">
        <v>102</v>
      </c>
      <c r="C18" s="5" t="n">
        <v>5214</v>
      </c>
      <c r="D18" s="5" t="n">
        <v>-129031</v>
      </c>
    </row>
    <row r="19" spans="1:4">
      <c r="A19" s="4" t="s">
        <v>1053</v>
      </c>
      <c r="B19" s="5" t="n">
        <v>-11</v>
      </c>
      <c r="C19" s="5" t="n">
        <v>-580</v>
      </c>
      <c r="D19" s="5" t="n">
        <v>11312</v>
      </c>
    </row>
    <row r="20" spans="1:4">
      <c r="A20" s="4" t="s">
        <v>1054</v>
      </c>
      <c r="B20" s="5" t="n">
        <v>37568</v>
      </c>
      <c r="C20" s="5" t="n">
        <v>44287</v>
      </c>
      <c r="D20" s="5" t="n">
        <v>34331</v>
      </c>
    </row>
    <row r="21" spans="1:4">
      <c r="A21" s="4" t="s">
        <v>1055</v>
      </c>
      <c r="B21" s="5" t="n">
        <v>37557</v>
      </c>
      <c r="C21" s="5" t="n">
        <v>43707</v>
      </c>
      <c r="D21" s="5" t="n">
        <v>45643</v>
      </c>
    </row>
    <row r="22" spans="1:4">
      <c r="A22" s="4" t="s">
        <v>663</v>
      </c>
    </row>
    <row r="23" spans="1:4">
      <c r="A23" s="3" t="s">
        <v>979</v>
      </c>
    </row>
    <row r="24" spans="1:4">
      <c r="A24" s="4" t="s">
        <v>1052</v>
      </c>
      <c r="B24" s="5" t="n">
        <v>1347</v>
      </c>
      <c r="C24" s="5" t="n">
        <v>2322</v>
      </c>
      <c r="D24" s="5" t="n">
        <v>5460</v>
      </c>
    </row>
    <row r="25" spans="1:4">
      <c r="A25" s="4" t="s">
        <v>121</v>
      </c>
      <c r="B25" s="5" t="n">
        <v>0</v>
      </c>
      <c r="C25" s="5" t="n">
        <v>0</v>
      </c>
      <c r="D25" s="5" t="n">
        <v>0</v>
      </c>
    </row>
    <row r="26" spans="1:4">
      <c r="A26" s="4" t="s">
        <v>122</v>
      </c>
      <c r="B26" s="5" t="n">
        <v>-1383</v>
      </c>
      <c r="C26" s="5" t="n">
        <v>-1293</v>
      </c>
      <c r="D26" s="5" t="n">
        <v>-784</v>
      </c>
    </row>
    <row r="27" spans="1:4">
      <c r="A27" s="4" t="s">
        <v>123</v>
      </c>
      <c r="B27" s="5" t="n">
        <v>0</v>
      </c>
      <c r="C27" s="5" t="n">
        <v>0</v>
      </c>
      <c r="D27" s="5" t="n">
        <v>0</v>
      </c>
    </row>
    <row r="28" spans="1:4">
      <c r="A28" s="4" t="s">
        <v>124</v>
      </c>
      <c r="B28" s="5" t="n">
        <v>0</v>
      </c>
      <c r="C28" s="5" t="n">
        <v>0</v>
      </c>
      <c r="D28" s="5" t="n">
        <v>0</v>
      </c>
    </row>
    <row r="29" spans="1:4">
      <c r="A29" s="4" t="s">
        <v>1053</v>
      </c>
      <c r="B29" s="5" t="n">
        <v>-36</v>
      </c>
      <c r="C29" s="5" t="n">
        <v>1029</v>
      </c>
      <c r="D29" s="5" t="n">
        <v>4676</v>
      </c>
    </row>
    <row r="30" spans="1:4">
      <c r="A30" s="4" t="s">
        <v>1054</v>
      </c>
      <c r="B30" s="5" t="n">
        <v>3573</v>
      </c>
      <c r="C30" s="5" t="n">
        <v>3308</v>
      </c>
      <c r="D30" s="5" t="n">
        <v>2820</v>
      </c>
    </row>
    <row r="31" spans="1:4">
      <c r="A31" s="4" t="s">
        <v>1055</v>
      </c>
      <c r="B31" s="5" t="n">
        <v>3537</v>
      </c>
      <c r="C31" s="5" t="n">
        <v>4337</v>
      </c>
      <c r="D31" s="5" t="n">
        <v>7496</v>
      </c>
    </row>
    <row r="32" spans="1:4">
      <c r="A32" s="4" t="s">
        <v>664</v>
      </c>
    </row>
    <row r="33" spans="1:4">
      <c r="A33" s="3" t="s">
        <v>979</v>
      </c>
    </row>
    <row r="34" spans="1:4">
      <c r="A34" s="4" t="s">
        <v>1052</v>
      </c>
      <c r="B34" s="5" t="n">
        <v>-3730</v>
      </c>
      <c r="C34" s="5" t="n">
        <v>1248</v>
      </c>
      <c r="D34" s="5" t="n">
        <v>4971</v>
      </c>
    </row>
    <row r="35" spans="1:4">
      <c r="A35" s="4" t="s">
        <v>121</v>
      </c>
      <c r="B35" s="5" t="n">
        <v>-1335</v>
      </c>
      <c r="C35" s="5" t="n">
        <v>-1335</v>
      </c>
      <c r="D35" s="5" t="n">
        <v>-355</v>
      </c>
    </row>
    <row r="36" spans="1:4">
      <c r="A36" s="4" t="s">
        <v>122</v>
      </c>
      <c r="B36" s="5" t="n">
        <v>-417</v>
      </c>
      <c r="C36" s="5" t="n">
        <v>-345</v>
      </c>
      <c r="D36" s="5" t="n">
        <v>0</v>
      </c>
    </row>
    <row r="37" spans="1:4">
      <c r="A37" s="4" t="s">
        <v>123</v>
      </c>
      <c r="B37" s="5" t="n">
        <v>0</v>
      </c>
      <c r="C37" s="5" t="n">
        <v>0</v>
      </c>
      <c r="D37" s="5" t="n">
        <v>6661</v>
      </c>
    </row>
    <row r="38" spans="1:4">
      <c r="A38" s="4" t="s">
        <v>124</v>
      </c>
      <c r="B38" s="5" t="n">
        <v>5482</v>
      </c>
      <c r="C38" s="5" t="n">
        <v>432</v>
      </c>
      <c r="D38" s="5" t="n">
        <v>-11277</v>
      </c>
    </row>
    <row r="39" spans="1:4">
      <c r="A39" s="4" t="s">
        <v>1053</v>
      </c>
      <c r="B39" s="5" t="n">
        <v>0</v>
      </c>
      <c r="C39" s="5" t="n">
        <v>0</v>
      </c>
      <c r="D39" s="5" t="n">
        <v>0</v>
      </c>
    </row>
    <row r="40" spans="1:4">
      <c r="A40" s="4" t="s">
        <v>1054</v>
      </c>
      <c r="B40" s="5" t="n">
        <v>3282</v>
      </c>
      <c r="C40" s="5" t="n">
        <v>2856</v>
      </c>
      <c r="D40" s="5" t="n">
        <v>1021</v>
      </c>
    </row>
    <row r="41" spans="1:4">
      <c r="A41" s="4" t="s">
        <v>1055</v>
      </c>
      <c r="B41" s="6" t="n">
        <v>3282</v>
      </c>
      <c r="C41" s="6" t="n">
        <v>2856</v>
      </c>
      <c r="D41" s="6" t="n">
        <v>10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90</v>
      </c>
    </row>
    <row r="3" spans="1:4">
      <c r="A3" s="3" t="s">
        <v>661</v>
      </c>
    </row>
    <row r="4" spans="1:4">
      <c r="A4" s="4" t="s">
        <v>1057</v>
      </c>
      <c r="B4" s="6" t="n">
        <v>787074</v>
      </c>
      <c r="C4" s="6" t="n">
        <v>783323</v>
      </c>
    </row>
    <row r="5" spans="1:4">
      <c r="A5" s="4" t="s">
        <v>1058</v>
      </c>
    </row>
    <row r="6" spans="1:4">
      <c r="A6" s="3" t="s">
        <v>661</v>
      </c>
    </row>
    <row r="7" spans="1:4">
      <c r="A7" s="4" t="s">
        <v>1059</v>
      </c>
      <c r="B7" s="5" t="n">
        <v>783626</v>
      </c>
      <c r="C7" s="5" t="n">
        <v>521638</v>
      </c>
    </row>
    <row r="8" spans="1:4">
      <c r="A8" s="4" t="s">
        <v>1060</v>
      </c>
    </row>
    <row r="9" spans="1:4">
      <c r="A9" s="3" t="s">
        <v>661</v>
      </c>
    </row>
    <row r="10" spans="1:4">
      <c r="A10" s="4" t="s">
        <v>1059</v>
      </c>
      <c r="B10" s="5" t="n">
        <v>0</v>
      </c>
      <c r="C10" s="5" t="n">
        <v>257966</v>
      </c>
    </row>
    <row r="11" spans="1:4">
      <c r="A11" s="4" t="s">
        <v>1061</v>
      </c>
    </row>
    <row r="12" spans="1:4">
      <c r="A12" s="3" t="s">
        <v>661</v>
      </c>
    </row>
    <row r="13" spans="1:4">
      <c r="A13" s="4" t="s">
        <v>1062</v>
      </c>
      <c r="B13" s="5" t="n">
        <v>3448</v>
      </c>
      <c r="C13" s="5" t="n">
        <v>3719</v>
      </c>
    </row>
    <row r="14" spans="1:4">
      <c r="A14" s="4" t="s">
        <v>1063</v>
      </c>
    </row>
    <row r="15" spans="1:4">
      <c r="A15" s="3" t="s">
        <v>661</v>
      </c>
    </row>
    <row r="16" spans="1:4">
      <c r="A16" s="4" t="s">
        <v>1059</v>
      </c>
      <c r="B16" s="5" t="n">
        <v>24922</v>
      </c>
      <c r="C16" s="5" t="n">
        <v>364610</v>
      </c>
    </row>
    <row r="17" spans="1:4">
      <c r="A17" s="4" t="s">
        <v>1064</v>
      </c>
    </row>
    <row r="18" spans="1:4">
      <c r="A18" s="3" t="s">
        <v>661</v>
      </c>
    </row>
    <row r="19" spans="1:4">
      <c r="A19" s="4" t="s">
        <v>1059</v>
      </c>
      <c r="B19" s="5" t="n">
        <v>0</v>
      </c>
      <c r="C19" s="5" t="n">
        <v>7230</v>
      </c>
    </row>
    <row r="20" spans="1:4">
      <c r="A20" s="4" t="s">
        <v>1065</v>
      </c>
    </row>
    <row r="21" spans="1:4">
      <c r="A21" s="3" t="s">
        <v>661</v>
      </c>
    </row>
    <row r="22" spans="1:4">
      <c r="A22" s="4" t="s">
        <v>1059</v>
      </c>
      <c r="B22" s="5" t="n">
        <v>0</v>
      </c>
      <c r="C22" s="5" t="n">
        <v>549</v>
      </c>
    </row>
    <row r="23" spans="1:4">
      <c r="A23" s="4" t="s">
        <v>1066</v>
      </c>
    </row>
    <row r="24" spans="1:4">
      <c r="A24" s="3" t="s">
        <v>661</v>
      </c>
    </row>
    <row r="25" spans="1:4">
      <c r="A25" s="4" t="s">
        <v>1059</v>
      </c>
      <c r="B25" s="5" t="n">
        <v>0</v>
      </c>
      <c r="C25" s="5" t="n">
        <v>3402</v>
      </c>
    </row>
    <row r="26" spans="1:4">
      <c r="A26" s="4" t="s">
        <v>1067</v>
      </c>
    </row>
    <row r="27" spans="1:4">
      <c r="A27" s="3" t="s">
        <v>661</v>
      </c>
    </row>
    <row r="28" spans="1:4">
      <c r="A28" s="4" t="s">
        <v>1059</v>
      </c>
      <c r="B28" s="5" t="n">
        <v>0</v>
      </c>
      <c r="C28" s="5" t="n">
        <v>42256</v>
      </c>
    </row>
    <row r="29" spans="1:4">
      <c r="A29" s="4" t="s">
        <v>1068</v>
      </c>
    </row>
    <row r="30" spans="1:4">
      <c r="A30" s="3" t="s">
        <v>661</v>
      </c>
    </row>
    <row r="31" spans="1:4">
      <c r="A31" s="4" t="s">
        <v>1059</v>
      </c>
      <c r="B31" s="5" t="n">
        <v>0</v>
      </c>
      <c r="C31" s="5" t="n">
        <v>11395</v>
      </c>
    </row>
    <row r="32" spans="1:4">
      <c r="A32" s="4" t="s">
        <v>1069</v>
      </c>
    </row>
    <row r="33" spans="1:4">
      <c r="A33" s="3" t="s">
        <v>661</v>
      </c>
    </row>
    <row r="34" spans="1:4">
      <c r="A34" s="4" t="s">
        <v>1059</v>
      </c>
      <c r="B34" s="5" t="n">
        <v>0</v>
      </c>
      <c r="C34" s="5" t="n">
        <v>30849</v>
      </c>
    </row>
    <row r="35" spans="1:4">
      <c r="A35" s="4" t="s">
        <v>1070</v>
      </c>
    </row>
    <row r="36" spans="1:4">
      <c r="A36" s="3" t="s">
        <v>661</v>
      </c>
    </row>
    <row r="37" spans="1:4">
      <c r="A37" s="4" t="s">
        <v>1059</v>
      </c>
      <c r="B37" s="5" t="n">
        <v>0</v>
      </c>
      <c r="C37" s="5" t="n">
        <v>39059</v>
      </c>
    </row>
    <row r="38" spans="1:4">
      <c r="A38" s="4" t="s">
        <v>1071</v>
      </c>
    </row>
    <row r="39" spans="1:4">
      <c r="A39" s="3" t="s">
        <v>661</v>
      </c>
    </row>
    <row r="40" spans="1:4">
      <c r="A40" s="4" t="s">
        <v>1059</v>
      </c>
      <c r="B40" s="5" t="n">
        <v>0</v>
      </c>
      <c r="C40" s="5" t="n">
        <v>30099</v>
      </c>
    </row>
    <row r="41" spans="1:4">
      <c r="A41" s="4" t="s">
        <v>1072</v>
      </c>
    </row>
    <row r="42" spans="1:4">
      <c r="A42" s="3" t="s">
        <v>661</v>
      </c>
    </row>
    <row r="43" spans="1:4">
      <c r="A43" s="4" t="s">
        <v>1059</v>
      </c>
      <c r="B43" s="5" t="n">
        <v>0</v>
      </c>
      <c r="C43" s="5" t="n">
        <v>12708</v>
      </c>
    </row>
    <row r="44" spans="1:4">
      <c r="A44" s="4" t="s">
        <v>1073</v>
      </c>
    </row>
    <row r="45" spans="1:4">
      <c r="A45" s="3" t="s">
        <v>661</v>
      </c>
    </row>
    <row r="46" spans="1:4">
      <c r="A46" s="4" t="s">
        <v>1059</v>
      </c>
      <c r="B46" s="5" t="n">
        <v>0</v>
      </c>
      <c r="C46" s="5" t="n">
        <v>26653</v>
      </c>
    </row>
    <row r="47" spans="1:4">
      <c r="A47" s="4" t="s">
        <v>1074</v>
      </c>
    </row>
    <row r="48" spans="1:4">
      <c r="A48" s="3" t="s">
        <v>661</v>
      </c>
    </row>
    <row r="49" spans="1:4">
      <c r="A49" s="4" t="s">
        <v>1059</v>
      </c>
      <c r="B49" s="5" t="n">
        <v>0</v>
      </c>
      <c r="C49" s="5" t="n">
        <v>9312</v>
      </c>
    </row>
    <row r="50" spans="1:4">
      <c r="A50" s="4" t="s">
        <v>1075</v>
      </c>
    </row>
    <row r="51" spans="1:4">
      <c r="A51" s="3" t="s">
        <v>661</v>
      </c>
    </row>
    <row r="52" spans="1:4">
      <c r="A52" s="4" t="s">
        <v>1059</v>
      </c>
      <c r="B52" s="5" t="n">
        <v>0</v>
      </c>
      <c r="C52" s="5" t="n">
        <v>5159</v>
      </c>
    </row>
    <row r="53" spans="1:4">
      <c r="A53" s="4" t="s">
        <v>1076</v>
      </c>
    </row>
    <row r="54" spans="1:4">
      <c r="A54" s="3" t="s">
        <v>661</v>
      </c>
    </row>
    <row r="55" spans="1:4">
      <c r="A55" s="4" t="s">
        <v>1059</v>
      </c>
      <c r="B55" s="5" t="n">
        <v>24922</v>
      </c>
      <c r="C55" s="5" t="n">
        <v>111468</v>
      </c>
    </row>
    <row r="56" spans="1:4">
      <c r="A56" s="4" t="s">
        <v>1077</v>
      </c>
    </row>
    <row r="57" spans="1:4">
      <c r="A57" s="3" t="s">
        <v>661</v>
      </c>
    </row>
    <row r="58" spans="1:4">
      <c r="A58" s="4" t="s">
        <v>1059</v>
      </c>
      <c r="B58" s="5" t="n">
        <v>0</v>
      </c>
      <c r="C58" s="5" t="n">
        <v>34478</v>
      </c>
    </row>
    <row r="59" spans="1:4">
      <c r="A59" s="4" t="s">
        <v>1078</v>
      </c>
    </row>
    <row r="60" spans="1:4">
      <c r="A60" s="3" t="s">
        <v>661</v>
      </c>
    </row>
    <row r="61" spans="1:4">
      <c r="A61" s="4" t="s">
        <v>1059</v>
      </c>
      <c r="B61" s="5" t="n">
        <v>0</v>
      </c>
      <c r="C61" s="5" t="n">
        <v>-7</v>
      </c>
    </row>
    <row r="62" spans="1:4">
      <c r="A62" s="4" t="s">
        <v>1079</v>
      </c>
    </row>
    <row r="63" spans="1:4">
      <c r="A63" s="3" t="s">
        <v>661</v>
      </c>
    </row>
    <row r="64" spans="1:4">
      <c r="A64" s="4" t="s">
        <v>1059</v>
      </c>
      <c r="B64" s="5" t="n">
        <v>758704</v>
      </c>
      <c r="C64" s="5" t="n">
        <v>157028</v>
      </c>
    </row>
    <row r="65" spans="1:4">
      <c r="A65" s="4" t="s">
        <v>1080</v>
      </c>
    </row>
    <row r="66" spans="1:4">
      <c r="A66" s="3" t="s">
        <v>661</v>
      </c>
    </row>
    <row r="67" spans="1:4">
      <c r="A67" s="4" t="s">
        <v>1059</v>
      </c>
      <c r="B67" s="5" t="n">
        <v>0</v>
      </c>
      <c r="C67" s="5" t="n">
        <v>31917</v>
      </c>
    </row>
    <row r="68" spans="1:4">
      <c r="A68" s="4" t="s">
        <v>1081</v>
      </c>
    </row>
    <row r="69" spans="1:4">
      <c r="A69" s="3" t="s">
        <v>661</v>
      </c>
    </row>
    <row r="70" spans="1:4">
      <c r="A70" s="4" t="s">
        <v>1059</v>
      </c>
      <c r="B70" s="5" t="n">
        <v>0</v>
      </c>
      <c r="C70" s="5" t="n">
        <v>2007</v>
      </c>
    </row>
    <row r="71" spans="1:4">
      <c r="A71" s="4" t="s">
        <v>1082</v>
      </c>
    </row>
    <row r="72" spans="1:4">
      <c r="A72" s="3" t="s">
        <v>661</v>
      </c>
    </row>
    <row r="73" spans="1:4">
      <c r="A73" s="4" t="s">
        <v>1059</v>
      </c>
      <c r="B73" s="5" t="n">
        <v>299808</v>
      </c>
      <c r="C73" s="5" t="n">
        <v>0</v>
      </c>
    </row>
    <row r="74" spans="1:4">
      <c r="A74" s="4" t="s">
        <v>1083</v>
      </c>
    </row>
    <row r="75" spans="1:4">
      <c r="A75" s="3" t="s">
        <v>661</v>
      </c>
    </row>
    <row r="76" spans="1:4">
      <c r="A76" s="4" t="s">
        <v>1059</v>
      </c>
      <c r="B76" s="5" t="n">
        <v>125253</v>
      </c>
      <c r="C76" s="5" t="n">
        <v>0</v>
      </c>
    </row>
    <row r="77" spans="1:4">
      <c r="A77" s="4" t="s">
        <v>1084</v>
      </c>
    </row>
    <row r="78" spans="1:4">
      <c r="A78" s="3" t="s">
        <v>661</v>
      </c>
    </row>
    <row r="79" spans="1:4">
      <c r="A79" s="4" t="s">
        <v>1059</v>
      </c>
      <c r="B79" s="5" t="n">
        <v>26763</v>
      </c>
      <c r="C79" s="5" t="n">
        <v>0</v>
      </c>
    </row>
    <row r="80" spans="1:4">
      <c r="A80" s="4" t="s">
        <v>1085</v>
      </c>
    </row>
    <row r="81" spans="1:4">
      <c r="A81" s="3" t="s">
        <v>661</v>
      </c>
    </row>
    <row r="82" spans="1:4">
      <c r="A82" s="4" t="s">
        <v>1059</v>
      </c>
      <c r="B82" s="5" t="n">
        <v>46733</v>
      </c>
      <c r="C82" s="5" t="n">
        <v>0</v>
      </c>
    </row>
    <row r="83" spans="1:4">
      <c r="A83" s="4" t="s">
        <v>1086</v>
      </c>
    </row>
    <row r="84" spans="1:4">
      <c r="A84" s="3" t="s">
        <v>661</v>
      </c>
    </row>
    <row r="85" spans="1:4">
      <c r="A85" s="4" t="s">
        <v>1059</v>
      </c>
      <c r="B85" s="5" t="n">
        <v>166152</v>
      </c>
      <c r="C85" s="5" t="n">
        <v>0</v>
      </c>
    </row>
    <row r="86" spans="1:4">
      <c r="A86" s="4" t="s">
        <v>1087</v>
      </c>
    </row>
    <row r="87" spans="1:4">
      <c r="A87" s="3" t="s">
        <v>661</v>
      </c>
    </row>
    <row r="88" spans="1:4">
      <c r="A88" s="4" t="s">
        <v>1059</v>
      </c>
      <c r="B88" s="5" t="n">
        <v>79781</v>
      </c>
      <c r="C88" s="5" t="n">
        <v>0</v>
      </c>
    </row>
    <row r="89" spans="1:4">
      <c r="A89" s="4" t="s">
        <v>1088</v>
      </c>
    </row>
    <row r="90" spans="1:4">
      <c r="A90" s="3" t="s">
        <v>661</v>
      </c>
    </row>
    <row r="91" spans="1:4">
      <c r="A91" s="4" t="s">
        <v>1059</v>
      </c>
      <c r="B91" s="5" t="n">
        <v>8937</v>
      </c>
      <c r="C91" s="5" t="n">
        <v>0</v>
      </c>
    </row>
    <row r="92" spans="1:4">
      <c r="A92" s="4" t="s">
        <v>1089</v>
      </c>
    </row>
    <row r="93" spans="1:4">
      <c r="A93" s="3" t="s">
        <v>661</v>
      </c>
    </row>
    <row r="94" spans="1:4">
      <c r="A94" s="4" t="s">
        <v>1059</v>
      </c>
      <c r="B94" s="5" t="n">
        <v>5105</v>
      </c>
      <c r="C94" s="5" t="n">
        <v>15604</v>
      </c>
    </row>
    <row r="95" spans="1:4">
      <c r="A95" s="4" t="s">
        <v>1090</v>
      </c>
    </row>
    <row r="96" spans="1:4">
      <c r="A96" s="3" t="s">
        <v>661</v>
      </c>
    </row>
    <row r="97" spans="1:4">
      <c r="A97" s="4" t="s">
        <v>1059</v>
      </c>
      <c r="B97" s="5" t="n">
        <v>172</v>
      </c>
      <c r="C97" s="5" t="n">
        <v>51046</v>
      </c>
    </row>
    <row r="98" spans="1:4">
      <c r="A98" s="4" t="s">
        <v>1091</v>
      </c>
    </row>
    <row r="99" spans="1:4">
      <c r="A99" s="3" t="s">
        <v>661</v>
      </c>
    </row>
    <row r="100" spans="1:4">
      <c r="A100" s="4" t="s">
        <v>1059</v>
      </c>
      <c r="B100" s="5" t="n">
        <v>0</v>
      </c>
      <c r="C100" s="5" t="n">
        <v>24243</v>
      </c>
    </row>
    <row r="101" spans="1:4">
      <c r="A101" s="4" t="s">
        <v>1092</v>
      </c>
    </row>
    <row r="102" spans="1:4">
      <c r="A102" s="3" t="s">
        <v>661</v>
      </c>
    </row>
    <row r="103" spans="1:4">
      <c r="A103" s="4" t="s">
        <v>1059</v>
      </c>
      <c r="B103" s="5" t="n">
        <v>0</v>
      </c>
      <c r="C103" s="5" t="n">
        <v>21478</v>
      </c>
    </row>
    <row r="104" spans="1:4">
      <c r="A104" s="4" t="s">
        <v>1093</v>
      </c>
    </row>
    <row r="105" spans="1:4">
      <c r="A105" s="3" t="s">
        <v>661</v>
      </c>
    </row>
    <row r="106" spans="1:4">
      <c r="A106" s="4" t="s">
        <v>1059</v>
      </c>
      <c r="B106" s="5" t="n">
        <v>0</v>
      </c>
      <c r="C106" s="5" t="n">
        <v>5042</v>
      </c>
    </row>
    <row r="107" spans="1:4">
      <c r="A107" s="4" t="s">
        <v>1094</v>
      </c>
    </row>
    <row r="108" spans="1:4">
      <c r="A108" s="3" t="s">
        <v>661</v>
      </c>
    </row>
    <row r="109" spans="1:4">
      <c r="A109" s="4" t="s">
        <v>1059</v>
      </c>
      <c r="B109" s="5" t="n">
        <v>0</v>
      </c>
      <c r="C109" s="5" t="n">
        <v>3940</v>
      </c>
    </row>
    <row r="110" spans="1:4">
      <c r="A110" s="4" t="s">
        <v>1095</v>
      </c>
    </row>
    <row r="111" spans="1:4">
      <c r="A111" s="3" t="s">
        <v>661</v>
      </c>
    </row>
    <row r="112" spans="1:4">
      <c r="A112" s="4" t="s">
        <v>1059</v>
      </c>
      <c r="B112" s="5" t="n">
        <v>0</v>
      </c>
      <c r="C112" s="5" t="n">
        <v>978</v>
      </c>
    </row>
    <row r="113" spans="1:4">
      <c r="A113" s="4" t="s">
        <v>1096</v>
      </c>
    </row>
    <row r="114" spans="1:4">
      <c r="A114" s="3" t="s">
        <v>661</v>
      </c>
    </row>
    <row r="115" spans="1:4">
      <c r="A115" s="4" t="s">
        <v>1059</v>
      </c>
      <c r="B115" s="5" t="n">
        <v>0</v>
      </c>
      <c r="C115" s="5" t="n">
        <v>571</v>
      </c>
    </row>
    <row r="116" spans="1:4">
      <c r="A116" s="4" t="s">
        <v>1097</v>
      </c>
    </row>
    <row r="117" spans="1:4">
      <c r="A117" s="3" t="s">
        <v>661</v>
      </c>
    </row>
    <row r="118" spans="1:4">
      <c r="A118" s="4" t="s">
        <v>1059</v>
      </c>
      <c r="B118" s="5" t="n">
        <v>0</v>
      </c>
      <c r="C118" s="5" t="n">
        <v>202</v>
      </c>
    </row>
    <row r="119" spans="1:4">
      <c r="A119" s="4" t="s">
        <v>660</v>
      </c>
    </row>
    <row r="120" spans="1:4">
      <c r="A120" s="3" t="s">
        <v>661</v>
      </c>
    </row>
    <row r="121" spans="1:4">
      <c r="A121" s="4" t="s">
        <v>1059</v>
      </c>
      <c r="B121" s="5" t="n">
        <v>738962</v>
      </c>
      <c r="C121" s="5" t="n">
        <v>736880</v>
      </c>
      <c r="D121" s="6" t="n">
        <v>754796</v>
      </c>
    </row>
    <row r="122" spans="1:4">
      <c r="A122" s="4" t="s">
        <v>1057</v>
      </c>
      <c r="B122" s="5" t="n">
        <v>738962</v>
      </c>
      <c r="C122" s="5" t="n">
        <v>739684</v>
      </c>
    </row>
    <row r="123" spans="1:4">
      <c r="A123" s="4" t="s">
        <v>1098</v>
      </c>
    </row>
    <row r="124" spans="1:4">
      <c r="A124" s="3" t="s">
        <v>661</v>
      </c>
    </row>
    <row r="125" spans="1:4">
      <c r="A125" s="4" t="s">
        <v>1059</v>
      </c>
      <c r="B125" s="5" t="n">
        <v>735514</v>
      </c>
      <c r="C125" s="5" t="n">
        <v>485454</v>
      </c>
    </row>
    <row r="126" spans="1:4">
      <c r="A126" s="4" t="s">
        <v>1099</v>
      </c>
    </row>
    <row r="127" spans="1:4">
      <c r="A127" s="3" t="s">
        <v>661</v>
      </c>
    </row>
    <row r="128" spans="1:4">
      <c r="A128" s="4" t="s">
        <v>1059</v>
      </c>
      <c r="B128" s="5" t="n">
        <v>0</v>
      </c>
      <c r="C128" s="5" t="n">
        <v>250511</v>
      </c>
    </row>
    <row r="129" spans="1:4">
      <c r="A129" s="4" t="s">
        <v>1100</v>
      </c>
    </row>
    <row r="130" spans="1:4">
      <c r="A130" s="3" t="s">
        <v>661</v>
      </c>
    </row>
    <row r="131" spans="1:4">
      <c r="A131" s="4" t="s">
        <v>1062</v>
      </c>
      <c r="B131" s="5" t="n">
        <v>3448</v>
      </c>
      <c r="C131" s="5" t="n">
        <v>3719</v>
      </c>
    </row>
    <row r="132" spans="1:4">
      <c r="A132" s="4" t="s">
        <v>1101</v>
      </c>
    </row>
    <row r="133" spans="1:4">
      <c r="A133" s="3" t="s">
        <v>661</v>
      </c>
    </row>
    <row r="134" spans="1:4">
      <c r="A134" s="4" t="s">
        <v>1059</v>
      </c>
      <c r="B134" s="5" t="n">
        <v>0</v>
      </c>
      <c r="C134" s="5" t="n">
        <v>333310</v>
      </c>
    </row>
    <row r="135" spans="1:4">
      <c r="A135" s="4" t="s">
        <v>1102</v>
      </c>
    </row>
    <row r="136" spans="1:4">
      <c r="A136" s="3" t="s">
        <v>661</v>
      </c>
    </row>
    <row r="137" spans="1:4">
      <c r="A137" s="4" t="s">
        <v>1059</v>
      </c>
      <c r="B137" s="5" t="n">
        <v>0</v>
      </c>
      <c r="C137" s="5" t="n">
        <v>7021</v>
      </c>
    </row>
    <row r="138" spans="1:4">
      <c r="A138" s="4" t="s">
        <v>1103</v>
      </c>
    </row>
    <row r="139" spans="1:4">
      <c r="A139" s="3" t="s">
        <v>661</v>
      </c>
    </row>
    <row r="140" spans="1:4">
      <c r="A140" s="4" t="s">
        <v>1059</v>
      </c>
      <c r="B140" s="5" t="n">
        <v>0</v>
      </c>
      <c r="C140" s="5" t="n">
        <v>533</v>
      </c>
    </row>
    <row r="141" spans="1:4">
      <c r="A141" s="4" t="s">
        <v>1104</v>
      </c>
    </row>
    <row r="142" spans="1:4">
      <c r="A142" s="3" t="s">
        <v>661</v>
      </c>
    </row>
    <row r="143" spans="1:4">
      <c r="A143" s="4" t="s">
        <v>1059</v>
      </c>
      <c r="B143" s="5" t="n">
        <v>0</v>
      </c>
      <c r="C143" s="5" t="n">
        <v>3304</v>
      </c>
    </row>
    <row r="144" spans="1:4">
      <c r="A144" s="4" t="s">
        <v>1105</v>
      </c>
    </row>
    <row r="145" spans="1:4">
      <c r="A145" s="3" t="s">
        <v>661</v>
      </c>
    </row>
    <row r="146" spans="1:4">
      <c r="A146" s="4" t="s">
        <v>1059</v>
      </c>
      <c r="B146" s="5" t="n">
        <v>0</v>
      </c>
      <c r="C146" s="5" t="n">
        <v>41035</v>
      </c>
    </row>
    <row r="147" spans="1:4">
      <c r="A147" s="4" t="s">
        <v>1106</v>
      </c>
    </row>
    <row r="148" spans="1:4">
      <c r="A148" s="3" t="s">
        <v>661</v>
      </c>
    </row>
    <row r="149" spans="1:4">
      <c r="A149" s="4" t="s">
        <v>1059</v>
      </c>
      <c r="B149" s="5" t="n">
        <v>0</v>
      </c>
      <c r="C149" s="5" t="n">
        <v>11066</v>
      </c>
    </row>
    <row r="150" spans="1:4">
      <c r="A150" s="4" t="s">
        <v>1107</v>
      </c>
    </row>
    <row r="151" spans="1:4">
      <c r="A151" s="3" t="s">
        <v>661</v>
      </c>
    </row>
    <row r="152" spans="1:4">
      <c r="A152" s="4" t="s">
        <v>1059</v>
      </c>
      <c r="B152" s="5" t="n">
        <v>0</v>
      </c>
      <c r="C152" s="5" t="n">
        <v>29957</v>
      </c>
    </row>
    <row r="153" spans="1:4">
      <c r="A153" s="4" t="s">
        <v>1108</v>
      </c>
    </row>
    <row r="154" spans="1:4">
      <c r="A154" s="3" t="s">
        <v>661</v>
      </c>
    </row>
    <row r="155" spans="1:4">
      <c r="A155" s="4" t="s">
        <v>1059</v>
      </c>
      <c r="B155" s="5" t="n">
        <v>0</v>
      </c>
      <c r="C155" s="5" t="n">
        <v>37930</v>
      </c>
    </row>
    <row r="156" spans="1:4">
      <c r="A156" s="4" t="s">
        <v>1109</v>
      </c>
    </row>
    <row r="157" spans="1:4">
      <c r="A157" s="3" t="s">
        <v>661</v>
      </c>
    </row>
    <row r="158" spans="1:4">
      <c r="A158" s="4" t="s">
        <v>1059</v>
      </c>
      <c r="B158" s="5" t="n">
        <v>0</v>
      </c>
      <c r="C158" s="5" t="n">
        <v>29229</v>
      </c>
    </row>
    <row r="159" spans="1:4">
      <c r="A159" s="4" t="s">
        <v>1110</v>
      </c>
    </row>
    <row r="160" spans="1:4">
      <c r="A160" s="3" t="s">
        <v>661</v>
      </c>
    </row>
    <row r="161" spans="1:4">
      <c r="A161" s="4" t="s">
        <v>1059</v>
      </c>
      <c r="B161" s="5" t="n">
        <v>0</v>
      </c>
      <c r="C161" s="5" t="n">
        <v>12341</v>
      </c>
    </row>
    <row r="162" spans="1:4">
      <c r="A162" s="4" t="s">
        <v>1111</v>
      </c>
    </row>
    <row r="163" spans="1:4">
      <c r="A163" s="3" t="s">
        <v>661</v>
      </c>
    </row>
    <row r="164" spans="1:4">
      <c r="A164" s="4" t="s">
        <v>1059</v>
      </c>
      <c r="B164" s="5" t="n">
        <v>0</v>
      </c>
      <c r="C164" s="5" t="n">
        <v>25883</v>
      </c>
    </row>
    <row r="165" spans="1:4">
      <c r="A165" s="4" t="s">
        <v>1112</v>
      </c>
    </row>
    <row r="166" spans="1:4">
      <c r="A166" s="3" t="s">
        <v>661</v>
      </c>
    </row>
    <row r="167" spans="1:4">
      <c r="A167" s="4" t="s">
        <v>1059</v>
      </c>
      <c r="B167" s="5" t="n">
        <v>0</v>
      </c>
      <c r="C167" s="5" t="n">
        <v>9043</v>
      </c>
    </row>
    <row r="168" spans="1:4">
      <c r="A168" s="4" t="s">
        <v>1113</v>
      </c>
    </row>
    <row r="169" spans="1:4">
      <c r="A169" s="3" t="s">
        <v>661</v>
      </c>
    </row>
    <row r="170" spans="1:4">
      <c r="A170" s="4" t="s">
        <v>1059</v>
      </c>
      <c r="B170" s="5" t="n">
        <v>0</v>
      </c>
      <c r="C170" s="5" t="n">
        <v>5010</v>
      </c>
    </row>
    <row r="171" spans="1:4">
      <c r="A171" s="4" t="s">
        <v>1114</v>
      </c>
    </row>
    <row r="172" spans="1:4">
      <c r="A172" s="3" t="s">
        <v>661</v>
      </c>
    </row>
    <row r="173" spans="1:4">
      <c r="A173" s="4" t="s">
        <v>1059</v>
      </c>
      <c r="B173" s="5" t="n">
        <v>0</v>
      </c>
      <c r="C173" s="5" t="n">
        <v>87483</v>
      </c>
    </row>
    <row r="174" spans="1:4">
      <c r="A174" s="4" t="s">
        <v>1115</v>
      </c>
    </row>
    <row r="175" spans="1:4">
      <c r="A175" s="3" t="s">
        <v>661</v>
      </c>
    </row>
    <row r="176" spans="1:4">
      <c r="A176" s="4" t="s">
        <v>1059</v>
      </c>
      <c r="B176" s="5" t="n">
        <v>0</v>
      </c>
      <c r="C176" s="5" t="n">
        <v>33482</v>
      </c>
    </row>
    <row r="177" spans="1:4">
      <c r="A177" s="4" t="s">
        <v>1116</v>
      </c>
    </row>
    <row r="178" spans="1:4">
      <c r="A178" s="3" t="s">
        <v>661</v>
      </c>
    </row>
    <row r="179" spans="1:4">
      <c r="A179" s="4" t="s">
        <v>1059</v>
      </c>
      <c r="B179" s="5" t="n">
        <v>0</v>
      </c>
      <c r="C179" s="5" t="n">
        <v>-7</v>
      </c>
    </row>
    <row r="180" spans="1:4">
      <c r="A180" s="4" t="s">
        <v>1117</v>
      </c>
    </row>
    <row r="181" spans="1:4">
      <c r="A181" s="3" t="s">
        <v>661</v>
      </c>
    </row>
    <row r="182" spans="1:4">
      <c r="A182" s="4" t="s">
        <v>1059</v>
      </c>
      <c r="B182" s="5" t="n">
        <v>735514</v>
      </c>
      <c r="C182" s="5" t="n">
        <v>152144</v>
      </c>
    </row>
    <row r="183" spans="1:4">
      <c r="A183" s="4" t="s">
        <v>1118</v>
      </c>
    </row>
    <row r="184" spans="1:4">
      <c r="A184" s="3" t="s">
        <v>661</v>
      </c>
    </row>
    <row r="185" spans="1:4">
      <c r="A185" s="4" t="s">
        <v>1059</v>
      </c>
      <c r="B185" s="5" t="n">
        <v>0</v>
      </c>
      <c r="C185" s="5" t="n">
        <v>30995</v>
      </c>
    </row>
    <row r="186" spans="1:4">
      <c r="A186" s="4" t="s">
        <v>1119</v>
      </c>
    </row>
    <row r="187" spans="1:4">
      <c r="A187" s="3" t="s">
        <v>661</v>
      </c>
    </row>
    <row r="188" spans="1:4">
      <c r="A188" s="4" t="s">
        <v>1059</v>
      </c>
      <c r="B188" s="5" t="n">
        <v>0</v>
      </c>
      <c r="C188" s="5" t="n">
        <v>1949</v>
      </c>
    </row>
    <row r="189" spans="1:4">
      <c r="A189" s="4" t="s">
        <v>1120</v>
      </c>
    </row>
    <row r="190" spans="1:4">
      <c r="A190" s="3" t="s">
        <v>661</v>
      </c>
    </row>
    <row r="191" spans="1:4">
      <c r="A191" s="4" t="s">
        <v>1059</v>
      </c>
      <c r="B191" s="5" t="n">
        <v>290668</v>
      </c>
      <c r="C191" s="5" t="n">
        <v>0</v>
      </c>
    </row>
    <row r="192" spans="1:4">
      <c r="A192" s="4" t="s">
        <v>1121</v>
      </c>
    </row>
    <row r="193" spans="1:4">
      <c r="A193" s="3" t="s">
        <v>661</v>
      </c>
    </row>
    <row r="194" spans="1:4">
      <c r="A194" s="4" t="s">
        <v>1059</v>
      </c>
      <c r="B194" s="5" t="n">
        <v>121434</v>
      </c>
      <c r="C194" s="5" t="n">
        <v>0</v>
      </c>
    </row>
    <row r="195" spans="1:4">
      <c r="A195" s="4" t="s">
        <v>1122</v>
      </c>
    </row>
    <row r="196" spans="1:4">
      <c r="A196" s="3" t="s">
        <v>661</v>
      </c>
    </row>
    <row r="197" spans="1:4">
      <c r="A197" s="4" t="s">
        <v>1059</v>
      </c>
      <c r="B197" s="5" t="n">
        <v>25947</v>
      </c>
      <c r="C197" s="5" t="n">
        <v>0</v>
      </c>
    </row>
    <row r="198" spans="1:4">
      <c r="A198" s="4" t="s">
        <v>1123</v>
      </c>
    </row>
    <row r="199" spans="1:4">
      <c r="A199" s="3" t="s">
        <v>661</v>
      </c>
    </row>
    <row r="200" spans="1:4">
      <c r="A200" s="4" t="s">
        <v>1059</v>
      </c>
      <c r="B200" s="5" t="n">
        <v>45309</v>
      </c>
      <c r="C200" s="5" t="n">
        <v>0</v>
      </c>
    </row>
    <row r="201" spans="1:4">
      <c r="A201" s="4" t="s">
        <v>1124</v>
      </c>
    </row>
    <row r="202" spans="1:4">
      <c r="A202" s="3" t="s">
        <v>661</v>
      </c>
    </row>
    <row r="203" spans="1:4">
      <c r="A203" s="4" t="s">
        <v>1059</v>
      </c>
      <c r="B203" s="5" t="n">
        <v>161086</v>
      </c>
      <c r="C203" s="5" t="n">
        <v>0</v>
      </c>
    </row>
    <row r="204" spans="1:4">
      <c r="A204" s="4" t="s">
        <v>1125</v>
      </c>
    </row>
    <row r="205" spans="1:4">
      <c r="A205" s="3" t="s">
        <v>661</v>
      </c>
    </row>
    <row r="206" spans="1:4">
      <c r="A206" s="4" t="s">
        <v>1059</v>
      </c>
      <c r="B206" s="5" t="n">
        <v>77349</v>
      </c>
      <c r="C206" s="5" t="n">
        <v>0</v>
      </c>
    </row>
    <row r="207" spans="1:4">
      <c r="A207" s="4" t="s">
        <v>1126</v>
      </c>
    </row>
    <row r="208" spans="1:4">
      <c r="A208" s="3" t="s">
        <v>661</v>
      </c>
    </row>
    <row r="209" spans="1:4">
      <c r="A209" s="4" t="s">
        <v>1059</v>
      </c>
      <c r="B209" s="5" t="n">
        <v>8665</v>
      </c>
      <c r="C209" s="5" t="n">
        <v>0</v>
      </c>
    </row>
    <row r="210" spans="1:4">
      <c r="A210" s="4" t="s">
        <v>1127</v>
      </c>
    </row>
    <row r="211" spans="1:4">
      <c r="A211" s="3" t="s">
        <v>661</v>
      </c>
    </row>
    <row r="212" spans="1:4">
      <c r="A212" s="4" t="s">
        <v>1059</v>
      </c>
      <c r="B212" s="5" t="n">
        <v>4889</v>
      </c>
      <c r="C212" s="5" t="n">
        <v>14808</v>
      </c>
    </row>
    <row r="213" spans="1:4">
      <c r="A213" s="4" t="s">
        <v>1128</v>
      </c>
    </row>
    <row r="214" spans="1:4">
      <c r="A214" s="3" t="s">
        <v>661</v>
      </c>
    </row>
    <row r="215" spans="1:4">
      <c r="A215" s="4" t="s">
        <v>1059</v>
      </c>
      <c r="B215" s="5" t="n">
        <v>167</v>
      </c>
      <c r="C215" s="5" t="n">
        <v>49571</v>
      </c>
    </row>
    <row r="216" spans="1:4">
      <c r="A216" s="4" t="s">
        <v>1129</v>
      </c>
    </row>
    <row r="217" spans="1:4">
      <c r="A217" s="3" t="s">
        <v>661</v>
      </c>
    </row>
    <row r="218" spans="1:4">
      <c r="A218" s="4" t="s">
        <v>1059</v>
      </c>
      <c r="B218" s="5" t="n">
        <v>0</v>
      </c>
      <c r="C218" s="5" t="n">
        <v>23542</v>
      </c>
    </row>
    <row r="219" spans="1:4">
      <c r="A219" s="4" t="s">
        <v>1130</v>
      </c>
    </row>
    <row r="220" spans="1:4">
      <c r="A220" s="3" t="s">
        <v>661</v>
      </c>
    </row>
    <row r="221" spans="1:4">
      <c r="A221" s="4" t="s">
        <v>1059</v>
      </c>
      <c r="B221" s="5" t="n">
        <v>0</v>
      </c>
      <c r="C221" s="5" t="n">
        <v>20857</v>
      </c>
    </row>
    <row r="222" spans="1:4">
      <c r="A222" s="4" t="s">
        <v>1131</v>
      </c>
    </row>
    <row r="223" spans="1:4">
      <c r="A223" s="3" t="s">
        <v>661</v>
      </c>
    </row>
    <row r="224" spans="1:4">
      <c r="A224" s="4" t="s">
        <v>1059</v>
      </c>
      <c r="B224" s="5" t="n">
        <v>0</v>
      </c>
      <c r="C224" s="5" t="n">
        <v>4896</v>
      </c>
    </row>
    <row r="225" spans="1:4">
      <c r="A225" s="4" t="s">
        <v>1132</v>
      </c>
    </row>
    <row r="226" spans="1:4">
      <c r="A226" s="3" t="s">
        <v>661</v>
      </c>
    </row>
    <row r="227" spans="1:4">
      <c r="A227" s="4" t="s">
        <v>1059</v>
      </c>
      <c r="B227" s="5" t="n">
        <v>0</v>
      </c>
      <c r="C227" s="5" t="n">
        <v>3826</v>
      </c>
    </row>
    <row r="228" spans="1:4">
      <c r="A228" s="4" t="s">
        <v>1133</v>
      </c>
    </row>
    <row r="229" spans="1:4">
      <c r="A229" s="3" t="s">
        <v>661</v>
      </c>
    </row>
    <row r="230" spans="1:4">
      <c r="A230" s="4" t="s">
        <v>1059</v>
      </c>
      <c r="B230" s="5" t="n">
        <v>0</v>
      </c>
      <c r="C230" s="5" t="n">
        <v>950</v>
      </c>
    </row>
    <row r="231" spans="1:4">
      <c r="A231" s="4" t="s">
        <v>1134</v>
      </c>
    </row>
    <row r="232" spans="1:4">
      <c r="A232" s="3" t="s">
        <v>661</v>
      </c>
    </row>
    <row r="233" spans="1:4">
      <c r="A233" s="4" t="s">
        <v>1059</v>
      </c>
      <c r="B233" s="5" t="n">
        <v>0</v>
      </c>
      <c r="C233" s="5" t="n">
        <v>554</v>
      </c>
    </row>
    <row r="234" spans="1:4">
      <c r="A234" s="4" t="s">
        <v>1135</v>
      </c>
    </row>
    <row r="235" spans="1:4">
      <c r="A235" s="3" t="s">
        <v>661</v>
      </c>
    </row>
    <row r="236" spans="1:4">
      <c r="A236" s="4" t="s">
        <v>1059</v>
      </c>
      <c r="B236" s="5" t="n">
        <v>0</v>
      </c>
      <c r="C236" s="5" t="n">
        <v>196</v>
      </c>
    </row>
    <row r="237" spans="1:4">
      <c r="A237" s="4" t="s">
        <v>664</v>
      </c>
    </row>
    <row r="238" spans="1:4">
      <c r="A238" s="3" t="s">
        <v>661</v>
      </c>
    </row>
    <row r="239" spans="1:4">
      <c r="A239" s="4" t="s">
        <v>1059</v>
      </c>
      <c r="B239" s="5" t="n">
        <v>48113</v>
      </c>
      <c r="C239" s="5" t="n">
        <v>43584</v>
      </c>
      <c r="D239" s="6" t="n">
        <v>44892</v>
      </c>
    </row>
    <row r="240" spans="1:4">
      <c r="A240" s="4" t="s">
        <v>1057</v>
      </c>
      <c r="B240" s="5" t="n">
        <v>48112</v>
      </c>
      <c r="C240" s="5" t="n">
        <v>43639</v>
      </c>
    </row>
    <row r="241" spans="1:4">
      <c r="A241" s="4" t="s">
        <v>1136</v>
      </c>
    </row>
    <row r="242" spans="1:4">
      <c r="A242" s="3" t="s">
        <v>661</v>
      </c>
    </row>
    <row r="243" spans="1:4">
      <c r="A243" s="4" t="s">
        <v>1059</v>
      </c>
      <c r="B243" s="5" t="n">
        <v>48112</v>
      </c>
      <c r="C243" s="5" t="n">
        <v>36184</v>
      </c>
    </row>
    <row r="244" spans="1:4">
      <c r="A244" s="4" t="s">
        <v>1137</v>
      </c>
    </row>
    <row r="245" spans="1:4">
      <c r="A245" s="3" t="s">
        <v>661</v>
      </c>
    </row>
    <row r="246" spans="1:4">
      <c r="A246" s="4" t="s">
        <v>1059</v>
      </c>
      <c r="B246" s="5" t="n">
        <v>0</v>
      </c>
      <c r="C246" s="5" t="n">
        <v>7455</v>
      </c>
    </row>
    <row r="247" spans="1:4">
      <c r="A247" s="4" t="s">
        <v>1138</v>
      </c>
    </row>
    <row r="248" spans="1:4">
      <c r="A248" s="3" t="s">
        <v>661</v>
      </c>
    </row>
    <row r="249" spans="1:4">
      <c r="A249" s="4" t="s">
        <v>1062</v>
      </c>
      <c r="B249" s="5" t="n">
        <v>0</v>
      </c>
      <c r="C249" s="5" t="n">
        <v>0</v>
      </c>
    </row>
    <row r="250" spans="1:4">
      <c r="A250" s="4" t="s">
        <v>1139</v>
      </c>
    </row>
    <row r="251" spans="1:4">
      <c r="A251" s="3" t="s">
        <v>661</v>
      </c>
    </row>
    <row r="252" spans="1:4">
      <c r="A252" s="4" t="s">
        <v>1059</v>
      </c>
      <c r="B252" s="5" t="n">
        <v>24922</v>
      </c>
      <c r="C252" s="5" t="n">
        <v>31300</v>
      </c>
    </row>
    <row r="253" spans="1:4">
      <c r="A253" s="4" t="s">
        <v>1140</v>
      </c>
    </row>
    <row r="254" spans="1:4">
      <c r="A254" s="3" t="s">
        <v>661</v>
      </c>
    </row>
    <row r="255" spans="1:4">
      <c r="A255" s="4" t="s">
        <v>1059</v>
      </c>
      <c r="B255" s="5" t="n">
        <v>0</v>
      </c>
      <c r="C255" s="5" t="n">
        <v>209</v>
      </c>
    </row>
    <row r="256" spans="1:4">
      <c r="A256" s="4" t="s">
        <v>1141</v>
      </c>
    </row>
    <row r="257" spans="1:4">
      <c r="A257" s="3" t="s">
        <v>661</v>
      </c>
    </row>
    <row r="258" spans="1:4">
      <c r="A258" s="4" t="s">
        <v>1059</v>
      </c>
      <c r="B258" s="5" t="n">
        <v>0</v>
      </c>
      <c r="C258" s="5" t="n">
        <v>16</v>
      </c>
    </row>
    <row r="259" spans="1:4">
      <c r="A259" s="4" t="s">
        <v>1142</v>
      </c>
    </row>
    <row r="260" spans="1:4">
      <c r="A260" s="3" t="s">
        <v>661</v>
      </c>
    </row>
    <row r="261" spans="1:4">
      <c r="A261" s="4" t="s">
        <v>1059</v>
      </c>
      <c r="B261" s="5" t="n">
        <v>0</v>
      </c>
      <c r="C261" s="5" t="n">
        <v>98</v>
      </c>
    </row>
    <row r="262" spans="1:4">
      <c r="A262" s="4" t="s">
        <v>1143</v>
      </c>
    </row>
    <row r="263" spans="1:4">
      <c r="A263" s="3" t="s">
        <v>661</v>
      </c>
    </row>
    <row r="264" spans="1:4">
      <c r="A264" s="4" t="s">
        <v>1059</v>
      </c>
      <c r="B264" s="5" t="n">
        <v>0</v>
      </c>
      <c r="C264" s="5" t="n">
        <v>1221</v>
      </c>
    </row>
    <row r="265" spans="1:4">
      <c r="A265" s="4" t="s">
        <v>1144</v>
      </c>
    </row>
    <row r="266" spans="1:4">
      <c r="A266" s="3" t="s">
        <v>661</v>
      </c>
    </row>
    <row r="267" spans="1:4">
      <c r="A267" s="4" t="s">
        <v>1059</v>
      </c>
      <c r="B267" s="5" t="n">
        <v>0</v>
      </c>
      <c r="C267" s="5" t="n">
        <v>329</v>
      </c>
    </row>
    <row r="268" spans="1:4">
      <c r="A268" s="4" t="s">
        <v>1145</v>
      </c>
    </row>
    <row r="269" spans="1:4">
      <c r="A269" s="3" t="s">
        <v>661</v>
      </c>
    </row>
    <row r="270" spans="1:4">
      <c r="A270" s="4" t="s">
        <v>1059</v>
      </c>
      <c r="B270" s="5" t="n">
        <v>0</v>
      </c>
      <c r="C270" s="5" t="n">
        <v>892</v>
      </c>
    </row>
    <row r="271" spans="1:4">
      <c r="A271" s="4" t="s">
        <v>1146</v>
      </c>
    </row>
    <row r="272" spans="1:4">
      <c r="A272" s="3" t="s">
        <v>661</v>
      </c>
    </row>
    <row r="273" spans="1:4">
      <c r="A273" s="4" t="s">
        <v>1059</v>
      </c>
      <c r="B273" s="5" t="n">
        <v>0</v>
      </c>
      <c r="C273" s="5" t="n">
        <v>1129</v>
      </c>
    </row>
    <row r="274" spans="1:4">
      <c r="A274" s="4" t="s">
        <v>1147</v>
      </c>
    </row>
    <row r="275" spans="1:4">
      <c r="A275" s="3" t="s">
        <v>661</v>
      </c>
    </row>
    <row r="276" spans="1:4">
      <c r="A276" s="4" t="s">
        <v>1059</v>
      </c>
      <c r="B276" s="5" t="n">
        <v>0</v>
      </c>
      <c r="C276" s="5" t="n">
        <v>870</v>
      </c>
    </row>
    <row r="277" spans="1:4">
      <c r="A277" s="4" t="s">
        <v>1148</v>
      </c>
    </row>
    <row r="278" spans="1:4">
      <c r="A278" s="3" t="s">
        <v>661</v>
      </c>
    </row>
    <row r="279" spans="1:4">
      <c r="A279" s="4" t="s">
        <v>1059</v>
      </c>
      <c r="B279" s="5" t="n">
        <v>0</v>
      </c>
      <c r="C279" s="5" t="n">
        <v>367</v>
      </c>
    </row>
    <row r="280" spans="1:4">
      <c r="A280" s="4" t="s">
        <v>1149</v>
      </c>
    </row>
    <row r="281" spans="1:4">
      <c r="A281" s="3" t="s">
        <v>661</v>
      </c>
    </row>
    <row r="282" spans="1:4">
      <c r="A282" s="4" t="s">
        <v>1059</v>
      </c>
      <c r="B282" s="5" t="n">
        <v>0</v>
      </c>
      <c r="C282" s="5" t="n">
        <v>770</v>
      </c>
    </row>
    <row r="283" spans="1:4">
      <c r="A283" s="4" t="s">
        <v>1150</v>
      </c>
    </row>
    <row r="284" spans="1:4">
      <c r="A284" s="3" t="s">
        <v>661</v>
      </c>
    </row>
    <row r="285" spans="1:4">
      <c r="A285" s="4" t="s">
        <v>1059</v>
      </c>
      <c r="B285" s="5" t="n">
        <v>0</v>
      </c>
      <c r="C285" s="5" t="n">
        <v>269</v>
      </c>
    </row>
    <row r="286" spans="1:4">
      <c r="A286" s="4" t="s">
        <v>1151</v>
      </c>
    </row>
    <row r="287" spans="1:4">
      <c r="A287" s="3" t="s">
        <v>661</v>
      </c>
    </row>
    <row r="288" spans="1:4">
      <c r="A288" s="4" t="s">
        <v>1059</v>
      </c>
      <c r="B288" s="5" t="n">
        <v>0</v>
      </c>
      <c r="C288" s="5" t="n">
        <v>149</v>
      </c>
    </row>
    <row r="289" spans="1:4">
      <c r="A289" s="4" t="s">
        <v>1152</v>
      </c>
    </row>
    <row r="290" spans="1:4">
      <c r="A290" s="3" t="s">
        <v>661</v>
      </c>
    </row>
    <row r="291" spans="1:4">
      <c r="A291" s="4" t="s">
        <v>1059</v>
      </c>
      <c r="B291" s="5" t="n">
        <v>24922</v>
      </c>
      <c r="C291" s="5" t="n">
        <v>23985</v>
      </c>
    </row>
    <row r="292" spans="1:4">
      <c r="A292" s="4" t="s">
        <v>1153</v>
      </c>
    </row>
    <row r="293" spans="1:4">
      <c r="A293" s="3" t="s">
        <v>661</v>
      </c>
    </row>
    <row r="294" spans="1:4">
      <c r="A294" s="4" t="s">
        <v>1059</v>
      </c>
      <c r="B294" s="5" t="n">
        <v>0</v>
      </c>
      <c r="C294" s="5" t="n">
        <v>996</v>
      </c>
    </row>
    <row r="295" spans="1:4">
      <c r="A295" s="4" t="s">
        <v>1154</v>
      </c>
    </row>
    <row r="296" spans="1:4">
      <c r="A296" s="3" t="s">
        <v>661</v>
      </c>
    </row>
    <row r="297" spans="1:4">
      <c r="A297" s="4" t="s">
        <v>1059</v>
      </c>
      <c r="B297" s="5" t="n">
        <v>0</v>
      </c>
      <c r="C297" s="5" t="n">
        <v>0</v>
      </c>
    </row>
    <row r="298" spans="1:4">
      <c r="A298" s="4" t="s">
        <v>1155</v>
      </c>
    </row>
    <row r="299" spans="1:4">
      <c r="A299" s="3" t="s">
        <v>661</v>
      </c>
    </row>
    <row r="300" spans="1:4">
      <c r="A300" s="4" t="s">
        <v>1059</v>
      </c>
      <c r="B300" s="5" t="n">
        <v>23190</v>
      </c>
      <c r="C300" s="5" t="n">
        <v>4884</v>
      </c>
    </row>
    <row r="301" spans="1:4">
      <c r="A301" s="4" t="s">
        <v>1156</v>
      </c>
    </row>
    <row r="302" spans="1:4">
      <c r="A302" s="3" t="s">
        <v>661</v>
      </c>
    </row>
    <row r="303" spans="1:4">
      <c r="A303" s="4" t="s">
        <v>1059</v>
      </c>
      <c r="B303" s="5" t="n">
        <v>0</v>
      </c>
      <c r="C303" s="5" t="n">
        <v>922</v>
      </c>
    </row>
    <row r="304" spans="1:4">
      <c r="A304" s="4" t="s">
        <v>1157</v>
      </c>
    </row>
    <row r="305" spans="1:4">
      <c r="A305" s="3" t="s">
        <v>661</v>
      </c>
    </row>
    <row r="306" spans="1:4">
      <c r="A306" s="4" t="s">
        <v>1059</v>
      </c>
      <c r="B306" s="5" t="n">
        <v>0</v>
      </c>
      <c r="C306" s="5" t="n">
        <v>58</v>
      </c>
    </row>
    <row r="307" spans="1:4">
      <c r="A307" s="4" t="s">
        <v>1158</v>
      </c>
    </row>
    <row r="308" spans="1:4">
      <c r="A308" s="3" t="s">
        <v>661</v>
      </c>
    </row>
    <row r="309" spans="1:4">
      <c r="A309" s="4" t="s">
        <v>1059</v>
      </c>
      <c r="B309" s="5" t="n">
        <v>9140</v>
      </c>
      <c r="C309" s="5" t="n">
        <v>0</v>
      </c>
    </row>
    <row r="310" spans="1:4">
      <c r="A310" s="4" t="s">
        <v>1159</v>
      </c>
    </row>
    <row r="311" spans="1:4">
      <c r="A311" s="3" t="s">
        <v>661</v>
      </c>
    </row>
    <row r="312" spans="1:4">
      <c r="A312" s="4" t="s">
        <v>1059</v>
      </c>
      <c r="B312" s="5" t="n">
        <v>3819</v>
      </c>
      <c r="C312" s="5" t="n">
        <v>0</v>
      </c>
    </row>
    <row r="313" spans="1:4">
      <c r="A313" s="4" t="s">
        <v>1160</v>
      </c>
    </row>
    <row r="314" spans="1:4">
      <c r="A314" s="3" t="s">
        <v>661</v>
      </c>
    </row>
    <row r="315" spans="1:4">
      <c r="A315" s="4" t="s">
        <v>1059</v>
      </c>
      <c r="B315" s="5" t="n">
        <v>816</v>
      </c>
      <c r="C315" s="5" t="n">
        <v>0</v>
      </c>
    </row>
    <row r="316" spans="1:4">
      <c r="A316" s="4" t="s">
        <v>1161</v>
      </c>
    </row>
    <row r="317" spans="1:4">
      <c r="A317" s="3" t="s">
        <v>661</v>
      </c>
    </row>
    <row r="318" spans="1:4">
      <c r="A318" s="4" t="s">
        <v>1059</v>
      </c>
      <c r="B318" s="5" t="n">
        <v>1424</v>
      </c>
      <c r="C318" s="5" t="n">
        <v>0</v>
      </c>
    </row>
    <row r="319" spans="1:4">
      <c r="A319" s="4" t="s">
        <v>1162</v>
      </c>
    </row>
    <row r="320" spans="1:4">
      <c r="A320" s="3" t="s">
        <v>661</v>
      </c>
    </row>
    <row r="321" spans="1:4">
      <c r="A321" s="4" t="s">
        <v>1059</v>
      </c>
      <c r="B321" s="5" t="n">
        <v>5066</v>
      </c>
      <c r="C321" s="5" t="n">
        <v>0</v>
      </c>
    </row>
    <row r="322" spans="1:4">
      <c r="A322" s="4" t="s">
        <v>1163</v>
      </c>
    </row>
    <row r="323" spans="1:4">
      <c r="A323" s="3" t="s">
        <v>661</v>
      </c>
    </row>
    <row r="324" spans="1:4">
      <c r="A324" s="4" t="s">
        <v>1059</v>
      </c>
      <c r="B324" s="5" t="n">
        <v>2432</v>
      </c>
      <c r="C324" s="5" t="n">
        <v>0</v>
      </c>
    </row>
    <row r="325" spans="1:4">
      <c r="A325" s="4" t="s">
        <v>1164</v>
      </c>
    </row>
    <row r="326" spans="1:4">
      <c r="A326" s="3" t="s">
        <v>661</v>
      </c>
    </row>
    <row r="327" spans="1:4">
      <c r="A327" s="4" t="s">
        <v>1059</v>
      </c>
      <c r="B327" s="5" t="n">
        <v>272</v>
      </c>
      <c r="C327" s="5" t="n">
        <v>0</v>
      </c>
    </row>
    <row r="328" spans="1:4">
      <c r="A328" s="4" t="s">
        <v>1165</v>
      </c>
    </row>
    <row r="329" spans="1:4">
      <c r="A329" s="3" t="s">
        <v>661</v>
      </c>
    </row>
    <row r="330" spans="1:4">
      <c r="A330" s="4" t="s">
        <v>1059</v>
      </c>
      <c r="B330" s="5" t="n">
        <v>216</v>
      </c>
      <c r="C330" s="5" t="n">
        <v>796</v>
      </c>
    </row>
    <row r="331" spans="1:4">
      <c r="A331" s="4" t="s">
        <v>1166</v>
      </c>
    </row>
    <row r="332" spans="1:4">
      <c r="A332" s="3" t="s">
        <v>661</v>
      </c>
    </row>
    <row r="333" spans="1:4">
      <c r="A333" s="4" t="s">
        <v>1059</v>
      </c>
      <c r="B333" s="5" t="n">
        <v>5</v>
      </c>
      <c r="C333" s="5" t="n">
        <v>1475</v>
      </c>
    </row>
    <row r="334" spans="1:4">
      <c r="A334" s="4" t="s">
        <v>1167</v>
      </c>
    </row>
    <row r="335" spans="1:4">
      <c r="A335" s="3" t="s">
        <v>661</v>
      </c>
    </row>
    <row r="336" spans="1:4">
      <c r="A336" s="4" t="s">
        <v>1059</v>
      </c>
      <c r="B336" s="5" t="n">
        <v>0</v>
      </c>
      <c r="C336" s="5" t="n">
        <v>701</v>
      </c>
    </row>
    <row r="337" spans="1:4">
      <c r="A337" s="4" t="s">
        <v>1168</v>
      </c>
    </row>
    <row r="338" spans="1:4">
      <c r="A338" s="3" t="s">
        <v>661</v>
      </c>
    </row>
    <row r="339" spans="1:4">
      <c r="A339" s="4" t="s">
        <v>1059</v>
      </c>
      <c r="B339" s="5" t="n">
        <v>0</v>
      </c>
      <c r="C339" s="5" t="n">
        <v>621</v>
      </c>
    </row>
    <row r="340" spans="1:4">
      <c r="A340" s="4" t="s">
        <v>1169</v>
      </c>
    </row>
    <row r="341" spans="1:4">
      <c r="A341" s="3" t="s">
        <v>661</v>
      </c>
    </row>
    <row r="342" spans="1:4">
      <c r="A342" s="4" t="s">
        <v>1059</v>
      </c>
      <c r="B342" s="5" t="n">
        <v>0</v>
      </c>
      <c r="C342" s="5" t="n">
        <v>146</v>
      </c>
    </row>
    <row r="343" spans="1:4">
      <c r="A343" s="4" t="s">
        <v>1170</v>
      </c>
    </row>
    <row r="344" spans="1:4">
      <c r="A344" s="3" t="s">
        <v>661</v>
      </c>
    </row>
    <row r="345" spans="1:4">
      <c r="A345" s="4" t="s">
        <v>1059</v>
      </c>
      <c r="B345" s="5" t="n">
        <v>0</v>
      </c>
      <c r="C345" s="5" t="n">
        <v>114</v>
      </c>
    </row>
    <row r="346" spans="1:4">
      <c r="A346" s="4" t="s">
        <v>1171</v>
      </c>
    </row>
    <row r="347" spans="1:4">
      <c r="A347" s="3" t="s">
        <v>661</v>
      </c>
    </row>
    <row r="348" spans="1:4">
      <c r="A348" s="4" t="s">
        <v>1059</v>
      </c>
      <c r="B348" s="5" t="n">
        <v>0</v>
      </c>
      <c r="C348" s="5" t="n">
        <v>28</v>
      </c>
    </row>
    <row r="349" spans="1:4">
      <c r="A349" s="4" t="s">
        <v>1172</v>
      </c>
    </row>
    <row r="350" spans="1:4">
      <c r="A350" s="3" t="s">
        <v>661</v>
      </c>
    </row>
    <row r="351" spans="1:4">
      <c r="A351" s="4" t="s">
        <v>1059</v>
      </c>
      <c r="B351" s="5" t="n">
        <v>0</v>
      </c>
      <c r="C351" s="5" t="n">
        <v>17</v>
      </c>
    </row>
    <row r="352" spans="1:4">
      <c r="A352" s="4" t="s">
        <v>1173</v>
      </c>
    </row>
    <row r="353" spans="1:4">
      <c r="A353" s="3" t="s">
        <v>661</v>
      </c>
    </row>
    <row r="354" spans="1:4">
      <c r="A354" s="4" t="s">
        <v>1059</v>
      </c>
      <c r="B354" s="6" t="n">
        <v>0</v>
      </c>
      <c r="C354" s="6"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2</v>
      </c>
    </row>
    <row r="3" spans="1:3">
      <c r="A3" s="3" t="s">
        <v>661</v>
      </c>
    </row>
    <row r="4" spans="1:3">
      <c r="A4" s="4" t="s">
        <v>1175</v>
      </c>
      <c r="C4" s="6" t="n">
        <v>2859000</v>
      </c>
    </row>
    <row r="5" spans="1:3">
      <c r="A5" s="4" t="s">
        <v>1001</v>
      </c>
    </row>
    <row r="6" spans="1:3">
      <c r="A6" s="3" t="s">
        <v>661</v>
      </c>
    </row>
    <row r="7" spans="1:3">
      <c r="A7" s="4" t="s">
        <v>1176</v>
      </c>
      <c r="B7" s="4" t="s">
        <v>1177</v>
      </c>
    </row>
    <row r="8" spans="1:3">
      <c r="A8" s="4" t="s">
        <v>1178</v>
      </c>
      <c r="C8" s="5" t="n">
        <v>5000000</v>
      </c>
    </row>
    <row r="9" spans="1:3">
      <c r="A9" s="4" t="s">
        <v>998</v>
      </c>
    </row>
    <row r="10" spans="1:3">
      <c r="A10" s="3" t="s">
        <v>661</v>
      </c>
    </row>
    <row r="11" spans="1:3">
      <c r="A11" s="4" t="s">
        <v>1176</v>
      </c>
      <c r="B11" s="4" t="s">
        <v>1179</v>
      </c>
    </row>
    <row r="12" spans="1:3">
      <c r="A12" s="4" t="s">
        <v>660</v>
      </c>
    </row>
    <row r="13" spans="1:3">
      <c r="A13" s="3" t="s">
        <v>661</v>
      </c>
    </row>
    <row r="14" spans="1:3">
      <c r="A14" s="4" t="s">
        <v>1175</v>
      </c>
      <c r="C14" s="5" t="n">
        <v>2803000</v>
      </c>
    </row>
    <row r="15" spans="1:3">
      <c r="A15" s="4" t="s">
        <v>664</v>
      </c>
    </row>
    <row r="16" spans="1:3">
      <c r="A16" s="3" t="s">
        <v>661</v>
      </c>
    </row>
    <row r="17" spans="1:3">
      <c r="A17" s="4" t="s">
        <v>1175</v>
      </c>
      <c r="C17" s="6" t="n">
        <v>5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90</v>
      </c>
    </row>
    <row r="3" spans="1:4">
      <c r="A3" s="3" t="s">
        <v>239</v>
      </c>
    </row>
    <row r="4" spans="1:4">
      <c r="A4" s="4" t="s">
        <v>1181</v>
      </c>
      <c r="B4" s="6" t="n">
        <v>7185</v>
      </c>
      <c r="C4" s="6" t="n">
        <v>7278</v>
      </c>
      <c r="D4" s="6" t="n">
        <v>8130</v>
      </c>
    </row>
    <row r="5" spans="1:4">
      <c r="A5" s="4" t="s">
        <v>1182</v>
      </c>
      <c r="B5" s="6" t="n">
        <v>4404</v>
      </c>
      <c r="C5" s="6" t="n">
        <v>4461</v>
      </c>
      <c r="D5" s="6" t="n">
        <v>49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1183</v>
      </c>
      <c r="B1" s="2" t="s">
        <v>1</v>
      </c>
    </row>
    <row r="2" spans="1:4">
      <c r="B2" s="2" t="s">
        <v>481</v>
      </c>
      <c r="C2" s="2" t="s">
        <v>1184</v>
      </c>
      <c r="D2" s="2" t="s">
        <v>1185</v>
      </c>
    </row>
    <row r="3" spans="1:4">
      <c r="A3" s="3" t="s">
        <v>239</v>
      </c>
    </row>
    <row r="4" spans="1:4">
      <c r="A4" s="4" t="s">
        <v>1186</v>
      </c>
      <c r="B4" s="4" t="s">
        <v>1187</v>
      </c>
    </row>
    <row r="5" spans="1:4">
      <c r="A5" s="4" t="s">
        <v>1188</v>
      </c>
      <c r="B5" s="6" t="n">
        <v>735000</v>
      </c>
    </row>
    <row r="6" spans="1:4">
      <c r="A6" s="4" t="s">
        <v>1189</v>
      </c>
      <c r="B6" s="6" t="n">
        <v>205000</v>
      </c>
    </row>
    <row r="7" spans="1:4">
      <c r="A7" s="4" t="s">
        <v>1190</v>
      </c>
      <c r="B7" s="10" t="n">
        <v>0.4</v>
      </c>
    </row>
    <row r="8" spans="1:4">
      <c r="A8" s="4" t="s">
        <v>1191</v>
      </c>
      <c r="B8" s="10" t="n">
        <v>0.3</v>
      </c>
    </row>
    <row r="9" spans="1:4">
      <c r="A9" s="4" t="s">
        <v>1192</v>
      </c>
      <c r="C9" s="7" t="n">
        <v>63.09</v>
      </c>
      <c r="D9" s="7" t="n">
        <v>53.73</v>
      </c>
    </row>
    <row r="10" spans="1:4">
      <c r="A10" s="4" t="s">
        <v>1193</v>
      </c>
      <c r="B10" s="6" t="n">
        <v>33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0</v>
      </c>
    </row>
    <row r="3" spans="1:4">
      <c r="A3" s="3" t="s">
        <v>239</v>
      </c>
    </row>
    <row r="4" spans="1:4">
      <c r="A4" s="4" t="s">
        <v>1195</v>
      </c>
      <c r="B4" s="5" t="n">
        <v>17</v>
      </c>
      <c r="C4" s="5" t="n">
        <v>36</v>
      </c>
      <c r="D4" s="5" t="n">
        <v>52</v>
      </c>
    </row>
    <row r="5" spans="1:4">
      <c r="A5" s="4" t="s">
        <v>1196</v>
      </c>
      <c r="B5" s="5" t="n">
        <v>-17</v>
      </c>
      <c r="C5" s="5" t="n">
        <v>-19</v>
      </c>
      <c r="D5" s="5" t="n">
        <v>-16</v>
      </c>
    </row>
    <row r="6" spans="1:4">
      <c r="A6" s="4" t="s">
        <v>1197</v>
      </c>
      <c r="B6" s="5" t="n">
        <v>0</v>
      </c>
      <c r="C6" s="5" t="n">
        <v>0</v>
      </c>
      <c r="D6" s="5" t="n">
        <v>0</v>
      </c>
    </row>
    <row r="7" spans="1:4">
      <c r="A7" s="4" t="s">
        <v>1198</v>
      </c>
      <c r="B7" s="5" t="n">
        <v>0</v>
      </c>
      <c r="C7" s="5" t="n">
        <v>17</v>
      </c>
      <c r="D7" s="5" t="n">
        <v>36</v>
      </c>
    </row>
    <row r="8" spans="1:4">
      <c r="A8" s="4" t="s">
        <v>1199</v>
      </c>
      <c r="B8" s="7" t="n">
        <v>31.64</v>
      </c>
      <c r="C8" s="7" t="n">
        <v>28.97</v>
      </c>
      <c r="D8" s="7" t="n">
        <v>27.57</v>
      </c>
    </row>
    <row r="9" spans="1:4">
      <c r="A9" s="4" t="s">
        <v>1200</v>
      </c>
      <c r="B9" s="10" t="n">
        <v>31.64</v>
      </c>
      <c r="C9" s="10" t="n">
        <v>26.69</v>
      </c>
      <c r="D9" s="10" t="n">
        <v>24.31</v>
      </c>
    </row>
    <row r="10" spans="1:4">
      <c r="A10" s="4" t="s">
        <v>1201</v>
      </c>
      <c r="B10" s="6" t="n">
        <v>0</v>
      </c>
      <c r="C10" s="5" t="n">
        <v>0</v>
      </c>
      <c r="D10" s="5" t="n">
        <v>0</v>
      </c>
    </row>
    <row r="11" spans="1:4">
      <c r="A11" s="4" t="s">
        <v>1202</v>
      </c>
      <c r="C11" s="7" t="n">
        <v>31.64</v>
      </c>
      <c r="D11" s="7" t="n">
        <v>28.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90</v>
      </c>
    </row>
    <row r="3" spans="1:4">
      <c r="A3" s="3" t="s">
        <v>239</v>
      </c>
    </row>
    <row r="4" spans="1:4">
      <c r="A4" s="4" t="s">
        <v>1204</v>
      </c>
      <c r="B4" s="6" t="n">
        <v>0</v>
      </c>
      <c r="C4" s="6" t="n">
        <v>394</v>
      </c>
      <c r="D4" s="6" t="n">
        <v>1194</v>
      </c>
    </row>
    <row r="5" spans="1:4">
      <c r="A5" s="4" t="s">
        <v>1205</v>
      </c>
      <c r="B5" s="6" t="n">
        <v>554</v>
      </c>
      <c r="C5" s="6" t="n">
        <v>590</v>
      </c>
      <c r="D5" s="6" t="n">
        <v>4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32</v>
      </c>
      <c r="D1" s="2" t="s">
        <v>90</v>
      </c>
    </row>
    <row r="2" spans="1:4">
      <c r="A2" s="3" t="s">
        <v>239</v>
      </c>
    </row>
    <row r="3" spans="1:4">
      <c r="A3" s="4" t="s">
        <v>1207</v>
      </c>
      <c r="B3" s="7" t="n">
        <v>76.62</v>
      </c>
      <c r="C3" s="7" t="n">
        <v>55.16</v>
      </c>
      <c r="D3" s="7" t="n">
        <v>61.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90</v>
      </c>
    </row>
    <row r="3" spans="1:4">
      <c r="A3" s="3" t="s">
        <v>1209</v>
      </c>
    </row>
    <row r="4" spans="1:4">
      <c r="A4" s="4" t="s">
        <v>1210</v>
      </c>
      <c r="C4" s="7" t="n">
        <v>63.09</v>
      </c>
      <c r="D4" s="7" t="n">
        <v>53.73</v>
      </c>
    </row>
    <row r="5" spans="1:4">
      <c r="A5" s="4" t="s">
        <v>1211</v>
      </c>
    </row>
    <row r="6" spans="1:4">
      <c r="A6" s="3" t="s">
        <v>1209</v>
      </c>
    </row>
    <row r="7" spans="1:4">
      <c r="A7" s="4" t="s">
        <v>1212</v>
      </c>
      <c r="B7" s="5" t="n">
        <v>197</v>
      </c>
    </row>
    <row r="8" spans="1:4">
      <c r="A8" s="4" t="s">
        <v>1213</v>
      </c>
      <c r="B8" s="5" t="n">
        <v>44</v>
      </c>
    </row>
    <row r="9" spans="1:4">
      <c r="A9" s="4" t="s">
        <v>1214</v>
      </c>
      <c r="B9" s="5" t="n">
        <v>5</v>
      </c>
    </row>
    <row r="10" spans="1:4">
      <c r="A10" s="4" t="s">
        <v>1215</v>
      </c>
      <c r="B10" s="5" t="n">
        <v>0</v>
      </c>
    </row>
    <row r="11" spans="1:4">
      <c r="A11" s="4" t="s">
        <v>1216</v>
      </c>
      <c r="B11" s="5" t="n">
        <v>-78</v>
      </c>
    </row>
    <row r="12" spans="1:4">
      <c r="A12" s="4" t="s">
        <v>1217</v>
      </c>
      <c r="B12" s="5" t="n">
        <v>168</v>
      </c>
      <c r="C12" s="5" t="n">
        <v>197</v>
      </c>
    </row>
    <row r="13" spans="1:4">
      <c r="A13" s="4" t="s">
        <v>1218</v>
      </c>
      <c r="B13" s="7" t="n">
        <v>50.63</v>
      </c>
    </row>
    <row r="14" spans="1:4">
      <c r="A14" s="4" t="s">
        <v>1210</v>
      </c>
      <c r="B14" s="10" t="n">
        <v>59.05</v>
      </c>
    </row>
    <row r="15" spans="1:4">
      <c r="A15" s="4" t="s">
        <v>1219</v>
      </c>
      <c r="B15" s="5" t="n">
        <v>0</v>
      </c>
    </row>
    <row r="16" spans="1:4">
      <c r="A16" s="4" t="s">
        <v>1220</v>
      </c>
      <c r="B16" s="5" t="n">
        <v>0</v>
      </c>
    </row>
    <row r="17" spans="1:4">
      <c r="A17" s="4" t="s">
        <v>1221</v>
      </c>
      <c r="B17" s="10" t="n">
        <v>41.82</v>
      </c>
    </row>
    <row r="18" spans="1:4">
      <c r="A18" s="4" t="s">
        <v>1222</v>
      </c>
      <c r="B18" s="7" t="n">
        <v>55.62</v>
      </c>
      <c r="C18" s="7" t="n">
        <v>50.63</v>
      </c>
    </row>
    <row r="19" spans="1:4">
      <c r="A19" s="4" t="s">
        <v>1223</v>
      </c>
    </row>
    <row r="20" spans="1:4">
      <c r="A20" s="3" t="s">
        <v>1209</v>
      </c>
    </row>
    <row r="21" spans="1:4">
      <c r="A21" s="4" t="s">
        <v>1212</v>
      </c>
      <c r="B21" s="5" t="n">
        <v>228</v>
      </c>
    </row>
    <row r="22" spans="1:4">
      <c r="A22" s="4" t="s">
        <v>1213</v>
      </c>
      <c r="B22" s="5" t="n">
        <v>73</v>
      </c>
    </row>
    <row r="23" spans="1:4">
      <c r="A23" s="4" t="s">
        <v>1214</v>
      </c>
      <c r="B23" s="5" t="n">
        <v>6</v>
      </c>
    </row>
    <row r="24" spans="1:4">
      <c r="A24" s="4" t="s">
        <v>1215</v>
      </c>
      <c r="B24" s="5" t="n">
        <v>0</v>
      </c>
    </row>
    <row r="25" spans="1:4">
      <c r="A25" s="4" t="s">
        <v>1216</v>
      </c>
      <c r="B25" s="5" t="n">
        <v>-45</v>
      </c>
    </row>
    <row r="26" spans="1:4">
      <c r="A26" s="4" t="s">
        <v>1217</v>
      </c>
      <c r="B26" s="5" t="n">
        <v>262</v>
      </c>
      <c r="C26" s="5" t="n">
        <v>228</v>
      </c>
    </row>
    <row r="27" spans="1:4">
      <c r="A27" s="4" t="s">
        <v>1218</v>
      </c>
      <c r="B27" s="7" t="n">
        <v>44.36</v>
      </c>
    </row>
    <row r="28" spans="1:4">
      <c r="A28" s="4" t="s">
        <v>1210</v>
      </c>
      <c r="B28" s="10" t="n">
        <v>60.39</v>
      </c>
    </row>
    <row r="29" spans="1:4">
      <c r="A29" s="4" t="s">
        <v>1219</v>
      </c>
      <c r="B29" s="5" t="n">
        <v>0</v>
      </c>
    </row>
    <row r="30" spans="1:4">
      <c r="A30" s="4" t="s">
        <v>1220</v>
      </c>
      <c r="B30" s="5" t="n">
        <v>0</v>
      </c>
    </row>
    <row r="31" spans="1:4">
      <c r="A31" s="4" t="s">
        <v>1221</v>
      </c>
      <c r="B31" s="10" t="n">
        <v>51.98</v>
      </c>
    </row>
    <row r="32" spans="1:4">
      <c r="A32" s="4" t="s">
        <v>1222</v>
      </c>
      <c r="B32" s="7" t="n">
        <v>46.41</v>
      </c>
      <c r="C32" s="7" t="n">
        <v>44.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90</v>
      </c>
    </row>
    <row r="3" spans="1:4">
      <c r="A3" s="3" t="s">
        <v>1225</v>
      </c>
    </row>
    <row r="4" spans="1:4">
      <c r="A4" s="4" t="s">
        <v>1226</v>
      </c>
      <c r="B4" s="6" t="n">
        <v>231523</v>
      </c>
      <c r="C4" s="6" t="n">
        <v>219332</v>
      </c>
      <c r="D4" s="6" t="n">
        <v>219521</v>
      </c>
    </row>
    <row r="5" spans="1:4">
      <c r="A5" s="4" t="s">
        <v>1227</v>
      </c>
    </row>
    <row r="6" spans="1:4">
      <c r="A6" s="3" t="s">
        <v>1225</v>
      </c>
    </row>
    <row r="7" spans="1:4">
      <c r="A7" s="4" t="s">
        <v>1226</v>
      </c>
      <c r="B7" s="5" t="n">
        <v>12713</v>
      </c>
      <c r="C7" s="5" t="n">
        <v>-2328</v>
      </c>
      <c r="D7" s="5" t="n">
        <v>-1950</v>
      </c>
    </row>
    <row r="8" spans="1:4">
      <c r="A8" s="4" t="s">
        <v>1228</v>
      </c>
    </row>
    <row r="9" spans="1:4">
      <c r="A9" s="3" t="s">
        <v>1225</v>
      </c>
    </row>
    <row r="10" spans="1:4">
      <c r="A10" s="4" t="s">
        <v>1226</v>
      </c>
      <c r="B10" s="6" t="n">
        <v>218810</v>
      </c>
      <c r="C10" s="6" t="n">
        <v>221660</v>
      </c>
      <c r="D10" s="6" t="n">
        <v>2214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90</v>
      </c>
    </row>
    <row r="3" spans="1:4">
      <c r="A3" s="3" t="s">
        <v>1230</v>
      </c>
    </row>
    <row r="4" spans="1:4">
      <c r="A4" s="4" t="s">
        <v>1231</v>
      </c>
      <c r="B4" s="6" t="n">
        <v>541</v>
      </c>
      <c r="C4" s="6" t="n">
        <v>21321</v>
      </c>
      <c r="D4" s="6" t="n">
        <v>1739</v>
      </c>
    </row>
    <row r="5" spans="1:4">
      <c r="A5" s="4" t="s">
        <v>1232</v>
      </c>
      <c r="B5" s="5" t="n">
        <v>5748</v>
      </c>
      <c r="C5" s="5" t="n">
        <v>9899</v>
      </c>
      <c r="D5" s="5" t="n">
        <v>5073</v>
      </c>
    </row>
    <row r="6" spans="1:4">
      <c r="A6" s="4" t="s">
        <v>1233</v>
      </c>
      <c r="B6" s="5" t="n">
        <v>4298</v>
      </c>
      <c r="C6" s="5" t="n">
        <v>650</v>
      </c>
      <c r="D6" s="5" t="n">
        <v>2193</v>
      </c>
    </row>
    <row r="7" spans="1:4">
      <c r="A7" s="4" t="s">
        <v>1234</v>
      </c>
      <c r="B7" s="5" t="n">
        <v>10587</v>
      </c>
      <c r="C7" s="5" t="n">
        <v>31870</v>
      </c>
      <c r="D7" s="5" t="n">
        <v>9005</v>
      </c>
    </row>
    <row r="8" spans="1:4">
      <c r="A8" s="3" t="s">
        <v>1235</v>
      </c>
    </row>
    <row r="9" spans="1:4">
      <c r="A9" s="4" t="s">
        <v>1231</v>
      </c>
      <c r="B9" s="5" t="n">
        <v>68270</v>
      </c>
      <c r="C9" s="5" t="n">
        <v>51132</v>
      </c>
      <c r="D9" s="5" t="n">
        <v>71439</v>
      </c>
    </row>
    <row r="10" spans="1:4">
      <c r="A10" s="4" t="s">
        <v>1232</v>
      </c>
      <c r="B10" s="5" t="n">
        <v>140</v>
      </c>
      <c r="C10" s="5" t="n">
        <v>-2574</v>
      </c>
      <c r="D10" s="5" t="n">
        <v>614</v>
      </c>
    </row>
    <row r="11" spans="1:4">
      <c r="A11" s="4" t="s">
        <v>1233</v>
      </c>
      <c r="B11" s="5" t="n">
        <v>-529</v>
      </c>
      <c r="C11" s="5" t="n">
        <v>-526</v>
      </c>
      <c r="D11" s="5" t="n">
        <v>-2685</v>
      </c>
    </row>
    <row r="12" spans="1:4">
      <c r="A12" s="4" t="s">
        <v>1236</v>
      </c>
      <c r="B12" s="5" t="n">
        <v>67881</v>
      </c>
      <c r="C12" s="5" t="n">
        <v>48032</v>
      </c>
      <c r="D12" s="5" t="n">
        <v>69368</v>
      </c>
    </row>
    <row r="13" spans="1:4">
      <c r="A13" s="4" t="s">
        <v>1237</v>
      </c>
      <c r="B13" s="6" t="n">
        <v>78468</v>
      </c>
      <c r="C13" s="6" t="n">
        <v>79902</v>
      </c>
      <c r="D13" s="6" t="n">
        <v>783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90</v>
      </c>
    </row>
    <row r="3" spans="1:4">
      <c r="A3" s="3" t="s">
        <v>1239</v>
      </c>
    </row>
    <row r="4" spans="1:4">
      <c r="A4" s="4" t="s">
        <v>1240</v>
      </c>
      <c r="B4" s="6" t="n">
        <v>68719</v>
      </c>
      <c r="C4" s="6" t="n">
        <v>48893</v>
      </c>
      <c r="D4" s="6" t="n">
        <v>70229</v>
      </c>
    </row>
    <row r="5" spans="1:4">
      <c r="A5" s="4" t="s">
        <v>1241</v>
      </c>
      <c r="B5" s="5" t="n">
        <v>-838</v>
      </c>
      <c r="C5" s="5" t="n">
        <v>-861</v>
      </c>
      <c r="D5" s="5" t="n">
        <v>-861</v>
      </c>
    </row>
    <row r="6" spans="1:4">
      <c r="A6" s="4" t="s">
        <v>1236</v>
      </c>
      <c r="B6" s="5" t="n">
        <v>67881</v>
      </c>
      <c r="C6" s="5" t="n">
        <v>48032</v>
      </c>
      <c r="D6" s="5" t="n">
        <v>69368</v>
      </c>
    </row>
    <row r="7" spans="1:4">
      <c r="A7" s="4" t="s">
        <v>1242</v>
      </c>
    </row>
    <row r="8" spans="1:4">
      <c r="A8" s="3" t="s">
        <v>1239</v>
      </c>
    </row>
    <row r="9" spans="1:4">
      <c r="A9" s="4" t="s">
        <v>1240</v>
      </c>
      <c r="B9" s="5" t="n">
        <v>76217</v>
      </c>
      <c r="C9" s="5" t="n">
        <v>65931</v>
      </c>
      <c r="D9" s="5" t="n">
        <v>52814</v>
      </c>
    </row>
    <row r="10" spans="1:4">
      <c r="A10" s="4" t="s">
        <v>1243</v>
      </c>
    </row>
    <row r="11" spans="1:4">
      <c r="A11" s="3" t="s">
        <v>1239</v>
      </c>
    </row>
    <row r="12" spans="1:4">
      <c r="A12" s="4" t="s">
        <v>1240</v>
      </c>
      <c r="B12" s="5" t="n">
        <v>361</v>
      </c>
      <c r="C12" s="5" t="n">
        <v>-32993</v>
      </c>
      <c r="D12" s="5" t="n">
        <v>15049</v>
      </c>
    </row>
    <row r="13" spans="1:4">
      <c r="A13" s="4" t="s">
        <v>1244</v>
      </c>
    </row>
    <row r="14" spans="1:4">
      <c r="A14" s="3" t="s">
        <v>1239</v>
      </c>
    </row>
    <row r="15" spans="1:4">
      <c r="A15" s="4" t="s">
        <v>1240</v>
      </c>
      <c r="B15" s="5" t="n">
        <v>-1327</v>
      </c>
      <c r="C15" s="5" t="n">
        <v>623</v>
      </c>
      <c r="D15" s="5" t="n">
        <v>109</v>
      </c>
    </row>
    <row r="16" spans="1:4">
      <c r="A16" s="4" t="s">
        <v>1245</v>
      </c>
    </row>
    <row r="17" spans="1:4">
      <c r="A17" s="3" t="s">
        <v>1239</v>
      </c>
    </row>
    <row r="18" spans="1:4">
      <c r="A18" s="4" t="s">
        <v>1240</v>
      </c>
      <c r="B18" s="6" t="n">
        <v>-6532</v>
      </c>
      <c r="C18" s="6" t="n">
        <v>15332</v>
      </c>
      <c r="D18" s="6" t="n">
        <v>22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2:56Z</dcterms:created>
  <dcterms:modified xmlns:dcterms="http://purl.org/dc/terms/" xmlns:xsi="http://www.w3.org/2001/XMLSchema-instance" xsi:type="dcterms:W3CDTF">2017-02-28T16:32:56Z</dcterms:modified>
</cp:coreProperties>
</file>